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BUSINESS COMBINATIONS" sheetId="12" state="visible" r:id="rId12"/>
    <sheet xmlns:r="http://schemas.openxmlformats.org/officeDocument/2006/relationships" name="ACCOUNTS AND NOTES RECEIVABLE, "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 RENTAL RECEIVABLES" sheetId="17" state="visible" r:id="rId17"/>
    <sheet xmlns:r="http://schemas.openxmlformats.org/officeDocument/2006/relationships" name="LONG-TERM INVESTMENTS" sheetId="18" state="visible" r:id="rId18"/>
    <sheet xmlns:r="http://schemas.openxmlformats.org/officeDocument/2006/relationships" name="GOODWILL" sheetId="19" state="visible" r:id="rId19"/>
    <sheet xmlns:r="http://schemas.openxmlformats.org/officeDocument/2006/relationships" name="SHORT-TERM BANK LOANS" sheetId="20" state="visible" r:id="rId20"/>
    <sheet xmlns:r="http://schemas.openxmlformats.org/officeDocument/2006/relationships" name="ACCRUED EXPENSES AND OTHER LIAB" sheetId="21" state="visible" r:id="rId21"/>
    <sheet xmlns:r="http://schemas.openxmlformats.org/officeDocument/2006/relationships" name="REDEEMABLE CONVERTIBLE PREFERRE" sheetId="22" state="visible" r:id="rId22"/>
    <sheet xmlns:r="http://schemas.openxmlformats.org/officeDocument/2006/relationships" name="TAXATION" sheetId="23" state="visible" r:id="rId23"/>
    <sheet xmlns:r="http://schemas.openxmlformats.org/officeDocument/2006/relationships" name="RESTRICTED NET ASSETS" sheetId="24" state="visible" r:id="rId24"/>
    <sheet xmlns:r="http://schemas.openxmlformats.org/officeDocument/2006/relationships" name="LOSS PER SHARE" sheetId="25" state="visible" r:id="rId25"/>
    <sheet xmlns:r="http://schemas.openxmlformats.org/officeDocument/2006/relationships" name="SHARE-BASED PAYMENTS" sheetId="26" state="visible" r:id="rId26"/>
    <sheet xmlns:r="http://schemas.openxmlformats.org/officeDocument/2006/relationships" name="SHAREHOLDERS' EQUITY"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EMPLOYEE DEFINED CONTRIBUTION P" sheetId="32" state="visible" r:id="rId32"/>
    <sheet xmlns:r="http://schemas.openxmlformats.org/officeDocument/2006/relationships" name="ACCUMULATED OTHER COMPREHENSIVE"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BUSINESS COMBINATIONS (Tables)" sheetId="38" state="visible" r:id="rId38"/>
    <sheet xmlns:r="http://schemas.openxmlformats.org/officeDocument/2006/relationships" name="ACCOUNTS AND NOTES RECEIVABLE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LEASE RENTAL RECEIVABLES (Table" sheetId="42" state="visible" r:id="rId42"/>
    <sheet xmlns:r="http://schemas.openxmlformats.org/officeDocument/2006/relationships" name="GOODWILL (Tables)" sheetId="43" state="visible" r:id="rId43"/>
    <sheet xmlns:r="http://schemas.openxmlformats.org/officeDocument/2006/relationships" name="SHORT-TERM BANK LOANS (Tables)" sheetId="44" state="visible" r:id="rId44"/>
    <sheet xmlns:r="http://schemas.openxmlformats.org/officeDocument/2006/relationships" name="ACCRUED EXPENSES AND OTHER LI_2" sheetId="45" state="visible" r:id="rId45"/>
    <sheet xmlns:r="http://schemas.openxmlformats.org/officeDocument/2006/relationships" name="TAXATION (Tables)" sheetId="46" state="visible" r:id="rId46"/>
    <sheet xmlns:r="http://schemas.openxmlformats.org/officeDocument/2006/relationships" name="LOSS PER SHARE (Tables)" sheetId="47" state="visible" r:id="rId47"/>
    <sheet xmlns:r="http://schemas.openxmlformats.org/officeDocument/2006/relationships" name="SHARE-BASED PAYMENTS (Tables)" sheetId="48" state="visible" r:id="rId48"/>
    <sheet xmlns:r="http://schemas.openxmlformats.org/officeDocument/2006/relationships" name="RELATED PARTY TRANSACTIONS (Tab" sheetId="49" state="visible" r:id="rId49"/>
    <sheet xmlns:r="http://schemas.openxmlformats.org/officeDocument/2006/relationships" name="SEGMENT REPORTING (Tables)" sheetId="50" state="visible" r:id="rId50"/>
    <sheet xmlns:r="http://schemas.openxmlformats.org/officeDocument/2006/relationships" name="FAIR VALUE MEASUREMENTS (Tables" sheetId="51" state="visible" r:id="rId51"/>
    <sheet xmlns:r="http://schemas.openxmlformats.org/officeDocument/2006/relationships" name="COMMITMENTS AND CONTINGENCIES (" sheetId="52" state="visible" r:id="rId52"/>
    <sheet xmlns:r="http://schemas.openxmlformats.org/officeDocument/2006/relationships" name="ACCUMULATED OTHER COMPREHENSI_2" sheetId="53" state="visible" r:id="rId53"/>
    <sheet xmlns:r="http://schemas.openxmlformats.org/officeDocument/2006/relationships" name="CONDENSED FINANCIAL INFORMATI_2" sheetId="54" state="visible" r:id="rId54"/>
    <sheet xmlns:r="http://schemas.openxmlformats.org/officeDocument/2006/relationships" name="ORGANIZATION AND BASIS OF PRE_3" sheetId="55" state="visible" r:id="rId55"/>
    <sheet xmlns:r="http://schemas.openxmlformats.org/officeDocument/2006/relationships" name="ORGANIZATION AND BASIS OF PRE_4" sheetId="56" state="visible" r:id="rId56"/>
    <sheet xmlns:r="http://schemas.openxmlformats.org/officeDocument/2006/relationships" name="ORGANIZATION AND BASIS OF PRE_5"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CONCENTRATION OF RISKS (Details" sheetId="66" state="visible" r:id="rId66"/>
    <sheet xmlns:r="http://schemas.openxmlformats.org/officeDocument/2006/relationships" name="BUSINESS COMBINATIONS (Details)" sheetId="67" state="visible" r:id="rId67"/>
    <sheet xmlns:r="http://schemas.openxmlformats.org/officeDocument/2006/relationships" name="BUSINESS COMBINATIONS - Acquisi" sheetId="68" state="visible" r:id="rId68"/>
    <sheet xmlns:r="http://schemas.openxmlformats.org/officeDocument/2006/relationships" name="ACCOUNTS AND NOTES RECEIVABLE_3" sheetId="69" state="visible" r:id="rId69"/>
    <sheet xmlns:r="http://schemas.openxmlformats.org/officeDocument/2006/relationships" name="ACCOUNTS AND NOTES RECEIVABLE_4" sheetId="70" state="visible" r:id="rId70"/>
    <sheet xmlns:r="http://schemas.openxmlformats.org/officeDocument/2006/relationships" name="PREPAYMENTS AND OTHER CURRENT_2" sheetId="71" state="visible" r:id="rId71"/>
    <sheet xmlns:r="http://schemas.openxmlformats.org/officeDocument/2006/relationships" name="PROPERTY AND EQUIPMENT, NET (De" sheetId="72" state="visible" r:id="rId72"/>
    <sheet xmlns:r="http://schemas.openxmlformats.org/officeDocument/2006/relationships" name="INTANGIBLE ASSETS, NET (Details" sheetId="73" state="visible" r:id="rId73"/>
    <sheet xmlns:r="http://schemas.openxmlformats.org/officeDocument/2006/relationships" name="INTANGIBLE ASSETS, NET - Estima" sheetId="74" state="visible" r:id="rId74"/>
    <sheet xmlns:r="http://schemas.openxmlformats.org/officeDocument/2006/relationships" name="LEASE RENTAL RECEIVABLES (Detai" sheetId="75" state="visible" r:id="rId75"/>
    <sheet xmlns:r="http://schemas.openxmlformats.org/officeDocument/2006/relationships" name="LEASE RENTAL RECEIVABLES - Net " sheetId="76" state="visible" r:id="rId76"/>
    <sheet xmlns:r="http://schemas.openxmlformats.org/officeDocument/2006/relationships" name="LEASE RENTAL RECEIVABLES - Futu" sheetId="77" state="visible" r:id="rId77"/>
    <sheet xmlns:r="http://schemas.openxmlformats.org/officeDocument/2006/relationships" name="LONG-TERM INVESTMENTS - Equity " sheetId="78" state="visible" r:id="rId78"/>
    <sheet xmlns:r="http://schemas.openxmlformats.org/officeDocument/2006/relationships" name="GOODWILL (Details)" sheetId="79" state="visible" r:id="rId79"/>
    <sheet xmlns:r="http://schemas.openxmlformats.org/officeDocument/2006/relationships" name="SHORT-TERM BANK LOANS (Details)" sheetId="80" state="visible" r:id="rId80"/>
    <sheet xmlns:r="http://schemas.openxmlformats.org/officeDocument/2006/relationships" name="SHORT-TERM BANK LOANS - Several" sheetId="81" state="visible" r:id="rId81"/>
    <sheet xmlns:r="http://schemas.openxmlformats.org/officeDocument/2006/relationships" name="ACCRUED EXPENSES AND OTHER LI_3" sheetId="82" state="visible" r:id="rId82"/>
    <sheet xmlns:r="http://schemas.openxmlformats.org/officeDocument/2006/relationships" name="REDEEMABLE CONVERTIBLE PREFER_2" sheetId="83" state="visible" r:id="rId83"/>
    <sheet xmlns:r="http://schemas.openxmlformats.org/officeDocument/2006/relationships" name="REDEEMABLE CONVERTIBLE PREFER_3" sheetId="84" state="visible" r:id="rId84"/>
    <sheet xmlns:r="http://schemas.openxmlformats.org/officeDocument/2006/relationships" name="TAXATION (Details)" sheetId="85" state="visible" r:id="rId85"/>
    <sheet xmlns:r="http://schemas.openxmlformats.org/officeDocument/2006/relationships" name="TAXATION - Reconciliation of In" sheetId="86" state="visible" r:id="rId86"/>
    <sheet xmlns:r="http://schemas.openxmlformats.org/officeDocument/2006/relationships" name="TAXATION - Components of Deferr" sheetId="87" state="visible" r:id="rId87"/>
    <sheet xmlns:r="http://schemas.openxmlformats.org/officeDocument/2006/relationships" name="TAXATION - Unrecognized tax ben" sheetId="88" state="visible" r:id="rId88"/>
    <sheet xmlns:r="http://schemas.openxmlformats.org/officeDocument/2006/relationships" name="TAXATION - Schedule of unrecogn" sheetId="89" state="visible" r:id="rId89"/>
    <sheet xmlns:r="http://schemas.openxmlformats.org/officeDocument/2006/relationships" name="RESTRICTED NET ASSETS (Details)" sheetId="90" state="visible" r:id="rId90"/>
    <sheet xmlns:r="http://schemas.openxmlformats.org/officeDocument/2006/relationships" name="LOSS PER SHARE (Details)" sheetId="91" state="visible" r:id="rId91"/>
    <sheet xmlns:r="http://schemas.openxmlformats.org/officeDocument/2006/relationships" name="SHARE-BASED PAYMENTS (Details)" sheetId="92" state="visible" r:id="rId92"/>
    <sheet xmlns:r="http://schemas.openxmlformats.org/officeDocument/2006/relationships" name="SHARE-BASED PAYMENTS - Options " sheetId="93" state="visible" r:id="rId93"/>
    <sheet xmlns:r="http://schemas.openxmlformats.org/officeDocument/2006/relationships" name="SHARE-BASED PAYMENTS - Option_2" sheetId="94" state="visible" r:id="rId94"/>
    <sheet xmlns:r="http://schemas.openxmlformats.org/officeDocument/2006/relationships" name="SHARE-BASED PAYMENTS - Grant da" sheetId="95" state="visible" r:id="rId95"/>
    <sheet xmlns:r="http://schemas.openxmlformats.org/officeDocument/2006/relationships" name="SHARE-BASED PAYMENTS - Total sh" sheetId="96" state="visible" r:id="rId96"/>
    <sheet xmlns:r="http://schemas.openxmlformats.org/officeDocument/2006/relationships" name="SHAREHOLDERS' EQUITY (Details)" sheetId="97" state="visible" r:id="rId97"/>
    <sheet xmlns:r="http://schemas.openxmlformats.org/officeDocument/2006/relationships" name="RELATED PARTY TRANSACTIONS (Det" sheetId="98" state="visible" r:id="rId98"/>
    <sheet xmlns:r="http://schemas.openxmlformats.org/officeDocument/2006/relationships" name="SEGMENT REPORTING (Details)" sheetId="99" state="visible" r:id="rId99"/>
    <sheet xmlns:r="http://schemas.openxmlformats.org/officeDocument/2006/relationships" name="FAIR VALUE MEASUREMENTS (Detail" sheetId="100" state="visible" r:id="rId100"/>
    <sheet xmlns:r="http://schemas.openxmlformats.org/officeDocument/2006/relationships" name="COMMITMENTS AND CONTINGENCIES_2" sheetId="101" state="visible" r:id="rId101"/>
    <sheet xmlns:r="http://schemas.openxmlformats.org/officeDocument/2006/relationships" name="EMPLOYEE DEFINED CONTRIBUTION_2" sheetId="102" state="visible" r:id="rId102"/>
    <sheet xmlns:r="http://schemas.openxmlformats.org/officeDocument/2006/relationships" name="ACCUMULATED OTHER COMPREHENSI_3"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s>
  <definedNames/>
  <calcPr calcId="124519" fullCalcOnLoad="1"/>
</workbook>
</file>

<file path=xl/sharedStrings.xml><?xml version="1.0" encoding="utf-8"?>
<sst xmlns="http://schemas.openxmlformats.org/spreadsheetml/2006/main" uniqueCount="1082">
  <si>
    <t>Document and Entity Information</t>
  </si>
  <si>
    <t>12 Months Ended</t>
  </si>
  <si>
    <t>Dec. 31, 2018shares</t>
  </si>
  <si>
    <t>Entity Registrant Name</t>
  </si>
  <si>
    <t>BEST Inc.</t>
  </si>
  <si>
    <t>Entity Central Index Key</t>
  </si>
  <si>
    <t>0001709505</t>
  </si>
  <si>
    <t>Document Type</t>
  </si>
  <si>
    <t>20-F</t>
  </si>
  <si>
    <t>Document Period End Date</t>
  </si>
  <si>
    <t>Dec. 31,
		2018</t>
  </si>
  <si>
    <t>Amendment Flag</t>
  </si>
  <si>
    <t>false</t>
  </si>
  <si>
    <t>Entity Well-known Seasoned Issuer</t>
  </si>
  <si>
    <t>No</t>
  </si>
  <si>
    <t>Entity Voluntary Filers</t>
  </si>
  <si>
    <t>Current Fiscal Year End Date</t>
  </si>
  <si>
    <t>--12-31</t>
  </si>
  <si>
    <t>Entity Current Reporting Status</t>
  </si>
  <si>
    <t>Yes</t>
  </si>
  <si>
    <t>Entity Filer Category</t>
  </si>
  <si>
    <t>Large Accelerated Filer</t>
  </si>
  <si>
    <t>Entity Emerging Growth Company</t>
  </si>
  <si>
    <t>Entity Shell Company</t>
  </si>
  <si>
    <t>Document Fiscal Year Focus</t>
  </si>
  <si>
    <t>2018</t>
  </si>
  <si>
    <t>Document Fiscal Period Focus</t>
  </si>
  <si>
    <t>FY</t>
  </si>
  <si>
    <t>Class A ordinary shares</t>
  </si>
  <si>
    <t>Entity Common Stock, Shares Outstanding</t>
  </si>
  <si>
    <t>Class B ordinary shares</t>
  </si>
  <si>
    <t>Class C ordinary shares</t>
  </si>
  <si>
    <t>CONSOLIDATED BALANCE SHEETS ¥ in Thousands, $ in Thousands</t>
  </si>
  <si>
    <t>Dec. 31, 2018USD ($)</t>
  </si>
  <si>
    <t>Dec. 31, 2018CNY (¥)</t>
  </si>
  <si>
    <t>Dec. 31, 2017CNY (¥)</t>
  </si>
  <si>
    <t>Current assets:</t>
  </si>
  <si>
    <t>Cash and cash equivalents</t>
  </si>
  <si>
    <t>Restricted cash</t>
  </si>
  <si>
    <t>Accounts and notes receivables, net of allowance of RMB5,794 and RMB25,105 (US$3,651) as of December 31, 2017 and 2018, respectively</t>
  </si>
  <si>
    <t>Inventories</t>
  </si>
  <si>
    <t>Prepayments and other current assets</t>
  </si>
  <si>
    <t>Short-term investments</t>
  </si>
  <si>
    <t>Lease rental receivables</t>
  </si>
  <si>
    <t>Amounts due from related parties</t>
  </si>
  <si>
    <t>Total current assets</t>
  </si>
  <si>
    <t>Non-current assets:</t>
  </si>
  <si>
    <t>Property and equipment, net</t>
  </si>
  <si>
    <t>Intangible assets, net</t>
  </si>
  <si>
    <t>Long-term investments</t>
  </si>
  <si>
    <t>Goodwill</t>
  </si>
  <si>
    <t>Non-current deposits</t>
  </si>
  <si>
    <t>Other non-current assets</t>
  </si>
  <si>
    <t>Total non-current assets</t>
  </si>
  <si>
    <t>Total assets</t>
  </si>
  <si>
    <t>Current liabilities (including current liabilities of the consolidated VIE without recourse to the primary beneficiary of RMB3,810,970 and RMB4,357,649 (US$633,795) as of December 31, 2017 and 2018, respectively):</t>
  </si>
  <si>
    <t>Short-term bank loans</t>
  </si>
  <si>
    <t>Accounts and notes payable</t>
  </si>
  <si>
    <t>Income tax payable</t>
  </si>
  <si>
    <t>Customer advances and deposits and deferred revenue</t>
  </si>
  <si>
    <t>Accrued expenses and other liabilities</t>
  </si>
  <si>
    <t>Capital lease obligation</t>
  </si>
  <si>
    <t>Amounts due to related parties</t>
  </si>
  <si>
    <t>Total current liabilities</t>
  </si>
  <si>
    <t>Non-current liabilities (including non-current liabilities of the consolidated VIE without recourse to the primary beneficiary of RMB99,594 and RMB 108,643 (US$15,801) as of December 31, 2017 and 2018, respectively):</t>
  </si>
  <si>
    <t>Deferred tax liabilities</t>
  </si>
  <si>
    <t>Other non-current liabilities</t>
  </si>
  <si>
    <t>Total non-current liabilities</t>
  </si>
  <si>
    <t>Total liabilities</t>
  </si>
  <si>
    <t>Commitments and contingencies</t>
  </si>
  <si>
    <t xml:space="preserve"> </t>
  </si>
  <si>
    <t>Shareholders' equity:</t>
  </si>
  <si>
    <t>Additional paid in capital</t>
  </si>
  <si>
    <t>Accumulated deficit</t>
  </si>
  <si>
    <t>Accumulated other comprehensive income</t>
  </si>
  <si>
    <t>BEST Inc. shareholders' equity</t>
  </si>
  <si>
    <t>Non-controlling interests</t>
  </si>
  <si>
    <t>Total shareholders' equity</t>
  </si>
  <si>
    <t>Total liabilities and shareholders' equity</t>
  </si>
  <si>
    <t>Ordinary shares</t>
  </si>
  <si>
    <t>CONSOLIDATED BALANCE SHEETS (Parenthetical) ¥ in Thousands, $ in Thousands</t>
  </si>
  <si>
    <t>Dec. 31, 2018USD ($)$ / sharesshares</t>
  </si>
  <si>
    <t>Dec. 31, 2018CNY (¥)shares</t>
  </si>
  <si>
    <t>Dec. 31, 2017CNY (¥)shares</t>
  </si>
  <si>
    <t>Allowance for doubtful accounts</t>
  </si>
  <si>
    <t>Current liabilities of consolidated VIE without recourse to primary beneficiary</t>
  </si>
  <si>
    <t>Non-current liabilities of consolidated VIE without recourse to primary beneficiary</t>
  </si>
  <si>
    <t>Ordinary shares, par value (in dollars per share) | $ / shares</t>
  </si>
  <si>
    <t>Ordinary shares, authorized shares</t>
  </si>
  <si>
    <t>Ordinary shares, issued shares</t>
  </si>
  <si>
    <t>Ordinary shares, outstanding shares</t>
  </si>
  <si>
    <t>CONSOLIDATED STATEMENTS OF COMPREHENSIVE LOSS ¥ in Thousands, $ in Thousands</t>
  </si>
  <si>
    <t>Dec. 31, 2018CNY (¥)¥ / sharesshares</t>
  </si>
  <si>
    <t>Dec. 31, 2017CNY (¥)¥ / sharesshares</t>
  </si>
  <si>
    <t>Dec. 31, 2016CNY (¥)¥ / sharesshares</t>
  </si>
  <si>
    <t>Revenue</t>
  </si>
  <si>
    <t>Total revenue</t>
  </si>
  <si>
    <t>Cost of revenue</t>
  </si>
  <si>
    <t>Total cost of revenue</t>
  </si>
  <si>
    <t>Gross (loss)/profit</t>
  </si>
  <si>
    <t>Selling expenses</t>
  </si>
  <si>
    <t>General and administrative expenses</t>
  </si>
  <si>
    <t>Research and development expenses</t>
  </si>
  <si>
    <t>Other operating income</t>
  </si>
  <si>
    <t>Total operating expenses</t>
  </si>
  <si>
    <t>Loss from operations</t>
  </si>
  <si>
    <t>Interest income</t>
  </si>
  <si>
    <t>Interest expense</t>
  </si>
  <si>
    <t>Foreign exchange loss</t>
  </si>
  <si>
    <t>Other income</t>
  </si>
  <si>
    <t>Other expense</t>
  </si>
  <si>
    <t>Loss before income tax and share of net income/(loss) of equity investees</t>
  </si>
  <si>
    <t>Income tax expense</t>
  </si>
  <si>
    <t>Loss before share of net income/(loss) of equity investees</t>
  </si>
  <si>
    <t>Share of net income/(loss) of equity investees</t>
  </si>
  <si>
    <t>Net loss</t>
  </si>
  <si>
    <t>Net loss attributable to non-controlling interests</t>
  </si>
  <si>
    <t>Net loss attributable to BEST Inc</t>
  </si>
  <si>
    <t>Accretion to redemption value of redeemable convertible preferred shares</t>
  </si>
  <si>
    <t>Deemed dividend-Repurchase of redeemable convertible preferred shares</t>
  </si>
  <si>
    <t>Deemed dividend-Modification of redeemable convertible preferred shares</t>
  </si>
  <si>
    <t>Net loss attributable to ordinary shareholders</t>
  </si>
  <si>
    <t>Net loss per ordinary share:</t>
  </si>
  <si>
    <t>Basic (in dollars per share) | (per share)</t>
  </si>
  <si>
    <t>Diluted (in dollars per share) | (per share)</t>
  </si>
  <si>
    <t>Shares used in net loss per share computation: Ordinary shares:</t>
  </si>
  <si>
    <t>Basic (in shares) | shares</t>
  </si>
  <si>
    <t>Diluted (in shares) | shares</t>
  </si>
  <si>
    <t>Other comprehensive income/(loss), net of tax of nil</t>
  </si>
  <si>
    <t>Foreign currency translation adjustments</t>
  </si>
  <si>
    <t>Comprehensive loss</t>
  </si>
  <si>
    <t>Comprehensive loss attributable to non-controlling interests</t>
  </si>
  <si>
    <t>Comprehensive loss attributable to BEST Inc.</t>
  </si>
  <si>
    <t>Comprehensive loss attributable to ordinary shareholders</t>
  </si>
  <si>
    <t>Express delivery</t>
  </si>
  <si>
    <t>Freight delivery</t>
  </si>
  <si>
    <t>Supply chain management</t>
  </si>
  <si>
    <t>Store</t>
  </si>
  <si>
    <t>Other</t>
  </si>
  <si>
    <t>Third parties</t>
  </si>
  <si>
    <t>Third parties | Express delivery</t>
  </si>
  <si>
    <t>Third parties | Freight delivery</t>
  </si>
  <si>
    <t>Third parties | Supply chain management</t>
  </si>
  <si>
    <t>Third parties | Store</t>
  </si>
  <si>
    <t>Third parties | Other</t>
  </si>
  <si>
    <t>Related parties</t>
  </si>
  <si>
    <t>Related parties | Express delivery</t>
  </si>
  <si>
    <t>Related parties | Supply chain management</t>
  </si>
  <si>
    <t>CONSOLIDATED STATEMENTS OF COMPREHENSIVE LOSS (Parenthetical) - CNY (¥) ¥ in Thousands</t>
  </si>
  <si>
    <t>Dec. 31, 2018</t>
  </si>
  <si>
    <t>Dec. 31, 2017</t>
  </si>
  <si>
    <t>Dec. 31, 2016</t>
  </si>
  <si>
    <t>CONSOLIDATED STATEMENTS OF COMPREHENSIVE LOSS</t>
  </si>
  <si>
    <t>Other comprehensive income (loss), tax</t>
  </si>
  <si>
    <t>CONSOLIDATED STATEMENTS OF CASH FLOWS ¥ in Thousands, $ in Thousands</t>
  </si>
  <si>
    <t>Dec. 31, 2016CNY (¥)</t>
  </si>
  <si>
    <t>CASH FLOWS FROM OPERATING ACTIVITIES</t>
  </si>
  <si>
    <t>Net loss for the year</t>
  </si>
  <si>
    <t>Adjustments to reconcile net loss to net cash (used in)/generated from operating activities:</t>
  </si>
  <si>
    <t>Share of net (income)/loss of equity investees</t>
  </si>
  <si>
    <t>Fair Value Change of Equity Investments Without Readily Determinable Fair Value</t>
  </si>
  <si>
    <t>Deferred income tax</t>
  </si>
  <si>
    <t>Depreciation and amortization</t>
  </si>
  <si>
    <t>Share-based compensation</t>
  </si>
  <si>
    <t>Allowance for doubtful accounts and inventory provision/(reversal)</t>
  </si>
  <si>
    <t>Loss/(gain) on disposal of property and equipment</t>
  </si>
  <si>
    <t>Changes in operating assets and liabilities:</t>
  </si>
  <si>
    <t>Accounts and notes receivables</t>
  </si>
  <si>
    <t>Prepayment and other current assets</t>
  </si>
  <si>
    <t>Accounts and notes payables</t>
  </si>
  <si>
    <t>Net cash (used in)/generated from operating activities</t>
  </si>
  <si>
    <t>CASH FLOWS FROM INVESTING ACTIVITIES</t>
  </si>
  <si>
    <t>Purchase of property and equipment</t>
  </si>
  <si>
    <t>Purchase of leased equipment</t>
  </si>
  <si>
    <t>Repayment of financing leases-principal portion</t>
  </si>
  <si>
    <t>Disposal of property and equipment and intangible assets</t>
  </si>
  <si>
    <t>Cash paid for business acquisitions (net of cash acquired of RMB nil, RMB2,737 and RMB nil (US$ nil) for the years ended December 31, 2016, 2017 and 2018)</t>
  </si>
  <si>
    <t>Acquisition of intangible assets</t>
  </si>
  <si>
    <t>Acquisition of long-term investments</t>
  </si>
  <si>
    <t>Proceeds from maturities of short-term investments</t>
  </si>
  <si>
    <t>Purchase of short-term investments</t>
  </si>
  <si>
    <t>Other investing activities, net</t>
  </si>
  <si>
    <t>Net cash used in investing activities</t>
  </si>
  <si>
    <t>CASH FLOWS FROM FINANCING ACTIVITIES</t>
  </si>
  <si>
    <t>Proceeds from short-term bank loans</t>
  </si>
  <si>
    <t>Repayment of short-term bank loans</t>
  </si>
  <si>
    <t>Capital lease payments</t>
  </si>
  <si>
    <t>Contributions from non-controlling interest shareholders</t>
  </si>
  <si>
    <t>Payment of deferred initial public offering costs</t>
  </si>
  <si>
    <t>Proceeds from initial public offering, net of issuance costs</t>
  </si>
  <si>
    <t>Proceeds from the exercise of share options</t>
  </si>
  <si>
    <t>Proceeds from capital lease</t>
  </si>
  <si>
    <t>Proceeds from redeemable convertible preferred shares, net of issuance costs</t>
  </si>
  <si>
    <t>Repurchase of redeemable convertible preferred shares</t>
  </si>
  <si>
    <t>Net cash generated from financing activities</t>
  </si>
  <si>
    <t>Exchange rate effect on cash, cash equivalents and restricted cash</t>
  </si>
  <si>
    <t>Net increase/(decrease) in cash and cash equivalents</t>
  </si>
  <si>
    <t>Cash, cash equivalents and restricted cash at the beginning of the year</t>
  </si>
  <si>
    <t>Cash, cash equivalents and restricted cash at the end of the year</t>
  </si>
  <si>
    <t>Supplemental disclosures of cash flow information:</t>
  </si>
  <si>
    <t>Income taxes paid</t>
  </si>
  <si>
    <t>Interest expense paid</t>
  </si>
  <si>
    <t>Supplemental disclosures of non-cash information:</t>
  </si>
  <si>
    <t>Purchase of property and equipment included in accrued expenses and other liabilities</t>
  </si>
  <si>
    <t>Proceeds from disposal of property and equipment included in prepayment and other current assets</t>
  </si>
  <si>
    <t>Acquisition of property and equipment through capital lease</t>
  </si>
  <si>
    <t>Purchase consideration for business acquisitions included in accrued expenses and other liabilities</t>
  </si>
  <si>
    <t>Deferred IPO costs included in accrued expenses and other liabilities</t>
  </si>
  <si>
    <t>Repurchase of redeemable convertible preferred shares included in accrued expenses and other liabilities</t>
  </si>
  <si>
    <t>CONSOLIDATED STATEMENTS OF CASH FLOWS (Parenthetical) ¥ in Thousands, $ in Thousands</t>
  </si>
  <si>
    <t>CONSOLIDATED STATEMENTS OF CASH FLOWS</t>
  </si>
  <si>
    <t>Cash acquired in business acquisitions</t>
  </si>
  <si>
    <t>Reconciliation of cash, cash equivalents and restricted cash:</t>
  </si>
  <si>
    <t>Restricted cash - current</t>
  </si>
  <si>
    <t>Restricted cash - non-current</t>
  </si>
  <si>
    <t>Total cash, cash equivalents and restricted cash shown in the statement of cash flows</t>
  </si>
  <si>
    <t>CONSOLIDATED STATEMENTS OF CHANGES IN SHAREHOLDERS' (DEFICIT)/EQUITY ¥ in Thousands, $ in Thousands</t>
  </si>
  <si>
    <t>Common stockClass A ordinary sharesCNY (¥)shares</t>
  </si>
  <si>
    <t>Common stockCitibank N.Ashares</t>
  </si>
  <si>
    <t>Common stockUSD ($)shares</t>
  </si>
  <si>
    <t>Common stockCNY (¥)shares</t>
  </si>
  <si>
    <t>Additional paid-in capitalClass A ordinary sharesCNY (¥)</t>
  </si>
  <si>
    <t>Additional paid-in capitalUSD ($)</t>
  </si>
  <si>
    <t>Additional paid-in capitalCNY (¥)</t>
  </si>
  <si>
    <t>Accumulated other comprehensive incomeUSD ($)</t>
  </si>
  <si>
    <t>Accumulated other comprehensive incomeCNY (¥)</t>
  </si>
  <si>
    <t>Accumulated deficitSeries B, C, D, E redeemable convertible preferred sharesCNY (¥)</t>
  </si>
  <si>
    <t>Accumulated deficitUSD ($)</t>
  </si>
  <si>
    <t>Accumulated deficitCNY (¥)</t>
  </si>
  <si>
    <t>Non-controlling interestsUSD ($)</t>
  </si>
  <si>
    <t>Non-controlling interestsCNY (¥)</t>
  </si>
  <si>
    <t>Series B, C, D, E redeemable convertible preferred sharesCNY (¥)</t>
  </si>
  <si>
    <t>Class A ordinary sharesCNY (¥)shares</t>
  </si>
  <si>
    <t>USD ($)</t>
  </si>
  <si>
    <t>CNY (¥)</t>
  </si>
  <si>
    <t>Balance at beginning of the year at Dec. 31, 2015</t>
  </si>
  <si>
    <t>Balance at beginning of the year (in shares) at Dec. 31, 2015 | shares</t>
  </si>
  <si>
    <t>Other comprehensive income (loss)</t>
  </si>
  <si>
    <t>Exercise of share options and vesting of restricted shares (Note 19) (shares) | shares</t>
  </si>
  <si>
    <t>Balance at end of the year at Dec. 31, 2016</t>
  </si>
  <si>
    <t>Balance at end of the year (in shares) at Dec. 31, 2016 | shares</t>
  </si>
  <si>
    <t>Acquisition of subsidiaries (Note 4)</t>
  </si>
  <si>
    <t>Acquisition of non-controlling interests (Note 4)</t>
  </si>
  <si>
    <t>Issuance of ordinary shares in connection with initial public offering (Note 19)</t>
  </si>
  <si>
    <t>Issuance of ordinary shares in connection with initial public offering (Note 19) (shares) | shares</t>
  </si>
  <si>
    <t>Exercise of share options and vesting of restricted shares (Note 19)</t>
  </si>
  <si>
    <t>Conversion of redeemable convertible preferred shares (Note 19)</t>
  </si>
  <si>
    <t>Conversion of redeemable convertible preferred shares (Note 19) (shares) | shares</t>
  </si>
  <si>
    <t>Balance at end of the year at Dec. 31, 2017</t>
  </si>
  <si>
    <t>Balance at end of the year (in shares) at Dec. 31, 2017 | shares</t>
  </si>
  <si>
    <t>Balance at end of the year at Dec. 31, 2018</t>
  </si>
  <si>
    <t>Balance at end of the year (in shares) at Dec. 31, 2018 | shares</t>
  </si>
  <si>
    <t>Cumulative effect of accounting change (Note 2)</t>
  </si>
  <si>
    <t>ORGANIZATION AND BASIS OF PRESENTATION</t>
  </si>
  <si>
    <t>1. ORGANIZATION AND BASIS OF PRESENTATION
The Company is a limited liability company incorporated in the Cayman Islands on March 3, 2008.
The Company does not conduct any substantive operations on its own but instead conducts its primary business operations through its subsidiaries and variable interest entity (the “VIE”), which is located in the People’s Republic of China (the “PRC”). The accompanying consolidated financial statements include the financial statements of the Company, its subsidiaries, VIE and its subsidiaries. The Company, its subsidiaries, VIE and its subsidiaries are hereinafter collectively referred to as the “Group”.
The Group is principally engaged in the business of providing express delivery services, freight delivery services, supply chain management services, store + services and other value-added services. The Group’s principal geographic market is in the PRC. On June 22, 2017, the Company revised its name from Best Logistics Technologies Limited to BEST Inc. effective immediately.
On September 20, 2017, the Company completed its initial public offering (“IPO”) on the New York Stock Exchange (Note 19).
Details of the Company’s principal subsidiaries, VIE and VIE’s subsidiaries as of December 31, 2018 are as follows:
Place and date of
Percentage of
incorporation/
equity interest
registration and
attributable
Name of Company
business
to the Company
Principal activities
Subsidiaries:
Eight Hundred Logistics Technologies Corporation
BVI/
("BEST BVI")
May 22, 2007
100
%
Investment holding
BEST Logistics Technologies Limited
HK/
("BEST HK")
May 29, 2007
100
%
Investment holding
BEST Capital Inc.
Cayman Islands/
(“BEST Capital”)
December 13, 2017
100
%
Investment holding
BEST Capital Holding Limited
BVI/
(“BEST Capital BVI”)
December 13, 2017
100
%
Investment holding
BEST Capital Management Limited
HK/
(“BEST Capital HK”)
December 20, 2017
100
%
Investment holding
BEST Logistics Technologies (China) Co., Ltd.
PRC/
("BEST China")
April 23, 2008
100
%
Freight delivery and Supply chain management services
BEST Store Network (Hangzhou) Co., Ltd.
PRC/
("BEST Store")
May 16, 2013
100
%
Store + services
Zhejiang BEST Technology Co., Ltd.
PRC/
("BEST Technology")
July 26, 2007
100
%
Logistics technical services
Xinyuan Financial Leasing (Zhejiang) Co., Ltd.
PRC/
(formerly known as BEST Finance Lease (Zhejiang) Co., Ltd.)
January 15, 2015
100
%
Financial services
("BEST Finance")*
BEST Logistics Technologies (Ningbo Free Trade Zone) Co., Ltd.
PRC/
("BEST Ningbo")
May 22, 2015
100
%
Supply chain management services
VIE
Hangzhou BEST Network Technologies Co., Ltd.
PRC
Nil
Express delivery services
("BEST Network")
August 22, 2007
VIE’s subsidiaries:
Sichuan Wowo Supermarket Chain Co.,Ltd.
PRC
Nil
Convenience store operations
(“Wowo”)
April 12, 2005
Shanxi Wowo Supermarket Chain Co., Ltd.
PRC
Nil
Convenience store operations
(“Shanxi Wowo”)
October 15, 2018
* In December 2017, BEST Finance Lease (Zhejiang) Co., Ltd. was renamed Xinyuan Financial Leasing (Zhejiang) Co., Ltd.
To comply with PRC laws and regulations which prohibit foreign control of companies that engage in domestic mail delivery services, the Group operates its express delivery services in the PRC through its VIE. Despite the lack of technical majority ownership, BEST Technology has effective control of the VIE through a series of contractual arrangements (the “Contractual Agreements”) and a parent-subsidiary relationship exists between BEST Technology and the VIE. The equity interests of the VIE are legally held by PRC individuals (the “nominee shareholders”). Through the Contractual Agreements, the nominee shareholders of the VIE effectively assign all of their voting rights underlying their equity interests in the VIE to BEST Technology. In addition, through the terms of the Contractual Agreements, BEST Technology demonstrates its ability and intention to continue to exercise the ability to absorb substantially all of the profits and all of the expected losses of the VIE. As a result of the Contractual Agreements, the Company has the power to direct the activities of the VIE that most significantly impact its economic performance and, is entitled to substantially all of the economic benefits from the VIE through BEST Technology. Therefore, the Company consolidates the VIE in accordance with SEC Regulation SX‑3A‑02 and Accounting Standards Codification ("ASC") 810‑10, Consolidation: Overall.
The following is a summary of the Contractual Agreements.
Loan Agreements
BEST Technology has granted interest-free loans with an aggregate amount of RMB13,780 to the nominee shareholders of BEST Network for the purpose of providing funds necessary for the capital injection of the VIE. The loans are only repayable by the nominee shareholders through a transfer of his or her equity interests in BEST Network to BEST Technology or its designated party unless the nominee shareholders are in breach of the agreement, in which BEST Technology can request immediate repayment of the loans. The loan agreements are effective until full repayment of the loans or BEST Technology agrees to waive the loan.
Exclusive Technical Support and Service Agreement
Pursuant to the Exclusive Technical Support and Service Agreement between BEST Technology and BEST Network, BEST Technology has the exclusive right to provide services to BEST Network related to BEST Network’s business, including but not limited to the management, development and maintenance of software, databases and websites, training and recruitment of employees and other services required by BEST Network. In return, BEST Network agrees to pay a service fee that is based on a predetermined formula based on the financial performance of BEST Network. The Exclusive Technical Support and Service Agreement is valid for 20 years and will be automatically renewed on an annual basis unless both parties agree to terminate the agreement.
Exclusive Option Agreement
Under the Exclusive Option Agreement among BEST Technology, BEST Network and nominee shareholders of BEST Network, BEST Technology has (i) an exclusive option to purchase, when and to the extent permitted under PRC laws, all or part of the equity interests in BEST Network or all or part of the assets held by the VIE and (ii) an exclusive right to cause the nominee shareholders to transfer their equity interest in BEST Network to BEST Technology or any designated third party. BEST Technology has the sole discretion to decide when to exercise the option, whether in part or full. The exercise price of the option to purchase all or part of the equity interests in BEST Network or assets held by BEST Network will be the minimum amount of consideration permitted under the then-applicable PRC laws. Any proceeds received by the nominee shareholders from the exercise of the option exceeding the loan amount, distribution of profits or dividends, shall be remitted to BEST Technology, to the extent permitted under PRC laws. The Exclusive Option Agreement will remain in effect until all the equity interests or the assets held by BEST Network are transferred to BEST Technology or its designated party. BEST Technology may terminate the Exclusive Option Agreement at their sole discretion, whereas under no circumstances may BEST Network or its nominee shareholders terminate this agreement.
Proxy Agreement
Pursuant to the Proxy Agreement between BEST Technology, BEST Network and its nominee shareholders, each of BEST Network’s shareholders agreed to entrust all the rights to exercise their voting power to the person designated by BEST Technology. The nominee shareholders irrevocably authorize the person designated by BEST Technology as its attorney-in-fact (“AIF”) to exercise on such nominee shareholder’s behalf any and all rights that such shareholder has in respect of its equity interests in BEST Network. BEST Technology has the right to replace the authorized AIF at any time upon written notice but not consent from the other parties. The Proxy Agreement has a term of 20 years and is subject to automatic renewal on an annual basis unless it is terminated by BEST Technology at its sole discretion. The nominee shareholders may not terminate the Proxy Agreement or revoke the appointment of the AIF without BEST Technology’s prior written consent.
Equity Pledge Agreement
Under the Equity Pledge Agreement among BEST Technology, BEST Network and its nominee shareholders; the nominee shareholders of BEST Network have pledged all of their equity interests in BEST Network in favor of BEST Technology to secure the performance by BEST Network and its nominee shareholders under the various contractual agreements, including the Exclusive Technical Support and Service Agreement, Loan Agreements and Exclusive Option Agreement described above. The nominee shareholders further undertake that they will remit any distributions as a result in connection with such shareholder’s equity interests in BEST Network to BEST Technology, to the extent permitted by PRC laws. If BEST Network or any of their respective nominee shareholders breach any of their respective contractual obligations under the above agreements, BEST Technology, as pledgee, will be entitled to certain rights, including the right to sell, transfer or dispose the pledged equity interest. The nominee shareholders of BEST Network agree not to create any encumbrance on or otherwise transfer or dispose of their respective equity interest in BEST Network, without the prior consent of BEST Technology. The Equity Pledge Agreement will be valid until BEST Network and their respective shareholders fulfill all contractual obligations under the above agreements.
Through the design of the Contractual Agreements, the nominee shareholders of BEST Network effectively assigned their full voting rights to BEST Technology, which gives BEST Technology the power to direct the activities that most significantly impact BEST Network’s economic performance. In addition, BEST Technology is entitled to substantially all of the economic benefits from BEST Network. As a result of these Contractual Agreements, BEST Technology is determined to be the primary beneficiary of BEST Network.
In June 2017, the Contractual Agreements were supplemented by the following terms:
a)
Exclusive Technical Support and Service Agreement
·
BEST Technology has the right to unilaterally adjust the service fee;
·
The agreement is valid for 20 years and will be automatically renewed on an annual basis unless terminated by BEST Technology at its sole discretion, whereas under no circumstances may BEST Network terminate this agreement.
b)
Exclusive Option Agreement
·
To ensure that the cash flow requirements of BEST Network’s daily operations are met and/or to set off any losses that may be incurred, the Company is obliged, only to the extent permissible under PRC laws, to provide financial support to BEST Network, whether or not BEST Network actually incurs any such operational loss. The Company will not request repayment if BEST Network or its nominee shareholders are unable to do so;
·
Without the Company’s prior consent, BEST Network and its nominee shareholders shall not enter into any material agreements outside of the ordinary course of business;
·
The Company, at its sole discretion, has the right to decide whether the option and other rights granted under the agreement will be exercised by the Company, BEST Technology or its designated party.
c)
Proxy Agreement
·
The Proxy Agreement is valid as long as the nominee shareholders remain shareholders of BEST Network;
·
The appointment of any individuals to exercise the powers and rights assigned pursuant to the Proxy Agreement requires the approval of the Company. All the activities in relation to such powers and rights assigned are directed and approved by the Company.
As a result, the power and the rights pursuant to the Proxy Agreement have since been effectively reassigned to the Company which has the power to direct the activities of BEST Network that most significantly impact BEST Network’s economic performance. The Company is also obligated to absorb the expected losses of BEST Network through the financial support as described above. The Company and BEST Technology, as a group of related parties,hold all of the variable interests of BEST Network. The Company has been determined to be most closely associated with BEST Network within the group of related parties and has replaced BEST Technology as the primary beneficiary of BEST Network since June 2017. As BEST Network was subject to indirect control by the Company through BEST Technology immediately before and direct control immediately after the Contractual Agreements were supplemented, the change of the primary beneficiary of BEST Network was accounted for as a common control transaction based on the carrying amount of the net assets transferred.
In the opinion of the Company’s PRC legal counsel, (i) the ownership structure relating to the VIE complies with current PRC laws and regulations; and (ii) the Company and BEST Technology’s contractual arrangements with the VIE and its nominee shareholders are valid, binding and enforceable on all parties to these arrangements and do not violate current PRC laws or regulations.
The carrying amounts of the assets, liabilities and the results of operations of the VIE and its subsidiaries included in the Company’s consolidated balance sheets and statements of comprehensive loss are as follows:
As at December 31
2017
2018
2018
RMB
RMB
US$
ASSETS
Current assets:
Cash and cash equivalents
117,664
251,531
36,584
Restricted cash
23,559
46,506
6,764
Accounts receivable, net
206,593
215,070
31,281
Inventories
76,595
79,896
11,620
Short-term investments
167,638
995,505
144,790
Prepayments and other current assets
845,197
135,019
19,638
Amounts due from related parties
94,412
79,867
11,616
Total current assets
1,531,658
1,803,394
262,293
Non-current assets:
Property and equipment, net
794,382
1,418,007
206,241
Intangible assets, net
119,364
111,409
16,204
Goodwill
410,271
430,763
62,652
Other non-current assets
47,173
12,741
1,853
Restricted cash
—
16,455
2,393
Total non-current assets
1,371,190
1,989,375
289,343
Total assets
2,902,848
3,792,769
551,636
LIABILITIES
Current liabilities:
Short-term bank loans
565,000
735,000
106,901
Accounts and notes payable
1,425,018
1,399,578
203,561
Income tax payable
—
275
40
Customer advances and deposits
723,508
989,880
143,973
Accrued expenses and other liabilities
1,090,217
1,232,916
179,320
Capital lease obligation
7,227
—
—
Amounts due to related parties
1,401,016
1,640,124
238,546
Total current liabilities
5,211,986
5,997,773
872,341
Deferred tax liabilities
28,945
26,817
3,900
Other non-current liabilities
70,649
81,826
11,901
Total non-current liabilities
99,594
108,643
15,801
Total liabilities
5,311,580
6,106,416
888,142
The revenue-producing assets that are held by the VIEs comprise mainly of machinery and electronic equipment, express delivery software and domain name. The VIEs contributed an aggregate of 61%, 66% and 66% of the Group’s consolidated revenue for the years ended December 31, 2016, 2017 and 2018, respectively, after elimination of inter-company transactions. As of December 31, 2018, there was no pledge or collateralization of the VIE’s assets that can only be used to settled obligations of the VIE.
Other than the amounts due to related parties (which are eliminated upon consolidation) all remaining liabilities of the VIE are without recourse to the primary beneficiary. The Company did not provide or intend to provide financial or other supports not previously contractually required to the VIE during the years presented.
For the years ended December 31,
2016
2017
2018
2018
RMB
RMB
RMB
US$
Total revenue
5,422,100
13,251,443
18,462,434
2,685,250
Net loss
(627,302)
(221,601)
(116,889)
(17,001)
Net cash generated from operating activities
301,749
215,575
828,383
120,483
Net cash used in investing activities
(441,555)
(656,571)
(820,490)
(115,542)
Net cash generated from financing activities
960,576
267,017
165,376
24,053</t>
  </si>
  <si>
    <t>SUMMARY OF SIGNIFICANT ACCOUNTING POLICIES</t>
  </si>
  <si>
    <t>2. SUMMARY OF SIGNIFICANT ACCOUNTING POLICIES
Basis of presentation
The accompanying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 and its subsidiaries for which the Company is the primary beneficiary. All significant intercompany balances and transactions between the Company, its subsidiaries and VIE have been eliminated 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financial statements include, but are not limited to, allowance for doubtful accounts, fair value measurements of equity instruments with no readily determinable fair value, useful lives of long-lived assets, the purchase price allocation with respect to business combinations, impairment of long-lived assets and goodwill, realization of deferred tax assets, uncertain tax positions, and share-based compensation.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Convenience translation
Amounts in U.S. dollars are presented for the convenience of the reader and are translated at the noon buying rate of RMB6.8755 per US$1.00 on December 31, 2018 in the City of New York for cable transfers of RMB as certified for customs purposes by the Federal Reserve Bank of New York. No representation is made that the RMB amounts could have been, or could be, converted into US$ at such rate.
Foreign currency
The functional currency of the Company's subsidiaries located outside the PRC is the United States Dollars (“US$”). The Company’s subsidiaries, VIE and its subsidiaries located in the PRC determined their functional currency to be Renminbi (the “RMB”). The Company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deficit)/equity.
Cash and cash equivalents
Cash and cash equivalents consist of cash on hand and demand deposits or other highly liquid investments placed with banks or other financial institutions which are unrestricted as to withdrawal and use and have original maturities of less than three months.
Restricted cash
The Group’s restricted cash mainly represents (a) deposits held in designated bank accounts for issuance of notes payable and short term loans; and (b) security deposits as required by the Group’s sortation centers and warehouses. As of December 31, 2017 and 2018, the restricted cash related to the deposits held in designated bank accounts as pledged security of notes payable was RMB104,000 and RMB34,979 (US$5,087), respectively. The restricted cash related to deposits held in designated bank accounts as pledged security of short term loans are disclosed in Note 12.
The Group adopted Accounting Standards Update (“ASU”) 2016-18, Statement of Cash Flows (Topic 230), Restricted Cash (“ASU 2016-18”) on January 1, 2018 retrospectively and presented restricted cash within the ending cash, cash equivalents, and restricted cash balance on the Group’s consolidated statement of cash flows for the years ended December 31, 2016, 2017 and 2018.
Short-term investments
The Group’s short-term investments comprise primarily of cash deposits at fixed or floating rates based on daily bank deposit rates with maturities ranging from three months to one year.
Accounts receivable and notes receivable, and allowance for doubtful accounts
Accounts and notes receivable are carried at net realizable valu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and notes receivable are written off after all collection efforts have ceased.
Property and equipment, net
Property and equipment are stated at cost and are depreciated using the straight-line method over the estimated useful lives of the assets, as follows:
Category
Estimated Useful Life
Machinery and electronic equipment
3 - 5 years
Motor vehicles
3 years
Leasehold improvements
Lesser of useful life or lease term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Business Combinations
The Group accounts for its business combinations using the purchase method of accounting in accordance with ASC 805, Business Combinations (“ASC 805”).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s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adopted ASU No. 2017-01, Business Combinations (Topic 802): Clarifying the Definition of a Business, in determining whether it has acquired a business from January 1, 2018 on a prospective basis and there was no material impact on the consolidated financial statement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the discount rates to be used based on the risk inherent in the related entity’s current business model and industry comparisons. Terminal values are based on the expected life of assets, forecasted life cycle and forecasted cash flows over that period.
Goodwill
The Group assesses goodwill for impairment in accordance with ASC 350‑20, Intangibles—Goodwill and Other: Goodwill (“ASC 350‑20”), which requires that goodwill be tested for impairment at the reporting unit level at least annually and more frequently upon the occurrence of certain events.
The Group has determined it has five reporting units (that also represent operating segments). Goodwill was allocated to four reporting units as of December 31, 2017 and 2018, respectively (Note 11). The Group has the option to assess qualitative factors first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general and administrative expenses.
Intangible assets
Intangible assets with finite lives are carried at cost less accumulated amortization. All intangible assets with finite lives are amortized using the straight-line method over the estimated useful lives.
Intangible assets have estimated useful lives from the date of purchase as follows:
Category
Estimated Useful Life
Customer relationships
3-5 years
Software
3-8 years
Domain name
10 years
Brand name
20 years
Others
2-3 years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Impairment losses if any, are included in general and administrative expense.
Fair value measurements of financial instruments
The Company applies ASC 820, Fair Value Measurements and Disclosures. ASC 820 defines fair value, establishes a framework for measuring fair value and expands disclosures about fair value measurements. ASC 820 requires disclosures to be provided for fair value measurement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restricted cash, accounts and notes receivables, certain other current assets, short-term investments, due from related parties, accounts and notes payable, short-term bank loans, amounts due to related parties, and certain other current liabilities. The carrying values of the financial instruments approximate their fair values due to their short-term maturities.
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10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Inventories
Inventories are comprised of finished goods. The Group’s finished goods consists of (i) low value consumables used in performing express delivery services, freight delivery services and supply chain management services such as handheld terminals, packing materials and uniforms emblazoned with the logo “BEST” (“accessories”); and (ii) fast-moving consumer goods such as beverage and drinks, snacks and daily necessities to be sold on the Group’s Store+ online business-to-business platform and in retail stores (“consumer goods”). Inventories are stated at the lower of cost and net realizable value. Net realizable value is the estimated selling price in the ordinary course of business, less applicable variable selling expenses. Cost of accessories is accounted for using the weighted average cost method. Cost of purchased consumer goods are accounted for using the first-in first-out method for Store+ online business prior to January 1, 2018 and the weighted average cost method for Wowo, respectively. Adjustments are recorded to write down the cost of inventory to the estimated market value due to the slow-moving merchandise and damaged goods. Write-downs are recorded in cost of revenue in the consolidated statements of comprehensive loss.
Starting in 2018, the Group elected to change the inventory costing method for the Store+ online business from the first-in first-out method to the weighted average cost method. The impact of the change in accounting principle was immaterial to all periods presented and thus, not applied retrospectively.
Revenue recognition
On January 1, 2018, the Group adopted ASC 606, Revenues from Contracts with Customers (“ASC 606”) and elected to apply the modified retrospective approach to contracts that are not completed as of this date. The cumulative effect of initially applying ASC 606 resulted in an increase to opening accumulated deficit of RMB25,054, which has been recognized on the day of initial application and prior periods were not retrospectively adjust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Commencing on January 1, 2018, revenue is recognized when control of promised goods or services is transferred to the Group’s customers in an amount of consideration to which an entity expects to be entitled to in exchange for those goods or services. The Group presents value-added taxes as a reduction from revenues.
The Group’s revenue recognition policies effective on the adoption date of ASC 606 are as follows:
Express delivery services
The Group provides express services that comprise of sorting, line-haul and feeder transportation services to its franchisee service stations, which are also the Group’s customers, when parcels (under 15 kg) are dropped off by the Group’s franchisee service station customers at the Group’s first hub or sortation center.
Prior to 2017, the Group was not responsible for last mile delivery of the parcels and therefore, the Group's customers were separately engaging with, and directly liable to, the last mile delivery service stations for their delivery service and related fees. The fees the Group earned from its customers were based on the parcel's weight and route to the Group's last destination hub or sortation center. Therefore, the Group recognized revenue when the parcels were picked up from the Group's last destination hub or sortation center by franchisees operating the last mile delivery service stations for delivery to end recipients.
Starting in 2017, in order to enhance the Group's parcel delivery experience and the Group's control over service quality throughout its network, the Group revised its contractual arrangements and service offerings with its franchisee service stations to offer an integrated service that includes last-mile delivery service to end recipients and acts as the principal that is directly responsible for all parcels sent through its network, from the point when customers drop off the parcels at the Group’s first hub or sortation center all the way through to the point when the parcels are delivered to end recipients.
Customers are required to prepay for express delivery services and the Group records such amounts as “customer advances and deposits and deferred revenue” in the balance sheet. The transaction price the Group earns from its customers are based on the parcel’s weight and route to the end recipient’s destination. In addition, the Group provides certain discounts, incentives and rebates based on explicitly agreed upon terms with its customers that can decrease the transaction price and estimates variable consideration based on the most likely amount to be provided. The amount of variable consideration included in the transaction price is limited to the amount that will not result in a significant revenue reversal. The Group reviews the estimate of variable consideration and updates the transaction price at the end of each reporting period as necessary. Uncertainties related to the variable consideration for transactions are resolved in a short time frame. Adjustments to variable consideration are recognized in the period the adjustments are identified and have historically been insignificant.
The vast majority of the Group’s contracts with customers are for express delivery services and include only one performance obligation. Performance obligations are generally short-term in nature and with transit days being a week or less for each parcel. The Group recognizes revenue over time as customers receive the benefit of the Group’s services as the goods are delivered from one location to another. As such, express delivery services revenue is regonized proportionally as a parcel moves from origin to destination and the related costs are recognized as incurred. The Group uses an output method of progress based on time-in-transit as it best depicts the transfer of control to the customer.
A minor percentage of the Group’s express delivery services are performed by its self-operated service stations for direct customers (“direct customer express delivery services”), who are the senders of the parcels. The Group is directly responsible for the parcel from the point it is received from the senders all the way through the point when the parcels are delivered to end recipients. Direct customer revenue is recognized proportionally as parcels are transported to end recipients and the related costs are recognized as incurred.
Express delivery services revenue also includes initial non-refundable franchise fees. The initial non-refundable franchise fees are recognized over the franchise period due to the franchisees’ rights to access the Group’s logos and brand names which are considered symbolic intellectual properties. The initial non-refundable franchise fees are negotiated under a separate agreement and represent a very small percentage of revenue for all periods presented.
Freight delivery services
Similar to express delivery services, the Group provides freight services that comprise of sorting, line-haul and feeder transportation services mainly to its franchisees, which are also the Group’s customers. Prior to 2017, the Group's customers directly engaged the last mile delivery service stations that deliver the shipments to the end recipients. The freight fees the Group earned from its customers were based on the shipment's weight and route to the Group's last destination hub or sortation center. Therefore, the Group recognized revenue when the freight shipments were picked up from the Group's last destination hub or sortation center for delivery to end recipients.
Starting in 2017, in order to enhance the Group's freight delivery experience and the Group's control over service quality throughout its network, the Group revised its contractual arrangements and service offerings with its franchisee service stations to offer an integrated service that includes last-mile delivery service to end recipients and acts as the principal that is directly responsible for all shipments sent through its network, from the point when customers drop off the shipments at the Group’s first hub or sortation center all the way through to the point when the shipments are delivered to end recipients.
Customers are required to prepay for freight delivery services and the Group records such amounts as “customer advances and deposits and deferred revenue” in the balance sheet. The transaction price the Group earns from its customers are based on the shipment’s weight and route to the end recipient’s destination.
The vast majority of the Group’s contracts with customers are for freight delivery services and include only one performance obligation. Performance obligations are generally short-term in nature with transit days being a week or less for each shipment. The Group recognizes revenue over time as customers receive the benefit of the Group’s services as the goods are shipped from one location to another. As such, freight delivery services revenue is regonized proportionally as a shipment moves from origin to destination and the related costs are recognized as incurred. The Group uses an output method of progress based on time-in-transit as it best depicts the transfer of control to the customer.
Freight delivery services revenue also includes initial non-refundable franchise fees. The initial non-refundable franchise fees are recognized over the franchise period due to the franchisees’ rights to access the Group’s logos and brand names which are considered symbolic intellectual properties. The initial non-refundable franchise fees are negotiated under a separate agreement and represent a very small percentage of revenue for all periods presented.
Supply chain management services
The Group provides warehouse management and order fulfillment services (through its self-operated order fulfillment centers), and transportation services to its offline and online enterprise customers. The arrangements comprise of various service offerings that can be purchased at the option of the customer. Each of the service options are substantive and the enterprise customers cannot purchase each additional service at a significant and incremental discount. Therefore, each service is accounted for as a separate performance obligation. The Group is the primary obligor and does not outsource any portion of the order fulfillment services to supply chain franchisee partners. The Group recognizes warehouse management and order fulfillment services revenue upon completion of the services. The Company considers transfer of control to occur once the services are performed as the Company has the right to payment. For the majority of supply chain contracts, customers are billed on a monthly basis and remit payment according to the customers' credit terms which ranges from 5 to 120 days.
The Group recognizes transportation services revenue over time as customers receive the benefit of our services as the goods are shipped from origin to destination. As such, transportation service revenue is recognized proportionally as a shipment moves from origin to destination and the related costs are recognized as incurred. The Group uses an output method of progress based on time-in-transit as it best depicts the transfer of control to the customer.
A small percentage of revenue is also earned from supply chain franchisee partners that can access the Group’s supply chain network. These franchisee partners pay an initial non-refundable fee for a comprehensive operating manual and orientation training, as well as an agreed upon system usage fee for each order processed through the Group’s supply chain network. The initial non-refundable fees and system usage fees were insignificant for all periods presented.
Store+ services
The Group recognizes revenue upon the delivery of the consumer goods to its convenience store membership customers. Starting in May 2017, the Company also generates and recognizes revenue upon the sales of merchandise to end consumers by the Group’s self-operated convenience stores. The Group is the principal to the transaction for the sales of consumer goods and merchandise and revenue from these transactions are recognized on a gross basis. Transfer of control occurs at a point in time once delivery has been completed as the Group has transferred control of the promised goods to the customer. Generally, customers are billed upon delivery of the consumer goods while convenience store customers make payment upon checkout of merchandise.
Other services
The Group mainly provides cross-border logistic coordination services, finance leasing services and Ucargo transportation services. For cross-border logistic coordination services, the Group recognize revenue upon completion of the services. Revenue from interest income on financing leases is recognized using the effective interest rate method. Ucargo transportation services revenue is recognized proportionally as a shipment moves from origin to destination using an output method of progress based on time-in-transit while the related costs are recognized as incurred. The Group is the principal to the transaction for these services and revenue from these transactions is recognized on a gross basis.
Contract assets and liabilities
The Group enters into contracts with its customers, which may give rise to contract liabilities (deferred revenue) and contract assets (unbilled revenue). The payment terms and conditions within the Group’s contracts vary by the type of service and customers. When the timing of revenue recognition differs from the timing of payments made by customers, the Group recognizes either unbilled revenue (its performance precedes the billing date) or deferred revenue (customer payment is received in advance of performance).
Contract assets represent unbilled amounts resulting from provision of transportation services as the Group has an unconditional right to payment only once all delivered goods reach their destination. Contract assets are classified as current and the full balance is reclassified to accounts receivables when the right to payment becomes unconditional. The balance of contract assets was insignificant as of January 1, 2018 and December 31, 2018.
Contract liabilities are included in “customer advances and deposits and deferred revenue” in the accompanying consolidated balance sheet. Contract liabilities represents the amount of consideration received upfront from customers related to in-transit shipments that has not yet been recognized as revenue based on our selected measure of progress and non-refundable franchise fees which are recognized over the franchise period. The Group classifies contract liabilities as current based on the timing of when the Group expects to recognize revenue, which typically occurs within a week after period-end.
The opening and closing balances of contract liabilities arising from contracts with customers as of December 31, 2018 were as follows:
Balance at
Balance at
January 1,
Balance at
Balance at
December
2018 as
December 31,
December 31,
31, 2017
adjusted
2018
2018
RMB
RMB
RMB
USD
Contract liabilities
505,587
530,642
639,912
93,071
Revenue recognized in the year ended December 31, 2018 that was included in the contract liability balance at the beginning of the period was RMB484,388 (US$70,451). This revenue was driven primarily by express and freight delivery performance obligations being satisfied.
For contract costs associated with obtaining a contract, the Group capitalized the incremental contract cost such as commissions incurred in connection with obtaining a contract and amortizes the capitalized contract costs using a straight line basis over the term of the contract. The capitalized contract costs as of December 31, 2018 and the related amortization during the year ended December 31, 2018 was insignificant.
The cumulative effect of the changes made to our consolidated Januarary 1, 2018 balance sheet for the adoption of ASC 606 were as follows:
Balance at
December 31,
Balance at
2017
Adjustments
January 1, 2018
RMB
RMB
RMB
Current liabilities:
Customer advances and deposits and deferred revenue
910,383
25,054
935,437
Shareholders’ equity:
Accumulated deficit
(14,886,214)
(25,054)
(14,911,268)
The impact of adoption of ASC 606 on our consolidated statements of comprehensive loss and consolidated balance sheet were as follows.
Year ended December 31,
Balance without
adoption of
Effect of
As reported
ASC 606
change
RMB
RMB
RMB
Revenue from third parties:
Express delivery
17,702,869
17,686,557
16,312
Freight delivery
4,102,610
4,095,438
7,172
Supply chain management
2,074,414
2,069,648
4,766
Total revenue
23,879,893
23,851,643
28,250
Gross profit
1,441,137
1,412,887
28,250
Loss from operations
(657,974)
(686,224)
28,25</t>
  </si>
  <si>
    <t>CONCENTRATION OF RISKS</t>
  </si>
  <si>
    <t>3. CONCENTRATION OF RISKS
Concentration of credit risk
Assets that potentially subject the Group to significant concentration of credit risk primarily consist of cash and cash equivalents, restricted cash, accounts receivable and financing lease receivables. As of December 31, 2017 and 2018, RMB2,964,731 and RMB2,817,959 (US$409,855), respectively, of the Group’s cash and cash equivalents and restricted cash were primarily deposited in financial institutions located in the PRC, which management believes are of high credit quality.
Accounts receivable are typically unsecured and derived from revenue earned from customers mainly in the PRC, which are exposed to credit risk. The risk is mitigated by credit evaluations the Group performs on its customers and its ongoing monitoring process of outstanding balances. The Group maintains reserves for estimated credit losses, which have generally been within its expectations.
The Group is exposed to default risk on its financing lease receivables amounting to RMB942,946 and RMB2,044,880 (US$297,415) as of December 31, 2017 and 2018. The Group regularly reviews the creditworthiness and financing lease receivables are fully collateralized by assets the Group can repossess in the event of default. The Group assesses the allowance for credit losses related to financing lease receivables on a quarterly basis, either on an individual or collective basis. As of December 31, 2017 and 2018, no allowance for credit losses was recorded.
The Group is able to take as collateral certain operating assets which it is able to monitor and repossess for rapid utilization and/or monetization in the event of a default. In addition, as most of the parties to which the Group provides financial services are the Group’s ecosystem participants, the Group has substantial knowledge about their business and operations and can monitor their financial position and their usage of collateralized assets.
Business, customer, political, social and economic risks
The Group participates in a dynamic logistics and supply chain management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ies and industry standards; changes in certain strategic relationships or customer relationships; regulatory considerations; and risks associated with the Group’s ability to attract and retain employees necessary to support its growth. The Group’s operations could be also adversely affected by significant political, economic and social uncertainties in the PRC.
Domestic mail delivery service-related businesses are subject to significant restrictions under current PRC laws and regulations. Specifically, foreign investors are not allowed to own more than a 50% equity interest in any mail delivery service business. Currently, the Group conducts its operations in China through contractual arrangements entered between the Company, its PRC subsidiaries and VIE. The relevant regulatory authorities may find the current contractual arrangements and businesses to be in violation of any existing or future PRC laws or regulations. If so, the relevant regulatory authorities would have broad discretion in dealing with such violations. In addition, if the current ownership structure of the Company and its contractual arrangements with the VIE are found to be in violation of any existing or future PRC laws and regulations, the Company may be required to restructure its ownership structure and operations in the PRC to comply with the changing and new PRC laws and regulations. The Company may not be able to operate or control the VIE, which may result in deconsolidation of the VIE.
No single customer or supplier accounted for more than 10% of revenues or cost of revenues for the years ended December 31, 2016, 2017 and 2018.
Currency convertibility risk
The Group primaril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oreign currency exchange rate risk
From July 21, 2005, the RMB is permitted to fluctuate within a narrow and managed band against a basket of certain foreign currencies. For RMB against U.S. dollars, there was depreciation of approximately 6.4% and appreciation of 5.8% in the years ended December 31, 2016 and 2017, respectively and depreciation of approximately 5.0% in the year end December 31, 2018. It is difficult to predict how market forces or PRC or U.S. government policy may impact the exchange rate between the RMB and the U.S. dollars in the future.
To the extent that the Company needs to convert U.S. dollars into RMB for capital expenditures and working capital and other business purposes, appreciation of RMB against the U.S. dollar would have an adverse effect on the RMB amount the Company would receive from the conversion. Conversely, if the Company decides to convert RMB into U.S. dollars for the purpose of making payments for dividends on ordinary shares, strategic acquisitions or investments or other business purposes, appreciation of the U.S. dollar against RMB would have a negative effect on the U.S. dollar amount available to the Company. In addition, a significant depreciation of the RMB against the U.S. dollar may significantly reduce the U.S. dollar equivalent of the Company’s earnings or losses.</t>
  </si>
  <si>
    <t>BUSINESS COMBINATIONS</t>
  </si>
  <si>
    <t>4. BUSINESS COMBINATIONS
Acquisition of franchisee service stations
In order to consolidate and optimize the Group’s delivery capacity in certain geographic areas in the PRC, the Group acquired 6 franchisee service stations in 2016. There were no acquisitions in 2017 and 2018. The Group accounted for these acquisitions as business combinations. Total consideration for the 2016 acquisitions amounted to RMB7,639, none of which were attributable to any pre-existing relationships with the acquired franchisee service stations. The fair value of the assets acquired were insignificant. Therefore, the total consideration was allocated to goodwill, which represents the expected synergies from consolidating the franchisee service stations into the Group’s delivery network. Goodwill associated with these acquisitions are not tax deductible.
Cash consideration of RMB 7,342 and RMB 2,570 (US$374) was not paid as of December 31, 2017 and 2018, and has been recorded in accrued expenses and other liabilities (Note 13). The amounts disclosed in the accompanying consolidated statements of cash flows include balances related to acquisitions that occurred in prior periods. The actual results of operations after the acquisition date and pro-forma results of operations for these acquisitions have not been presented because the effects of those acquisitions were insignificant.
Acquisition of Wowo
On May 4, 2017, the Group acquired a 62.5% and 79.17% equity interest in Wowo and Chengdu Yidanshi Food Co. Ltd ("YDS"), respectively. The acquisitions were accounted for as a single business combination as they are considered linked transactions given the acquisition agreements were entered into at or around the same time with the same counterparties. Wowo operates convenience stores that are supported by certain services provided by YDS, which is not considered a principal part of the business. The Group acquired Wowo in order to accumulate first-hand experience and know-how in convenience store operation for a total cash consideration RMB208,377 (US$32,027).
Goodwill recognized represents the expected synergies from integrating the Wowo and YDS operations with the existing Store + services and is not tax deductible. The purchase price allocation for the acquisitions was based on a valuation determined by the Group with the assistance of an independent third party valuation firm. The following table summarizes the fair values of the assets acquired and liabilities assumed at the date of acquisition.
RMB
USD
Consideration:
Cash
208,377
32,027
Less:
Cash
2,737
421
Inventories
53,003
8,146
Other current assets
162,220
24,933
Brand name
116,600
17,921
Other non-current assets
28,419
4,368
Short-term bank loans
(3,500)
(538)
Other current liabilities
(152,882)
(23,498)
Other non-current liabilities
(57,509)
(8,839)
Deferred tax liabilities
(30,264)
(4,651)
Non controlling interests
(91,623)
(14,082)
Goodwill
181,176
27,846
The non-controlling interests on acquisition date was measured by applying the equity percentage held by minority shareholders and a discount for lack of control premium to the fair value of the acquired business of Wowo and YDS, which was determined using an income approach. The significant inputs were revenue growth rates, gross margin rates, gross margin ratios, weighted-average cost of capital, and terminal growth rates. Identifiable intangible assets acquired include Wowo’s brand name, which was valued using a relief from royalty approach and has an estimated remaining useful life of approximately 20 years.
On August 14, 2017, the Group acquired the remaining non-controlling interest of Wowo resulting in the Group becoming the sole shareholder of Wowo for a total cash consideration of RMB90,778 (US$13,952), which represented the carrying amount of the non-controlling interest on the acquisition date. The acquisition of the non-controlling interest by the Group was accounted for as an equity transaction. The non-controlling interests balance as at December 31, 2017 of RMB678 (US$104) is attributable to the the minority shareholders of YDS.
On March 14, 2018, the Group acquired the remaining non-controlling interest of YDS resulting the Group becoming the sole shareholder of YDS for a total cash consideration of RMB845 (US$123). The acquisition of the non-controlling interest by the Group was accounted for as an equity transaction.
The information of pro forma revenue and net loss for the year ended December 31, 2016 is not available and the cost to develop it would be excessive. The unaudited pro forma information for the year ended December 31, 2017 set forth below gives effect to the acquisition as if it had occurred at the beginning of the period. The pro forma results have been calculated after applying the Company's accounting policies and including adjustments primarily related to the amortization of acquired intangible assets, and income tax effects, as applicable. The pro forma information does not include any impact of transaction synergies and is presented for informational purposes only and is not necessarily indicative of the results of operations that actually would have been occurred had the acquisition been consummated as of that time or that may result in the future:
Year ended December 31, 2017
Pro forma
(unaudited)
As reported
As reported
RMB
RMB
US$
Revenue
20,167,825
19,989,562
3,072,339
Net loss
(1,228,161)
(1,228,060)
(188,749)
Acquisition in 2018
During the year ended December 31, 2018, the Group completed an acquisition of a convenience store operation to complement its existing businesses and achieve synergies. The purchase consideration was not significant. Results of the acquired business have been included in the Group’s consolidated financial statements since the acquisition date. Goodwill recognized in 2018 represents the expected synergies from integrating the convenience store opreations and is not tax deductible.
The actual results of operation after the acquisition date and pro-forma results of operations for this acquisition have not been presented because the effects of this acquisition were insignificant.</t>
  </si>
  <si>
    <t>ACCOUNTS AND NOTES RECEIVABLE, NET</t>
  </si>
  <si>
    <t>5. ACCOUNTS AND NOTES RECEIVABLE, NET
Accounts and notes receivable, net, consists of the following:
As at December 31
2017
2018
2018
RMB
RMB
US$
Accounts receivable
737,946
1,059,129
154,043
Notes receivable
2,100
12,820
1,865
Allowance for doubtful accounts
(5,794)
(25,105)
(3,651)
Accounts and notes receivable, net
734,252
1,046,844
152,257
The movements in the allowance for doubtful accounts were as follows:
As at December 31
2016
2017
2018
2018
RMB
RMB
RMB
US$
Balance at beginning of the year
(7,956)
(6,708)
(5,794)
(843)
Additions
(14,851)
(18,958)
(60,183)
(8,753)
Write-offs
16,099
19,872
40,872
5,945
Balance at end of the year
(6,708)
(5,794)
(25,105)
(3,651)</t>
  </si>
  <si>
    <t>PREPAYMENTS AND OTHER CURRENT ASSETS</t>
  </si>
  <si>
    <t>PREPAYMENTS AND OTHER CURRENT ASSETS.</t>
  </si>
  <si>
    <t>6. PREPAYMENTS AND OTHER CURRENT ASSETS
As of December 31, 2017 and 2018, VAT prepayments amounting to RMB522,129 and RMB 697,112 (US$101,391), respectively, are included in prepayments and other current assets.</t>
  </si>
  <si>
    <t>PROPERTY AND EQUIPMENT, NET</t>
  </si>
  <si>
    <t>7. PROPERTY AND EQUIPMENT, NET
As at December 31
2017
2018
2018
RMB
RMB
US$
Machinery and electronic equipment
1,343,230
1,794,624
261,018
Leasehold improvements
542,862
952,789
138,577
Motor vehicles
8,256
5,410
787
Construction in progress
223,535
493,121
71,721
2,117,883
3,245,944
472,103
Less: accumulated depreciation
(810,413)
(1,181,287)
(171,811)
1,307,470
2,064,657
300,292
The Group acquired certain machinery and electronic equipment for its own operations by entering into capital leases. The gross amount and the accumulated depreciation of these machinery and electronic equipment were RMB29,167 and RMB12,930, respectively, as of December 31, 2017 and RMB29,167 (US$4,242) and RMB19,176 (US$2,789), respectively, as of December 31, 2018. Future minimum lease payments of RMB3,596 (US$523) are payable in the amounts of RMB1,070 (US$156), RMB1,219 (US$177), RMB910 (US$132), RMB232 (US$34) and RMB165 (US$24) in 2019, 2020, 2021, 2022 and 2023, respectively.
Depreciation expense of the property and equipment, including assets under capital leases, was RMB243,190, RMB347,567 and RMB437,139 (US$63,579) for the years ended 2016, 2017 and 2018, respectively.
As of December 31, 2017 and 2018, the balances of construction in progress were RMB223,535 and RMB493,121 (US$71,721), respectively, which were related to the construction of warehouses, hubs and sortation centers and related equipments.</t>
  </si>
  <si>
    <t>INTANGIBLE ASSETS, NET</t>
  </si>
  <si>
    <t>8. INTANGIBLE ASSETS, NET
As at December 31
2017
2018
2018
RMB
RMB
US$
Customer relationships
10,449
10,449
1,520
Brand name
116,600
116,600
16,958
Software
50,222
56,346
8,195
Domain name
1,329
1,329
193
Others
6,130
6,130
892
184,730
190,854
27,758
Less: accumulated amortization
(26,174)
(47,044)
(6,842)
158,556
143,810
20,916
Amortization expense of intangible assets was RMB3,121, RMB16,342 and RMB24,473 (US$3,559) for the years ended December 31, 2016, 2017 and 2018, respectively. Estimated amortization expense relating to the existing intangible assets with finite lives for each of the next five years is as follows:
RMB
USD
2019
20,234
2,943
2020
14,076
2,047
2021
8,699
1,265
2022
6,249
909
2023
6,245
908
55,503
8,072
No impairment losses were recognized for the years ended December 31, 2016, 2017 and 2018, respectively.</t>
  </si>
  <si>
    <t>LEASE RENTAL RECEIVABLES</t>
  </si>
  <si>
    <t>9. LEASE RENTAL RECEIVABLES
As at December 31
2017
2018
2018
RMB
RMB
US$
Current assets:
Direct financing leases
189,739
613,439
89,221
Sales-type leases
3,964
—
—
193,703
613,439
89,221
Non-current assets:
Direct financing leases
746,806
1,431,441
208,194
Sales-type leases
2,437
—
—
749,243
1,431,441
208,194
942,946
2,044,880
297,415
The net investment in financing leases consisted of:
As at December 31
2017
2018
2018
RMB
RMB
US$
Total minimum lease payments receivable
1,096,260
2,340,674
340,437
Less: Executory costs
—
—
—
Minimum lease payments receivable
1,096,260
2,340,674
340,437
Less: Allowance for uncollectibles
—
—
—
Net minimum lease payments receivable
1,096,260
2,340,674
340,437
Unguaranteed residuals
—
—
—
Less: Unearned income
(153,314)
(295,794)
(43,022)
Net investment in financing leases
942,946
2,044,880
297,415
Current portion
193,703
613,439
89,221
Non-current portion
749,243
1,431,441
208,194
Losses incurred with respect to default on lease receivables were insignficant for all periods presented. As of December 31, 2017 and 2018, all lease receivables were within their payment terms and there were no impaired receivables. Accordingly, risk of default with respect to these receivables is remote.
Future minimum lease payments to be received for each of the five succeeding fiscal years as of the December 31, 2018 were as follows:
RMB
USD
2019
748,377
108,847
2020
735,913
107,034
2021
475,313
69,131
2022
214,554
31,206
2023
107,120
15,580
Thereafter
59,397
8,639
2,340,674
340,437</t>
  </si>
  <si>
    <t>LONG-TERM INVESTMENTS</t>
  </si>
  <si>
    <t>10 . LONG-TERM INVESTMENTS
Equity investments without readily determinable fair value
Equity investments without readily determinable fair value were accounted for as cost method investments prior to adopting ASC 321. As of December 31, 2017, the carrying amount of the Company’s cost method investments was RMB30,000.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As of December 31, 2018, the carrying amount of the Company’s equity investments was RMB207,628 (US$30,198), net of RMB nil (US$ nil) in accumulated impairment. During the year ended December 31, 2018, certain equity investments were remeasured based on observable price changes in orderly transactions for an identical or similar investment of the same issuer and the aggregate carrying amount of these investments was RMB94,628 (US$13,763) as of December 31, 2018.
Unrealized gains (upward adjustments) and losses (downward adjustments and impairment) resulting from observable price changes of equity securities without readily determinable fair values for the year ended December 31, 2018 were RMB64,628 (US$9,400) and RMB nil (US$ nil), respectively.
Net unrealized gains and losses for equity securities were RMB64,628 (US$9,400) for the year ended December 31, 2018.Net realized gains and losses on equity securities sold were RMB nil (US$ nil) for the year ended December 31, 2018.
Equity method investments
On May 26, 2015, the Group completed the investment in Hangzhou Dezhi Logistic Co., Ltd, (“Dezhi”) through the subscription of newly issued ordinary shares representing 30% equity interest in Dezhi. Total consideration for the investment in Dezhi was RMB300 in cash. The Group accounts for the investment in Dezhi as an equity method investment due to its significant influence over the entity.
On January 22, 2017, the Group completed the investment in Hangzhou Jinye Technology Co., Ltd, (“Jinye”) through the subscription of newly issued ordinary shares representing a 13.73% equity interest in Jinye. Total consideration for the investment in Jinye was RMB7,652 in cash. The Group accounts for the investment in Jinye as an equity method investment due to its significant influence over the entity, as the Group has one board seat out of five in Jinye. During the year ended December 31, 2018, the Group’s investment was diluted to 13.04% due to Jinye’s closing of equity financing raised from investors.
The carrying amount of the equity method investments were RMB7,167 and RMB6,711 (US$976) as of December 31, 2017 and 2018, respectively. There were no impairment indicators for the equity method investments and no impairment losses were recognized for the years ended December 31, 2016, 2017 and 2018, respectively. Selected financial information of the equity method investees have not been presented as the effects were not material.</t>
  </si>
  <si>
    <t>GOODWILL</t>
  </si>
  <si>
    <t>11. GOODWILL
Reporting units/operating segment
Express
Freight
delivery
delivery
Store +
Others
Total
Balance as of January 1, 2018
241,623
5,580
181,176
20,205
448,584
Goodwill acquired
—
—
20,492
—
20,492
Balance as of December 31, 2018
241,623
5,580
201,668
20,205
469,076
Balance as of December 31, 2018 (US$)
35,143
812
29,330
2,939
68,224
For the years ended December 31, 2016, 2017 and 2018, the Group performed a qualitative assessment for the Express delivery and Freight delivery services reporting units based on the requirements of ASC 350‑20. The Group evaluated all relevant factors, weighed all factors in their entirety and concluded that it was not more-likely-than-not that the fair values of the Express delivery and Freight delivery services reporting units were less than their respective carrying amounts. Therefore, further impairment testing on goodwill was unnecessary as of December 31, 2017 and 2018, respectively.
For the years ended December 31, 2017 and 2018, the Group performed a quantitative assessment for the remaining reporting units by estimating the fair value of the reporting units based on an income approach. The fair values of the remaining reporting units exceeded their respective carrying values and therefore, goodwill related to these reporting units was not impaired.
No impairment losses were recognized for the years ended December 31, 2016, 2017 and 2018.</t>
  </si>
  <si>
    <t>SHORT-TERM BANK LOANS</t>
  </si>
  <si>
    <t>12. SHORT-TERM BANK LOANS
As at December 31
2017
2018
2018
RMB
RMB
US$
Short-term bank loans guaranteed by subsidiaries within the Group
580,000
740,000
107,628
Short-term bank loans pledged by deposits
636,384
1,042,900
151,684
1,216,384
1,782,900
259,312
Short-term bank loans consisted of several bank loans denominated in RMB.
The total deposits in restricted cash pledged for short-term loans was RMB1,502,866 and RMB1,166,744 (US$169,696) as of December 31, 2017 and 2018, respectively.
The weighted average interest rate for the outstanding borrowings as of December 31, 2017 and 2018, was approximately 4.32% and 4.80%, respectively.</t>
  </si>
  <si>
    <t>ACCRUED EXPENSES AND OTHER LIABILITIES</t>
  </si>
  <si>
    <t>13. ACCRUED EXPENSES AND OTHER LIABILITIES
Accrued expenses and other liabilities consist of the following:
As at December 31
2017
2018
2018
RMB
RMB
US$
Salary and welfare payable
1,033,889
1,164,401
169,355
Accrual for purchases of property and equipment
121,735
252,265
36,690
Accrued expenses
271,156
277,479
40,357
Payable for business acquisitions (Note 4)
26,497
12,335
1,794
Others
387,996
532,305
77,420
1,841,273
2,238,785
325,616
Payable for business acquisitions mainly represents the amount to be paid to the original shareholders at the end of the escrow periods or consideration to be paid for other acquisitions based on their respective payment schedules.</t>
  </si>
  <si>
    <t>REDEEMABLE CONVERTIBLE PREFERRED SHARES</t>
  </si>
  <si>
    <t>14. REDEEMABLE CONVERTIBLE PREFERRED SHARES
On June 18, 2008, the Company issued 30,000,000 Series A redeemable convertible preferred shares (“preferred shares”) to Alibaba Investment Limited (“Alibaba”) and Champ City International Limited (“Champ”) at US$0.50 per share for a total cash consideration of US$15,000.
On March 31, 2010, the Company issued 20,000,000 Series B preferred shares to CDH Hercules Limited (“CDH”), Pacven Walden Ventures VI, L.P., Pacven Walden Ventures Parallel VI, L.P. and Pacven Walden Ventures Parallel VI-KT, L.P. (collectively known as “Pacven”) at US$0.75 per share for a total cash consideration of US$15,000.
On February 1, 2011, the Company issued 20,869,565 Series C preferred shares to Denlux Logistics Invest Inc. (“Denlux”), Hong Kong Jiashi Int’l Group Limited (“Jiashi”), Orchid Development Holdings Limited (“Orchid”), Hina Group Fund, L.P. (“Hina”), Alibaba, Pacven at US$0.96 per share for a total cash consideration of US$20,000.
On October 25, 2011, the Company issued 54,896,623 Series D preferred shares to Florence Star Worldwide Limited (“Florence”) and Pacven at US$1.39 per share for a total cash consideration of US$76,500.
On January 15, 2014, the Company issued 42,731,874 Series E preferred shares to IDG-Accel China Capital II L.P., IDG-Accel China Capital II Investors L.P. (collectively known as “IDG-Accel”), Broad Street Principal Investments, L.L.C. (“Broad Street”), Alibaba, CDH, Brackenhill Tower Limited (“Brackenhill”) and Hina at US$3.22 per share for a total cash consideration of US$137,500.
On January 15, 2015, the Company issued 31,680,441 Series F preferred shares to Alibaba, at US$4.18 per share for a total cash consideration of US$132,521.
On February 2, 2016, the Company issued 15,479,382 Series G‑1 preferred shares to Shanghai Guangshi Investments Center (Limited Partnership) (“Shanghai Guangshi”) and 37,924,485 Series G‑2 preferred shares to Cainiao Smart Logistics Investment Limited (“Cainiao Smart”), CBLC Investment Limited (“CBLC”), Liyue Jinshi Investment L.P. (“Liyue Jinshi”), China Development Bank International Investment Limited (“CDBII”) and Super Premium Investment Limited (“Super Premium”) at US$9.04 per share for a total cash consideration of US$483,000.
On April 29, 2016, the Company issued an additional 30,627,062 Series G‑2 preferred shares to Cainiao Smart, Liyue Jinshi, CBLC, International Finance Corporation (“International Finance”), Sunshui Hopeson Capital Limited (“Sunshui Hopeson”), CCAP Best Logistics Holdings Limited (“CCAP Best”), SBCVC Victory Company Limited (“SBCVC”), NingBo Meishan Bonded Port YuePu Investment Partnership (Limited Partnership) (“YuePu Investment”), Hongkun (KY) International Limited (“Hongkun (KY)”) and China Huarong International Holdings Limited (“China Huarong”) at US$9.04 per share for a total cash consideration of US$277,000. Series G‑1 preferred shares and G‑2 preferred shares are collectively known as “Series G preferred shares”.
There were no new issuances of Preferred Shares subsequent to the Series G-2 Preferred Shares issuance on April 29, 2016.
The key terms of the Series A, Series B, Series C, Series D, Series E, Series F, Series G-1 and Series G-2 preferred shares (collectively the ‘‘Preferred Shares’’) are summarized below.
Dividends
Each holder of the Preferred Shares is entitled to receive pari passu and on a pro rata basis, prior and in preference to ordinary shareholders, non-cumulative dividends at such rate to be determined by the Company’s Board of Directors as and if declared at their sole discretion (the “Preferential Dividends”). The dividend rate of Preferred Shares shall be no less than such rate of any equity securities to which the Preferred Shares rank prior, with respect to dividends and upon any liquidation event, including ordinary shares (collectively referred to as “Junior Securities”).
After payment of the Preferential Dividends to the preferred shareholders, each shareholder of the Company shall be entitled to receive dividends payable in cash out of any remaining funds that are legally available therefor, on parity with each other (on an as-converted basis), when, as and if declared at the sole discretion of the Board of Directors.
So long as any Preferential Dividends shall have been declared but remain unpaid with respect to any Preferred Share, the Company shall not declare, pay or set apart for payment, any dividend on any Junior Securities or make any payment on account of, or set apart for payment, money for a sinking or other similar fund for, the purchase, redemption or other retirement of, any Junior Securities or any warrants, rights, calls or options exercisable or exchangeable for or convertible into any Junior Securities, or make any distribution in respect thereof, either directly or indirectly, and whether in cash, obligations or shares of the Company or other property.
For all periods presented, no dividends were declared by the Company’s Board of Directors on the Preferred Shares.
Voting Rights
Each preferred shareholder is entitled to the number of votes equal to the number of ordinary shares into which such holder’s preferred shares could be converted. Unless otherwise disclosed elsewhere, preferred shareholders shall vote together with ordinary shareholders, and not as a separate class or series, on all matters put before the shareholders.
Liquidation Preference
In the event of liquidation, dissolution or winding up of the Company or any deemed liquidation event as defined in the preferred shares agreements, the assets of the Company available for distribution shall be made as follows:
·
The holders of Series G preferred shares are entitled to receive an amount equal to the original issuance price plus all declared but unpaid dividends and distributions, in preference to all other classes or series of Preferred Shares and the ordinary shareholders of the Company;
·
After the payment to the holders of Series G preferred shares, the holders of Series F preferred shares are entitled to receive an amount equal to the original issuance price plus all declared but unpaid dividends and distributions, in preference to any distribution to the holders of the Series E, Series D, Series C, Series B and Series A preferred shares and the ordinary shareholders of the Company;
·
After the payment to the holders of Series F preferred shares, the holders of Series E preferred shares are entitled to receive an amount equal to the original issuance price plus all declared but unpaid dividends and distributions, in preference to any distribution to the holders of the Series D, Series C, Series B and Series A preferred shares and the ordinary shareholders of the Company;
·
After the payment to the holders of Series E preferred shares, the holders of Series D preferred shares are entitled to receive an amount equal to the original issuance price plus all declared but unpaid dividends and distributions, in preference to any distribution to the holders of the Series C, Series B and Series A preferred shares and the ordinary shareholders of the Company;
·
After the payment to the holders of Series D preferred shares, the holders of Series C preferred shares are entitled to receive an amount equal to the original issuance price plus all declared but unpaid dividends and distributions, in preference to any distribution to the holders of the Series B and Series A preferred shares and the ordinary shareholders of the Company;
·
After the payment to the holders of Series C preferred shares, the holders of Series B preferred shares are entitled to receive an amount equal to the original issuance price plus all declared but unpaid dividends and distributions, in preference to any distribution to the holders of the Series A preferred shares and the ordinary shareholders of the Company;
·
After the payment to the holders of Series B preferred shares, the holders of Series A preferred shares are entitled to receive an amount equal to the original issuance price plus all declared but unpaid dividends and distributions, in preference to any distribution to the ordinary shareholders of the Company;
If, upon any such liquidation, the assets of the Company are insufficient to make payment of the liquidation preference related to any series of preferred shares, the remaining assets and funds of the Company available for distribution shall be distributed ratably amongst the holders of that series of preferred shares in proportion to the full amounts to which they would otherwise be entitled to.
After payment has been made to the holders of the Preferred Shares in accordance with the above, the remaining assets of the Company available for distribution to shareholders shall be distributed ratably among the holders of ordinary shares and Preferred Shares based on the number of ordinary shares into which such Preferred Shares are convertible.
Conversion rights
Each holder of the Preferred Shares has the right, at each holder’s sole discretion, to convert at any time and from time to time, all or any portion of the Preferred Shares into ordinary shares. The initial conversion ratio shall be on a one for one basis, subject to certain general anti-dilution adjustments.
The Preferred Shares are automatically converted into ordinary shares upon the earlier of (1) closing of a Qualified IPO, based on the applicable then-effective conversion price (a Qualified IPO means an initial public offering on a qualified exchange with (i) gross proceeds to the Company of at least US$300,000 and (ii) a pre-money IPO market valuation of at least US$4,000,000); or (2) election in writing by the holders of at least a majority of the then outstanding Series A preferred shares, the holders of at least a majority of the then outstanding Series B preferred shares, the holders of at least a majority of the then outstanding Series C preferred shares, the holders of at least a majority of the then outstanding Series D preferred shares, the holders of at least sixty-six and two-thirds percent (66 2 / 3 %) of the then outstanding Series E preferred shares, the holders of at least a majority of the then outstanding Series F preferred shares and the holders of at least sixty-six and two-thirds percent (66 2 / 3 %) of the then outstanding Series G preferred shares.
The initial conversion price and conversion ratio is the stated issuance price of each series of Preferred Shares and on a one-for-one basis, respectively. The above conversion prices are subject to adjustments in the event that the Company issues additional ordinary shares or additional deemed ordinary shares through options or convertible instruments for a consideration per share received by the Company less than the original respective conversion prices, as the case may be, in effect on the date of and immediately prior to such issue. In such event, the respective conversion price is reduced, concurrently with such issue, to a price as adjusted according to an agreed-upon formula. The above conversion prices are also subject to adjustments on a proportional basis upon other dilution events.
Registration Rights
The Preferred Shares also contain registration rights which: (1) allow the holders of the Preferred Shares to demand the Company to file a registration statement covering the offer and sale of the ordinary shares issuable or issued upon conversion of the Preferred Shares at any time or from time to time after the earlier of (i) the third anniversary after the closing of the Series G‑2 preferred shares and (ii) six months following the closing of an initial public offering, including a Qualified IPO; (2) require the Company to offer preferred shareholders an opportunity to include in a registration if the Company proposes to file a registration statement for a public offering of other securities; and (3) allow the preferred shareholders to request the Company to file a registration on Form F‑3 when the Company is eligible to use Form F‑3. The Company is required to use its best efforts to effect the registration if requested by the preferred shareholders, but there is no requirement to pay any monetary or non-monetary consideration for non-performance. The registration rights shall terminate on the earlier of (i) the date that is five years from the date of closing of a Qualified IPO and (ii) with respect to any security holder, the date on which such holder may sell all of its registrable securities under Rule 144 of the Securities Act in any 90 day period.
Redemption
The Preferred Shares are subject to redemption if:
·
a Qualified IPO has not occurred on or prior to December 31, 2018;
·
(a) the VIE contractual agreements are determined or otherwise deemed to be void, illegal, unenforceable or unlawful by the relevant governmental authority under applicable PRC laws, (b) the shareholders approve a transfer of the business, assets and permits of or equity interests in BEST Network, in whole or in part, to BEST China, BEST Technology, BEST Hangzhou, BEST Dongguan, BEST Ningbo, BEST Finance and/or BEST Supply Chain or an alternative restructuring of the Group, and (c) the Group fails to complete, within six months after such shareholder approval, such transfer or such alternative restructuring due to any reason; or any nominee shareholder of BEST Network commits any material breach of any VIE agreement and such material breach is not cured or such shareholder is not replaced within 60 days after notice by an Investor to the Company; then (i) the holders of at least a majority of the then outstanding Series G‑2 preferred shares may require the Company to redeem all or a portion of the then outstanding Series G‑2 preferred shares, (ii) the holders of at least sixty-six and two-thirds percent (66 2 / 3 %) of the then outstanding Series G‑1 preferred shares may require the Company to redeem all or a portion of the then outstanding Series G‑1 preferred shares, (iii) the holders of at least a majority of the then outstanding Series F preferred shares may require the Company to redeem all or a portion of the then outstanding Series F preferred shares; (iv) the holders of at least sixty-six and two-thirds percent (66 2 / 3 %) of the then outstanding Series E preferred shares may require the Company to redeem all or a portion of the then outstanding Series E preferred shares; (v) the holders of at least a majority of the then outstanding Series D preferred shares may require the Company to redeem all of the then outstanding Series D preferred shares; (vi) the holders of at least a majority of the then outstanding Series C preferred shares may require the Company to redeem all of the then outstanding Series C preferred shares; (vii) the holders of at least a majority of the then outstanding Series B preferred shares may require the Company to redeem all of the then outstanding Series B preferred shares; and (viii) the holders of at least a majority of the then outstanding Series A preferred shares may require the Company to redeem all of the then outstanding Series A preferred shares.
Upon issuance of the Series G‑1 preferred shares, the redemption price was as follows:
(i)
in the event that a redemption is triggered by a failure of the Company to undertake a Qualified IPO on or prior to December 31, 2018, (A) the redemption price for each preferred share (other than any Series G preferred shares) shall be equal to (i) US$1,900,000 divided by (ii) the total number of the then issued and outstanding equity securities (assuming the exercise, conversion and exchange of any ordinary shares equivalents then outstanding); (B) the redemption price for each Series G preferred share shall be equal to: original issuance price × (112%)N,
(ii)
in the event that a redemption is triggered by an event other than a failure of the Company to undertake a Qualified IPO on or prior to December 31, 2018, the redemption price shall be equal to: original issuance price × (108%)N.
N = a fraction, the numerator of which is the number of calendar days between the date the holder of the preferred share acquired the preferred share and the date on which such preferred share is redeemed and the denominator of which is 365.
Modification of preferred shares
Upon the issuance of the Series F and G preferred shares, the redemption term of any previously issued series of preferred shares were modified to be the same as the redemption term of the most recent series of preferred shares issued.
The Company assessed whether there was a change in fair value of each modified series of preferred shares exceeding 10% immediately after the change in terms compared to the fair value of the preferred shares immediately before the amendment at each modification date. A change in fair value exceeding 10% would result in extinguishment accounting, while a change in fair value not exceeding 10% would be considered non-substantive and subject to modification accounting. With the assistance of an independent third party valuation firm, the Company determined that the change in fair value did not exceed 10% for each series of preferred shares (except for the Series D preferred shares that were re-designated as Series F preferred shares discussed under ‘‘Extinguishment of Series D preferred shares’’), and the change in redemption value was therefore accounted for as a modification. The Company accounts for modifications that result in an increase to the fair value of the modified preferred shares as a deemed dividend reconciling net loss to net loss attributable to ordinary shareholders as there is a transfer of value from the ordinary shareholders to the preferred shareholders. Deemed dividends related to modification accounting of RMB423,979 were recorded as an increase to the net loss attributable to ordinary shareholders for the year ended December 31, 2016. Modifications that result in a decrease in the fair value of the modified preferred shares were not recognized.
Extinguishment of Series D preferred shares
On the issuance date of the Series F preferred shares, a Series D preferred shareholder transferred 25,000,000 Series D preferred shares to another preferred shareholder and the Series D preferred shares were re-designated as Series F preferred shares. With the assistance of an independent third party valuation firm, the Company determined that the change in fair value of the Series D preferred shares immediately before the amendment and the fair value of the Series F preferred shares upon issuance exceeded 10% and was therefore accounted for as an extinguishment. As a result, the Company derecognized the original Series D preferred shares and recognized the new Series F preferred shares issuance based on its fair value as of January 15, 2015. The difference between the fair value of the new Series F preferred shares issuance and the carrying value of the original Series D preferred shares was RMB296,677. This amount were recognized as a deemed dividend to a preferred shareholder and was recorded as an increase to the net loss attributable to ordinary shareholders in the statement of comprehensive loss. The Company reassessed that there was no BCF upon the extinguishment because the fair value per ordinary share at the extinguishment date was less than the most favorable conversion price.
Repurchase of preferred shares
On April 5, 2016, the Company repurchased 9,656,465 of Series B, 3,192,627 of Series C, 1,076,404 of Series D and 1,553,886 of Series E preferred shares from two Series B preferred shareholders, two Series C preferred shareholders, one Series D preferred shareholder and one Series E preferred shareholder, respectively, for total cash consideration of US$140,000 paid to the preferred shareholders, for which U$126,000 was paid to the preferred shareholders and the remaining US$14,000 (equivalent to RMB 97,118) was reported as “Restricted cash” and “Accrued expenses and other liabilities” in the consolidated balance sheet as of December 31, 2016 and was paid to the preferred shareholders during the year ended December 31, 2017. The Company accounted for the difference between the fair value of the consideration paid for the repurchase preferred shares and the carrying value of the preferred shares as a deemed dividend to the preferred shareholders, and was recorded as an increase to the net loss attributable to ordinary shareholders in the statement of comprehensive loss.
Accounting for Preferred Shares
The Preferred Shares have been classified as mezzanine equity as they may be redeemed at the option of the holders on or after an agreed upon date outside the sole control of the Company. The holders of the Preferred Shares have the ability to convert the instrument into the Company’s ordinary shares. The Company used the whole instrument approach to determine whether the nature of the host contract in a hybrid instrument is more akin to debt or to equity. The Company evaluated the embedded conversion option in the Preferred Shares to determine if there were any embedded derivatives requiring bifurcation and to determine if there were any beneficial conversion features. The conversion option of the Preferred Shares does not qualify for bifurcation accounting because the conversion option is clearly and closely related to the host instrument and the underlying ordinary shares are not publicly traded nor readily convertible into cash. The contingent redemption options and registration rights of the Preferred Shares did not qualify for bifurcation accounting because the underlying ordinary shares were neither publicly traded nor readily convertible into cash. There were no other embedded derivatives that are required to be bifurcated.
Beneficial conversion features (“BCF”) exist when the conversion price of the preferred shares is lower than the fair value of the ordinary shares at the commitment date, which is the issuance date in the Company’s case. When a BCF exists as of the commitment date, its intrinsic value is bifurcated from the carrying value of the Preferred Shares as a contribution to additional paid-in capital. On the commitment dates of both the Series G-1 and Series G-2 preferred shares, the most favorable conversion price used to measure the beneficial conversion feature was US$9.04, respectively. No beneficial conversion feature was recognized for the Series G-1 and Series G-2 preferred shares as the fair value per ordinary share at the commitment date was US$5.14 and US$5.24, respectively, which was less than the most favorable conversion price. The Company determined the fair value of ordinary shares with the assistance of an independent third party valuation firm. The contingent conversion price adjustment is accounted for as a contingent BCF. In accordance with ASC paragraph 470‑20‑35‑1, changes to the conversion terms that would be triggered by future events not controlled by the issuer should be accounted as contingent conversions, and the intrinsic value of such conversion options would not be recognized until and unless a triggering event occurred.
The Company chose to recognize changes in the redemption value immediately as they occur and adjusted the carrying value of the Preferred Shares to equal the redemption value at the end of each reporting period. An accretion charge of RMB3,661,975 was recognized for the year ended December 31,2016.
The Preferred Shares were converted to ordinary shares immediately upon the completion of the Company's IPO on September 20, 2017 (Note 19).</t>
  </si>
  <si>
    <t>TAXATION</t>
  </si>
  <si>
    <t>15. TAXATION
Enterprise income tax (“EIT”)
Cayman Islands
Under the current laws of the Cayman Islands, the Company is not subject to tax on income or capital gains. In addition, upon payments of dividends by the Company to its shareholders, no withholding tax is imposed.
British Virgin Islands
Under the current laws of the British Virgin Islands, BEST BVI is not subject to tax on income or capital gains. In addition, upon payments of dividends by BEST BVI to their shareholders, no withholding tax is imposed.
Hong Kong
The subsidiaries incorporated in Hong Kong are subject to income tax at the rate of 16.5% on the estimated assessable profits arising in Hong Kong. For the years ended December 31, 2016, 2017 and 2018, the Group did not make any provisions for Hong Kong profit tax as there were no assessable profits derived from or earned in Hong Kong for any of the periods presented. Under the Hong Kong tax law, BEST HK and BEST Capital HK are exempted from income tax on its foreign-derived income and there is no withholding taxes in Hong Kong on remittance of dividends.
China
The current enterprise income tax law (“EIT Law”) applies a uniform 25% EIT rate to both foreign invested enterprises and domestic enterprises.
The EIT Law treats enterprises established outside of the PRC with “effective management and control” located in the PRC as PRC resident enterprises for tax purposes. The term “effective management and control” is generally defined as exercising management and control over the business, personnel, accounting, properties, etc. of an enterprise. The Company is located in jurisdictions outside of the PRC, if considered a PRC resident enterprise for tax purposes, would be subject to the PRC enterprise income tax at the rate of 25% on their worldwide income commencing on January 1, 2008. As of December 31, 2018, the Company has not accrued for PRC tax on such basis as the Group’s non-PRC entities had zero assessable profits in the PRC for the period after January 1, 2008. The Group will continue to monitor the tax status with regards to the PRC tax resident enterprise regulation of its non-PRC entities.
Pursuant to relevant laws and regulations in the PRC and with approval from tax authorities in charge, one of the Group’s subsidiaries, BEST Technology, qualified as a High and New Technology Enterprise (“HNTE”), and is entitled to the preferential tax rate of 15% for three years from 2016 to 2018. BEST Technology is in the process of renewing their HNTE certificate.
Withholding tax on undistributed dividends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For the year ended December 31,
2016
2017
2018
2018
RMB
RMB
RMB
US$
PRC
(1,353,896)
(1,229,979)
(523,221)
(76,098)
Non-PRC
(9,057)
12,591
27,173
3,952
(1,362,953)
(1,217,388)
(496,048)
(72,146)
The current and deferred components of income tax expense appearing in the consolidated statements of comprehensive loss are as follows:
For the year ended December 31,
2016
2017
2018
2018
RMB
RMB
RMB
US$
Current income tax
(570)
(11,536)
(18,219)
(2,650)
Deferred income tax
—
1,680
6,332
921
(570)
(9,856)
(11,887)
(1,729)
A reconciliation of the differences between the PRC statutory tax rate and the Group’s effective tax rate for enterprise income tax is as follows:
For the year ended December 31,
2016
2017
2018
2018
RMB
RMB
RMB
US$
Loss before income taxes and share of net income/(loss) of equity investees
(1,362,953)
(1,217,388)
(496,048)
(72,146)
Income tax computed at the statutory tax rate of 25%
340,738
304,346
124,012
18,037
Non-deductible expenses
(19,102)
(113,139)
(76,056)
(11,062)
Effect of different tax rates in different jurisdictions and preferential tax rate
(69)
(4,220)
(4,826)
(702)
Research and development expenses deduction
3,139
9,441
12,248
1,781
Non-taxable income
3,333
13,985
17,097
2,487
Over-accrued EIT for previous years
—
(154)
(8,770)
(1,276)
Deferred tax expense
—
(19,362)
(4,140)
(602)
Tax rate change
—
—
16,771
2,439
Unutilized expired tax loss
(11,099)
(31,373)
(13,482)
(1,961)
Change in valuation allowance
(317,510)
(169,380)
(74,741)
(10,870)
(570)
(9,856)
(11,887)
(1,729)
Deferred tax
As at December 31
2017
2018
2018
RMB
RMB
US$
Deferred tax assets, non-current
Accrued expenses
181,914
357,259
51,961
Customer advances and deposits
41,367
47,233
6,870
Allowance for doubtful accounts and inventory provision
11,298
7,476
1,087
Depreciation and amortization expense
39,892
40,305
5,862
Net operating losses carrying forward
806,782
719,878
104,701
Total deferred tax assets
1,081,253
1,172,151
170,481
Valuation allowance*
(1,081,253)
(1,155,994)
(168,131)
Total deferred tax assets net of valuation allowance
—
16,157
2,350
*
As at December 31
2017
2018
2018
RMB
RMB
US$
Deferred tax liabilities
Fair value changes on private equity investments
—
16,157
2,350
Long-lived assets arising from acquisition
31,688
25,356
3,688
Total deferred tax liabilities
31,688
As of December 31, 2018, the Company has net operating losses of approximately RMB3,384,967 (US$492,323) primarily from its subsidiaries and VIE in the PRC, which can be carried forward per tax regulation to offset future net profit for income tax purposes. The net operating loss carry forwards as of December 31, 2018 will expire in years 2019 to 2028 if not utilized.
As of December 31, 2018, the Company intends to permanently reinvest the undistributed earnings from foreign subsidiaries to fund future operations. As of December 31, 2018, the total amount of undistributed earnings from its PRC subsidiaries as well as VIEs was RMB34,751 (US$5,054). The amount of unrecognized deferred tax liabilities for temporary differences related to investments in foreign subsidiaries is not determined because such a determination is not practicable.
Unrecognized tax benefits
As of December 31, 2017 and 2018, the Company recorded an unrecognized tax benefit of RMB106,376 and RMB132,808 (US$19,316), respectively, of which RMB nil and RMB nil (US$ nil), respectively, are presented on a net basis against the deferred tax assets related to tax loss carry forwards on the consolidated balance sheets. This primarily represents the estimated income tax expense the Group would pay should its income tax returns have been prepared in accordance with the current PRC tax laws and regulations. It is possible that the amount of uncertain tax position will change in the next twelve months; however, an estimate of the range of the possible outcomes cannot be made at this time. As of December 31, 2017 and 2018, unrecognized tax benefits of RMB463 and RMB16,698 (US$2,429), respectively, if ultimately recognized, will impact the effective tax rate. A roll-forward of unrecognized tax benefits is as follows:
As at December 31
2017
2018
2018
RMB
RMB
US$
Beginning balance
44,353
106,376
15,472
Additions
72,332
27,786
4,041
Decreases
(10,309)
(1,354)
(197)
Ending balance
106,376
132,808
19,316
During the years ended December 31, 2016, 2017 and 2018, the Company recorded insignificant late payment interest expense as part of income tax expense and did not incur any penalties.
In general, the PRC tax authority has up to five years to conduct examinations of the Company’s tax filings. Accordingly, the PRC subsidiaries’ and the VIE and its subsidiaries’ tax years 2013 through 2018 remain open to examination by the taxing jurisdictions.</t>
  </si>
  <si>
    <t>RESTRICTED NET ASSETS</t>
  </si>
  <si>
    <t>16. RESTRICTED NET ASSETS
The Company’s ability to pay dividends is primarily dependent on the Company receiving distributions of funds from its subsidiaries. Relevant PRC statutory laws and regulations permit payments of dividends by the Group’s PRC subsidiaries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Regulations on Enterprises with Foreign Investment of China and its Articles of Association, the Company’s PRC subsidiaries, being a foreign-invested enterprise established in the PRC, are required to provide certain statutory reserves, namely the general reserve fund, enterprise expansion fund and staff welfare and bonus fund, all of which are appropriated from net profit as reported in its PRC statutory accounts. The Company’s PRC subsidiaries are required to allocate at least 10% of its annual after-tax profit to the general reserve fund until such fund has reached 50% of its registered capital based on the enterprise’s PRC statutory accounts. Appropriations to the enterprise expansion fund and staff welfare and bonus fund are at the discretion of the Board of Directors of the PRC subsidiaries. These reserves can only be used for specific purposes and are not transferable to the Company in the form of loans, advances, or cash dividends.
In accordance with the PRC Company Laws, the Company’s VIE and its subsidiaries must make appropriations from their annual after-tax profits as reported in their PRC statutory accounts to non-distributable reserve funds, namely statutory surplus fund, statutory public welfare fund and discretionary surplus fund. The VIE and its subsidiaries are required to allocate at least 10% of their after-tax profits to the statutory surplus fund until such fund has reached 50% of their respective registered capital. Appropriations to the discretionary surplus fund are made at the discretion of the Board of Directors of the VIE and its subsidiaries. These reserves can only be used for specific purposes and are not transferable to the Company in the form of loans, advances, or cash dividends.
No appropriations were made to statutory reserves during all periods presented due to losses in the Company’s PRC subsidiaries, the VIE and its subsidiaries.
Under PRC laws and regulations, there are restrictions on the Company’s PRC subsidiaries, the VIE and its subsidiaries with respect to transferring certain of their net assets to the Company either in the form of dividends, loans, or advances. Amounts restricted include paid-in capital of the Company’s PRC subsidiaries and the VIE and its subsidiaries, totaling approximately RMB4,402,175 (US$640,270) as of December 31, 2018; therefore in accordance with Rules 504 and 4.08(e)(3) of Regulation S-X, the condensed parent company only financial statements as of December 31, 2017 and 2018 and for each of the three years in the period ended December 31, 2018 are disclosed in Note 26.
Furthermore, cash transfers from the Company’s PRC subsidiaries to its subsidiaries outside of China are subject to PRC government control of currency conversion. Shortages in the availability of foreign currency may restrict the ability of the PRC subsidiaries and consolidated VIE to remit sufficient foreign currency to pay dividends or other payments to the Company, or otherwise satisfy their foreign currency denominated obligations.</t>
  </si>
  <si>
    <t>LOSS PER SHARE</t>
  </si>
  <si>
    <t>17. LOSS PER SHARE
Basic and diluted loss per share for each of the years presented are calculated as follows:
2016
2017
2017
2017
2018
2018
2018
2018
2018
2018
Ordinary
shares
Class A
Class B
Class C
Class A
Class A
Class B
Class B
Class C
Class C
RMB
RMB
RMB
RMB
RMB
US$
RMB
US$
RMB
US$
Basic loss per share:
Numerator:
Net loss attributable to BEST Inc.
(1,363,480)
(612,133)
(219,898)
(395,862)
(320,514)
(46,615)
(124,319)
(18,081)
(63,155)
(9,186)
Accretion to redemption value of redeemable convertible preferred shares
(3,661,975)
—
—
—
—
—
—
—
—
—
Deemed dividend-Repurchase of redeemable convertible preferred shares
(160,891)
—
—
—
—
—
—
—
—
—
Deemed dividend-Modification of redeemable convertible preferred shares
(423,979)
—
—
—
—
—
—
—
—
—
Net loss attributable to ordinary shareholders—basic
(5,610,325)
(612,133)
(219,898)
(395,862)
(320,514)
(46,615)
(124,319)
(18,081)
(63,155)
(9,186)
Denominator:
Weighted average number of ordinary shares outstanding—basic
60,000,000
73,900,022
26,547,262
47,790,698
242,542,728
242,542,728
94,075,249
94,075,249
47,790,698
47,790,698
Basic loss per share
(93.51)
(8.28)
(8.28)
(8.28)
(1.32)
(0.19)
(1.32)
(0.19)
(1.32)
(0.19)
2016
2017
2017
2017
2018
2018
2018
2018
2018
2018
Ordinary
shares
Class A
Class B
Class C
Class A
Class A
Class B
Class B
Class C
Class C
RMB
RMB
RMB
RMB
RMB
US$
RMB
US$
RMB
US$
Diluted loss per share:
Numerator:
Net loss attributable to ordinary shareholders—basic
(5,610,325)
(612,133)
(219,898)
(395,862)
(320,514)
(46,615)
(124,319)
(18,081)
(63,155)
(9,186)
Reallocation of net loss attributable to ordinary shareholders as a result of conversion of Class C and Class B to Class A ordinary shares (Note 19)
—
(615,760)
—
—
(187,474)
(27,267)
—
—
—
—
Net loss attributable to ordinary shareholders—diluted
(5,610,325)
(1,227,893)
(219,898)
(395,862)
(507,988)
(73,882)
(124,319)
(18,081)
(63,155)
(9,186)
Denominator:
Weighted average number of ordinary shares outstanding—basic
60,000,000
73,900,022
26,547,262
47,790,698
242,542,728
242,542,728
94,075,249
94,075,249
47,790,698
47,790,698
Conversion of Class C and Class B to Class A ordinary shares (Note 19)
—
74,337,960
—
—
141,865,947
141,865,947
—
—
—
—
Weighted average number of ordinary shares outstanding - diluted
60,000,000
148,237,982
26,547,262
47,790,698
384,408,675
384,408,675
94,075,249
94,075,249
47,790,698
47,790,698
Diluted loss per share
(93.51)
(8.28)
(8.28)
(8.28)
(1.32)
(0.19)
(1.32)
(0.19)
(1.32)
(0.19)
For the year ended December 31, 2016, the computation of basic loss per share using the two-class method is not applicable as the Company is in a net loss position and the Preferred Shares do not have contractual rights and obligations to share in the losses of the Company. For the years ended December 31, 2017 and 2018, the two-class method is applicable because the Company has three classes of ordinary shares outstanding, Class A, Class B and Class C ordinary shares, respectively (Note 19). The effects of all outstanding Preferred Shares, share options and restricted share units were excluded from the computation of diluted loss per share for the years ended December 31, 2016, 2017 and 2018 as their effects would be anti-dilutive.</t>
  </si>
  <si>
    <t>SHARE-BASED PAYMENTS</t>
  </si>
  <si>
    <t>18. SHARE-BASED PAYMENTS
2008 Stock Incentive Plan (the “2008 Plan”)
On June 4, 2008, the shareholders and Board of Directors of the Company approved the 2008 Plan, which is administrated by the Board of Directors and has a term of 10 years from the date of adoption. Under the 2008 Plan, the Company reserved 10,000,000 ordinary shares of the Company to its eligible employees, directors and officers of the Group and consultants. The purpose of the 2008 Plan is to attract and retain key employees, directors, officers and consultants of outstanding ability and to motivate them to exert their best efforts on behalf of the Group by providing incentives through granting awards. On October 25, 2011 and January 15, 2015, the shareholders and Board of Directors of the Company approved a resolution to increase the share option pool under the 2008 Plan to 16,239,033 and 20,934,684 ordinary shares, respectively.
The options granted under the 2008 Plan have a contractual term of 15 years and will become vested (but not exercisable) either (i) immediately upon grant; or (ii) with respect to 25% of the options on the first anniversary of the vesting period, and thereafter in thirty-six equal monthly installments of 2.09% each on the last day of every month that has elapsed following the first anniversary of the vesting period until the options are 100% vested.
The grantee can exercise vested options after the commencement date of exercise and before the earlier of: 1) its contractual term (i.e. 15 years after its grant date); or 2) 90 days after the grantee terminates their employment if the vested options have not been exercised. The commencement date of exercise is upon the Company’s IPO.
In July 2017, 12,599,520 vested options were exercised pursuant to a conditional one-time waiver of the "exercisable upon the Company's IPO" condition by the Group (the "early exercise"). The early exercise was not considered substantive for accounting purposes in accordance with ASC 718-10-55-31.
2017 Stock Incentive Plan
In September 2017, the Company's shareholders and Board of Directors approved the 2017 Equity Incentive Plan (the "2017 Plan"). The 2017 Plan provides for an aggregate amount of no more than 10,000,000 Class A ordinary shares to be issued. In addition, the number of Class A ordinary shares available to be issued under the 2017 Plan will automatically be increased by a maximum of 2% of the Company's total outstanding shares at the end of the preceding calendar year on January 1, 2019 and on every January 1 thereafter for eight years, provided that the aggregate amount of shares which may be subject to awards granted under the 2017 Plan does not exceed 10% of the Company's total outstanding shares at the end of the preceding calendar year.
The options granted under the 2017 Plan have a contractual term no more than 10 years and will become vested with respect to 25% of the options on the first anniversary of the vesting period, and thereafter in thirty six equal monthly installments of 2.09% each on the last day of every month that has elapsed following the first anniversary of the vesting period until the options are 100% vested.
The grantee can exercise vested options after the commencement date of exercise and before the earlier of: 1) its contractual term (i.e. 10 years after its grant date); or 2) 90 days after the grantee terminates their employment if the vested options have not been exercised.
The restricted Class A ordinary shares (“Restricted Shares”) granted under the 2017 Plan have the same terms as the share options except that Restricted Shares do not require exercise and will become vested with respect to 25% of the Restricted Shares on the first, second, third and fourth anniversary of the vesting period until the Restricted Shares are 100% vested.
Options granted to employees
The options granted to employees are accounted for as equity awards and measured at their grant date fair values. Given that the inability of the grantees to exercise these options until the completion of the IPO constitutes a performance condition that is not considered probable until the IPO completion date on September 20, 2017, the Company did not recognize any compensation expense until the IPO occurred. Upon the IPO completion date, the Company immediately recognized expenses associated with options that were vested as of the IPO completion date amounting to RMB6,017, RMB13,172, RMB119,654, and RMB24,268 included in cost of revenues, selling expense, general and administrative expenses and research and development expenses, respectively. In addition, the Company recognizes the remaining compensation expenses over the remaining service requisite period using the accelerated method.
A summary of the employee share option activity under the 2008 Plan is stated below:
Weighted-
Weighted-
average
Weighted-
average
remaining
Aggregate
Number of
average
grant-date
contractual
intrinsic
options
exercise price
fair value
term
Value
US$
US$
Years
US$
Outstanding, December 31, 2017
17,415,500
0.70
2.73
11.07
144,235
Granted
5,500
0.75
9.55
Exercised
(12,624,363)
0.68
1.22
Forfeited/Expired
(502,381)
0.75
7.46
Outstanding, December 31, 2018
4,294,256
0.75
6.65
12.95
14,430
Vested and expected to vest at December 31, 2018
4,294,256
0.75
6.65
12.95
14,430
Exercisable at December 31, 2018
2,108,210
0.75
5.63
12.60
7,085
The aggregate intrinsic value in the table above represents the difference between the closing share price on the last trading day in 2018 and the option’s respective exercise price. Total intrinsic value of options exercised for the years ended December 31, 2017 and 2018 was RMB51,771 and RMB792,192 (US$115,220) respectively.
The total weighted average grant-date fair value of the share option awards granted during the years ended December 31, 2016, 2017 and 2018 were US$5.22, US$8.63 and US$9.55 per option respectively. The total fair value of the equity awards vested during the years ended December 31, 2016, 2017 and 2018 were RMB nil, RMB87,812 and RMB101,966 (US$14,830) respectively.
A summary of the employee share option activity under the 2017 Plan is stated below:
Weighted-
Weighted-
average
Weighted-
average
remaining
Aggregate
Number of
average
grant-date
contractual
intrinsic
options
exercise price
fair value
term
Value
US$
US$
Years
US$
Outstanding, December 31, 2017
40,000
11.08
5.08
9.83
—
Granted
—
—
—
—
—
Forfeited
(40,000)
11.08
5.08
Outstanding, December 31, 2018
—
—
—
—
—
Vested and expected to vest at December 31, 2018
—
—
—
—
—
Exercisable at December 31, 2018
—
—
—
—
—
Total intrinsic value of options exercised for the year ended December 31, 2018 was RMB nil as no options were exercised.
The total weighted average grant date fair value of the equity awards granted during the years ended December 31, 2017 and 2018 were US$5.08 and US$ nil per option respectively. The total fair value of the equity awards vested during the year ended December 31, 2017 and 2018 were RMB nil and RMB nil, respectively. As of December 31, 2018, the unrecognized compensation cost is RMB nil.
Options granted to non-employees
Modification of non-employee options
On June 21, 2017 (“Modification Date”), all outstanding options granted to non-employees under the 2008 Plan amounting to 1,500,154 options (except for 50,000 options granted to one external consultant) were modified to be fully vested on the Modification Date, and exercisable upon the Company’s IPO. Therefore, upon the IPO completion date, the Company immediately recognized expenses amounting to RMB117,578 associated with those non-employee options under the 2008 Plan that are vested as of the IPO completion date. In addition, the Company recognizes the remaining compensation expenses for the one external consultant over the remaining service requisite period using the accelerated method.
A summary of the non-employee share option activity under the 2008 Plan is stated below:
Weighted‑
Weighted‑
average
Weighted‑
average
remaining
Aggregate
Number of
average
grant‑date
contractual
intrinsic
options
exercise price
fair value
term
Value
US$
US$
Years
US$
Outstanding, December 31, 2017
1,666,654
0.63
1.72
9.81
13,907
Granted
171,519
0.75
9.06
Exercised
(263,550)
0.30
2.20
Forfeited
—
—
—
Outstanding, December 31, 2018
1,574,623
0.70
2.47
9.67
4,657
Vested and expected to vest at December 31, 2018
1,574,623
0.70
2.47
9.67
4,657
Exercisable at December 31, 2018
1,572,214
0.70
2.46
9.66
4,649
The aggregate intrinsic value in the table above represents the difference between the closing stock price on the last trading day in 2018 and the option’s respective exercise price. Total intrinsic value of options exercised for the years ended December 31, 2016, 2017 and 2018 was RMB nil, RMB nil and RMB15,703 (US$2,284), respectively.
The total weighted average grant date fair value of the share options granted during the years ended December 31, 2016, 2017 and 2018 were US$5.17, US$9.05 and US$9.06 per option, respectively. The total fair value of the share options vested during the years ended December 31, 2016, 2017 and 2018 were RMB nil, RMB118,002 and RMB21,199 (US$3,083), respectively.
As of December 31, 2018, there was RMB132 (US$19) of total unrecognized non-employee share-based compensation expenses related to 2,409 unvested non-employee share options which is expected to be recognized over a weighted-average period of 1.17 years. Total unrecognized compensation cost may be adjusted for actual forfeitures occurring in the future.
Grant date fair value of employee and non-employee share options
The grant dat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risk-free rate for periods within the contractual life of the share options is based on the market yield of U.S. treasury bonds in effect at the time of grant. Prior to the IPO, the estimated fair value of the ordinary shares, at the option grant dates, was determined with the assistance from an independent third-party appraiser. Subsequent to the IPO, the fair value of the ordinary shares is the price of the Company’s publicly traded shares. The Company’s management is ultimately responsible for the determination of the estimated fair value of its ordinary shares.
The assumptions used to estimate the grant date fair value of the share options granted to employees and non-employees are as follows:
For the year ended December 31,
2016
2017
2018
Risk-free interest rate
1.49% ~ 2.45%
2.32% ~ 2.41%
2.74% ~ 2.78%
Expected volatility range
37.5% ~ 37.8%
40.5% ~ 44.1%
44.3% ~ 46.9%
Suboptimal exercise factor
2.20
2.20
2.20
Fair market value per ordinary share
US$5.17 ~ $5.53
US$5.08 ~ $11.24
US$8.30 ~ $9.55
Restricted Shares
The following table summarizes the Company's Restricted Shares activity under the 2017 Plan:
Weighted-
average
Number of
grant-date fair
shares
value
US$
Outstanding, December 31, 2017
38,500
10.19
Granted
3,377,490
10.41
Vested and issued
(15,500)
9.00
Forfeited
(229,391)
10.10
Outstanding, December 31, 2018
3,171,099
10.44
Vested and expected to vest at December 31, 2018
3,171,099
The weighted average grant-date fair value of Restricted Shares granted during the year ended December 31, 2018 was US$10.41, which was derived from the fair value of the underlying ordinary shares. As of December 31, 2018, there was RMB182,495 (US$26,543) of total unrecognized share-based compensation expenses related to unvested Restricted Shares expected to vest which are expected to be recognized over a weighted-average period of 3.33 years. Total unrecognized compensation cost may be adjusted for actual forfeitures occurring in the future. During the year, the Group granted 6,000 Restricted Shares to non-employees, which were fully vested and issued during the year.
The following table summarizes the total share-based compensation expense recognized by the Company:
For the year ended December 31,
2016
2017
2018
2018
RMB
RMB
RMB
US$
Cost of revenue
—
6,799
2,003
291
Selling expenses
—
14,244
6,007
874
General and administrative expenses
—
251,312
91,982
13,378
Rsearch and development expenses
—
26,608
9,115
1,326
Total share-based compensation expenses
—
298,963
109,107
15,869</t>
  </si>
  <si>
    <t>SHAREHOLDERS' EQUITY</t>
  </si>
  <si>
    <t>19. SHAREHOLDERS' EQUITY
Upon the completion of the Company’s IPO on September 20, 2017, all the outstanding Preferred Shares were automatically converted into 264,034,399 ordinary shares and all outstanding ordinary shares, were re-designated into 182,168,452 Class A ordinary shares, 94,075,249 Class B ordinary shares and 47,790,698 Class C ordinary shares, respectively. The participating rights (liquidation and dividend rights) of the Class A, Class B and Class C ordinary shares are identical, except with respect to voting and conversion rights. Holders of Class A, Class B and Class C ordinary shares shall vote together as one class on all resolutions submitted to a vote by the shareholders (except with respect to the modification of the rights of any class of ordinary shares). Each share of Class A, Class B and Class C ordinary shares entitle the holder thereof to one vote per share, fifteen votes per share and thirty votes per share on all matters subject to vote at general meetings of BEST Inc. respectively, Each share of Class B and Class C ordinary share is convertible into one Class A ordinary share at any time at the option of the holder thereof. The right to convert shall be exercisable by the holder of Class B ordinary share or Class C ordinary share delivering a written notice to the Company that such holders elect to convert a specific number of Class B or Class C ordinary share into Class A ordinary share. In no event shall Class A ordinary shares be convertible into Class B or Class C ordinary shares. In no event shall Class B ordinary shares be convertible into Class C ordinary shares, nor shall Class C ordinary shares be convertible into Class B ordinary shares.
On September 20, 2017, the Company completed its IPO on the New York Stock Exchange. The Company offered 45,000,000 ADSs representing 45,000,000 Class A ordinary shares at US$10.00 per ADS. Additionally, the underwriters exercised their options to purchase an additional 4,750,000 and 2,000,000 ADSs at US$10.00 per ADS, representing 4,750,000 and 2,000,000 Class A ordinary shares, from the Company and selling shareholders, respectively. Net proceeds from the IPO including the over-allotment option after deducting underwriting discount were RMB3,151,007. Deferred IPO costs of RMB30,646 were recorded as a reduction of the proceeds from the IPO in shareholders’ equity.
Upon completion of the IPO, all outstanding 264,034,399 Preferred Shares were converted on a one-for-one basis into 169,959,150 Class A ordinary shares and 94,075,249 Class B ordinary shares, respectively, and the related aggregate carrying value of RMB15,842,210 was reclassified from mezzanine equity to shareholders’ equity. Upon completion of the IPO, all 60,000,000 outstanding ordinary shares were converted on a one-for-one basis into 12,209,302 Class A ordinary shares and 47,790,698 Class C ordinary shares, respectively.
For the years ended December 31, 2016, 2017 and 2018, nil, 730,000 and 12,903,413 Class A ordinary shares were issued pursuant to exercise of share options and vesting of Restricted Shares.
On February 1, 2018 and September 5, 2018, the Company issued and transferred 16,000,000 and 2,000,000 Class A ordinary shares respectively to Citi, its depositary bank to be issued to employees and non-employees upon the exercise of their vested share options and vesting of their Restricted Shares under the 2008 Stock Incentive Plan and 2017 Stock Incentive Plan. As of December 31, 2018, 12,903,413 ordinary shares out of these 18,000,000 ordinary shares had been issued to employees and non-employees upon the exercise of their share options and vesting of their Restricted Shares. Therefore, as of December 31, 2018, 5,096,587 Class A ordinary shares remain available for future issuance.
As of December 31, 2018, the Company had ordinary shares outstanding comprising of 250,648,452 Class A ordinary shares, 94,075,249 Class B ordinary shares and 47,790,698 Class C ordinary shares, respectively. No Class B or Class C ordinary shares were converted into Class A ordinary shares for the years ended December 31, 2017 and 2018, respectively.</t>
  </si>
  <si>
    <t>RELATED PARTY TRANSACTIONS</t>
  </si>
  <si>
    <t>20 . RELATED PARTY TRANSACTIONS
a)
Related Parties
Name of Related Parties
Relationship with the Group
Taobao (China) Software Co. Ltd (“Taobao Software ”)
Entity controlled by a principal shareholder of the Group
Zhejiang Cainiao Supply Chain Management Co. Ltd (“Cainiao”)
Entity controlled by a principal shareholder of the Group
Alibaba Cloud Computing Co. Ltd (“Ali Cloud”)
Entity controlled by a principal shareholder of the Group
b)
The Group had the following related party transactions:
For the years ended December 31,
2016
2017
2018
2018
RMB
RMB
RMB
US$
Rendering of express delivery and supply chain management services:
Cainiao
271,422
489,999
652,352
94,880
For the years ended December 31,
2016
2017
2018
2018
RMB
RMB
RMB
US$
Rental of warehouse as a lessee:
Cainiao
—
8,731
9,076
1,320
For the years ended December 31,
2016
2017
2018
2018
RMB
RMB
RMB
US$
Operating costs paid on behalf of the Company:
Cainiao
—
19,892
16,433
2,390
For the years ended December 31,
2016
2017
2018
2018
RMB
RMB
RMB
US$
Commission fee paid to related party:
Cainiao
—
—
3,489
507
For the years ended December 31 ,
2016
2017
2018
2018
RMB
RMB
RMB
US$
Operating costs paid to related party:
Ali Cloud
—
—
4,756
692
c)
The Group had the following related party balances at the end of the year:
As at December 31
2017
2018
2018
RMB
RMB
US$
Amounts due from related parties:
Cainiao
164,894
197,488
28,723
As at December 31
2017
2018
2018
RMB
RMB
US$
Amounts due to related parties:
Cainiao
12,011
12,429
1,807
Taobao Software
891
—
—
12,902
12,429
1,807</t>
  </si>
  <si>
    <t>SEGMENT REPORTING</t>
  </si>
  <si>
    <t>21 . SEGMENT REPORTING
The Group has determined that it operates in five operating segments: (1) Supply chain management services, (2) Express delivery services, (3) Freight delivery services, (4) Store + services, and (5) Others. The “Others” category principally relates to finance leasing services, cross logistic services and UCargo transportation services. The operating segments also represented the reporting segments.
The CODM assesses the performance of the operating segments based on the measures of revenue, cost of revenue and gross (loss)/profit. Other than the information provided below, the CODM does not use any other measures by segments. The Group currently does not allocate assets to its operating segments, as the CODM does not use such information to allocate resources to or evaluate the performance of the operating segments. As most of the Group’s long-lived assets are located in the PRC and most of the Group’s revenue are derived from the PRC, no geographical information is presented.
The table below provides a summary of the Group’s operating segment results for the years ended December 31, 2016, 2017 and 2018:
For the year ended December 31,
2016
2017
2018
2018
RMB
RMB
RMB
US$
Revenue:
Express delivery
5,412,729
12,850,067
17,740,176
2,580,202
Freight delivery
1,609,391
3,178,850
4,115,606
598,590
Supply chain management
1,363,468
1,854,356
2,326,487
338,374
Store +
560,226
2,226,034
2,845,141
413,809
Others
125,456
649,784
2,759,499
401,352
Inter-segment*
(227,133)
(769,529)
(1,825,930)
(265,571)
Total revenue
8,844,137
19,989,562
27,960,979
4,066,756
Cost of revenue:
Express delivery
5,696,746
12,508,090
16,953,251
2,465,748
Freight delivery
1,912,750
3,363,457
3,963,172
576,420
Supply chain management
1,297,227
1,746,999
2,224,749
323,576
Store +
569,557
2,072,912
2,590,022
376,703
Others
122,239
573,581
2,609,846
379,586
Inter-segment*
(221,952)
(761,028)
(1,821,198)
(264,881)
Total cost of revenue
9,376,567
19,504,011
26,519,842
3,857,152
Gross (loss)/profit:
Express delivery
(284,017)
341,977
786,925
114,454
Freight delivery
(303,359)
(184,607)
152,434
22,170
Supply chain management
66,241
107,357
101,738
14,798
Store +
(9,331)
153,122
255,119
37,106
Others
3,217
76,203
149,653
21,766
Inter-segment*
(5,181)
(8,501)
(4,732)
(690)
Total gross (loss)/profit
(532,430)
485,551
1,441,137
209,604
(*) The inter-segment eliminations mainly consist of (i) express delivery services provided by the Express delivery services segment to the Supply chain management services segment; and (ii) supply chain management services provided by the Supply chain management services segment to the Store + services segment, and (iii) services provided by the Others segment to the Express delivery services, Freight delivery services and Supply chain management services segment, for the years ended December 31, 2016, 2017 and 2018, respectively.</t>
  </si>
  <si>
    <t>FAIR VALUE MEASUREMENTS</t>
  </si>
  <si>
    <t>22. FAIR VALUE MEASUREMENTS
The following tables illustrate the fair value measurement hierarchy of the Group’s financial instruments:
Fair value measurements as at December 31, 2018 using
Quoted
prices in
Significant
Significant
active
observable
unobservable
markets
inputs
inputs
(Level 1)
(Level 2)
(Level 3)
Total
RMB
RMB
RMB
RMB
Non-recurring fair value measurement for:
Long-term investments
—
—
94,628
94,628
The Group recognized a gain of RMB64,628 (US$9,400) for measuring equity investments at fair value using the measurement alternative resulting from the observable price changes occuring in the year ended December 31, 2018.
The Group had no financial assets and liabilities measured and recorded at fair value on a recurring or non-recurring basis as of December 31, 2017. The Group had no financial assets and liabilities measured and recorded at fair value on a recurring basis as of December 31, 2018.</t>
  </si>
  <si>
    <t>COMMITMENTS AND CONTINGENCIES</t>
  </si>
  <si>
    <t>23. COMMITMENTS AND CONTINGENCIES
Operating lease commitments
Future minimum payments under non-cancelable operating leases with initial terms in excess of one year consist of the following as of December 31, 2018:
RMB
US$
2019
1,074,771
156,319
2020
894,950
130,165
2021
745,491
108,427
2022
607,038
88,290
2023
488,503
71,050
3,810,753
554,251
Payments under operating leases are expensed on a straight-line basis over the periods of their respective leases. Certain of the Group’s lease arrangements have renewal options and rent escalation clauses but no restrictions or contingent rents. For the years ended December 31, 2016, 2017 and 2018, total rental expenses for all operating leases amounted to approximately RMB772,819, RMB981,737 and RMB1,083,889 (US$157,645), respectively.
Capital expenditure commitments
The Group has commitments for the construction of warehouses, hubs and sortation centers and related equipments of RMB701,755 (US$102,066) at December 31, 2018, which are scheduled to be paid within one year.
Contingencies
From time to time, the Group is subject to legal proceedings, investigations, and claims incidental to the conduct of its business. The Group is currently not involved in any legal or administrative proceedings that may have a material adverse impact on the Group’s business, financial position or results of operations.</t>
  </si>
  <si>
    <t>EMPLOYEE DEFINED CONTRIBUTION PLAN</t>
  </si>
  <si>
    <t>24.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Group’s PRC subsidiaries, VIE and its subsidiaries make contributions to the government for these benefits based on certain percentages of the employees’ salaries. The Group has no legal obligation for the benefits beyond the contributions made. The total amounts for such employee benefits, which were expensed as incurred, were approximately RMB220,952, RMB219,646 and RMB221,117 (US$32,160) for the years ended December 31, 2016, 2017 and 2018, respectively.</t>
  </si>
  <si>
    <t>ACCUMULATED OTHER COMPREHENSIVE INCOME</t>
  </si>
  <si>
    <t>25. ACCUMULATED OTHER COMPREHENSIVE INCOME
RMB
Balance as of January 1, 2016
16,795
Foreign currency translation adjustments, net of tax of nil
129,305
Balance as of December 31, 2016
146,100
Foreign currency translation adjustments, net of tax of nil
(133,767)
Balance as of December 31, 2017
12,333
Foreign currency translation adjustments, net of tax of nil
111,590
Balance as of December 31, 2018
123,923
Balance as of December 31, 2018 (US$)
18,024
There have been no reclassifications out of accumulated other comprehensive income to net loss for all the periods presented.</t>
  </si>
  <si>
    <t>CONDENSED FINANCIAL INFORMATION OF THE PARENT COMPANY</t>
  </si>
  <si>
    <t>26. CONDENSED FINANCIAL INFORMATION OF THE PARENT COMPANY
Condensed Balance Sheets
As at December 31
Notes
2017
2018
2018
RMB
RMB
US$
Current assets:
Cash
39,135
5,350
778
Prepayments and other current assets
3,263
5,405
786
Total current assets
42,398
10,755
1,564
Non-current assets:
Other non — current assets
4,724
3,811
554
Investments in subsidiaries
4,491,263
4,322,463
628,676
Total non — current assets:
4,495,987
4,326,274
629,230
Total assets
4,538,385
4,337,029
630,794
Current liabilities:
Accrued liabilities and other payables
49,950
14,401
2,094
Non-current liabilities:
Long-term payable due to subsidiaries
96,618
184,513
26,836
Total liabilities
146,568
198,914
28,930
Shareholders' equity
Class A ordinary shares (par value of US$0.01 per share as of December 31, 2017 and 2018; 1,858,134,053 shares authorized as of December 31, 2017 and 2018; 232,648,452 and 250,648,452 shares issued and outstanding as of December 31, 2017 and 2018, respectively)
19
15,330
16,532
2,404
Class B ordinary shares (par value of US$0.01 per share as of December 31, 2017 and 2018; 94,075,249 shares authorized, issued and outstanding as of December 31, 2017 and 2018, respectively)
19
6,178
6,178
899
Class C ordinary shares (par value of US$0.01 per share as of December 31, 2017 and 2018; 47,790,698 shares authorized, issued and outstanding as of December 31, 2017 and 2018, respectively)
19
3,278
3,278
477
Additional paid in capital
19,240,912
19,407,460
2,822,698
Accumulated deficit
(14,886,214)
(15,419,256)
(2,242,638)
Accumulated other comprehensive income
12,333
123,923
18,024
BEST Inc. shareholders’ equity
4,391,817
4,138,115
601,864
Total liabilities and shareholders’ equity
4,538,385
4,337,029
630,794
Condensed Statements of Comprehensive Loss
For the years ended December 31,
2016
2017
2018
2018
RMB
RMB
RMB
US$
Operating expenses
General and administrative expenses
(8,419)
(30)
(6,610)
(961)
Operating loss
(8,419)
(30)
(6,610)
(961)
Share of losses of subsidiaries and VIE
(1,658,038)
(1,227,847)
(501,396)
(72,924)
Interest expense
—
(30)
—
—
Interest income
570
14
18
3
Net loss
(1,665,887)
(1,227,893)
(507,988)
(73,882)
Accretion to redemption value of Redeemable Convertible Preferred Shares
(3,661,975)
—
—
—
Deemed dividend—Repurchase of Redeemable Convertible Preferred Shares
(160,891)
—
—
—
Deemed dividend—Modification of Redeemable Convertible Preferred Shares
(423,979)
—
—
—
Net loss attributable to ordinary shareholders
(5,912,732)
(1,227,893)
(507,988)
(73,882)
Other comprehensive income/(loss), net of tax of nil
Foreign currency translation adjustments
73,368
(133,767)
111,590
16,230
Comprehensive loss
(1,592,519)
(1,361,660)
(396,398)
(57,652)
Condensed Statements of Cash Flows
For the years ended December 31,
2016
2017
2018
2018
RMB
RMB
RMB
US$
Net cash (used in)/generate from operating activities
(8,419)
56,730
3,132
455
Net cash used in investing activities
(6,907,867)
(3,069,955)
(41,166)
(5,987)
Net cash generated from financing activities
6,936,720
3,031,915
4,249
618
Net increase/(decrease) in cash and cash equivalents
20,434
18,690
(33,785)
(4,914)
Cash and cash equivalents at beginning of the year
11
20,445
39,135
5,692
Cash and cash equivalents at end of the year
20,445
39,135
5,350
778
Basis of presentation
For the presentation of the parent company only condensed financial information, the Company records its investments in subsidiaries and VIE under the equity method of accounting as prescribed in ASC 323. Such investments are presented on the condensed balance sheets as “Investments in subsidiaries” and the subsidiaries’ and VIE’s losses as “Share of losses of subsidiaries and VIE” on the condensed statements of comprehensive loss.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si>
  <si>
    <t>SUMMARY OF SIGNIFICANT ACCOUNTING POLICIES (Policies)</t>
  </si>
  <si>
    <t>Basis of presentation</t>
  </si>
  <si>
    <t>Basis of presentation
The accompanying consolidated financial statements have been prepared in accordance with United States generally accepted accounting principles (“U.S. GAAP”).</t>
  </si>
  <si>
    <t>Principles of Consolidation</t>
  </si>
  <si>
    <t>Principles of Consolidation
The consolidated financial statements of the Group include the financial statements of the Company, its subsidiaries, the VIE and its subsidiaries for which the Company is the primary beneficiary. All significant intercompany balances and transactions between the Company, its subsidiaries and VIE have been eliminated on consolidation.</t>
  </si>
  <si>
    <t>Use of estimates</t>
  </si>
  <si>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financial statements include, but are not limited to, allowance for doubtful accounts, fair value measurements of equity instruments with no readily determinable fair value, useful lives of long-lived assets, the purchase price allocation with respect to business combinations, impairment of long-lived assets and goodwill, realization of deferred tax assets, uncertain tax positions, and share-based compensation.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si>
  <si>
    <t>Convenience translation</t>
  </si>
  <si>
    <t>Convenience translation
Amounts in U.S. dollars are presented for the convenience of the reader and are translated at the noon buying rate of RMB6.8755 per US$1.00 on December 31, 2018 in the City of New York for cable transfers of RMB as certified for customs purposes by the Federal Reserve Bank of New York. No representation is made that the RMB amounts could have been, or could be, converted into US$ at such rate.</t>
  </si>
  <si>
    <t>Foreign currency</t>
  </si>
  <si>
    <t>Foreign currency
The functional currency of the Company's subsidiaries located outside the PRC is the United States Dollars (“US$”). The Company’s subsidiaries, VIE and its subsidiaries located in the PRC determined their functional currency to be Renminbi (the “RMB”). The Company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deficit)/equity.</t>
  </si>
  <si>
    <t>Cash and cash equivalents
Cash and cash equivalents consist of cash on hand and demand deposits or other highly liquid investments placed with banks or other financial institutions which are unrestricted as to withdrawal and use and have original maturities of less than three months.</t>
  </si>
  <si>
    <t>Restricted cash
The Group’s restricted cash mainly represents (a) deposits held in designated bank accounts for issuance of notes payable and short term loans; and (b) security deposits as required by the Group’s sortation centers and warehouses. As of December 31, 2017 and 2018, the restricted cash related to the deposits held in designated bank accounts as pledged security of notes payable was RMB104,000 and RMB34,979 (US$5,087), respectively. The restricted cash related to deposits held in designated bank accounts as pledged security of short term loans are disclosed in Note 12.
The Group adopted Accounting Standards Update (“ASU”) 2016-18, Statement of Cash Flows (Topic 230), Restricted Cash (“ASU 2016-18”) on January 1, 2018 retrospectively and presented restricted cash within the ending cash, cash equivalents, and restricted cash balance on the Group’s consolidated statement of cash flows for the years ended December 31, 2016, 2017 and 2018.</t>
  </si>
  <si>
    <t>Short-term investments
The Group’s short-term investments comprise primarily of cash deposits at fixed or floating rates based on daily bank deposit rates with maturities ranging from three months to one year.</t>
  </si>
  <si>
    <t>Accounts receivable and notes receivable, and allowance for doubtful accounts</t>
  </si>
  <si>
    <t>Accounts receivable and notes receivable, and allowance for doubtful accounts
Accounts and notes receivable are carried at net realizable valu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and notes receivable are written off after all collection efforts have ceased.</t>
  </si>
  <si>
    <t>Property and equipment, net
Property and equipment are stated at cost and are depreciated using the straight-line method over the estimated useful lives of the assets, as follows:
Category
Estimated Useful Life
Machinery and electronic equipment
3 - 5 years
Motor vehicles
3 years
Leasehold improvements
Lesser of useful life or lease term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si>
  <si>
    <t>Business Combinations</t>
  </si>
  <si>
    <t>Business Combinations
The Group accounts for its business combinations using the purchase method of accounting in accordance with ASC 805, Business Combinations (“ASC 805”).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s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adopted ASU No. 2017-01, Business Combinations (Topic 802): Clarifying the Definition of a Business, in determining whether it has acquired a business from January 1, 2018 on a prospective basis and there was no material impact on the consolidated financial statement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the discount rates to be used based on the risk inherent in the related entity’s current business model and industry comparisons. Terminal values are based on the expected life of assets, forecasted life cycle and forecasted cash flows over that period.</t>
  </si>
  <si>
    <t>Goodwill
The Group assesses goodwill for impairment in accordance with ASC 350‑20, Intangibles—Goodwill and Other: Goodwill (“ASC 350‑20”), which requires that goodwill be tested for impairment at the reporting unit level at least annually and more frequently upon the occurrence of certain events.
The Group has determined it has five reporting units (that also represent operating segments). Goodwill was allocated to four reporting units as of December 31, 2017 and 2018, respectively (Note 11). The Group has the option to assess qualitative factors first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general and administrative expenses.</t>
  </si>
  <si>
    <t>Intangible assets</t>
  </si>
  <si>
    <t>Intangible assets
Intangible assets with finite lives are carried at cost less accumulated amortization. All intangible assets with finite lives are amortized using the straight-line method over the estimated useful lives.
Intangible assets have estimated useful lives from the date of purchase as follows:
Category
Estimated Useful Life
Customer relationships
3-5 years
Software
3-8 years
Domain name
10 years
Brand name
20 years
Others
2-3 years</t>
  </si>
  <si>
    <t>Impairment of long-lived assets other than goodwill</t>
  </si>
  <si>
    <t>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Impairment losses if any, are included in general and administrative expense.</t>
  </si>
  <si>
    <t>Fair value measurements of financial instruments</t>
  </si>
  <si>
    <t>Fair value measurements of financial instruments
The Company applies ASC 820, Fair Value Measurements and Disclosures. ASC 820 defines fair value, establishes a framework for measuring fair value and expands disclosures about fair value measurements. ASC 820 requires disclosures to be provided for fair value measurement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restricted cash, accounts and notes receivables, certain other current assets, short-term investments, due from related parties, accounts and notes payable, short-term bank loans, amounts due to related parties, and certain other current liabilities. The carrying values of the financial instruments approximate their fair values due to their short-term maturities.</t>
  </si>
  <si>
    <t>Modification of redeemable convertible preferred shares</t>
  </si>
  <si>
    <t>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10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t>
  </si>
  <si>
    <t>Inventories
Inventories are comprised of finished goods. The Group’s finished goods consists of (i) low value consumables used in performing express delivery services, freight delivery services and supply chain management services such as handheld terminals, packing materials and uniforms emblazoned with the logo “BEST” (“accessories”); and (ii) fast-moving consumer goods such as beverage and drinks, snacks and daily necessities to be sold on the Group’s Store+ online business-to-business platform and in retail stores (“consumer goods”). Inventories are stated at the lower of cost and net realizable value. Net realizable value is the estimated selling price in the ordinary course of business, less applicable variable selling expenses. Cost of accessories is accounted for using the weighted average cost method. Cost of purchased consumer goods are accounted for using the first-in first-out method for Store+ online business prior to January 1, 2018 and the weighted average cost method for Wowo, respectively. Adjustments are recorded to write down the cost of inventory to the estimated market value due to the slow-moving merchandise and damaged goods. Write-downs are recorded in cost of revenue in the consolidated statements of comprehensive loss.
Starting in 2018, the Group elected to change the inventory costing method for the Store+ online business from the first-in first-out method to the weighted average cost method. The impact of the change in accounting principle was immaterial to all periods presented and thus, not applied retrospectively.</t>
  </si>
  <si>
    <t>Revenue recognition</t>
  </si>
  <si>
    <t>Revenue recognition
On January 1, 2018, the Group adopted ASC 606, Revenues from Contracts with Customers (“ASC 606”) and elected to apply the modified retrospective approach to contracts that are not completed as of this date. The cumulative effect of initially applying ASC 606 resulted in an increase to opening accumulated deficit of RMB25,054, which has been recognized on the day of initial application and prior periods were not retrospectively adjust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Commencing on January 1, 2018, revenue is recognized when control of promised goods or services is transferred to the Group’s customers in an amount of consideration to which an entity expects to be entitled to in exchange for those goods or services. The Group presents value-added taxes as a reduction from revenues.
The Group’s revenue recognition policies effective on the adoption date of ASC 606 are as follows:
Express delivery services
The Group provides express services that comprise of sorting, line-haul and feeder transportation services to its franchisee service stations, which are also the Group’s customers, when parcels (under 15 kg) are dropped off by the Group’s franchisee service station customers at the Group’s first hub or sortation center.
Prior to 2017, the Group was not responsible for last mile delivery of the parcels and therefore, the Group's customers were separately engaging with, and directly liable to, the last mile delivery service stations for their delivery service and related fees. The fees the Group earned from its customers were based on the parcel's weight and route to the Group's last destination hub or sortation center. Therefore, the Group recognized revenue when the parcels were picked up from the Group's last destination hub or sortation center by franchisees operating the last mile delivery service stations for delivery to end recipients.
Starting in 2017, in order to enhance the Group's parcel delivery experience and the Group's control over service quality throughout its network, the Group revised its contractual arrangements and service offerings with its franchisee service stations to offer an integrated service that includes last-mile delivery service to end recipients and acts as the principal that is directly responsible for all parcels sent through its network, from the point when customers drop off the parcels at the Group’s first hub or sortation center all the way through to the point when the parcels are delivered to end recipients.
Customers are required to prepay for express delivery services and the Group records such amounts as “customer advances and deposits and deferred revenue” in the balance sheet. The transaction price the Group earns from its customers are based on the parcel’s weight and route to the end recipient’s destination. In addition, the Group provides certain discounts, incentives and rebates based on explicitly agreed upon terms with its customers that can decrease the transaction price and estimates variable consideration based on the most likely amount to be provided. The amount of variable consideration included in the transaction price is limited to the amount that will not result in a significant revenue reversal. The Group reviews the estimate of variable consideration and updates the transaction price at the end of each reporting period as necessary. Uncertainties related to the variable consideration for transactions are resolved in a short time frame. Adjustments to variable consideration are recognized in the period the adjustments are identified and have historically been insignificant.
The vast majority of the Group’s contracts with customers are for express delivery services and include only one performance obligation. Performance obligations are generally short-term in nature and with transit days being a week or less for each parcel. The Group recognizes revenue over time as customers receive the benefit of the Group’s services as the goods are delivered from one location to another. As such, express delivery services revenue is regonized proportionally as a parcel moves from origin to destination and the related costs are recognized as incurred. The Group uses an output method of progress based on time-in-transit as it best depicts the transfer of control to the customer.
A minor percentage of the Group’s express delivery services are performed by its self-operated service stations for direct customers (“direct customer express delivery services”), who are the senders of the parcels. The Group is directly responsible for the parcel from the point it is received from the senders all the way through the point when the parcels are delivered to end recipients. Direct customer revenue is recognized proportionally as parcels are transported to end recipients and the related costs are recognized as incurred.
Express delivery services revenue also includes initial non-refundable franchise fees. The initial non-refundable franchise fees are recognized over the franchise period due to the franchisees’ rights to access the Group’s logos and brand names which are considered symbolic intellectual properties. The initial non-refundable franchise fees are negotiated under a separate agreement and represent a very small percentage of revenue for all periods presented.
Freight delivery services
Similar to express delivery services, the Group provides freight services that comprise of sorting, line-haul and feeder transportation services mainly to its franchisees, which are also the Group’s customers. Prior to 2017, the Group's customers directly engaged the last mile delivery service stations that deliver the shipments to the end recipients. The freight fees the Group earned from its customers were based on the shipment's weight and route to the Group's last destination hub or sortation center. Therefore, the Group recognized revenue when the freight shipments were picked up from the Group's last destination hub or sortation center for delivery to end recipients.
Starting in 2017, in order to enhance the Group's freight delivery experience and the Group's control over service quality throughout its network, the Group revised its contractual arrangements and service offerings with its franchisee service stations to offer an integrated service that includes last-mile delivery service to end recipients and acts as the principal that is directly responsible for all shipments sent through its network, from the point when customers drop off the shipments at the Group’s first hub or sortation center all the way through to the point when the shipments are delivered to end recipients.
Customers are required to prepay for freight delivery services and the Group records such amounts as “customer advances and deposits and deferred revenue” in the balance sheet. The transaction price the Group earns from its customers are based on the shipment’s weight and route to the end recipient’s destination.
The vast majority of the Group’s contracts with customers are for freight delivery services and include only one performance obligation. Performance obligations are generally short-term in nature with transit days being a week or less for each shipment. The Group recognizes revenue over time as customers receive the benefit of the Group’s services as the goods are shipped from one location to another. As such, freight delivery services revenue is regonized proportionally as a shipment moves from origin to destination and the related costs are recognized as incurred. The Group uses an output method of progress based on time-in-transit as it best depicts the transfer of control to the customer.
Freight delivery services revenue also includes initial non-refundable franchise fees. The initial non-refundable franchise fees are recognized over the franchise period due to the franchisees’ rights to access the Group’s logos and brand names which are considered symbolic intellectual properties. The initial non-refundable franchise fees are negotiated under a separate agreement and represent a very small percentage of revenue for all periods presented.
Supply chain management services
The Group provides warehouse management and order fulfillment services (through its self-operated order fulfillment centers), and transportation services to its offline and online enterprise customers. The arrangements comprise of various service offerings that can be purchased at the option of the customer. Each of the service options are substantive and the enterprise customers cannot purchase each additional service at a significant and incremental discount. Therefore, each service is accounted for as a separate performance obligation. The Group is the primary obligor and does not outsource any portion of the order fulfillment services to supply chain franchisee partners. The Group recognizes warehouse management and order fulfillment services revenue upon completion of the services. The Company considers transfer of control to occur once the services are performed as the Company has the right to payment. For the majority of supply chain contracts, customers are billed on a monthly basis and remit payment according to the customers' credit terms which ranges from 5 to 120 days.
The Group recognizes transportation services revenue over time as customers receive the benefit of our services as the goods are shipped from origin to destination. As such, transportation service revenue is recognized proportionally as a shipment moves from origin to destination and the related costs are recognized as incurred. The Group uses an output method of progress based on time-in-transit as it best depicts the transfer of control to the customer.
A small percentage of revenue is also earned from supply chain franchisee partners that can access the Group’s supply chain network. These franchisee partners pay an initial non-refundable fee for a comprehensive operating manual and orientation training, as well as an agreed upon system usage fee for each order processed through the Group’s supply chain network. The initial non-refundable fees and system usage fees were insignificant for all periods presented.
Store+ services
The Group recognizes revenue upon the delivery of the consumer goods to its convenience store membership customers. Starting in May 2017, the Company also generates and recognizes revenue upon the sales of merchandise to end consumers by the Group’s self-operated convenience stores. The Group is the principal to the transaction for the sales of consumer goods and merchandise and revenue from these transactions are recognized on a gross basis. Transfer of control occurs at a point in time once delivery has been completed as the Group has transferred control of the promised goods to the customer. Generally, customers are billed upon delivery of the consumer goods while convenience store customers make payment upon checkout of merchandise.
Other services
The Group mainly provides cross-border logistic coordination services, finance leasing services and Ucargo transportation services. For cross-border logistic coordination services, the Group recognize revenue upon completion of the services. Revenue from interest income on financing leases is recognized using the effective interest rate method. Ucargo transportation services revenue is recognized proportionally as a shipment moves from origin to destination using an output method of progress based on time-in-transit while the related costs are recognized as incurred. The Group is the principal to the transaction for these services and revenue from these transactions is recognized on a gross basis.
Contract assets and liabilities
The Group enters into contracts with its customers, which may give rise to contract liabilities (deferred revenue) and contract assets (unbilled revenue). The payment terms and conditions within the Group’s contracts vary by the type of service and customers. When the timing of revenue recognition differs from the timing of payments made by customers, the Group recognizes either unbilled revenue (its performance precedes the billing date) or deferred revenue (customer payment is received in advance of performance).
Contract assets represent unbilled amounts resulting from provision of transportation services as the Group has an unconditional right to payment only once all delivered goods reach their destination. Contract assets are classified as current and the full balance is reclassified to accounts receivables when the right to payment becomes unconditional. The balance of contract assets was insignificant as of January 1, 2018 and December 31, 2018.
Contract liabilities are included in “customer advances and deposits and deferred revenue” in the accompanying consolidated balance sheet. Contract liabilities represents the amount of consideration received upfront from customers related to in-transit shipments that has not yet been recognized as revenue based on our selected measure of progress and non-refundable franchise fees which are recognized over the franchise period. The Group classifies contract liabilities as current based on the timing of when the Group expects to recognize revenue, which typically occurs within a week after period-end.
The opening and closing balances of contract liabilities arising from contracts with customers as of December 31, 2018 were as follows:
Balance at
Balance at
January 1,
Balance at
Balance at
December
2018 as
December 31,
December 31,
31, 2017
adjusted
2018
2018
RMB
RMB
RMB
USD
Contract liabilities
505,587
530,642
639,912
93,071
Revenue recognized in the year ended December 31, 2018 that was included in the contract liability balance at the beginning of the period was RMB484,388 (US$70,451). This revenue was driven primarily by express and freight delivery performance obligations being satisfied.
For contract costs associated with obtaining a contract, the Group capitalized the incremental contract cost such as commissions incurred in connection with obtaining a contract and amortizes the capitalized contract costs using a straight line basis over the term of the contract. The capitalized contract costs as of December 31, 2018 and the related amortization during the year ended December 31, 2018 was insignificant.
The cumulative effect of the changes made to our consolidated Januarary 1, 2018 balance sheet for the adoption of ASC 606 were as follows:
Balance at
December 31,
Balance at
2017
Adjustments
January 1, 2018
RMB
RMB
RMB
Current liabilities:
Customer advances and deposits and deferred revenue
910,383
25,054
935,437
Shareholders’ equity:
Accumulated deficit
(14,886,214)
(25,054)
(14,911,268)
The impact of adoption of ASC 606 on our consolidated statements of comprehensive loss and consolidated balance sheet were as follows.
Year ended December 31,
Balance without
adoption of
Effect of
As reported
ASC 606
change
RMB
RMB
RMB
Revenue from third parties:
Express delivery
17,702,869
17,686,557
16,312
Freight delivery
4,102,610
4,095,438
7,172
Supply chain management
2,074,414
2,069,648
4,766
Total revenue
23,879,893
23,851,643
28,250
Gross profit
1,441,137
1,412,887
28,250
Loss from operations
(657,974)
(686,224)
28,250
Loss before income tax and share of net income/(loss) of equity investees
(496,048)
(524,299)
28,250
Loss before share of net income/(loss) of equity investees
(507,935)
(536,186)
28,250
Net loss
(508,391)
(536,641)
28,250
As at December 31, 2018
Balance without
adoption of
Effect of
As reported
ASC 606
change
RMB
RMB
RMB
Current assets:
Accounts and notes receivables
1,046,844
1,042,078
4,766
Current liabilities:
Customer advances and deposits and deferred revenue
1,219,230
1,220,800
(1,570)
Shareholders’ equity:
Accumulated deficit
(15,419,256)
(15,422,452)
3,196
The adoption of ASC 606 did not have a material impact on net loss per share or the consolidated statement of cash flows for the year ended December 31, 2018.</t>
  </si>
  <si>
    <t>Cost of revenue
Cost of revenue consists primarily of transportation costs including last-mile delivery service fees, cost of express and freight delivery accessories, operating costs for the delivery platforms, hubs and sortation centers, operating costs for the supply chain management network, purchased consumer goods, salaries and benefits of related personnel, depreciation, rental costs, and other related operating costs.</t>
  </si>
  <si>
    <t>Selling expenses
Advertising costs are expensed when incurred and are included in selling expenses in the consolidated statements of comprehensive loss. For the years ended December 31, 2016, 2017 and 2018, advertising expenses were RMB15,089, RMB15,401 and RMB24,131 (US$3,510), respectively.
Selling expenses include shipping and handling costs incurred for the Store + services segment comprising of costs for operating and staffing the Group’s warehouses, packaging and outbound shipping to customers. Shipping and handling costs amounted to RMB74,022, RMB203,916 and RMB224,815 (US$32,698) for the years ended December 31, 2016, 2017 and 2018, respectively.
Selling expenses also include retail store occupancy costs such as rent, depreciation, amortization and overhead expenses incurred for Wowo, which is included in the Store + services segment. Retail store occupancy costs amounted to RMB nil, RMB70,450 and RMB106,590 (US$15,503) for the years ended December 31, 2016, 2017 and 2018, respectively.</t>
  </si>
  <si>
    <t>Government subsidies</t>
  </si>
  <si>
    <t>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nature and with no further conditions to be met, the amounts are recorded as non-operating income in “Other income” when received. The government subsidies with certain operating conditions are recorded as liabilities when received and will be recorded as “Other income” when the conditions are met.</t>
  </si>
  <si>
    <t>Lessee</t>
  </si>
  <si>
    <t>Lessee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ir respective lease term. The Group leases certain office, warehouses and hub and sortation center facilities, and equipment under non-cancelable operating leases. Certain lease agreements contain rent holidays. Rent holidays are considered in determining the straight-line rent expense to be recorded over the lease term.</t>
  </si>
  <si>
    <t>Lessor</t>
  </si>
  <si>
    <t>Lessor
The Group provides financing leases of multiple types of motor vehicles and logistic equipment, primarily to transportation service providers that meet the Group’s credit assessment requirements. The financing leases range from two to ten years, do not contain contingent rental income clauses, and are fully collateralized by assets the Group can repossess in the event of default. Initial direct costs were insignificant for all periods presented. Revenue from interest income on financing leases is recognized using the effective interest rate method. For the years ended December 31, 2016, 2017, and 2018, interest income amounted to RMB3,592, RMB62,174 and RMB125,225 (US$18,213), respectively, which is included in “Others revenue” in the accompanying consolidated statements of comprehensive loss. As of December 31, 2017 and 2018, all financing lease receivables were within their payment terms.</t>
  </si>
  <si>
    <t>Research and Development Expenses</t>
  </si>
  <si>
    <t>Research and Development Expenses
Research and development expenses primarily consist of salaries and benefits for research and development personnel and depreciation of property and equipment. The Group expenses research and development costs as they are incurred.</t>
  </si>
  <si>
    <t>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adjustments, and is presented in the consolidated statements of comprehensive loss.</t>
  </si>
  <si>
    <t>Income taxes</t>
  </si>
  <si>
    <t>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ncluded in “Other non-current liabilities” in the accompanying consolidated balance shee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si>
  <si>
    <t>Share-based compensation
Awards granted to employees
The Group applies ASC 718, Compensation—Stock Compensation (“ASC 718”), to account for its employee share-based payments. In accordance with ASC 718, the Group determines whether an award should be classified and accounted for as a liability award or equity award. All the Group’s share-based awards to employees were classified as equity awards and are recognized in the consolidated financial statements based on their grant date fair values. For awards only with service conditions, the Group has elected to recognize compensation expense using the straight-line method for awards granted with graded vesting provided that the amount of compensation cost recognized at any date is at least equal to the portion of the grant date value of the options that are vested at that date. For awards with performance and service conditions, the Group uses the accelerated method for awards granted with graded vesting. The Group accounts for forfeitures as they occur.
The Group, with the assistance of an independent third party valuation firm, determined the fair value of the share options granted to employees. The binomial option pricing model was applied in determining the estimated fair value of the options granted to employees.
Awards granted to non-employees
The Group has accounted for equity instruments issued to non‑employees in accordance with the provisions ASC 505‑50, Equity‑based payments to non‑employees .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d as there is no associated performance commitment. On July 1, 2018, the Group early adopted ASU 2018-07: Compensation — Stock Compensation (Topic 718): Improvements to Nonemployee Share-Based Payment Accounting (“ASU 2018-07”) which aligns the measurement and classification guidance for share based payments to nonemployees with that for employees, with certain exceptions. ASU 2018-07 is required to be adopted on a modified retrospective basis through a cumulative-effect adjustment to accumulated deficit as of the beginning of the fiscal year of adoption. Nonemployee share-based payment awards within the scope of ASC 718 are measured at grant-date fair value. There was no material impact on the consolidated financial statements from the adoption of ASU 2018-07.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t>
  </si>
  <si>
    <t>Long-term investments
The Group’s long-term investments consist of equity investments without readily determinable fair value and equity method investments. Prior to adopting ASC 321 on January 1, 2018, investments in investees that do not have readily determinable fair value and over which the Group does not have significant influence are carried at cost, in accordance with ASC Subtopic 325-20, Investments-Other: Cost Method Investments . The Group only adjusts the carrying value of such investments for an other-than-temporary decline in fair value and for distribution of earnings that exceeds its share of earnings since its investment. The Group regularly evaluates the impairment of the cost method investments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the investment.
After the adoption of ASC 321 from January 1, 2018, the Group accounts for investments in an investee over which the Group does not have significant influence and which do not have readily determinable fair value using the measurement alternative, which is defined as cost, less impairments, adjusted by observable price changes. The Group makes a qualitative assessment of whether the investment is impaired at each reporting date. If a qualitative assessment indicates that the investment is impaired, the Group estimates the investment’s fair value in accordance with ASC 820. If the fair value is less than the investment’s carrying value, the Group recognizes an impairment loss equal to the difference between the carrying value and fair value.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323, Investments-Equity Method and Joint Ventures (“ASC 323”). Under the equity method, the Group initially records its investments at cost. The Group subsequently adjusts the carrying amount of the investments to recognize the Group’s proportionate share of each equity investee’s net income/(loss) into earnings after the date of investments. The Group evaluates the equity method investments for impairment under ASC 323. An impairment loss on the equity method investments is recognized in earnings when the decline in value is determined to be other-than-temporary.</t>
  </si>
  <si>
    <t>Loss per share</t>
  </si>
  <si>
    <t>Loss per share
In accordance with ASC 260, Earnings Per Share (“ASC 260”), basic loss per share is computed by dividing net loss attributable to ordinary shareholders by the weighted average number of unrestricted ordinary shares outstanding during the year using the two-class method. Under the two-class method, net loss is allocated between ordinary shares and other participating securities based on their participating rights. The Group’s redeemable convertible preferred shares (Note 14) and Class A, Class B and Class C ordinary shares (Note 19) are participating securitie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Group’s redeemable convertible preferred shares using the if-converted method, and ordinary shares issuable upon the exercise of the share options and vesting of restricted share units, using the treasury stock method. Ordinary share equivalents are excluded from the computation of diluted loss per share if their effects would be anti-dilutive.
For the year ended December 31, 2016, the computation of basic loss per share using the two-class method is not applicable as the Group was in a net loss position and the redeemable convertible preferred shares or participating securities do not have contractual rights and obligations to share in the losses of the Group. For the years ended December 31, 2017 and 2018, the two-class method is applicable because the Company has three classes of ordinary shares outstanding, Class A, Class B and Class C ordinary shares, respectively. The participating rights (liquidation and dividend rights) of the holders of the Company’s Class A, Class B and Class C ordinary shares are identical, except with respect to voting and conversion (Note 19). In accordance with ASC 260, the undistributed loss for each year is allocated based on the contractual participation rights of the Class A, Class B and Class C ordinary shares, respectively. As the liquidation and dividend rights are identical, the undistributed loss is allocated on a proportionate basis.</t>
  </si>
  <si>
    <t>Segment reporting</t>
  </si>
  <si>
    <t>Segment reporting
In accordance with ASC 280, Segment Reporting, operating segments are defined as components of an enterprise for which separate financial information is available that is regularly evaluated by the chief operating decision maker (“CODM”), or decision making group, in deciding how to allocate resources and in assessing performance. The Group’s CODM is the Chief Executive Officer and each of its major service lines is a discrete operating and reportable segment.</t>
  </si>
  <si>
    <t>Recent accounting pronouncements</t>
  </si>
  <si>
    <t>ORGANIZATION AND BASIS OF PRESENTATION (Tables)</t>
  </si>
  <si>
    <t>Summary of details of the Company's principal subsidiaries, VIE and VIE's subsidiaries</t>
  </si>
  <si>
    <t>Details of the Company’s principal subsidiaries, VIE and VIE’s subsidiaries as of December 31, 2018 are as follows:
Place and date of
Percentage of
incorporation/
equity interest
registration and
attributable
Name of Company
business
to the Company
Principal activities
Subsidiaries:
Eight Hundred Logistics Technologies Corporation
BVI/
("BEST BVI")
May 22, 2007
100
%
Investment holding
BEST Logistics Technologies Limited
HK/
("BEST HK")
May 29, 2007
100
%
Investment holding
BEST Capital Inc.
Cayman Islands/
(“BEST Capital”)
December 13, 2017
100
%
Investment holding
BEST Capital Holding Limited
BVI/
(“BEST Capital BVI”)
December 13, 2017
100
%
Investment holding
BEST Capital Management Limited
HK/
(“BEST Capital HK”)
December 20, 2017
100
%
Investment holding
BEST Logistics Technologies (China) Co., Ltd.
PRC/
("BEST China")
April 23, 2008
100
%
Freight delivery and Supply chain management services
BEST Store Network (Hangzhou) Co., Ltd.
PRC/
("BEST Store")
May 16, 2013
100
%
Store + services
Zhejiang BEST Technology Co., Ltd.
PRC/
("BEST Technology")
July 26, 2007
100
%
Logistics technical services
Xinyuan Financial Leasing (Zhejiang) Co., Ltd.
PRC/
(formerly known as BEST Finance Lease (Zhejiang) Co., Ltd.)
January 15, 2015
100
%
Financial services
("BEST Finance")*
BEST Logistics Technologies (Ningbo Free Trade Zone) Co., Ltd.
PRC/
("BEST Ningbo")
May 22, 2015
100
%
Supply chain management services
VIE
Hangzhou BEST Network Technologies Co., Ltd.
PRC
Nil
Express delivery services
("BEST Network")
August 22, 2007
VIE’s subsidiaries:
Sichuan Wowo Supermarket Chain Co.,Ltd.
PRC
Nil
Convenience store operations
(“Wowo”)
April 12, 2005
Shanxi Wowo Supermarket Chain Co., Ltd.
PRC
Nil
Convenience store operations
(“Shanxi Wowo”)
October 15, 2018
* In December 2017, BEST Finance Lease (Zhejiang) Co., Ltd. was renamed Xinyuan Financial Leasing (Zhejiang) Co., Ltd.</t>
  </si>
  <si>
    <t>Schedule of carrying amounts of the assets, liabilities and the results of operations of the VIE and its subsidiaries</t>
  </si>
  <si>
    <t>As at December 31
2017
2018
2018
RMB
RMB
US$
ASSETS
Current assets:
Cash and cash equivalents
117,664
251,531
36,584
Restricted cash
23,559
46,506
6,764
Accounts receivable, net
206,593
215,070
31,281
Inventories
76,595
79,896
11,620
Short-term investments
167,638
995,505
144,790
Prepayments and other current assets
845,197
135,019
19,638
Amounts due from related parties
94,412
79,867
11,616
Total current assets
1,531,658
1,803,394
262,293
Non-current assets:
Property and equipment, net
794,382
1,418,007
206,241
Intangible assets, net
119,364
111,409
16,204
Goodwill
410,271
430,763
62,652
Other non-current assets
47,173
12,741
1,853
Restricted cash
—
16,455
2,393
Total non-current assets
1,371,190
1,989,375
289,343
Total assets
2,902,848
3,792,769
551,636
LIABILITIES
Current liabilities:
Short-term bank loans
565,000
735,000
106,901
Accounts and notes payable
1,425,018
1,399,578
203,561
Income tax payable
—
275
40
Customer advances and deposits
723,508
989,880
143,973
Accrued expenses and other liabilities
1,090,217
1,232,916
179,320
Capital lease obligation
7,227
—
—
Amounts due to related parties
1,401,016
1,640,124
238,546
Total current liabilities
5,211,986
5,997,773
872,341
Deferred tax liabilities
28,945
26,817
3,900
Other non-current liabilities
70,649
81,826
11,901
Total non-current liabilities
99,594
108,643
15,801
Total liabilities
5,311,580
6,106,416
888,142
For the years ended December 31,
2016
2017
2018
2018
RMB
RMB
RMB
US$
Total revenue
5,422,100
13,251,443
18,462,434
2,685,250
Net loss
(627,302)
(221,601)
(116,889)
(17,001)
Net cash (used in)/generated from operating activities
(381,642)
277,518
828,384
120,483
Net cash used in investing activities
(441,555)
(656,571)
(820,490)
(115,542)
Net cash generated from financing activities
960,576
267,017
171,508
24,053</t>
  </si>
  <si>
    <t>SUMMARY OF SIGNIFICANT ACCOUNTING POLICIES (Tables)</t>
  </si>
  <si>
    <t>Schedule of estimated useful lives of the assets</t>
  </si>
  <si>
    <t>Category
Estimated Useful Life
Machinery and electronic equipment
3 - 5 years
Motor vehicles
3 years
Leasehold improvements
Lesser of useful life or lease term</t>
  </si>
  <si>
    <t>Schedule of estimated useful lives of intangible assets</t>
  </si>
  <si>
    <t>Category
Estimated Useful Life
Customer relationships
3-5 years
Software
3-8 years
Domain name
10 years
Brand name
20 years
Others
2-3 years</t>
  </si>
  <si>
    <t>Schedule of opening and closing balances of contract liabilities arising from contracts with customers</t>
  </si>
  <si>
    <t>Balance at
Balance at
January 1,
Balance at
Balance at
December
2018 as
December 31,
December 31,
31, 2017
adjusted
2018
2018
RMB
RMB
RMB
USD
Contract liabilities
505,587
530,642
639,912
93,071</t>
  </si>
  <si>
    <t>Schedule of changes due to adoption of ASC 606</t>
  </si>
  <si>
    <t>Balance at
December 31,
Balance at
2017
Adjustments
January 1, 2018
RMB
RMB
RMB
Current liabilities:
Customer advances and deposits and deferred revenue
910,383
25,054
935,437
Shareholders’ equity:
Accumulated deficit
(14,886,214)
(25,054)
(14,911,268)
2018
Balance without
adoption of
Effect of
As reported
ASC 606
change
RMB
RMB
RMB
Express delivery
17,702,869
17,686,557
16,312
Freight delivery
4,102,610
4,095,438
7,172
Supply chain management
2,074,414
2,069,648
4,766
Total revenue
23,879,893
23,851,643
28,250
Gross profit
1,441,137
1,412,887
28,250
Loss from operations
(657,974)
(686,224)
28,250
Loss before income tax and share of net income loss of equity investees
(496,049)
(524,299)
28,250
Loss before share of net income loss of equity investees
(507,936)
(536,186)
28,250
Net loss
(508,391)
(536,641)
28,250
As at December 31, 2018
Balance without
adoption of
Effect of
As reported
ASC 606
change
RMB
RMB
RMB
Current assets:
Accounts and notes receivables
1,046,844
1,042,078
4,766
Current liabilities:
Customer advances and deposits and deferred revenue
1,219,230
1,220,800
(1,570)
Shareholders’ equity:
Accumulated deficit
(15,419,256)
(15,422,452)
3,196</t>
  </si>
  <si>
    <t>BUSINESS COMBINATIONS (Tables)</t>
  </si>
  <si>
    <t>Schedule of fair values of the assets acquired and liabilities assumed</t>
  </si>
  <si>
    <t>RMB
USD
Consideration:
Cash
208,377
32,027
Less:
Cash
2,737
421
Inventories
53,003
8,146
Other current assets
162,220
24,933
Brand name
116,600
17,921
Other non-current assets
28,419
4,368
Short-term bank loans
(3,500)
(538)
Other current liabilities
(152,882)
(23,498)
Other non-current liabilities
(57,509)
(8,839)
Deferred tax liabilities
(30,264)
(4,651)
Non controlling interests
(91,623)
(14,082)
Goodwill
181,176
27,846</t>
  </si>
  <si>
    <t>Schedule of pro forma revenue and net loss</t>
  </si>
  <si>
    <t>Year ended December 31, 2017
Pro forma
(unaudited)
As reported
As reported
RMB
RMB
US$
Revenue
20,167,825
19,989,562
3,072,339
Net loss
(1,228,161)
(1,228,060)
(188,749)</t>
  </si>
  <si>
    <t>ACCOUNTS AND NOTES RECEIVABLE, NET (Tables)</t>
  </si>
  <si>
    <t>Schedule of accounts and notes receivable, net</t>
  </si>
  <si>
    <t>As at December 31
2017
2018
2018
RMB
RMB
US$
Accounts receivable
737,946
1,059,129
154,043
Notes receivable
2,100
12,820
1,865
Allowance for doubtful accounts
(5,794)
(25,105)
(3,651)
Accounts and notes receivable, net
734,252
1,046,844
152,257</t>
  </si>
  <si>
    <t>Schedule of movements in allowance for doubtful accounts</t>
  </si>
  <si>
    <t>As at December 31
2016
2017
2018
2018
RMB
RMB
RMB
US$
Balance at beginning of the year
(7,956)
(6,708)
(5,794)
(843)
Additions
(14,851)
(18,958)
(60,183)
(8,753)
Write-offs
16,099
19,872
40,872
5,945
Balance at end of the year
(6,708)
(5,794)
(25,105)
(3,651)</t>
  </si>
  <si>
    <t>PROPERTY AND EQUIPMENT, NET (Tables)</t>
  </si>
  <si>
    <t>Schedule of property and equipment, net</t>
  </si>
  <si>
    <t>As at December 31
2017
2018
2018
RMB
RMB
US$
Machinery and electronic equipment
1,343,230
1,794,624
261,018
Leasehold improvements
542,862
952,789
138,577
Motor vehicles
8,256
5,410
787
Construction in progress
223,535
493,121
71,721
2,117,883
3,245,944
472,103
Less: accumulated depreciation
(810,413)
(1,181,287)
(171,811)
1,307,470
2,064,657
300,292</t>
  </si>
  <si>
    <t>INTANGIBLE ASSETS, NET (Tables)</t>
  </si>
  <si>
    <t>Schedule of intangible assets, net</t>
  </si>
  <si>
    <t>As at December 31
2017
2018
2018
RMB
RMB
US$
Customer relationships
10,449
10,449
1,520
Brand name
116,600
116,600
16,958
Software
50,222
56,346
8,195
Domain name
1,329
1,329
193
Others
6,130
6,130
892
184,730
190,854
27,758
Less: accumulated amortization
(26,174)
(47,044)
(6,842)
158,556
143,810
20,916</t>
  </si>
  <si>
    <t>Schedule of estimated amortization expense relating to existing intangible assets</t>
  </si>
  <si>
    <t>RMB
USD
2019
20,234
2,943
2020
14,076
2,047
2021
8,699
1,265
2022
6,249
909
2023
6,245
908
55,503
8,072</t>
  </si>
  <si>
    <t>LEASE RENTAL RECEIVABLES (Tables)</t>
  </si>
  <si>
    <t>Schedule of lease rental receivables</t>
  </si>
  <si>
    <t>As at December 31
2017
2018
2018
RMB
RMB
US$
Current assets:
Direct financing leases
189,739
613,439
89,221
Sales-type leases
3,964
—
—
193,703
613,439
89,221
Non-current assets:
Direct financing leases
746,806
1,431,441
208,194
Sales-type leases
2,437
—
—
749,243
1,431,441
208,194
942,946
2,044,880
297,415</t>
  </si>
  <si>
    <t>Schedule of net investment in financing leases</t>
  </si>
  <si>
    <t>As at December 31
2017
2018
2018
RMB
RMB
US$
Total minimum lease payments receivable
1,096,260
2,340,674
340,437
Less: Executory costs
—
—
—
Minimum lease payments receivable
1,096,260
2,340,674
340,437
Less: Allowance for uncollectibles
—
—
—
Net minimum lease payments receivable
1,096,260
2,340,674
340,437
Unguaranteed residuals
—
—
—
Less: Unearned income
(153,314)
(295,794)
(43,022)
Net investment in financing leases
942,946
2,044,880
297,415
Current portion
193,703
613,439
89,221
Non-current portion
749,243
1,431,441
208,194</t>
  </si>
  <si>
    <t>Schedule of future minimum lease payments to be received</t>
  </si>
  <si>
    <t>RMB
USD
2019
748,377
108,847
2020
735,913
107,034
2021
475,313
69,131
2022
214,554
31,206
2023
107,120
15,580
Thereafter
59,397
8,639
2,340,674
340,437</t>
  </si>
  <si>
    <t>GOODWILL (Tables)</t>
  </si>
  <si>
    <t>Schedule of Goodwill</t>
  </si>
  <si>
    <t>Reporting units/operating segment
Express
Freight
delivery
delivery
Store +
Others
Total
Balance as of January 1, 2018
241,623
5,580
181,176
20,205
448,584
Goodwill acquired
—
—
20,492
—
20,492
Balance as of December 31, 2018
241,623
5,580
201,668
20,205
469,076
Balance as of December 31, 2018 (US$)
35,143
812
29,330
2,939
68,224</t>
  </si>
  <si>
    <t>SHORT-TERM BANK LOANS (Tables)</t>
  </si>
  <si>
    <t>Schedule of short-term bank loans</t>
  </si>
  <si>
    <t>As at December 31
2017
2018
2018
RMB
RMB
US$
Short-term bank loans guaranteed by subsidiaries within the Group
580,000
740,000
107,628
Short-term bank loans pledged by deposits
636,384
1,042,900
151,684
1,216,384
1,782,900
259,312</t>
  </si>
  <si>
    <t>ACCRUED EXPENSES AND OTHER LIABILITIES (Tables)</t>
  </si>
  <si>
    <t>Schedule of accrued expenses and other liabilities</t>
  </si>
  <si>
    <t>As at December 31
2017
2018
2018
RMB
RMB
US$
Salary and welfare payable
1,033,889
1,164,401
169,355
Accrual for purchases of property and equipment
121,735
252,265
36,690
Accrued expenses
271,156
277,479
40,357
Payable for business acquisitions (Note 4)
26,497
12,335
1,794
Others
387,996
532,305
77,420
1,841,273
2,238,785
325,616</t>
  </si>
  <si>
    <t>TAXATION (Tables)</t>
  </si>
  <si>
    <t>Schedule of company's loss before income tax and share of net (loss) income of equity investees</t>
  </si>
  <si>
    <t>For the year ended December 31,
2016
2017
2018
2018
RMB
RMB
RMB
US$
PRC
(1,353,896)
(1,229,979)
(523,221)
(76,098)
Non-PRC
(9,057)
12,591
27,173
3,952
(1,362,953)
(1,217,388)
(496,048)
(72,146)</t>
  </si>
  <si>
    <t>Schedule of current and deferred components of income tax expense</t>
  </si>
  <si>
    <t>For the year ended December 31,
2016
2017
2018
2018
RMB
RMB
RMB
US$
Current income tax
(570)
(11,536)
(18,219)
(2,650)
Deferred income tax
—
1,680
6,332
921
(570)
(9,856)
(11,887)
(1,729)</t>
  </si>
  <si>
    <t>Reconciliation of the differences between PRC statutory tax rate and the Group's effective tax rate</t>
  </si>
  <si>
    <t>For the year ended December 31,
2016
2017
2018
2018
RMB
RMB
RMB
US$
Loss before income taxes and share of net income/(loss) of equity investees
(1,362,953)
(1,217,388)
(496,048)
(72,146)
Income tax computed at the statutory tax rate of 25%
340,738
304,346
124,012
18,037
Non-deductible expenses
(19,102)
(113,139)
(76,056)
(11,062)
Effect of different tax rates in different jurisdictions and preferential tax rate
(69)
(4,220)
(4,826)
(702)
Research and development expenses deduction
3,139
9,441
12,248
1,781
Non-taxable income
3,333
13,985
17,097
2,487
Over-accrued EIT for previous years
—
(154)
(8,770)
(1,276)
Deferred tax expense
—
(19,362)
(4,140)
(602)
Tax rate change
—
—
16,771
2,439
Unutilized expired tax loss
(11,099)
(31,373)
(13,482)
(1,961)
Change in valuation allowance
(317,510)
(169,380)
(74,741)
(10,870)
(570)
(9,856)
(11,887)
(1,729)</t>
  </si>
  <si>
    <t>Schedule of components of deferred tax</t>
  </si>
  <si>
    <t>As at December 31
2017
2018
2018
RMB
RMB
US$
Deferred tax assets, non-current
Accrued expenses
181,914
357,259
51,961
Customer advances and deposits
41,367
47,233
6,870
Allowance for doubtful accounts and inventory provision
11,298
7,476
1,087
Depreciation and amortization expense
39,892
40,305
5,862
Net operating losses carrying forward
806,782
719,878
104,701
Total deferred tax assets
1,081,253
1,172,151
170,481
Valuation allowance*
(1,081,253)
(1,155,994)
(168,131)
Total deferred tax assets net of valuation allowance
—
16,157
2,350
*
As at December 31
2017
2018
2018
RMB
RMB
US$
Deferred tax liabilities
Fair value changes on private equity investments
—
16,157
2,350
Long-lived assets arising from acquisition
31,688
25,356
3,688
Total deferred tax liabilities
31,688</t>
  </si>
  <si>
    <t>Schedule of roll-forward of unrecognized tax benefits</t>
  </si>
  <si>
    <t>As at December 31
2017
2018
2018
RMB
RMB
US$
Beginning balance
44,353
106,376
15,472
Additions
72,332
27,786
4,041
Decreases
(10,309)
(1,354)
(197)
Ending balance
106,376
132,808
19,316</t>
  </si>
  <si>
    <t>LOSS PER SHARE (Tables)</t>
  </si>
  <si>
    <t>Schedule of basic and diluted loss per share</t>
  </si>
  <si>
    <t>2016
2017
2017
2017
2018
2018
2018
2018
2018
2018
Ordinary
shares
Class A
Class B
Class C
Class A
Class A
Class B
Class B
Class C
Class C
RMB
RMB
RMB
RMB
RMB
US$
RMB
US$
RMB
US$
Basic loss per share:
Numerator:
Net loss attributable to BEST Inc.
(1,363,480)
(612,133)
(219,898)
(395,862)
(320,514)
(46,615)
(124,319)
(18,081)
(63,155)
(9,186)
Accretion to redemption value of redeemable convertible preferred shares
(3,661,975)
—
—
—
—
—
—
—
—
—
Deemed dividend-Repurchase of redeemable convertible preferred shares
(160,891)
—
—
—
—
—
—
—
—
—
Deemed dividend-Modification of redeemable convertible preferred shares
(423,979)
—
—
—
—
—
—
—
—
—
Net loss attributable to ordinary shareholders—basic
(5,610,325)
(612,133)
(219,898)
(395,862)
(320,514)
(46,615)
(124,319)
(18,081)
(63,155)
(9,186)
Denominator:
Weighted average number of ordinary shares outstanding—basic
60,000,000
73,900,022
26,547,262
47,790,698
242,542,728
242,542,728
94,075,249
94,075,249
47,790,698
47,790,698
Basic loss per share
(93.51)
(8.28)
(8.28)
(8.28)
(1.32)
(0.19)
(1.32)
(0.19)
(1.32)
(0.19)
2016
2017
2017
2017
2018
2018
2018
2018
2018
2018
Ordinary
shares
Class A
Class B
Class C
Class A
Class A
Class B
Class B
Class C
Class C
RMB
RMB
RMB
RMB
RMB
US$
RMB
US$
RMB
US$
Diluted loss per share:
Numerator:
Net loss attributable to ordinary shareholders—basic
(5,610,325)
(612,133)
(219,898)
(395,862)
(320,514)
(46,615)
(124,319)
(18,081)
(63,155)
(9,186)
Reallocation of net loss attributable to ordinary shareholders as a result of conversion of Class C and Class B to Class A ordinary shares (Note 19)
—
(615,760)
—
—
(187,474)
(27,267)
—
—
—
—
Net loss attributable to ordinary shareholders—diluted
(5,610,325)
(1,227,893)
(219,898)
(395,862)
(507,988)
(73,882)
(124,319)
(18,081)
(63,155)
(9,186)
Denominator:
Weighted average number of ordinary shares outstanding—basic
60,000,000
73,900,022
26,547,262
47,790,698
242,542,728
242,542,728
94,075,249
94,075,249
47,790,698
47,790,698
Conversion of Class C and Class B to Class A ordinary shares (Note 19)
—
74,337,960
—
—
141,865,947
141,865,947
—
—
—
—
Weighted average number of ordinary shares outstanding - diluted
60,000,000
148,237,982
26,547,262
47,790,698
384,408,675
384,408,675
94,075,249
94,075,249
47,790,698
47,790,698
Diluted loss per share
(93.51)
(8.28)
(8.28)
(8.28)
(1.32)
(0.19)
(1.32)
(0.19)
(1.32)
(0.19)</t>
  </si>
  <si>
    <t>SHARE-BASED PAYMENTS (Tables)</t>
  </si>
  <si>
    <t>Schedule of assumptions used to estimate the fair value of the share options granted to employees and non-employees</t>
  </si>
  <si>
    <t>For the year ended December 31,
2016
2017
2018
Risk-free interest rate
1.49% ~ 2.45%
2.32% ~ 2.41%
2.74% ~ 2.78%
Expected volatility range
37.5% ~ 37.8%
40.5% ~ 44.1%
44.3% ~ 46.9%
Suboptimal exercise factor
2.20
2.20
2.20
Fair market value per ordinary share
US$5.17 ~ $5.53
US$5.08 ~ $11.24
US$8.30 ~ $9.55</t>
  </si>
  <si>
    <t>Summary of total share-based compensation expense recognized</t>
  </si>
  <si>
    <t>For the year ended December 31,
2016
2017
2018
2018
RMB
RMB
RMB
US$
Cost of revenue
—
6,799
2,003
291
Selling expenses
—
14,244
6,007
874
General and administrative expenses
—
251,312
91,982
13,378
Rsearch and development expenses
—
26,608
9,115
1,326
Total share-based compensation expenses
—
298,963
109,107
15,869</t>
  </si>
  <si>
    <t>2008 Plan</t>
  </si>
  <si>
    <t>Summary of the employee share option activity</t>
  </si>
  <si>
    <t>Weighted-
Weighted-
average
Weighted-
average
remaining
Aggregate
Number of
average
grant-date
contractual
intrinsic
options
exercise price
fair value
term
Value
US$
US$
Years
US$
Outstanding, December 31, 2017
17,415,500
0.70
2.73
11.07
144,235
Granted
5,500
0.75
9.55
Exercised
(12,624,363)
0.68
1.22
Forfeited/Expired
(502,381)
0.75
7.46
Outstanding, December 31, 2018
4,294,256
0.75
6.65
12.95
14,430
Vested and expected to vest at December 31, 2018
4,294,256
0.75
6.65
12.95
14,430
Exercisable at December 31, 2018
2,108,210
0.75
5.63
12.60
7,085</t>
  </si>
  <si>
    <t>Summary of the non-employee share option activity</t>
  </si>
  <si>
    <t>Weighted‑
Weighted‑
average
Weighted‑
average
remaining
Aggregate
Number of
average
grant‑date
contractual
intrinsic
options
exercise price
fair value
term
Value
US$
US$
Years
US$
Outstanding, December 31, 2017
1,666,654
0.63
1.72
9.81
13,907
Granted
171,519
0.75
9.06
Exercised
(263,550)
0.30
2.20
Forfeited
—
—
—
Outstanding, December 31, 2018
1,574,623
0.70
2.47
9.67
4,657
Vested and expected to vest at December 31, 2018
1,574,623
0.70
2.47
9.67
4,657
Exercisable at December 31, 2018
1,572,214
0.70
2.46
9.66
4,649</t>
  </si>
  <si>
    <t>2017 Plan</t>
  </si>
  <si>
    <t>Weighted-
Weighted-
average
Weighted-
average
remaining
Aggregate
Number of
average
grant-date
contractual
intrinsic
options
exercise price
fair value
term
Value
US$
US$
Years
US$
Outstanding, December 31, 2017
40,000
11.08
5.08
9.83
—
Granted
—
—
—
—
—
Forfeited
(40,000)
11.08
5.08
Outstanding, December 31, 2018
—
—
—
—
—
Vested and expected to vest at December 31, 2018
—
—
—
—
—
Exercisable at December 31, 2018
—
—
—
—
—</t>
  </si>
  <si>
    <t>Schedule of the Restricted Shares activity</t>
  </si>
  <si>
    <t>Weighted-
average
Number of
grant-date fair
shares
value
US$
Outstanding, December 31, 2017
38,500
10.19
Granted
3,377,490
10.41
Vested and issued
(15,500)
9.00
Forfeited
(229,391)
10.10
Outstanding, December 31, 2018
3,171,099
10.44
Vested and expected to vest at December 31, 2018
3,171,099</t>
  </si>
  <si>
    <t>RELATED PARTY TRANSACTIONS (Tables)</t>
  </si>
  <si>
    <t>Schedule of related parties, their related transactions and balances</t>
  </si>
  <si>
    <t>a)
Related Parties
Name of Related Parties
Relationship with the Group
Taobao (China) Software Co. Ltd (“Taobao Software ”)
Entity controlled by a principal shareholder of the Group
Zhejiang Cainiao Supply Chain Management Co. Ltd (“Cainiao”)
Entity controlled by a principal shareholder of the Group
Alibaba Cloud Computing Co. Ltd (“Ali Cloud”)
Entity controlled by a principal shareholder of the Group
b)
The Group had the following related party transactions:
For the years ended December 31,
2016
2017
2018
2018
RMB
RMB
RMB
US$
Rendering of express delivery and supply chain management services:
Cainiao
271,422
489,999
652,352
94,880
For the years ended December 31,
2016
2017
2018
2018
RMB
RMB
RMB
US$
Rental of warehouse as a lessee:
Cainiao
—
8,731
9,076
1,320
For the years ended December 31,
2016
2017
2018
2018
RMB
RMB
RMB
US$
Operating costs paid on behalf of the Company:
Cainiao
—
19,892
16,433
2,390
For the years ended December 31,
2016
2017
2018
2018
RMB
RMB
RMB
US$
Commission fee paid to related party:
Cainiao
—
—
3,489
507
For the years ended December 31 ,
2016
2017
2018
2018
RMB
RMB
RMB
US$
Operating costs paid to related party:
Ali Cloud
—
—
4,756
692
c)
The Group had the following related party balances at the end of the year:
As at December 31
2017
2018
2018
RMB
RMB
US$
Amounts due from related parties:
Cainiao
164,894
197,488
28,723
As at December 31
2017
2018
2018
RMB
RMB
US$
Amounts due to related parties:
Cainiao
12,011
12,429
1,807
Taobao Software
891
—
—
12,902
12,429
1,807</t>
  </si>
  <si>
    <t>SEGMENT REPORTING (Tables)</t>
  </si>
  <si>
    <t>Summary of Group's operating segment results</t>
  </si>
  <si>
    <t>For the year ended December 31,
2016
2017
2018
2018
RMB
RMB
RMB
US$
Revenue:
Express delivery
5,412,729
12,850,067
17,740,176
2,580,202
Freight delivery
1,609,391
3,178,850
4,115,606
598,590
Supply chain management
1,363,468
1,854,356
2,326,487
338,374
Store +
560,226
2,226,034
2,845,141
413,809
Others
125,456
649,784
2,759,499
401,352
Inter-segment*
(227,133)
(769,529)
(1,825,930)
(265,571)
Total revenue
8,844,137
19,989,562
27,960,979
4,066,756
Cost of revenue:
Express delivery
5,696,746
12,508,090
16,953,251
2,465,748
Freight delivery
1,912,750
3,363,457
3,963,172
576,420
Supply chain management
1,297,227
1,746,999
2,224,749
323,576
Store +
569,557
2,072,912
2,590,022
376,703
Others
122,239
573,581
2,609,846
379,586
Inter-segment*
(221,952)
(761,028)
(1,821,198)
(264,881)
Total cost of revenue
9,376,567
19,504,011
26,519,842
3,857,152
Gross (loss)/profit:
Express delivery
(284,017)
341,977
786,925
114,454
Freight delivery
(303,359)
(184,607)
152,434
22,170
Supply chain management
66,241
107,357
101,738
14,798
Store +
(9,331)
153,122
255,119
37,106
Others
3,217
76,203
149,653
21,766
Inter-segment*
(5,181)
(8,501)
(4,732)
(690)
Total gross (loss)/profit
(532,430)
485,551
1,441,137
209,604
(*) The inter-segment eliminations mainly consist of (i) express delivery services provided by the Express delivery services segment to the Supply chain management services segment; and (ii) supply chain management services provided by the Supply chain management services segment to the Store + services segment, and (iii) services provided by the Others segment to the Express delivery services, Freight delivery services and Supply chain management services segment, for the years ended December 31, 2016, 2017 and 2018, respectively.</t>
  </si>
  <si>
    <t>FAIR VALUE MEASUREMENTS (Tables)</t>
  </si>
  <si>
    <t>Schedule of fair value measurement hierarchy of the financial instruments</t>
  </si>
  <si>
    <t>Fair value measurements as at December 31, 2018 using
Quoted
prices in
Significant
Significant
active
observable
unobservable
markets
inputs
inputs
(Level 1)
(Level 2)
(Level 3)
Total
RMB
RMB
RMB
RMB
Non-recurring fair value measurement for:
Long-term investments
—
—
94,628
94,628</t>
  </si>
  <si>
    <t>COMMITMENTS AND CONTINGENCIES (Tables)</t>
  </si>
  <si>
    <t>Schedule of future minimum payments under non-cancelable operating leases</t>
  </si>
  <si>
    <t>RMB
US$
2019
1,074,771
156,319
2020
894,950
130,165
2021
745,491
108,427
2022
607,038
88,290
2023
488,503
71,050
3,810,753
554,251</t>
  </si>
  <si>
    <t>ACCUMULATED OTHER COMPREHENSIVE INCOME (Tables)</t>
  </si>
  <si>
    <t>Schedule of accumulated other comprehensive income</t>
  </si>
  <si>
    <t>RMB
Balance as of January 1, 2016
16,795
Foreign currency translation adjustments, net of tax of nil
129,305
Balance as of December 31, 2016
146,100
Foreign currency translation adjustments, net of tax of nil
(133,767)
Balance as of December 31, 2017
12,333
Foreign currency translation adjustments, net of tax of nil
111,590
Balance as of December 31, 2018
123,923
Balance as of December 31, 2018 (US$)
18,024</t>
  </si>
  <si>
    <t>CONDENSED FINANCIAL INFORMATION OF THE PARENT COMPANY (Tables)</t>
  </si>
  <si>
    <t>Schedule of Condensed Balance Sheets</t>
  </si>
  <si>
    <t>As at December 31
Notes
2017
2018
2018
RMB
RMB
US$
Current assets:
Cash
39,135
5,350
778
Prepayments and other current assets
3,263
5,405
786
Total current assets
42,398
10,755
1,564
Non-current assets:
Other non — current assets
4,724
3,811
554
Investments in subsidiaries
4,491,263
4,322,463
628,676
Total non — current assets:
4,495,987
4,326,274
629,230
Total assets
4,538,385
4,337,029
630,794
Current liabilities:
Accrued liabilities and other payables
49,950
14,401
2,094
Non-current liabilities:
Long-term payable due to subsidiaries
96,618
184,513
26,836
Total liabilities
146,568
198,914
28,930
Shareholders' equity
Class A ordinary shares (par value of US$0.01 per share as of December 31, 2017 and 2018; 1,858,134,053 shares authorized as of December 31, 2017 and 2018; 232,648,452 and 250,648,452 shares issued and outstanding as of December 31, 2017 and 2018, respectively)
19
15,330
16,532
2,404
Class B ordinary shares (par value of US$0.01 per share as of December 31, 2017 and 2018; 94,075,249 shares authorized, issued and outstanding as of December 31, 2017 and 2018, respectively)
19
6,178
6,178
899
Class C ordinary shares (par value of US$0.01 per share as of December 31, 2017 and 2018; 47,790,698 shares authorized, issued and outstanding as of December 31, 2017 and 2018, respectively)
19
3,278
3,278
477
Additional paid in capital
19,240,912
19,407,460
2,822,698
Accumulated deficit
(14,886,214)
(15,419,256)
(2,242,638)
Accumulated other comprehensive income
12,333
123,923
18,024
BEST Inc. shareholders’ equity
4,391,817
4,138,115
601,864
Total liabilities and shareholders’ equity
4,538,385
4,337,029
630,794</t>
  </si>
  <si>
    <t>Schedule of Condensed Statements of Comprehensive Loss</t>
  </si>
  <si>
    <t>For the years ended December 31,
2016
2017
2018
2018
RMB
RMB
RMB
US$
Operating expenses
General and administrative expenses
(8,419)
(30)
(6,610)
(961)
Operating loss
(8,419)
(30)
(6,610)
(961)
Share of losses of subsidiaries and VIE
(1,658,038)
(1,227,847)
(501,396)
(72,924)
Interest expense
—
(30)
—
—
Interest income
570
14
18
3
Net loss
(1,665,887)
(1,227,893)
(507,988)
(73,882)
Accretion to redemption value of Redeemable Convertible Preferred Shares
(3,661,975)
—
—
—
Deemed dividend—Repurchase of Redeemable Convertible Preferred Shares
(160,891)
—
—
—
Deemed dividend—Modification of Redeemable Convertible Preferred Shares
(423,979)
—
—
—
Net loss attributable to ordinary shareholders
(5,912,732)
(1,227,893)
(507,988)
(73,882)
Other comprehensive income/(loss), net of tax of nil
Foreign currency translation adjustments
73,368
(133,767)
111,590
16,230
Comprehensive loss
(1,592,519)
(1,361,660)
(396,398)
(57,652)</t>
  </si>
  <si>
    <t>Schedule of Condensed Statements of Cash Flows</t>
  </si>
  <si>
    <t>For the years ended December 31,
2016
2017
2018
2018
RMB
RMB
RMB
US$
Net cash (used in)/generate from operating activities
(8,419)
56,730
3,132
455
Net cash used in investing activities
(6,907,867)
(3,069,955)
(41,166)
(5,987)
Net cash generated from financing activities
6,936,720
3,031,915
4,249
618
Net increase/(decrease) in cash and cash equivalents
20,434
18,690
(33,785)
(4,914)
Cash and cash equivalents at beginning of the year
11
20,445
39,135
5,692
Cash and cash equivalents at end of the year
20,445
39,135
5,350
778</t>
  </si>
  <si>
    <t>ORGANIZATION AND BASIS OF PRESENTATION (Details)</t>
  </si>
  <si>
    <t>BEST BVI</t>
  </si>
  <si>
    <t>Percentage of equity interest in subsidiary attributable to the Company</t>
  </si>
  <si>
    <t>100.00%</t>
  </si>
  <si>
    <t>BEST HK</t>
  </si>
  <si>
    <t>BEST Capital</t>
  </si>
  <si>
    <t>BEST Capital BVI</t>
  </si>
  <si>
    <t>BEST Capital HK</t>
  </si>
  <si>
    <t>BEST China</t>
  </si>
  <si>
    <t>BEST Store</t>
  </si>
  <si>
    <t>BEST Technology</t>
  </si>
  <si>
    <t>BEST Finance</t>
  </si>
  <si>
    <t>BEST Ningbo</t>
  </si>
  <si>
    <t>BEST Network</t>
  </si>
  <si>
    <t>Percentage of equity interest in VIE attributable to the Company</t>
  </si>
  <si>
    <t>0.00%</t>
  </si>
  <si>
    <t>Wowo</t>
  </si>
  <si>
    <t>Shanxi Wowo</t>
  </si>
  <si>
    <t>ORGANIZATION AND BASIS OF PRESENTATION - Contractual Agreements (Details) - BEST Technology ¥ in Thousands</t>
  </si>
  <si>
    <t>Loan Agreements</t>
  </si>
  <si>
    <t>Contractual Agreements</t>
  </si>
  <si>
    <t>Interest-free loans</t>
  </si>
  <si>
    <t>Exclusive Technical Support and Service Agreement</t>
  </si>
  <si>
    <t>Agreement term</t>
  </si>
  <si>
    <t>20 years</t>
  </si>
  <si>
    <t>Proxy Agreement</t>
  </si>
  <si>
    <t>ORGANIZATION AND BASIS OF PRESENTATION - Assets, liabilities and the results of operations of the VIE (Details) ¥ in Thousands, $ in Thousands</t>
  </si>
  <si>
    <t>Jan. 01, 2018CNY (¥)</t>
  </si>
  <si>
    <t>Current liabilities:</t>
  </si>
  <si>
    <t>Customer advances and deposits</t>
  </si>
  <si>
    <t>Net cash generated from operating activities</t>
  </si>
  <si>
    <t>Aggregated VIE</t>
  </si>
  <si>
    <t>Accounts receivable, net</t>
  </si>
  <si>
    <t>Percentage of revenue contribution by VIE</t>
  </si>
  <si>
    <t>66.00%</t>
  </si>
  <si>
    <t>61.00%</t>
  </si>
  <si>
    <t>Pledge or collateralization of the VIE's assets that can only be used to settle obligations of the VIE</t>
  </si>
  <si>
    <t>SUMMARY OF SIGNIFICANT ACCOUNTING POLICIES - Convenience translation (Details)</t>
  </si>
  <si>
    <t>Dec. 31, 2018$ / ¥</t>
  </si>
  <si>
    <t>Convenience translation rate (RMB to USD)</t>
  </si>
  <si>
    <t>SUMMARY OF SIGNIFICANT ACCOUNTING POLICIES - Restricted cash (Details) ¥ in Thousands, $ in Thousands</t>
  </si>
  <si>
    <t>Restricted cash as pledged security of notes payable</t>
  </si>
  <si>
    <t>SUMMARY OF SIGNIFICANT ACCOUNTING POLICIES - Property and equipment, net (Details)</t>
  </si>
  <si>
    <t>Motor vehicles</t>
  </si>
  <si>
    <t>Estimated useful life</t>
  </si>
  <si>
    <t>P3Y</t>
  </si>
  <si>
    <t>Minimum | Machinery and electronic equipment</t>
  </si>
  <si>
    <t>Maximum | Machinery and electronic equipment</t>
  </si>
  <si>
    <t>P5Y</t>
  </si>
  <si>
    <t>SUMMARY OF SIGNIFICANT ACCOUNTING POLICIES - Goodwill (Details)</t>
  </si>
  <si>
    <t>Dec. 31, 2018segment</t>
  </si>
  <si>
    <t>Number of operating segments</t>
  </si>
  <si>
    <t>Number of reporting units</t>
  </si>
  <si>
    <t>SUMMARY OF SIGNIFICANT ACCOUNTING POLICIES - Intangible assets (Details)</t>
  </si>
  <si>
    <t>Customer relationships | Minimum</t>
  </si>
  <si>
    <t>3 years</t>
  </si>
  <si>
    <t>Customer relationships | Maximum</t>
  </si>
  <si>
    <t>5 years</t>
  </si>
  <si>
    <t>Software | Minimum</t>
  </si>
  <si>
    <t>Software | Maximum</t>
  </si>
  <si>
    <t>8 years</t>
  </si>
  <si>
    <t>Domain name</t>
  </si>
  <si>
    <t>10 years</t>
  </si>
  <si>
    <t>Brand name</t>
  </si>
  <si>
    <t>Others. | Minimum</t>
  </si>
  <si>
    <t>2 years</t>
  </si>
  <si>
    <t>Others. | Maximum</t>
  </si>
  <si>
    <t>SUMMARY OF SIGNIFICANT ACCOUNTING POLICIES - Modification of redeemable convertible preferred shares (Details)</t>
  </si>
  <si>
    <t>Minimum amendment changes from fair value of redeemable convertible preferred shares</t>
  </si>
  <si>
    <t>10.00%</t>
  </si>
  <si>
    <t>SUMMARY OF SIGNIFICANT ACCOUNTING POLICIES - Revenue recognition (Details) ¥ in Thousands, $ in Thousands</t>
  </si>
  <si>
    <t>Remaining performance obligation, practical expedient</t>
  </si>
  <si>
    <t>true</t>
  </si>
  <si>
    <t>Balances of contract liabilities and contract assets</t>
  </si>
  <si>
    <t>Contract liabilities</t>
  </si>
  <si>
    <t>Revenue recognized included in contract liability balance at the beginning of the period</t>
  </si>
  <si>
    <t>Revenue from third parties</t>
  </si>
  <si>
    <t>Gross profit</t>
  </si>
  <si>
    <t>Accounts and notes receivable</t>
  </si>
  <si>
    <t>Minimum</t>
  </si>
  <si>
    <t>Supply chain management services</t>
  </si>
  <si>
    <t>Customer credit terms</t>
  </si>
  <si>
    <t>5 days</t>
  </si>
  <si>
    <t>Maximum</t>
  </si>
  <si>
    <t>120 days</t>
  </si>
  <si>
    <t>Effect of change</t>
  </si>
  <si>
    <t>Balance without adoption of ASC 606</t>
  </si>
  <si>
    <t>Express delivery | Effect of change</t>
  </si>
  <si>
    <t>Express delivery | Balance without adoption of ASC 606</t>
  </si>
  <si>
    <t>Freight delivery | Effect of change</t>
  </si>
  <si>
    <t>Freight delivery | Balance without adoption of ASC 606</t>
  </si>
  <si>
    <t>Supply chain management | Effect of change</t>
  </si>
  <si>
    <t>Supply chain management | Balance without adoption of ASC 606</t>
  </si>
  <si>
    <t>Express delivery, Freight delivery and Supply chain management</t>
  </si>
  <si>
    <t>Express delivery, Freight delivery and Supply chain management | Effect of change</t>
  </si>
  <si>
    <t>Express delivery, Freight delivery and Supply chain management | Balance without adoption of ASC 606</t>
  </si>
  <si>
    <t>SUMMARY OF SIGNIFICANT ACCOUNTING POLICIES - Selling expenses and Leases (Details) ¥ in Thousands, $ in Thousands</t>
  </si>
  <si>
    <t>Advertising expenses</t>
  </si>
  <si>
    <t>Retail store occupancy costs</t>
  </si>
  <si>
    <t>Leases</t>
  </si>
  <si>
    <t>Lessor finance lease term</t>
  </si>
  <si>
    <t>P2Y</t>
  </si>
  <si>
    <t>P10Y</t>
  </si>
  <si>
    <t>Selling expense</t>
  </si>
  <si>
    <t>Shipping and handling costs</t>
  </si>
  <si>
    <t>Other revenue</t>
  </si>
  <si>
    <t>CONCENTRATION OF RISKS (Details) ¥ in Thousands, $ in Thousands</t>
  </si>
  <si>
    <t>Dec. 31, 2017USD ($)</t>
  </si>
  <si>
    <t>Dec. 31, 2015CNY (¥)</t>
  </si>
  <si>
    <t>Cash and cash equivalents and restricted cash</t>
  </si>
  <si>
    <t>Concentration of credit risk</t>
  </si>
  <si>
    <t>Financing lease receivables</t>
  </si>
  <si>
    <t>Allowance for credit losses</t>
  </si>
  <si>
    <t>Foreign currency exchange rate risk</t>
  </si>
  <si>
    <t>Depreciation of RMB against US dollar (in percent)</t>
  </si>
  <si>
    <t>5.00%</t>
  </si>
  <si>
    <t>6.40%</t>
  </si>
  <si>
    <t>Appreciation of RMB against US dollar (in percent)</t>
  </si>
  <si>
    <t>5.80%</t>
  </si>
  <si>
    <t>BUSINESS COMBINATIONS (Details) ¥ in Thousands, $ in Thousands</t>
  </si>
  <si>
    <t>Dec. 31, 2018USD ($)item</t>
  </si>
  <si>
    <t>Dec. 31, 2018CNY (¥)item</t>
  </si>
  <si>
    <t>Dec. 31, 2017CNY (¥)item</t>
  </si>
  <si>
    <t>Dec. 31, 2016CNY (¥)item</t>
  </si>
  <si>
    <t>Cash consideration not paid and included in accrued expenses and other liabilities</t>
  </si>
  <si>
    <t>Franchisee service stations</t>
  </si>
  <si>
    <t>Number of franchise service stations acquired | item</t>
  </si>
  <si>
    <t>Total purchase consideration | ¥</t>
  </si>
  <si>
    <t>BUSINESS COMBINATIONS - Acquisition of Wowo (Details) ¥ in Thousands, $ in Thousands</t>
  </si>
  <si>
    <t>Mar. 14, 2018USD ($)</t>
  </si>
  <si>
    <t>Mar. 14, 2018CNY (¥)</t>
  </si>
  <si>
    <t>Aug. 14, 2017USD ($)</t>
  </si>
  <si>
    <t>Aug. 14, 2017CNY (¥)</t>
  </si>
  <si>
    <t>May 04, 2017USD ($)</t>
  </si>
  <si>
    <t>May 04, 2017CNY (¥)</t>
  </si>
  <si>
    <t>Pro forma information</t>
  </si>
  <si>
    <t>Revenue - Pro forma</t>
  </si>
  <si>
    <t>Net loss - Pro forma</t>
  </si>
  <si>
    <t>Revenue - As reported</t>
  </si>
  <si>
    <t>Net loss - As reported</t>
  </si>
  <si>
    <t>Wowo and YDS</t>
  </si>
  <si>
    <t>Total purchase consideration</t>
  </si>
  <si>
    <t>Cash consideration</t>
  </si>
  <si>
    <t>Cash</t>
  </si>
  <si>
    <t>Other current assets</t>
  </si>
  <si>
    <t>Other current liabilities</t>
  </si>
  <si>
    <t>Non controlling interests</t>
  </si>
  <si>
    <t>Equity interest acquired (in percent)</t>
  </si>
  <si>
    <t>62.50%</t>
  </si>
  <si>
    <t>YDS</t>
  </si>
  <si>
    <t>79.17%</t>
  </si>
  <si>
    <t>Brand name | Wowo and YDS</t>
  </si>
  <si>
    <t>Brand name | Wowo</t>
  </si>
  <si>
    <t>Estimated remaining useful life</t>
  </si>
  <si>
    <t>ACCOUNTS AND NOTES RECEIVABLE, NET (Details) ¥ in Thousands, $ in Thousands</t>
  </si>
  <si>
    <t>Accounts receivable</t>
  </si>
  <si>
    <t>Notes receivable</t>
  </si>
  <si>
    <t>Accounts and notes receivable, net</t>
  </si>
  <si>
    <t>ACCOUNTS AND NOTES RECEIVABLE, NET - Movements in allowance for doubtful accounts (Details) ¥ in Thousands, $ in Thousands</t>
  </si>
  <si>
    <t>Movements in allowance for doubtful accounts</t>
  </si>
  <si>
    <t>Balance at beginning of the year</t>
  </si>
  <si>
    <t>Additions</t>
  </si>
  <si>
    <t>Write-offs</t>
  </si>
  <si>
    <t>Balance at end of the year</t>
  </si>
  <si>
    <t>PREPAYMENTS AND OTHER CURRENT ASSETS (Details) ¥ in Thousands, $ in Thousands</t>
  </si>
  <si>
    <t>VAT prepayments</t>
  </si>
  <si>
    <t>PROPERTY AND EQUIPMENT, NET (Details) ¥ in Thousands, $ in Thousands</t>
  </si>
  <si>
    <t>Property and equipment, gross</t>
  </si>
  <si>
    <t>Less: accumulated depreciation</t>
  </si>
  <si>
    <t>Property and equipment, net, Total</t>
  </si>
  <si>
    <t>Future minimum lease payments</t>
  </si>
  <si>
    <t>2019</t>
  </si>
  <si>
    <t>2020</t>
  </si>
  <si>
    <t>2021</t>
  </si>
  <si>
    <t>2022</t>
  </si>
  <si>
    <t>2023</t>
  </si>
  <si>
    <t>Depreciation expense including assets under capital leases</t>
  </si>
  <si>
    <t>Machinery and electronic equipment</t>
  </si>
  <si>
    <t>Capital leased assets</t>
  </si>
  <si>
    <t>Capital leased assets, gross</t>
  </si>
  <si>
    <t>Capital leased assets, accumulated depreciation</t>
  </si>
  <si>
    <t>Leasehold improvements</t>
  </si>
  <si>
    <t>Construction in progress</t>
  </si>
  <si>
    <t>INTANGIBLE ASSETS, NET (Details) ¥ in Thousands, $ in Thousands</t>
  </si>
  <si>
    <t>Intangible assets, gross</t>
  </si>
  <si>
    <t>Less: accumulated amortization</t>
  </si>
  <si>
    <t>Intangible Assets, net</t>
  </si>
  <si>
    <t>Amortization expense of intangible assets</t>
  </si>
  <si>
    <t>Customer relationships</t>
  </si>
  <si>
    <t>Software Assets</t>
  </si>
  <si>
    <t>Others.</t>
  </si>
  <si>
    <t>INTANGIBLE ASSETS, NET - Estimated amortization expense relating to existing intangible assets (Details) ¥ in Thousands, $ in Thousands</t>
  </si>
  <si>
    <t>Estimated amortization expense relating to existing intangible assets</t>
  </si>
  <si>
    <t>Estimated amortization expense in the next five years</t>
  </si>
  <si>
    <t>Impairment losses on intangible assets</t>
  </si>
  <si>
    <t>LEASE RENTAL RECEIVABLES (Details) ¥ in Thousands, $ in Thousands</t>
  </si>
  <si>
    <t>Direct financing leases</t>
  </si>
  <si>
    <t>Sales-type leases</t>
  </si>
  <si>
    <t>Current assets</t>
  </si>
  <si>
    <t>Non-current assets</t>
  </si>
  <si>
    <t>Net investment in financing leases</t>
  </si>
  <si>
    <t>LEASE RENTAL RECEIVABLES - Net investment in financing leases (Details) ¥ in Thousands, $ in Thousands</t>
  </si>
  <si>
    <t>Total minimum lease payments receivable</t>
  </si>
  <si>
    <t>Minimum lease payments receivable</t>
  </si>
  <si>
    <t>Net minimum lease payments receivable</t>
  </si>
  <si>
    <t>Less: Unearned income</t>
  </si>
  <si>
    <t>Current portion</t>
  </si>
  <si>
    <t>Non-current portion</t>
  </si>
  <si>
    <t>Impaired receivables</t>
  </si>
  <si>
    <t>LEASE RENTAL RECEIVABLES - Future minimum lease payments to be received (Details) - Dec. 31, 2018 ¥ in Thousands, $ in Thousands</t>
  </si>
  <si>
    <t>Future minimum lease payments to be received</t>
  </si>
  <si>
    <t>Thereafter</t>
  </si>
  <si>
    <t>Total</t>
  </si>
  <si>
    <t>LONG-TERM INVESTMENTS - Equity method investments (Details) ¥ in Thousands, $ in Thousands</t>
  </si>
  <si>
    <t>Jan. 22, 2017CNY (¥)item</t>
  </si>
  <si>
    <t>May 26, 2015CNY (¥)</t>
  </si>
  <si>
    <t>Equity method investment</t>
  </si>
  <si>
    <t>Cost method investments</t>
  </si>
  <si>
    <t>Equity investments measured at fair value</t>
  </si>
  <si>
    <t>Accumulated impairment</t>
  </si>
  <si>
    <t>Unrealized gains of upward adjustments</t>
  </si>
  <si>
    <t>Unrealized losses of upward adjustments</t>
  </si>
  <si>
    <t>Net unrealized gains and losses</t>
  </si>
  <si>
    <t>Net realized gain or losses</t>
  </si>
  <si>
    <t>Impairment losses</t>
  </si>
  <si>
    <t>Significant unobservable inputs (Level 3) | Non-recurring fair value measurement</t>
  </si>
  <si>
    <t>Dezhi</t>
  </si>
  <si>
    <t>Equity method investments, ownership percentage</t>
  </si>
  <si>
    <t>30.00%</t>
  </si>
  <si>
    <t>Jinye</t>
  </si>
  <si>
    <t>13.73%</t>
  </si>
  <si>
    <t>13.04%</t>
  </si>
  <si>
    <t>Number of board seat out of total seats | item</t>
  </si>
  <si>
    <t>Number of total board of seats | item</t>
  </si>
  <si>
    <t>GOODWILL (Details) ¥ in Thousands, $ in Thousands</t>
  </si>
  <si>
    <t>Changes in goodwill</t>
  </si>
  <si>
    <t>Goodwill at beginning of period</t>
  </si>
  <si>
    <t>Goodwill acquired</t>
  </si>
  <si>
    <t>Goodwill at end of period</t>
  </si>
  <si>
    <t>SHORT-TERM BANK LOANS (Details) ¥ in Thousands, $ in Thousands</t>
  </si>
  <si>
    <t>Short-term bank loans guaranteed by subsidiaries within the Group</t>
  </si>
  <si>
    <t>Short-term bank loans pledged by deposits</t>
  </si>
  <si>
    <t>SHORT-TERM BANK LOANS - Several bank loans primarily (Details) ¥ in Thousands, $ in Thousands</t>
  </si>
  <si>
    <t>Restricted cash pledged for short-term loans</t>
  </si>
  <si>
    <t>Weighted average interest rate (as a percent)</t>
  </si>
  <si>
    <t>4.80%</t>
  </si>
  <si>
    <t>4.32%</t>
  </si>
  <si>
    <t>ACCRUED EXPENSES AND OTHER LIABILITIES (Details) ¥ in Thousands, $ in Thousands</t>
  </si>
  <si>
    <t>Salary and welfare payable</t>
  </si>
  <si>
    <t>Accrual for purchases of property and equipment</t>
  </si>
  <si>
    <t>Accrued expenses</t>
  </si>
  <si>
    <t>Payable for business acquisitions (Note 4)</t>
  </si>
  <si>
    <t>Others</t>
  </si>
  <si>
    <t>REDEEMABLE CONVERTIBLE PREFERRED SHARES (Details) $ / shares in Units, ¥ in Thousands, $ in Thousands</t>
  </si>
  <si>
    <t>Apr. 29, 2016USD ($)$ / sharesshares</t>
  </si>
  <si>
    <t>Apr. 05, 2016USD ($)shareholdershares</t>
  </si>
  <si>
    <t>Feb. 02, 2016USD ($)$ / sharesshares</t>
  </si>
  <si>
    <t>Jan. 15, 2015USD ($)$ / sharesshares</t>
  </si>
  <si>
    <t>Jan. 15, 2014USD ($)$ / sharesshares</t>
  </si>
  <si>
    <t>Oct. 25, 2011USD ($)$ / sharesshares</t>
  </si>
  <si>
    <t>Feb. 01, 2011USD ($)$ / sharesshares</t>
  </si>
  <si>
    <t>Mar. 31, 2010USD ($)$ / sharesshares</t>
  </si>
  <si>
    <t>Jun. 18, 2008USD ($)$ / sharesshares</t>
  </si>
  <si>
    <t>Dec. 31, 2016USD ($)</t>
  </si>
  <si>
    <t>Total cash consideration from issuance of redeemable convertible preferred shares | ¥</t>
  </si>
  <si>
    <t>Initial conversion ratio</t>
  </si>
  <si>
    <t>Conversion, threshold gross proceeds | $</t>
  </si>
  <si>
    <t>Conversion, threshold pre-money IPO market valuation | $</t>
  </si>
  <si>
    <t>Conversion, threshold election percentage of shareholders (as a percent)</t>
  </si>
  <si>
    <t>66.67%</t>
  </si>
  <si>
    <t>Conversion, threshold election percentage of outstanding shares (as a percent)</t>
  </si>
  <si>
    <t>Registration, threshold Period after the closing of an IPO</t>
  </si>
  <si>
    <t>6 months</t>
  </si>
  <si>
    <t>Registration termination, threshold period after the closing of a Qualified IPO</t>
  </si>
  <si>
    <t>Registration termination, threshold period sale of registrable securities</t>
  </si>
  <si>
    <t>90 days</t>
  </si>
  <si>
    <t>Redemption, threshold period fail to complete</t>
  </si>
  <si>
    <t>Redemption, threshold period fail to replace</t>
  </si>
  <si>
    <t>60 days</t>
  </si>
  <si>
    <t>Redemption, threshold election percentage of shareholders (as a percent)</t>
  </si>
  <si>
    <t>Redemption, threshold election percentage of outstanding Shares (as a percent)</t>
  </si>
  <si>
    <t>Denominator used in calculating redemption price per share | $</t>
  </si>
  <si>
    <t>Redemption Price as a percentage of original issuance price</t>
  </si>
  <si>
    <t>108.00%</t>
  </si>
  <si>
    <t>Denominator of a fraction used in calculating redemption price per share</t>
  </si>
  <si>
    <t>Deemed dividends related to modification accounting | ¥</t>
  </si>
  <si>
    <t>Extinguishment and simultaneous re-designation (in shares)</t>
  </si>
  <si>
    <t>Deemed dividend related to extinguishment loss of redeemable convertible preferred shares | ¥</t>
  </si>
  <si>
    <t>Total cash consideration for repurchase of preferred shares</t>
  </si>
  <si>
    <t>Payable for repurchases of preferred shares | $</t>
  </si>
  <si>
    <t>Payable for repurchases of preferred shares (Note 7)</t>
  </si>
  <si>
    <t>Accretion charge related to Preferred Shares | ¥</t>
  </si>
  <si>
    <t>Redeemable convertible preferred shares</t>
  </si>
  <si>
    <t>Dividends declared | $</t>
  </si>
  <si>
    <t>Series B redeemable convertible preferred shares</t>
  </si>
  <si>
    <t>Repurchase of preferred shares (in shares)</t>
  </si>
  <si>
    <t>Repurchase of preferred shares, number of shareholders | shareholder</t>
  </si>
  <si>
    <t>Series C redeemable convertible preferred shares</t>
  </si>
  <si>
    <t>Series D redeemable convertible preferred shares</t>
  </si>
  <si>
    <t>Series E redeemable convertible preferred shares</t>
  </si>
  <si>
    <t>Series G redeemable convertible preferred shares</t>
  </si>
  <si>
    <t>112.00%</t>
  </si>
  <si>
    <t>Series G-1 redeemable convertible preferred shares</t>
  </si>
  <si>
    <t>Redeemable convertible preferred shares issued, price per share (in dollars per share) | $ / shares</t>
  </si>
  <si>
    <t>Most favorable conversion price | $ / shares</t>
  </si>
  <si>
    <t>Series G-2 redeemable convertible preferred shares</t>
  </si>
  <si>
    <t>Alibaba and Champ | Series A redeemable convertible preferred shares</t>
  </si>
  <si>
    <t>Redeemable convertible preferred shares issued (in shares)</t>
  </si>
  <si>
    <t>Total cash consideration from issuance of redeemable convertible preferred shares | $</t>
  </si>
  <si>
    <t>CDH and Pacven | Series B redeemable convertible preferred shares</t>
  </si>
  <si>
    <t>Denlux, Jiashi, Orchid, Hina, Alibaba and Pacven | Series C redeemable convertible preferred shares</t>
  </si>
  <si>
    <t>Florence and Pacven | Series D redeemable convertible preferred shares</t>
  </si>
  <si>
    <t>IDG-Accel, Broad Street, Alibaba, CDH, Brackenhill and Hina | Series E redeemable convertible preferred shares</t>
  </si>
  <si>
    <t>Alibaba | Series F redeemable convertible preferred shares</t>
  </si>
  <si>
    <t>Shanghai Guangshi | Series G-1 redeemable convertible preferred shares</t>
  </si>
  <si>
    <t>Cainiao Smart, CBLC, Liyue Jinshi, CDBII and Super Premium | Series G-2 redeemable convertible preferred shares</t>
  </si>
  <si>
    <t>Cainiao Smart, Liyue Jinshi, CBLC, International Finance, Sunshui Hopeson, CCAP Best, SBCVC, YuePu Investment, Hongkun (KY) and China Huarong | Series G-2 redeemable convertible preferred shares</t>
  </si>
  <si>
    <t>REDEEMABLE CONVERTIBLE PREFERRED SHARES - Accretion charges of preferred shares (Details) ¥ in Thousands</t>
  </si>
  <si>
    <t>Accretion to redemption value</t>
  </si>
  <si>
    <t>TAXATION (Details) ¥ in Thousands, $ in Thousands</t>
  </si>
  <si>
    <t>132 Months Ended</t>
  </si>
  <si>
    <t>Company's net loss before income tax</t>
  </si>
  <si>
    <t>PRC</t>
  </si>
  <si>
    <t>Non-PRC</t>
  </si>
  <si>
    <t>Components of income tax expense</t>
  </si>
  <si>
    <t>Current income tax</t>
  </si>
  <si>
    <t>Income tax expense (benefit), total</t>
  </si>
  <si>
    <t>Cayman Islands</t>
  </si>
  <si>
    <t>Withholding tax imposed upon payments of dividends to shareholders (as a percent)</t>
  </si>
  <si>
    <t>British Virgin Islands</t>
  </si>
  <si>
    <t>Hong Kong</t>
  </si>
  <si>
    <t>Income tax rate (as a percent)</t>
  </si>
  <si>
    <t>16.50%</t>
  </si>
  <si>
    <t>Assessable profits</t>
  </si>
  <si>
    <t>25.00%</t>
  </si>
  <si>
    <t>Withholding income tax on dividends distributed by an FIE to its immediate holding company outside China (as a percent)</t>
  </si>
  <si>
    <t>Maximum percentage of withholding income tax on dividends distributed by an FIE to its immediate holding company in Hong Kong (as a percent)</t>
  </si>
  <si>
    <t>Percentage of ownership interests to be held by foreign investors (as a percent)</t>
  </si>
  <si>
    <t>PRC | BEST Technology | High and New Technology Enterprises</t>
  </si>
  <si>
    <t>Preferential tax rate (as a percent)</t>
  </si>
  <si>
    <t>15.00%</t>
  </si>
  <si>
    <t>Number of years for preferential tax rate</t>
  </si>
  <si>
    <t>TAXATION - Reconciliation of Income Tax Expense (Details) ¥ in Thousands, $ in Thousands</t>
  </si>
  <si>
    <t>Reconciliation of the differences between the PRC statutory tax rate and effective tax rate</t>
  </si>
  <si>
    <t>Loss before income taxes and share of net income/(loss) of equity investees</t>
  </si>
  <si>
    <t>Income tax computed at the statutory tax rate of 25%</t>
  </si>
  <si>
    <t>Non-deductible expenses</t>
  </si>
  <si>
    <t>Effect of different tax rates in different jurisdictions and preferential tax rate</t>
  </si>
  <si>
    <t>Research and development expenses deduction</t>
  </si>
  <si>
    <t>Non-taxable income</t>
  </si>
  <si>
    <t>Over-accrued EIT for previous years</t>
  </si>
  <si>
    <t>Deferred tax expense</t>
  </si>
  <si>
    <t>Tax rate change</t>
  </si>
  <si>
    <t>Unutilized expired tax loss</t>
  </si>
  <si>
    <t>Change in valuation allowance</t>
  </si>
  <si>
    <t>Percentage of PRC income tax</t>
  </si>
  <si>
    <t>TAXATION - Components of Deferred tax (Details) ¥ in Thousands, $ in Thousands</t>
  </si>
  <si>
    <t>Deferred tax assets, non-current</t>
  </si>
  <si>
    <t>Allowance for doubtful accounts and inventory provision</t>
  </si>
  <si>
    <t>Depreciation and amortization expense</t>
  </si>
  <si>
    <t>Net operating losses carrying forward</t>
  </si>
  <si>
    <t>Total deferred tax assets</t>
  </si>
  <si>
    <t>Valuation allowance</t>
  </si>
  <si>
    <t>Total deferred tax assets net of valuation allowance</t>
  </si>
  <si>
    <t>Net tax operating losses</t>
  </si>
  <si>
    <t>Fair value changes on private equity investments</t>
  </si>
  <si>
    <t>Long-lived assets arising from acquisition</t>
  </si>
  <si>
    <t>Total deferred tax liabilities</t>
  </si>
  <si>
    <t>Undistributed earnings from PRC subsidiaries as well as VIEs</t>
  </si>
  <si>
    <t>TAXATION - Unrecognized tax benefits (Details) ¥ in Thousands, $ in Thousands</t>
  </si>
  <si>
    <t>Unrecognized tax benefits</t>
  </si>
  <si>
    <t>Unrecognized tax benefits related to tax loss carry forwards</t>
  </si>
  <si>
    <t>Unrecognized tax benefits if recognized that would affect effective tax rate</t>
  </si>
  <si>
    <t>TAXATION - Schedule of unrecognized tax benefits (Details) ¥ in Thousands, $ in Thousands</t>
  </si>
  <si>
    <t>Unrecognized Tax Benefits, Beginning Balance</t>
  </si>
  <si>
    <t>Decreases</t>
  </si>
  <si>
    <t>Unrecognized Tax Benefits, Ending Balance</t>
  </si>
  <si>
    <t>RESTRICTED NET ASSETS (Details) ¥ in Thousands, $ in Thousands</t>
  </si>
  <si>
    <t>Minimum percentage of after tax profits to be allocated to general reserve fund</t>
  </si>
  <si>
    <t>Maximum threshold, expressed as a percentage of an entity's general reserve fund to its registered capital, for which allocations of after-tax profits to the general reserve fund are required</t>
  </si>
  <si>
    <t>50.00%</t>
  </si>
  <si>
    <t>Appropriations made to statutory reserves</t>
  </si>
  <si>
    <t>Restricted paid-in capital of the Company's PRC subsidiary and consolidated VIEs</t>
  </si>
  <si>
    <t>Consolidated VIEs</t>
  </si>
  <si>
    <t>LOSS PER SHARE (Details) ¥ / shares in Units, $ / shares in Units, ¥ in Thousands, $ in Thousands</t>
  </si>
  <si>
    <t>Numerator:</t>
  </si>
  <si>
    <t>Accretion to redemption value of redeemable convertible preferred shares | ¥</t>
  </si>
  <si>
    <t>Deemed dividend-Repurchase of redeemable convertible preferred shares | ¥</t>
  </si>
  <si>
    <t>Deemed dividend-Modification of redeemable convertible preferred shares | ¥</t>
  </si>
  <si>
    <t>Net loss attributable to ordinary shareholders-diluted | ¥</t>
  </si>
  <si>
    <t>Denominator:</t>
  </si>
  <si>
    <t>Weighted average number of ordinary shares outstanding-basic</t>
  </si>
  <si>
    <t>Weighted average number of ordinary shares outstanding-diluted</t>
  </si>
  <si>
    <t>Basic loss per share | (per share)</t>
  </si>
  <si>
    <t>Diluted loss per share | (per share)</t>
  </si>
  <si>
    <t>Reallocation of net loss attributable to ordinary shareholders as a result of conversion of Class C and Class B to Class A ordinary shares (Note 19)</t>
  </si>
  <si>
    <t>Net loss attributable to ordinary shareholders-diluted</t>
  </si>
  <si>
    <t>Conversion of Class C and Class B to Class A ordinary shares (Note 19)</t>
  </si>
  <si>
    <t>SHARE-BASED PAYMENTS (Details)</t>
  </si>
  <si>
    <t>Jun. 04, 2008installmentshares</t>
  </si>
  <si>
    <t>Sep. 30, 2017installmentshares</t>
  </si>
  <si>
    <t>Jul. 31, 2017shares</t>
  </si>
  <si>
    <t>Dec. 31, 2017shares</t>
  </si>
  <si>
    <t>Dec. 31, 2016shares</t>
  </si>
  <si>
    <t>Jan. 15, 2015shares</t>
  </si>
  <si>
    <t>Oct. 25, 2011shares</t>
  </si>
  <si>
    <t>Exercise of share options and vesting of restricted shares (Note 19) (shares)</t>
  </si>
  <si>
    <t>Contractual term (in years)</t>
  </si>
  <si>
    <t>Number of shares reserved</t>
  </si>
  <si>
    <t>Percentage of shares vested</t>
  </si>
  <si>
    <t>Period of termination of employment for non-exercise vested options</t>
  </si>
  <si>
    <t>2008 Plan | Options</t>
  </si>
  <si>
    <t>15 years</t>
  </si>
  <si>
    <t>Number of years after the preceding calendar year</t>
  </si>
  <si>
    <t>2017 Plan | Class A ordinary shares</t>
  </si>
  <si>
    <t>Increase in number of shares available to be issued (as a percent)</t>
  </si>
  <si>
    <t>2.00%</t>
  </si>
  <si>
    <t>2017 Plan | Restricted Shares</t>
  </si>
  <si>
    <t>2017 Plan | Maximum</t>
  </si>
  <si>
    <t>Aggregate amount of shares subject to awards granted (as a percent)</t>
  </si>
  <si>
    <t>2017 Plan | Maximum | Options</t>
  </si>
  <si>
    <t>2017 Plan | Maximum | Options | Class A ordinary shares</t>
  </si>
  <si>
    <t>Aggregate amount of shares to be issued</t>
  </si>
  <si>
    <t>Tranche One | 2008 Plan</t>
  </si>
  <si>
    <t>Tranche One | 2017 Plan</t>
  </si>
  <si>
    <t>Tranche One | 2017 Plan | Restricted Shares</t>
  </si>
  <si>
    <t>Tranche Two | 2008 Plan</t>
  </si>
  <si>
    <t>Number of equal monthly installments for vesting after the first anniversary | installment</t>
  </si>
  <si>
    <t>Percentage of shares vested per month after the first anniversary</t>
  </si>
  <si>
    <t>2.09%</t>
  </si>
  <si>
    <t>Tranche Two | 2017 Plan</t>
  </si>
  <si>
    <t>Tranche Two | 2017 Plan | Restricted Shares</t>
  </si>
  <si>
    <t>Tranche Three | 2017 Plan | Restricted Shares</t>
  </si>
  <si>
    <t>Tranche Four | 2017 Plan | Restricted Shares</t>
  </si>
  <si>
    <t>SHARE-BASED PAYMENTS - Options granted to employees (Details) $ / shares in Units, ¥ in Thousands, $ in Thousands</t>
  </si>
  <si>
    <t>Sep. 20, 2017CNY (¥)</t>
  </si>
  <si>
    <t>Dec. 31, 2017USD ($)$ / shares</t>
  </si>
  <si>
    <t>Dec. 31, 2016$ / shares</t>
  </si>
  <si>
    <t>Share-based compensation costs recognized</t>
  </si>
  <si>
    <t>Options granted to employees | Cost of revenue</t>
  </si>
  <si>
    <t>Share-based compensation costs recognized | ¥</t>
  </si>
  <si>
    <t>Options granted to employees | Selling expense</t>
  </si>
  <si>
    <t>Options granted to employees | General and administrative expenses</t>
  </si>
  <si>
    <t>Options granted to employees | Research and development expenses</t>
  </si>
  <si>
    <t>Options granted to employees | 2008 Plan</t>
  </si>
  <si>
    <t>Number of options</t>
  </si>
  <si>
    <t>Number of options, Beginning of the year (in shares) | shares</t>
  </si>
  <si>
    <t>Number of options, Granted (in shares) | shares</t>
  </si>
  <si>
    <t>Number of options, Exercised (in shares) | shares</t>
  </si>
  <si>
    <t>Number of options, Forfeited/Expired (in shares) | shares</t>
  </si>
  <si>
    <t>Number of options, End of the year (in shares) | shares</t>
  </si>
  <si>
    <t>Vested and expected to vest, End of the year (in shares) | shares</t>
  </si>
  <si>
    <t>Exercisable, End of the year (in shares) | shares</t>
  </si>
  <si>
    <t>Weighted-average exercise price</t>
  </si>
  <si>
    <t>Weighted-average exercise price, Beginning of the year (in dollars per share)</t>
  </si>
  <si>
    <t>Weighted-average exercise price, Granted (in dollars per share)</t>
  </si>
  <si>
    <t>Weighted-average exercise price, Exercised (in dollars per share)</t>
  </si>
  <si>
    <t>Weighted-average exercise price, Forfeited/Expired (in dollars per share)</t>
  </si>
  <si>
    <t>Weighted-average exercise price, End of the year (in dollars per share)</t>
  </si>
  <si>
    <t>Weighted-average exercise price, Vested and expected to vest at end of the year (in dollars per share)</t>
  </si>
  <si>
    <t>Weighted-average exercise price, Exercisable at end of the year (in dollars per share)</t>
  </si>
  <si>
    <t>Weighted-average grant-date fair value</t>
  </si>
  <si>
    <t>Weighted-average grant-date fair value, Beginning of the year (in dollars per share)</t>
  </si>
  <si>
    <t>Weighted-average grant-date fair value, Granted (in dollars per share)</t>
  </si>
  <si>
    <t>Weighted-average grant-date fair value, Exercised (in dollars per share)</t>
  </si>
  <si>
    <t>Weighted-average grant-date fair value, Forfeited/Expired (in dollars per share)</t>
  </si>
  <si>
    <t>Weighted-average grant-date fair value, End of the year (in dollars per share)</t>
  </si>
  <si>
    <t>Weighted-average grant-date fair value, Vested and expected to vest at end of the year (in dollars per share)</t>
  </si>
  <si>
    <t>Weighted-average grant-date fair value, Exercisable at end of the year (in dollars per share)</t>
  </si>
  <si>
    <t>Weighted-average remaining contractual term</t>
  </si>
  <si>
    <t>Weighted-average remaining contractual term (in years)</t>
  </si>
  <si>
    <t>12 years 11 months 12 days</t>
  </si>
  <si>
    <t>11 years 26 days</t>
  </si>
  <si>
    <t>Weighted-average remaining contractual term, Vested and expected to vest at end of the year (in years)</t>
  </si>
  <si>
    <t>Weighted-average remaining contractual term, Exercisable at end of the year (in years)</t>
  </si>
  <si>
    <t>12 years 7 months 6 days</t>
  </si>
  <si>
    <t>Aggregate intrinsic Value</t>
  </si>
  <si>
    <t>Aggregate intrinsic Value | $</t>
  </si>
  <si>
    <t>Aggregate intrinsic Value, Vested and expected to vest at end of the year | $</t>
  </si>
  <si>
    <t>Aggregate intrinsic Value, Exercisable at end of the year | $</t>
  </si>
  <si>
    <t>Intrinsic value of options exercised</t>
  </si>
  <si>
    <t>Weighted average grant-date fair value of equity awards granted</t>
  </si>
  <si>
    <t>Total fair value of the equity awards vested</t>
  </si>
  <si>
    <t>Options granted to employees | 2017 Plan</t>
  </si>
  <si>
    <t>9 years 9 months 29 days</t>
  </si>
  <si>
    <t>Intrinsic value of options exercised | ¥</t>
  </si>
  <si>
    <t>Total fair value of the equity awards vested | ¥</t>
  </si>
  <si>
    <t>Unrecognized compensation cost | ¥</t>
  </si>
  <si>
    <t>SHARE-BASED PAYMENTS - Options granted to non-employees (Details) $ / shares in Units, ¥ in Thousands, $ in Thousands</t>
  </si>
  <si>
    <t>Jun. 21, 2017CNY (¥)personshares</t>
  </si>
  <si>
    <t>Options granted to non-employees | 2008 Plan</t>
  </si>
  <si>
    <t>Number of shares options granted | shares</t>
  </si>
  <si>
    <t>9 years 8 months 1 day</t>
  </si>
  <si>
    <t>9 years 9 months 22 days</t>
  </si>
  <si>
    <t>9 years 7 months 28 days</t>
  </si>
  <si>
    <t>Number of unvested share options | shares</t>
  </si>
  <si>
    <t>Unrecognized share-based compensation expenses of unvested and vested but not exercisable</t>
  </si>
  <si>
    <t>Estimated weighted-average amortization period</t>
  </si>
  <si>
    <t>1 year 2 months 1 day</t>
  </si>
  <si>
    <t>Options granted to non-employees | 2008 Plan | External consultant</t>
  </si>
  <si>
    <t>Number of external consultants | person</t>
  </si>
  <si>
    <t>Restricted Shares | 2017 Plan</t>
  </si>
  <si>
    <t>Number of options, Vested and issued (in shares) | shares</t>
  </si>
  <si>
    <t>Number of options, Forfeited (in shares) | shares</t>
  </si>
  <si>
    <t>Weighted-average exercise price, Vested and issued (in dollars per share)</t>
  </si>
  <si>
    <t>3 years 3 months 29 days</t>
  </si>
  <si>
    <t>Restricted shares to non-employees | 2017 Plan</t>
  </si>
  <si>
    <t>SHARE-BASED PAYMENTS - Grant date fair value of employee and non-employee share options (Details)</t>
  </si>
  <si>
    <t>Dec. 31, 2018$ / shares</t>
  </si>
  <si>
    <t>Dec. 31, 2017$ / shares</t>
  </si>
  <si>
    <t>Grant date fair value of employee and non-employee share options</t>
  </si>
  <si>
    <t>Risk-free interest rate, minimum</t>
  </si>
  <si>
    <t>2.74%</t>
  </si>
  <si>
    <t>2.32%</t>
  </si>
  <si>
    <t>1.49%</t>
  </si>
  <si>
    <t>Risk-free interest rate, maximum</t>
  </si>
  <si>
    <t>2.78%</t>
  </si>
  <si>
    <t>2.41%</t>
  </si>
  <si>
    <t>2.45%</t>
  </si>
  <si>
    <t>Expected volatility range, minimum</t>
  </si>
  <si>
    <t>44.30%</t>
  </si>
  <si>
    <t>40.50%</t>
  </si>
  <si>
    <t>37.50%</t>
  </si>
  <si>
    <t>Expected volatility range, maximum</t>
  </si>
  <si>
    <t>46.90%</t>
  </si>
  <si>
    <t>44.10%</t>
  </si>
  <si>
    <t>37.80%</t>
  </si>
  <si>
    <t>Suboptimal exercise factor</t>
  </si>
  <si>
    <t>Fair market value per ordinary share</t>
  </si>
  <si>
    <t>SHARE-BASED PAYMENTS - Total share-based compensation cost recognized (Details) ¥ in Thousands, $ in Thousands</t>
  </si>
  <si>
    <t>SHAREHOLDERS' EQUITY (Details) ¥ in Thousands</t>
  </si>
  <si>
    <t>Dec. 31, 2018Voteshares</t>
  </si>
  <si>
    <t>Sep. 05, 2018shares</t>
  </si>
  <si>
    <t>Feb. 01, 2018shares</t>
  </si>
  <si>
    <t>Sep. 20, 2017CNY (¥)shares</t>
  </si>
  <si>
    <t>Sep. 20, 2017$ / shares</t>
  </si>
  <si>
    <t>Proceeds from initial public offering, net of issuance costs | ¥</t>
  </si>
  <si>
    <t>Reclassification from mezzanine equity to ordinary equity | ¥</t>
  </si>
  <si>
    <t>2008 Stock Incentive Plan and 2017 Stock Incentive Plan</t>
  </si>
  <si>
    <t>Shares issued and transferred</t>
  </si>
  <si>
    <t>Preferred Shares</t>
  </si>
  <si>
    <t>Preferred share conversion ratio</t>
  </si>
  <si>
    <t>Conversion of shares, shares converted</t>
  </si>
  <si>
    <t>Common stock</t>
  </si>
  <si>
    <t>Conversion of shares, shares issued</t>
  </si>
  <si>
    <t>Convertible ordinary shares conversion ratio</t>
  </si>
  <si>
    <t>Employees and non-employees | Common stock</t>
  </si>
  <si>
    <t>Number of votes per share | Vote</t>
  </si>
  <si>
    <t>shares granted for future issuance</t>
  </si>
  <si>
    <t>Class A ordinary shares | 2008 Stock Incentive Plan and 2017 Stock Incentive Plan</t>
  </si>
  <si>
    <t>Class A ordinary shares | Preferred Shares</t>
  </si>
  <si>
    <t>Class A ordinary shares | Common stock</t>
  </si>
  <si>
    <t>Ordinary shares issued</t>
  </si>
  <si>
    <t>Class A ordinary share issued for convertible shares</t>
  </si>
  <si>
    <t>Class B ordinary shares | Preferred Shares</t>
  </si>
  <si>
    <t>Class C ordinary shares | Common stock</t>
  </si>
  <si>
    <t>IPO</t>
  </si>
  <si>
    <t>Deferred IPO Costs | ¥</t>
  </si>
  <si>
    <t>IPO | ADS</t>
  </si>
  <si>
    <t>Fair market value per ordinary share | $ / shares</t>
  </si>
  <si>
    <t>IPO | Class A ordinary shares</t>
  </si>
  <si>
    <t>Underwriters | ADS</t>
  </si>
  <si>
    <t>Underwriters | ADS | Selling shareholders</t>
  </si>
  <si>
    <t>Underwriters | Class A ordinary shares</t>
  </si>
  <si>
    <t>Underwriters | Class A ordinary shares | Selling shareholders</t>
  </si>
  <si>
    <t>RELATED PARTY TRANSACTIONS (Details) ¥ in Thousands, $ in Thousands</t>
  </si>
  <si>
    <t>Amounts due from related parties:</t>
  </si>
  <si>
    <t>Amounts due to related parties:</t>
  </si>
  <si>
    <t>Cainiao</t>
  </si>
  <si>
    <t>Cainiao | Rendering of express delivery and supply chain management services</t>
  </si>
  <si>
    <t>Amount of related party transactions</t>
  </si>
  <si>
    <t>Cainiao | Rental of warehouse as a lessee</t>
  </si>
  <si>
    <t>Cainiao | Operating costs paid on behalf of the Company</t>
  </si>
  <si>
    <t>Cainiao | Commission fee paid to related party</t>
  </si>
  <si>
    <t>Ali Cloud | Operating costs paid to related party</t>
  </si>
  <si>
    <t>Taobao Software</t>
  </si>
  <si>
    <t>SEGMENT REPORTING (Details) ¥ in Thousands, $ in Thousands</t>
  </si>
  <si>
    <t>Dec. 31, 2018USD ($)segment</t>
  </si>
  <si>
    <t>Dec. 31, 2018CNY (¥)segment</t>
  </si>
  <si>
    <t>Number of operating segments | segment</t>
  </si>
  <si>
    <t>Revenue:</t>
  </si>
  <si>
    <t>Cost of revenue:</t>
  </si>
  <si>
    <t>Gross (loss)/profit:</t>
  </si>
  <si>
    <t>Total gross (loss)/profit</t>
  </si>
  <si>
    <t>Operating segment | Express delivery</t>
  </si>
  <si>
    <t>Operating segment | Freight delivery</t>
  </si>
  <si>
    <t>Operating segment | Supply chain management</t>
  </si>
  <si>
    <t>Operating segment | Store</t>
  </si>
  <si>
    <t>Operating segment | Other</t>
  </si>
  <si>
    <t>Inter-segment</t>
  </si>
  <si>
    <t>FAIR VALUE MEASUREMENTS (Details) ¥ in Thousands, $ in Thousands</t>
  </si>
  <si>
    <t>Non-recurring fair value measurement for:</t>
  </si>
  <si>
    <t>Unrealized gains in equity investments</t>
  </si>
  <si>
    <t>Recurring fair value measurement</t>
  </si>
  <si>
    <t>Financial assets measured and recorded at fair value</t>
  </si>
  <si>
    <t>Financial liabilities measured and recorded at fair value</t>
  </si>
  <si>
    <t>Non-recurring fair value measurement</t>
  </si>
  <si>
    <t>COMMITMENTS AND CONTINGENCIES (Details) ¥ in Thousands, $ in Thousands</t>
  </si>
  <si>
    <t>Total rental expenses for all operating leases</t>
  </si>
  <si>
    <t>Commitments for the construction of warehouses, hubs and sortation centers and related equipments</t>
  </si>
  <si>
    <t>EMPLOYEE DEFINED CONTRIBUTION PLAN (Details) ¥ in Thousands, $ in Thousands</t>
  </si>
  <si>
    <t>Amounts of employee benefits expensed</t>
  </si>
  <si>
    <t>ACCUMULATED OTHER COMPREHENSIVE INCOME (Details) ¥ in Thousands, $ in Thousands</t>
  </si>
  <si>
    <t>Accumulated Other Comprehensive Income</t>
  </si>
  <si>
    <t>Reclassifications out of accumulated other comprehensive income to net loss</t>
  </si>
  <si>
    <t>Other comprehensive (loss)/income, net of tax</t>
  </si>
  <si>
    <t>Other comprehensive income, tax</t>
  </si>
  <si>
    <t>CONDENSED FINANCIAL INFORMATION OF THE PARENT COMPANY - Condensed Balance Sheets (Details) $ / shares in Units, ¥ in Thousands, $ in Thousands</t>
  </si>
  <si>
    <t>Dec. 31, 2017USD ($)$ / sharesshares</t>
  </si>
  <si>
    <t>Accrued liabilities and other payables</t>
  </si>
  <si>
    <t>Non-current liabilities:</t>
  </si>
  <si>
    <t>Shareholders' equity/(deficit):</t>
  </si>
  <si>
    <t>Parent</t>
  </si>
  <si>
    <t>Investments in subsidiaries</t>
  </si>
  <si>
    <t>Long-term payable due to subsidiaries</t>
  </si>
  <si>
    <t>Parenthetical disclosures</t>
  </si>
  <si>
    <t>Class A ordinary shares | Parent</t>
  </si>
  <si>
    <t>Class B ordinary shares | Parent</t>
  </si>
  <si>
    <t>Class C ordinary shares | Parent</t>
  </si>
  <si>
    <t>CONDENSED FINANCIAL INFORMATION OF THE PARENT COMPANY - Condensed Statements of Comprehensive Loss (Details) ¥ in Thousands, $ in Thousands</t>
  </si>
  <si>
    <t>Operating expenses</t>
  </si>
  <si>
    <t>Operating loss</t>
  </si>
  <si>
    <t>Share of losses of subsidiaries and VIE</t>
  </si>
  <si>
    <t>CONDENSED FINANCIAL INFORMATION OF THE PARENT COMPANY - Condensed Statements of Cash Flows (Details) ¥ in Thousands, $ in Thousands</t>
  </si>
  <si>
    <t>Condensed Statements of Cash Flows</t>
  </si>
  <si>
    <t>Cash and cash equivalents at beginning of year</t>
  </si>
  <si>
    <t>Cash and cash equivalents at end of year</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4</v>
      </c>
    </row>
    <row r="10" spans="1:2">
      <c r="A10" s="3" t="s">
        <v>16</v>
      </c>
      <c r="B10" s="3" t="s">
        <v>17</v>
      </c>
    </row>
    <row r="11" spans="1:2">
      <c r="A11" s="3" t="s">
        <v>18</v>
      </c>
      <c r="B11" s="3" t="s">
        <v>19</v>
      </c>
    </row>
    <row r="12" spans="1:2">
      <c r="A12" s="3" t="s">
        <v>20</v>
      </c>
      <c r="B12" s="3" t="s">
        <v>21</v>
      </c>
    </row>
    <row r="13" spans="1:2">
      <c r="A13" s="3" t="s">
        <v>22</v>
      </c>
      <c r="B13" s="3" t="s">
        <v>12</v>
      </c>
    </row>
    <row r="14" spans="1:2">
      <c r="A14" s="3" t="s">
        <v>23</v>
      </c>
      <c r="B14" s="3" t="s">
        <v>12</v>
      </c>
    </row>
    <row r="15" spans="1:2">
      <c r="A15" s="3" t="s">
        <v>24</v>
      </c>
      <c r="B15" s="3" t="s">
        <v>25</v>
      </c>
    </row>
    <row r="16" spans="1:2">
      <c r="A16" s="3" t="s">
        <v>26</v>
      </c>
      <c r="B16" s="3" t="s">
        <v>27</v>
      </c>
    </row>
    <row r="17" spans="1:2">
      <c r="A17" s="3" t="s">
        <v>28</v>
      </c>
    </row>
    <row r="18" spans="1:2">
      <c r="A18" s="3" t="s">
        <v>29</v>
      </c>
      <c r="B18" s="4" t="n">
        <v>250648452</v>
      </c>
    </row>
    <row r="19" spans="1:2">
      <c r="A19" s="3" t="s">
        <v>30</v>
      </c>
    </row>
    <row r="20" spans="1:2">
      <c r="A20" s="3" t="s">
        <v>29</v>
      </c>
      <c r="B20" s="4" t="n">
        <v>94075249</v>
      </c>
    </row>
    <row r="21" spans="1:2">
      <c r="A21" s="3" t="s">
        <v>31</v>
      </c>
    </row>
    <row r="22" spans="1:2">
      <c r="A22" s="3" t="s">
        <v>29</v>
      </c>
      <c r="B22" s="4" t="n">
        <v>47790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149</v>
      </c>
    </row>
    <row r="3" spans="1:2">
      <c r="A3" s="5" t="s">
        <v>255</v>
      </c>
    </row>
    <row r="4" spans="1:2">
      <c r="A4" s="3" t="s">
        <v>255</v>
      </c>
      <c r="B4" s="3"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5</v>
      </c>
      <c r="B1" s="2" t="s">
        <v>1</v>
      </c>
    </row>
    <row r="2" spans="1:4">
      <c r="B2" s="2" t="s">
        <v>33</v>
      </c>
      <c r="C2" s="2" t="s">
        <v>34</v>
      </c>
      <c r="D2" s="2" t="s">
        <v>35</v>
      </c>
    </row>
    <row r="3" spans="1:4">
      <c r="A3" s="5" t="s">
        <v>1046</v>
      </c>
    </row>
    <row r="4" spans="1:4">
      <c r="A4" s="3" t="s">
        <v>1047</v>
      </c>
      <c r="B4" s="6" t="n">
        <v>9400</v>
      </c>
      <c r="C4" s="7" t="n">
        <v>64628</v>
      </c>
    </row>
    <row r="5" spans="1:4">
      <c r="A5" s="3" t="s">
        <v>1048</v>
      </c>
    </row>
    <row r="6" spans="1:4">
      <c r="A6" s="5" t="s">
        <v>1046</v>
      </c>
    </row>
    <row r="7" spans="1:4">
      <c r="A7" s="3" t="s">
        <v>1049</v>
      </c>
      <c r="C7" s="4" t="n">
        <v>0</v>
      </c>
      <c r="D7" s="7" t="n">
        <v>0</v>
      </c>
    </row>
    <row r="8" spans="1:4">
      <c r="A8" s="3" t="s">
        <v>1050</v>
      </c>
      <c r="C8" s="4" t="n">
        <v>0</v>
      </c>
      <c r="D8" s="4" t="n">
        <v>0</v>
      </c>
    </row>
    <row r="9" spans="1:4">
      <c r="A9" s="3" t="s">
        <v>1051</v>
      </c>
    </row>
    <row r="10" spans="1:4">
      <c r="A10" s="5" t="s">
        <v>1046</v>
      </c>
    </row>
    <row r="11" spans="1:4">
      <c r="A11" s="3" t="s">
        <v>49</v>
      </c>
      <c r="C11" s="4" t="n">
        <v>94628</v>
      </c>
    </row>
    <row r="12" spans="1:4">
      <c r="A12" s="3" t="s">
        <v>1049</v>
      </c>
      <c r="D12" s="4" t="n">
        <v>0</v>
      </c>
    </row>
    <row r="13" spans="1:4">
      <c r="A13" s="3" t="s">
        <v>1050</v>
      </c>
      <c r="D13" s="7" t="n">
        <v>0</v>
      </c>
    </row>
    <row r="14" spans="1:4">
      <c r="A14" s="3" t="s">
        <v>680</v>
      </c>
    </row>
    <row r="15" spans="1:4">
      <c r="A15" s="5" t="s">
        <v>1046</v>
      </c>
    </row>
    <row r="16" spans="1:4">
      <c r="A16" s="3" t="s">
        <v>49</v>
      </c>
      <c r="C16" s="4" t="n">
        <v>94628</v>
      </c>
    </row>
    <row r="17" spans="1:4">
      <c r="A17" s="3" t="s">
        <v>1047</v>
      </c>
      <c r="B17" s="6" t="n">
        <v>13763</v>
      </c>
      <c r="C17" s="7" t="n">
        <v>9462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2</v>
      </c>
      <c r="B1" s="2" t="s">
        <v>1</v>
      </c>
    </row>
    <row r="2" spans="1:6">
      <c r="B2" s="2" t="s">
        <v>33</v>
      </c>
      <c r="C2" s="2" t="s">
        <v>34</v>
      </c>
      <c r="D2" s="2" t="s">
        <v>35</v>
      </c>
      <c r="E2" s="2" t="s">
        <v>155</v>
      </c>
      <c r="F2" s="2" t="s">
        <v>34</v>
      </c>
    </row>
    <row r="3" spans="1:6">
      <c r="A3" s="5" t="s">
        <v>298</v>
      </c>
    </row>
    <row r="4" spans="1:6">
      <c r="A4" s="3" t="s">
        <v>626</v>
      </c>
      <c r="B4" s="6" t="n">
        <v>156319</v>
      </c>
      <c r="F4" s="7" t="n">
        <v>1074771</v>
      </c>
    </row>
    <row r="5" spans="1:6">
      <c r="A5" s="3" t="s">
        <v>627</v>
      </c>
      <c r="B5" s="4" t="n">
        <v>130165</v>
      </c>
      <c r="F5" s="4" t="n">
        <v>894950</v>
      </c>
    </row>
    <row r="6" spans="1:6">
      <c r="A6" s="3" t="s">
        <v>628</v>
      </c>
      <c r="B6" s="4" t="n">
        <v>108427</v>
      </c>
      <c r="F6" s="4" t="n">
        <v>745491</v>
      </c>
    </row>
    <row r="7" spans="1:6">
      <c r="A7" s="3" t="s">
        <v>629</v>
      </c>
      <c r="B7" s="4" t="n">
        <v>88290</v>
      </c>
      <c r="F7" s="4" t="n">
        <v>607038</v>
      </c>
    </row>
    <row r="8" spans="1:6">
      <c r="A8" s="3" t="s">
        <v>630</v>
      </c>
      <c r="B8" s="4" t="n">
        <v>71050</v>
      </c>
      <c r="F8" s="4" t="n">
        <v>488503</v>
      </c>
    </row>
    <row r="9" spans="1:6">
      <c r="A9" s="3" t="s">
        <v>667</v>
      </c>
      <c r="B9" s="4" t="n">
        <v>554251</v>
      </c>
      <c r="F9" s="7" t="n">
        <v>3810753</v>
      </c>
    </row>
    <row r="10" spans="1:6">
      <c r="A10" s="3" t="s">
        <v>1053</v>
      </c>
      <c r="B10" s="4" t="n">
        <v>157645</v>
      </c>
      <c r="C10" s="7" t="n">
        <v>1083889</v>
      </c>
      <c r="D10" s="7" t="n">
        <v>981737</v>
      </c>
      <c r="E10" s="7" t="n">
        <v>772819</v>
      </c>
    </row>
    <row r="11" spans="1:6">
      <c r="A11" s="3" t="s">
        <v>1054</v>
      </c>
      <c r="B11" s="6" t="n">
        <v>102066</v>
      </c>
      <c r="C11" s="7" t="n">
        <v>701755</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055</v>
      </c>
      <c r="B1" s="2" t="s">
        <v>1</v>
      </c>
    </row>
    <row r="2" spans="1:5">
      <c r="B2" s="2" t="s">
        <v>33</v>
      </c>
      <c r="C2" s="2" t="s">
        <v>34</v>
      </c>
      <c r="D2" s="2" t="s">
        <v>35</v>
      </c>
      <c r="E2" s="2" t="s">
        <v>155</v>
      </c>
    </row>
    <row r="3" spans="1:5">
      <c r="A3" s="5" t="s">
        <v>300</v>
      </c>
    </row>
    <row r="4" spans="1:5">
      <c r="A4" s="3" t="s">
        <v>1056</v>
      </c>
      <c r="B4" s="6" t="n">
        <v>32160</v>
      </c>
      <c r="C4" s="7" t="n">
        <v>221117</v>
      </c>
      <c r="D4" s="7" t="n">
        <v>219646</v>
      </c>
      <c r="E4" s="7" t="n">
        <v>220952</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7</v>
      </c>
      <c r="B1" s="2" t="s">
        <v>1</v>
      </c>
    </row>
    <row r="2" spans="1:5">
      <c r="B2" s="2" t="s">
        <v>33</v>
      </c>
      <c r="C2" s="2" t="s">
        <v>34</v>
      </c>
      <c r="D2" s="2" t="s">
        <v>35</v>
      </c>
      <c r="E2" s="2" t="s">
        <v>155</v>
      </c>
    </row>
    <row r="3" spans="1:5">
      <c r="A3" s="5" t="s">
        <v>1058</v>
      </c>
    </row>
    <row r="4" spans="1:5">
      <c r="A4" s="3" t="s">
        <v>615</v>
      </c>
      <c r="C4" s="7" t="n">
        <v>4391817</v>
      </c>
    </row>
    <row r="5" spans="1:5">
      <c r="A5" s="3" t="s">
        <v>618</v>
      </c>
      <c r="B5" s="6" t="n">
        <v>601864</v>
      </c>
      <c r="C5" s="4" t="n">
        <v>4138115</v>
      </c>
      <c r="D5" s="7" t="n">
        <v>4391817</v>
      </c>
    </row>
    <row r="6" spans="1:5">
      <c r="A6" s="3" t="s">
        <v>1059</v>
      </c>
      <c r="C6" s="4" t="n">
        <v>0</v>
      </c>
      <c r="D6" s="4" t="n">
        <v>0</v>
      </c>
      <c r="E6" s="7" t="n">
        <v>0</v>
      </c>
    </row>
    <row r="7" spans="1:5">
      <c r="A7" s="3" t="s">
        <v>74</v>
      </c>
    </row>
    <row r="8" spans="1:5">
      <c r="A8" s="5" t="s">
        <v>1058</v>
      </c>
    </row>
    <row r="9" spans="1:5">
      <c r="A9" s="3" t="s">
        <v>615</v>
      </c>
      <c r="C9" s="4" t="n">
        <v>12333</v>
      </c>
      <c r="D9" s="4" t="n">
        <v>146100</v>
      </c>
      <c r="E9" s="4" t="n">
        <v>16795</v>
      </c>
    </row>
    <row r="10" spans="1:5">
      <c r="A10" s="3" t="s">
        <v>618</v>
      </c>
      <c r="B10" s="6" t="n">
        <v>18024</v>
      </c>
      <c r="C10" s="4" t="n">
        <v>123923</v>
      </c>
      <c r="D10" s="4" t="n">
        <v>12333</v>
      </c>
      <c r="E10" s="4" t="n">
        <v>146100</v>
      </c>
    </row>
    <row r="11" spans="1:5">
      <c r="A11" s="3" t="s">
        <v>129</v>
      </c>
    </row>
    <row r="12" spans="1:5">
      <c r="A12" s="5" t="s">
        <v>1058</v>
      </c>
    </row>
    <row r="13" spans="1:5">
      <c r="A13" s="3" t="s">
        <v>1060</v>
      </c>
      <c r="C13" s="4" t="n">
        <v>111590</v>
      </c>
      <c r="D13" s="4" t="n">
        <v>-133767</v>
      </c>
      <c r="E13" s="4" t="n">
        <v>129305</v>
      </c>
    </row>
    <row r="14" spans="1:5">
      <c r="A14" s="3" t="s">
        <v>1061</v>
      </c>
      <c r="C14" s="7" t="n">
        <v>0</v>
      </c>
      <c r="D14" s="7" t="n">
        <v>0</v>
      </c>
      <c r="E14" s="7" t="n">
        <v>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37"/>
    <col customWidth="1" max="6" min="6" width="27"/>
    <col customWidth="1" max="7" min="7" width="21"/>
    <col customWidth="1" max="8" min="8" width="21"/>
  </cols>
  <sheetData>
    <row r="1" spans="1:8">
      <c r="A1" s="1" t="s">
        <v>1062</v>
      </c>
      <c r="B1" s="2" t="s">
        <v>81</v>
      </c>
      <c r="C1" s="2" t="s">
        <v>82</v>
      </c>
      <c r="D1" s="2" t="s">
        <v>482</v>
      </c>
      <c r="E1" s="2" t="s">
        <v>1063</v>
      </c>
      <c r="F1" s="2" t="s">
        <v>83</v>
      </c>
      <c r="G1" s="2" t="s">
        <v>155</v>
      </c>
      <c r="H1" s="2" t="s">
        <v>563</v>
      </c>
    </row>
    <row r="2" spans="1:8">
      <c r="A2" s="5" t="s">
        <v>36</v>
      </c>
    </row>
    <row r="3" spans="1:8">
      <c r="A3" s="3" t="s">
        <v>598</v>
      </c>
      <c r="B3" s="6" t="n">
        <v>237138</v>
      </c>
      <c r="C3" s="7" t="n">
        <v>1630444</v>
      </c>
      <c r="F3" s="7" t="n">
        <v>1240431</v>
      </c>
      <c r="G3" s="7" t="n">
        <v>2927581</v>
      </c>
    </row>
    <row r="4" spans="1:8">
      <c r="A4" s="3" t="s">
        <v>41</v>
      </c>
      <c r="B4" s="4" t="n">
        <v>277048</v>
      </c>
      <c r="C4" s="4" t="n">
        <v>1904846</v>
      </c>
      <c r="F4" s="4" t="n">
        <v>1459755</v>
      </c>
    </row>
    <row r="5" spans="1:8">
      <c r="A5" s="3" t="s">
        <v>45</v>
      </c>
      <c r="B5" s="4" t="n">
        <v>1138789</v>
      </c>
      <c r="C5" s="4" t="n">
        <v>7829747</v>
      </c>
      <c r="F5" s="4" t="n">
        <v>7956325</v>
      </c>
    </row>
    <row r="6" spans="1:8">
      <c r="A6" s="5" t="s">
        <v>46</v>
      </c>
    </row>
    <row r="7" spans="1:8">
      <c r="A7" s="3" t="s">
        <v>52</v>
      </c>
      <c r="B7" s="4" t="n">
        <v>6622</v>
      </c>
      <c r="C7" s="4" t="n">
        <v>45531</v>
      </c>
      <c r="F7" s="4" t="n">
        <v>62314</v>
      </c>
    </row>
    <row r="8" spans="1:8">
      <c r="A8" s="3" t="s">
        <v>53</v>
      </c>
      <c r="B8" s="4" t="n">
        <v>659810</v>
      </c>
      <c r="C8" s="4" t="n">
        <v>4536535</v>
      </c>
      <c r="F8" s="4" t="n">
        <v>2922204</v>
      </c>
    </row>
    <row r="9" spans="1:8">
      <c r="A9" s="3" t="s">
        <v>54</v>
      </c>
      <c r="B9" s="4" t="n">
        <v>1798599</v>
      </c>
      <c r="C9" s="4" t="n">
        <v>12366282</v>
      </c>
      <c r="F9" s="4" t="n">
        <v>10878529</v>
      </c>
    </row>
    <row r="10" spans="1:8">
      <c r="A10" s="5" t="s">
        <v>483</v>
      </c>
    </row>
    <row r="11" spans="1:8">
      <c r="A11" s="3" t="s">
        <v>1064</v>
      </c>
      <c r="B11" s="4" t="n">
        <v>325616</v>
      </c>
      <c r="C11" s="4" t="n">
        <v>2238785</v>
      </c>
      <c r="F11" s="4" t="n">
        <v>1841273</v>
      </c>
    </row>
    <row r="12" spans="1:8">
      <c r="A12" s="5" t="s">
        <v>1065</v>
      </c>
    </row>
    <row r="13" spans="1:8">
      <c r="A13" s="3" t="s">
        <v>68</v>
      </c>
      <c r="B13" s="4" t="n">
        <v>1196438</v>
      </c>
      <c r="C13" s="4" t="n">
        <v>8226124</v>
      </c>
      <c r="F13" s="4" t="n">
        <v>6486034</v>
      </c>
    </row>
    <row r="14" spans="1:8">
      <c r="A14" s="5" t="s">
        <v>1066</v>
      </c>
    </row>
    <row r="15" spans="1:8">
      <c r="A15" s="3" t="s">
        <v>72</v>
      </c>
      <c r="B15" s="4" t="n">
        <v>2822698</v>
      </c>
      <c r="C15" s="4" t="n">
        <v>19407460</v>
      </c>
      <c r="F15" s="4" t="n">
        <v>19240912</v>
      </c>
    </row>
    <row r="16" spans="1:8">
      <c r="A16" s="3" t="s">
        <v>73</v>
      </c>
      <c r="B16" s="4" t="n">
        <v>-2242638</v>
      </c>
      <c r="C16" s="4" t="n">
        <v>-15419256</v>
      </c>
      <c r="D16" s="7" t="n">
        <v>-14911268</v>
      </c>
      <c r="F16" s="4" t="n">
        <v>-14886214</v>
      </c>
    </row>
    <row r="17" spans="1:8">
      <c r="A17" s="3" t="s">
        <v>74</v>
      </c>
      <c r="B17" s="4" t="n">
        <v>18024</v>
      </c>
      <c r="C17" s="4" t="n">
        <v>123923</v>
      </c>
      <c r="F17" s="4" t="n">
        <v>12333</v>
      </c>
    </row>
    <row r="18" spans="1:8">
      <c r="A18" s="3" t="s">
        <v>75</v>
      </c>
      <c r="B18" s="4" t="n">
        <v>601864</v>
      </c>
      <c r="C18" s="4" t="n">
        <v>4138115</v>
      </c>
      <c r="F18" s="4" t="n">
        <v>4391817</v>
      </c>
    </row>
    <row r="19" spans="1:8">
      <c r="A19" s="3" t="s">
        <v>78</v>
      </c>
      <c r="B19" s="4" t="n">
        <v>1798599</v>
      </c>
      <c r="C19" s="4" t="n">
        <v>12366282</v>
      </c>
      <c r="F19" s="4" t="n">
        <v>10878529</v>
      </c>
    </row>
    <row r="20" spans="1:8">
      <c r="A20" s="3" t="s">
        <v>1067</v>
      </c>
    </row>
    <row r="21" spans="1:8">
      <c r="A21" s="5" t="s">
        <v>36</v>
      </c>
    </row>
    <row r="22" spans="1:8">
      <c r="A22" s="3" t="s">
        <v>598</v>
      </c>
      <c r="B22" s="4" t="n">
        <v>778</v>
      </c>
      <c r="C22" s="4" t="n">
        <v>5350</v>
      </c>
      <c r="E22" s="6" t="n">
        <v>5692</v>
      </c>
      <c r="F22" s="4" t="n">
        <v>39135</v>
      </c>
      <c r="G22" s="7" t="n">
        <v>20445</v>
      </c>
      <c r="H22" s="7" t="n">
        <v>11</v>
      </c>
    </row>
    <row r="23" spans="1:8">
      <c r="A23" s="3" t="s">
        <v>41</v>
      </c>
      <c r="B23" s="4" t="n">
        <v>786</v>
      </c>
      <c r="C23" s="4" t="n">
        <v>5405</v>
      </c>
      <c r="F23" s="4" t="n">
        <v>3263</v>
      </c>
    </row>
    <row r="24" spans="1:8">
      <c r="A24" s="3" t="s">
        <v>45</v>
      </c>
      <c r="B24" s="4" t="n">
        <v>1564</v>
      </c>
      <c r="C24" s="4" t="n">
        <v>10755</v>
      </c>
      <c r="F24" s="4" t="n">
        <v>42398</v>
      </c>
    </row>
    <row r="25" spans="1:8">
      <c r="A25" s="5" t="s">
        <v>46</v>
      </c>
    </row>
    <row r="26" spans="1:8">
      <c r="A26" s="3" t="s">
        <v>52</v>
      </c>
      <c r="B26" s="4" t="n">
        <v>554</v>
      </c>
      <c r="C26" s="4" t="n">
        <v>3811</v>
      </c>
      <c r="F26" s="4" t="n">
        <v>4724</v>
      </c>
    </row>
    <row r="27" spans="1:8">
      <c r="A27" s="3" t="s">
        <v>1068</v>
      </c>
      <c r="B27" s="4" t="n">
        <v>628676</v>
      </c>
      <c r="C27" s="4" t="n">
        <v>4322463</v>
      </c>
      <c r="F27" s="4" t="n">
        <v>4491263</v>
      </c>
    </row>
    <row r="28" spans="1:8">
      <c r="A28" s="3" t="s">
        <v>53</v>
      </c>
      <c r="B28" s="4" t="n">
        <v>629230</v>
      </c>
      <c r="C28" s="4" t="n">
        <v>4326274</v>
      </c>
      <c r="F28" s="4" t="n">
        <v>4495987</v>
      </c>
    </row>
    <row r="29" spans="1:8">
      <c r="A29" s="3" t="s">
        <v>54</v>
      </c>
      <c r="B29" s="4" t="n">
        <v>630794</v>
      </c>
      <c r="C29" s="4" t="n">
        <v>4337029</v>
      </c>
      <c r="F29" s="4" t="n">
        <v>4538385</v>
      </c>
    </row>
    <row r="30" spans="1:8">
      <c r="A30" s="5" t="s">
        <v>483</v>
      </c>
    </row>
    <row r="31" spans="1:8">
      <c r="A31" s="3" t="s">
        <v>1064</v>
      </c>
      <c r="B31" s="4" t="n">
        <v>2094</v>
      </c>
      <c r="C31" s="4" t="n">
        <v>14401</v>
      </c>
      <c r="F31" s="4" t="n">
        <v>49950</v>
      </c>
    </row>
    <row r="32" spans="1:8">
      <c r="A32" s="5" t="s">
        <v>1065</v>
      </c>
    </row>
    <row r="33" spans="1:8">
      <c r="A33" s="3" t="s">
        <v>1069</v>
      </c>
      <c r="B33" s="4" t="n">
        <v>26836</v>
      </c>
      <c r="C33" s="4" t="n">
        <v>184513</v>
      </c>
      <c r="F33" s="4" t="n">
        <v>96618</v>
      </c>
    </row>
    <row r="34" spans="1:8">
      <c r="A34" s="3" t="s">
        <v>68</v>
      </c>
      <c r="B34" s="4" t="n">
        <v>28930</v>
      </c>
      <c r="C34" s="4" t="n">
        <v>198914</v>
      </c>
      <c r="F34" s="4" t="n">
        <v>146568</v>
      </c>
    </row>
    <row r="35" spans="1:8">
      <c r="A35" s="5" t="s">
        <v>1066</v>
      </c>
    </row>
    <row r="36" spans="1:8">
      <c r="A36" s="3" t="s">
        <v>72</v>
      </c>
      <c r="B36" s="4" t="n">
        <v>2822698</v>
      </c>
      <c r="C36" s="4" t="n">
        <v>19407460</v>
      </c>
      <c r="F36" s="4" t="n">
        <v>19240912</v>
      </c>
    </row>
    <row r="37" spans="1:8">
      <c r="A37" s="3" t="s">
        <v>73</v>
      </c>
      <c r="B37" s="4" t="n">
        <v>-2242638</v>
      </c>
      <c r="C37" s="4" t="n">
        <v>-15419256</v>
      </c>
      <c r="F37" s="4" t="n">
        <v>-14886214</v>
      </c>
    </row>
    <row r="38" spans="1:8">
      <c r="A38" s="3" t="s">
        <v>74</v>
      </c>
      <c r="B38" s="4" t="n">
        <v>18024</v>
      </c>
      <c r="C38" s="4" t="n">
        <v>123923</v>
      </c>
      <c r="F38" s="4" t="n">
        <v>12333</v>
      </c>
    </row>
    <row r="39" spans="1:8">
      <c r="A39" s="3" t="s">
        <v>75</v>
      </c>
      <c r="B39" s="4" t="n">
        <v>601864</v>
      </c>
      <c r="C39" s="4" t="n">
        <v>4138115</v>
      </c>
      <c r="F39" s="4" t="n">
        <v>4391817</v>
      </c>
    </row>
    <row r="40" spans="1:8">
      <c r="A40" s="3" t="s">
        <v>78</v>
      </c>
      <c r="B40" s="4" t="n">
        <v>630794</v>
      </c>
      <c r="C40" s="4" t="n">
        <v>4337029</v>
      </c>
      <c r="F40" s="4" t="n">
        <v>4538385</v>
      </c>
    </row>
    <row r="41" spans="1:8">
      <c r="A41" s="3" t="s">
        <v>28</v>
      </c>
    </row>
    <row r="42" spans="1:8">
      <c r="A42" s="5" t="s">
        <v>1066</v>
      </c>
    </row>
    <row r="43" spans="1:8">
      <c r="A43" s="3" t="s">
        <v>79</v>
      </c>
      <c r="B43" s="6" t="n">
        <v>2404</v>
      </c>
      <c r="C43" s="7" t="n">
        <v>16532</v>
      </c>
      <c r="F43" s="7" t="n">
        <v>15330</v>
      </c>
    </row>
    <row r="44" spans="1:8">
      <c r="A44" s="5" t="s">
        <v>1070</v>
      </c>
    </row>
    <row r="45" spans="1:8">
      <c r="A45" s="3" t="s">
        <v>87</v>
      </c>
      <c r="B45" s="8" t="n">
        <v>0.01</v>
      </c>
      <c r="E45" s="8" t="n">
        <v>0.01</v>
      </c>
    </row>
    <row r="46" spans="1:8">
      <c r="A46" s="3" t="s">
        <v>88</v>
      </c>
      <c r="B46" s="4" t="n">
        <v>1858134053</v>
      </c>
      <c r="C46" s="4" t="n">
        <v>1858134053</v>
      </c>
      <c r="E46" s="4" t="n">
        <v>1858134053</v>
      </c>
      <c r="F46" s="4" t="n">
        <v>1858134053</v>
      </c>
    </row>
    <row r="47" spans="1:8">
      <c r="A47" s="3" t="s">
        <v>89</v>
      </c>
      <c r="B47" s="4" t="n">
        <v>250648452</v>
      </c>
      <c r="C47" s="4" t="n">
        <v>250648452</v>
      </c>
      <c r="E47" s="4" t="n">
        <v>232648452</v>
      </c>
      <c r="F47" s="4" t="n">
        <v>232648452</v>
      </c>
    </row>
    <row r="48" spans="1:8">
      <c r="A48" s="3" t="s">
        <v>90</v>
      </c>
      <c r="B48" s="4" t="n">
        <v>250648452</v>
      </c>
      <c r="C48" s="4" t="n">
        <v>250648452</v>
      </c>
      <c r="E48" s="4" t="n">
        <v>232648452</v>
      </c>
      <c r="F48" s="4" t="n">
        <v>232648452</v>
      </c>
    </row>
    <row r="49" spans="1:8">
      <c r="A49" s="3" t="s">
        <v>1071</v>
      </c>
    </row>
    <row r="50" spans="1:8">
      <c r="A50" s="5" t="s">
        <v>1066</v>
      </c>
    </row>
    <row r="51" spans="1:8">
      <c r="A51" s="3" t="s">
        <v>79</v>
      </c>
      <c r="B51" s="6" t="n">
        <v>2404</v>
      </c>
      <c r="C51" s="7" t="n">
        <v>16532</v>
      </c>
      <c r="F51" s="7" t="n">
        <v>15330</v>
      </c>
    </row>
    <row r="52" spans="1:8">
      <c r="A52" s="5" t="s">
        <v>1070</v>
      </c>
    </row>
    <row r="53" spans="1:8">
      <c r="A53" s="3" t="s">
        <v>87</v>
      </c>
      <c r="B53" s="8" t="n">
        <v>0.01</v>
      </c>
      <c r="E53" s="8" t="n">
        <v>0.01</v>
      </c>
    </row>
    <row r="54" spans="1:8">
      <c r="A54" s="3" t="s">
        <v>88</v>
      </c>
      <c r="B54" s="4" t="n">
        <v>1858134053</v>
      </c>
      <c r="C54" s="4" t="n">
        <v>1858134053</v>
      </c>
      <c r="E54" s="4" t="n">
        <v>1858134053</v>
      </c>
      <c r="F54" s="4" t="n">
        <v>1858134053</v>
      </c>
    </row>
    <row r="55" spans="1:8">
      <c r="A55" s="3" t="s">
        <v>89</v>
      </c>
      <c r="B55" s="4" t="n">
        <v>250648452</v>
      </c>
      <c r="C55" s="4" t="n">
        <v>250648452</v>
      </c>
      <c r="E55" s="4" t="n">
        <v>232648452</v>
      </c>
      <c r="F55" s="4" t="n">
        <v>232648452</v>
      </c>
    </row>
    <row r="56" spans="1:8">
      <c r="A56" s="3" t="s">
        <v>90</v>
      </c>
      <c r="B56" s="4" t="n">
        <v>250648452</v>
      </c>
      <c r="C56" s="4" t="n">
        <v>250648452</v>
      </c>
      <c r="E56" s="4" t="n">
        <v>232648452</v>
      </c>
      <c r="F56" s="4" t="n">
        <v>232648452</v>
      </c>
    </row>
    <row r="57" spans="1:8">
      <c r="A57" s="3" t="s">
        <v>30</v>
      </c>
    </row>
    <row r="58" spans="1:8">
      <c r="A58" s="5" t="s">
        <v>1066</v>
      </c>
    </row>
    <row r="59" spans="1:8">
      <c r="A59" s="3" t="s">
        <v>79</v>
      </c>
      <c r="B59" s="6" t="n">
        <v>899</v>
      </c>
      <c r="C59" s="7" t="n">
        <v>6178</v>
      </c>
      <c r="F59" s="7" t="n">
        <v>6178</v>
      </c>
    </row>
    <row r="60" spans="1:8">
      <c r="A60" s="5" t="s">
        <v>1070</v>
      </c>
    </row>
    <row r="61" spans="1:8">
      <c r="A61" s="3" t="s">
        <v>87</v>
      </c>
      <c r="B61" s="8" t="n">
        <v>0.01</v>
      </c>
      <c r="E61" s="8" t="n">
        <v>0.01</v>
      </c>
    </row>
    <row r="62" spans="1:8">
      <c r="A62" s="3" t="s">
        <v>88</v>
      </c>
      <c r="B62" s="4" t="n">
        <v>94075249</v>
      </c>
      <c r="C62" s="4" t="n">
        <v>94075249</v>
      </c>
      <c r="E62" s="4" t="n">
        <v>94075249</v>
      </c>
      <c r="F62" s="4" t="n">
        <v>94075249</v>
      </c>
    </row>
    <row r="63" spans="1:8">
      <c r="A63" s="3" t="s">
        <v>89</v>
      </c>
      <c r="B63" s="4" t="n">
        <v>94075249</v>
      </c>
      <c r="C63" s="4" t="n">
        <v>94075249</v>
      </c>
      <c r="E63" s="4" t="n">
        <v>94075249</v>
      </c>
      <c r="F63" s="4" t="n">
        <v>94075249</v>
      </c>
    </row>
    <row r="64" spans="1:8">
      <c r="A64" s="3" t="s">
        <v>90</v>
      </c>
      <c r="B64" s="4" t="n">
        <v>94075249</v>
      </c>
      <c r="C64" s="4" t="n">
        <v>94075249</v>
      </c>
      <c r="E64" s="4" t="n">
        <v>94075249</v>
      </c>
      <c r="F64" s="4" t="n">
        <v>94075249</v>
      </c>
    </row>
    <row r="65" spans="1:8">
      <c r="A65" s="3" t="s">
        <v>1072</v>
      </c>
    </row>
    <row r="66" spans="1:8">
      <c r="A66" s="5" t="s">
        <v>1066</v>
      </c>
    </row>
    <row r="67" spans="1:8">
      <c r="A67" s="3" t="s">
        <v>79</v>
      </c>
      <c r="B67" s="6" t="n">
        <v>899</v>
      </c>
      <c r="C67" s="7" t="n">
        <v>6178</v>
      </c>
      <c r="F67" s="7" t="n">
        <v>6178</v>
      </c>
    </row>
    <row r="68" spans="1:8">
      <c r="A68" s="5" t="s">
        <v>1070</v>
      </c>
    </row>
    <row r="69" spans="1:8">
      <c r="A69" s="3" t="s">
        <v>87</v>
      </c>
      <c r="B69" s="8" t="n">
        <v>0.01</v>
      </c>
      <c r="E69" s="8" t="n">
        <v>0.01</v>
      </c>
    </row>
    <row r="70" spans="1:8">
      <c r="A70" s="3" t="s">
        <v>88</v>
      </c>
      <c r="B70" s="4" t="n">
        <v>94075249</v>
      </c>
      <c r="C70" s="4" t="n">
        <v>94075249</v>
      </c>
      <c r="E70" s="4" t="n">
        <v>94075249</v>
      </c>
      <c r="F70" s="4" t="n">
        <v>94075249</v>
      </c>
    </row>
    <row r="71" spans="1:8">
      <c r="A71" s="3" t="s">
        <v>89</v>
      </c>
      <c r="B71" s="4" t="n">
        <v>94075249</v>
      </c>
      <c r="C71" s="4" t="n">
        <v>94075249</v>
      </c>
      <c r="E71" s="4" t="n">
        <v>94075249</v>
      </c>
      <c r="F71" s="4" t="n">
        <v>94075249</v>
      </c>
    </row>
    <row r="72" spans="1:8">
      <c r="A72" s="3" t="s">
        <v>90</v>
      </c>
      <c r="B72" s="4" t="n">
        <v>94075249</v>
      </c>
      <c r="C72" s="4" t="n">
        <v>94075249</v>
      </c>
      <c r="E72" s="4" t="n">
        <v>94075249</v>
      </c>
      <c r="F72" s="4" t="n">
        <v>94075249</v>
      </c>
    </row>
    <row r="73" spans="1:8">
      <c r="A73" s="3" t="s">
        <v>31</v>
      </c>
    </row>
    <row r="74" spans="1:8">
      <c r="A74" s="5" t="s">
        <v>1066</v>
      </c>
    </row>
    <row r="75" spans="1:8">
      <c r="A75" s="3" t="s">
        <v>79</v>
      </c>
      <c r="B75" s="6" t="n">
        <v>477</v>
      </c>
      <c r="C75" s="7" t="n">
        <v>3278</v>
      </c>
      <c r="F75" s="7" t="n">
        <v>3278</v>
      </c>
    </row>
    <row r="76" spans="1:8">
      <c r="A76" s="5" t="s">
        <v>1070</v>
      </c>
    </row>
    <row r="77" spans="1:8">
      <c r="A77" s="3" t="s">
        <v>87</v>
      </c>
      <c r="B77" s="8" t="n">
        <v>0.01</v>
      </c>
      <c r="E77" s="8" t="n">
        <v>0.01</v>
      </c>
    </row>
    <row r="78" spans="1:8">
      <c r="A78" s="3" t="s">
        <v>88</v>
      </c>
      <c r="B78" s="4" t="n">
        <v>47790698</v>
      </c>
      <c r="C78" s="4" t="n">
        <v>47790698</v>
      </c>
      <c r="E78" s="4" t="n">
        <v>47790698</v>
      </c>
      <c r="F78" s="4" t="n">
        <v>47790698</v>
      </c>
    </row>
    <row r="79" spans="1:8">
      <c r="A79" s="3" t="s">
        <v>89</v>
      </c>
      <c r="B79" s="4" t="n">
        <v>47790698</v>
      </c>
      <c r="C79" s="4" t="n">
        <v>47790698</v>
      </c>
      <c r="E79" s="4" t="n">
        <v>47790698</v>
      </c>
      <c r="F79" s="4" t="n">
        <v>47790698</v>
      </c>
    </row>
    <row r="80" spans="1:8">
      <c r="A80" s="3" t="s">
        <v>90</v>
      </c>
      <c r="B80" s="4" t="n">
        <v>47790698</v>
      </c>
      <c r="C80" s="4" t="n">
        <v>47790698</v>
      </c>
      <c r="E80" s="4" t="n">
        <v>47790698</v>
      </c>
      <c r="F80" s="4" t="n">
        <v>47790698</v>
      </c>
    </row>
    <row r="81" spans="1:8">
      <c r="A81" s="3" t="s">
        <v>1073</v>
      </c>
    </row>
    <row r="82" spans="1:8">
      <c r="A82" s="5" t="s">
        <v>1066</v>
      </c>
    </row>
    <row r="83" spans="1:8">
      <c r="A83" s="3" t="s">
        <v>79</v>
      </c>
      <c r="B83" s="6" t="n">
        <v>477</v>
      </c>
      <c r="C83" s="7" t="n">
        <v>3278</v>
      </c>
      <c r="F83" s="7" t="n">
        <v>3278</v>
      </c>
    </row>
    <row r="84" spans="1:8">
      <c r="A84" s="5" t="s">
        <v>1070</v>
      </c>
    </row>
    <row r="85" spans="1:8">
      <c r="A85" s="3" t="s">
        <v>87</v>
      </c>
      <c r="B85" s="8" t="n">
        <v>0.01</v>
      </c>
      <c r="E85" s="8" t="n">
        <v>0.01</v>
      </c>
    </row>
    <row r="86" spans="1:8">
      <c r="A86" s="3" t="s">
        <v>88</v>
      </c>
      <c r="B86" s="4" t="n">
        <v>47790698</v>
      </c>
      <c r="C86" s="4" t="n">
        <v>47790698</v>
      </c>
      <c r="E86" s="4" t="n">
        <v>47790698</v>
      </c>
      <c r="F86" s="4" t="n">
        <v>47790698</v>
      </c>
    </row>
    <row r="87" spans="1:8">
      <c r="A87" s="3" t="s">
        <v>89</v>
      </c>
      <c r="B87" s="4" t="n">
        <v>47790698</v>
      </c>
      <c r="C87" s="4" t="n">
        <v>47790698</v>
      </c>
      <c r="E87" s="4" t="n">
        <v>47790698</v>
      </c>
      <c r="F87" s="4" t="n">
        <v>47790698</v>
      </c>
    </row>
    <row r="88" spans="1:8">
      <c r="A88" s="3" t="s">
        <v>90</v>
      </c>
      <c r="B88" s="4" t="n">
        <v>47790698</v>
      </c>
      <c r="C88" s="4" t="n">
        <v>47790698</v>
      </c>
      <c r="E88" s="4" t="n">
        <v>47790698</v>
      </c>
      <c r="F88" s="4" t="n">
        <v>4779069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4</v>
      </c>
      <c r="B1" s="2" t="s">
        <v>1</v>
      </c>
    </row>
    <row r="2" spans="1:5">
      <c r="B2" s="2" t="s">
        <v>33</v>
      </c>
      <c r="C2" s="2" t="s">
        <v>34</v>
      </c>
      <c r="D2" s="2" t="s">
        <v>35</v>
      </c>
      <c r="E2" s="2" t="s">
        <v>155</v>
      </c>
    </row>
    <row r="3" spans="1:5">
      <c r="A3" s="5" t="s">
        <v>1075</v>
      </c>
    </row>
    <row r="4" spans="1:5">
      <c r="A4" s="3" t="s">
        <v>101</v>
      </c>
      <c r="B4" s="6" t="n">
        <v>-148450</v>
      </c>
      <c r="C4" s="7" t="n">
        <v>-1020671</v>
      </c>
      <c r="D4" s="7" t="n">
        <v>-928188</v>
      </c>
      <c r="E4" s="7" t="n">
        <v>-521237</v>
      </c>
    </row>
    <row r="5" spans="1:5">
      <c r="A5" s="3" t="s">
        <v>1076</v>
      </c>
      <c r="B5" s="4" t="n">
        <v>-95698</v>
      </c>
      <c r="C5" s="4" t="n">
        <v>-657974</v>
      </c>
      <c r="D5" s="4" t="n">
        <v>-1276498</v>
      </c>
      <c r="E5" s="4" t="n">
        <v>-1399963</v>
      </c>
    </row>
    <row r="6" spans="1:5">
      <c r="A6" s="3" t="s">
        <v>107</v>
      </c>
      <c r="B6" s="4" t="n">
        <v>-10917</v>
      </c>
      <c r="C6" s="4" t="n">
        <v>-75060</v>
      </c>
      <c r="D6" s="4" t="n">
        <v>-47154</v>
      </c>
      <c r="E6" s="4" t="n">
        <v>-21379</v>
      </c>
    </row>
    <row r="7" spans="1:5">
      <c r="A7" s="3" t="s">
        <v>106</v>
      </c>
      <c r="B7" s="4" t="n">
        <v>14955</v>
      </c>
      <c r="C7" s="4" t="n">
        <v>102821</v>
      </c>
      <c r="D7" s="4" t="n">
        <v>75056</v>
      </c>
      <c r="E7" s="4" t="n">
        <v>24386</v>
      </c>
    </row>
    <row r="8" spans="1:5">
      <c r="A8" s="3" t="s">
        <v>117</v>
      </c>
      <c r="B8" s="4" t="n">
        <v>-73882</v>
      </c>
      <c r="C8" s="4" t="n">
        <v>-507988</v>
      </c>
      <c r="D8" s="4" t="n">
        <v>-1227893</v>
      </c>
      <c r="E8" s="4" t="n">
        <v>-1363480</v>
      </c>
    </row>
    <row r="9" spans="1:5">
      <c r="A9" s="3" t="s">
        <v>118</v>
      </c>
      <c r="E9" s="4" t="n">
        <v>-3661975</v>
      </c>
    </row>
    <row r="10" spans="1:5">
      <c r="A10" s="3" t="s">
        <v>119</v>
      </c>
      <c r="E10" s="4" t="n">
        <v>-160891</v>
      </c>
    </row>
    <row r="11" spans="1:5">
      <c r="A11" s="3" t="s">
        <v>120</v>
      </c>
      <c r="E11" s="4" t="n">
        <v>-423979</v>
      </c>
    </row>
    <row r="12" spans="1:5">
      <c r="A12" s="3" t="s">
        <v>121</v>
      </c>
      <c r="B12" s="4" t="n">
        <v>-73882</v>
      </c>
      <c r="C12" s="4" t="n">
        <v>-507988</v>
      </c>
      <c r="D12" s="4" t="n">
        <v>-1227893</v>
      </c>
      <c r="E12" s="4" t="n">
        <v>-5610325</v>
      </c>
    </row>
    <row r="13" spans="1:5">
      <c r="A13" s="3" t="s">
        <v>129</v>
      </c>
      <c r="B13" s="4" t="n">
        <v>16230</v>
      </c>
      <c r="C13" s="4" t="n">
        <v>111590</v>
      </c>
      <c r="D13" s="4" t="n">
        <v>-133767</v>
      </c>
      <c r="E13" s="4" t="n">
        <v>129305</v>
      </c>
    </row>
    <row r="14" spans="1:5">
      <c r="A14" s="3" t="s">
        <v>132</v>
      </c>
      <c r="B14" s="4" t="n">
        <v>-57652</v>
      </c>
      <c r="C14" s="4" t="n">
        <v>-396398</v>
      </c>
      <c r="D14" s="4" t="n">
        <v>-1361660</v>
      </c>
      <c r="E14" s="4" t="n">
        <v>-1234175</v>
      </c>
    </row>
    <row r="15" spans="1:5">
      <c r="A15" s="3" t="s">
        <v>153</v>
      </c>
      <c r="C15" s="4" t="n">
        <v>0</v>
      </c>
      <c r="D15" s="4" t="n">
        <v>0</v>
      </c>
      <c r="E15" s="4" t="n">
        <v>0</v>
      </c>
    </row>
    <row r="16" spans="1:5">
      <c r="A16" s="3" t="s">
        <v>1067</v>
      </c>
    </row>
    <row r="17" spans="1:5">
      <c r="A17" s="5" t="s">
        <v>1075</v>
      </c>
    </row>
    <row r="18" spans="1:5">
      <c r="A18" s="3" t="s">
        <v>101</v>
      </c>
      <c r="B18" s="4" t="n">
        <v>-961</v>
      </c>
      <c r="C18" s="4" t="n">
        <v>-6610</v>
      </c>
      <c r="D18" s="4" t="n">
        <v>-30</v>
      </c>
      <c r="E18" s="4" t="n">
        <v>-8419</v>
      </c>
    </row>
    <row r="19" spans="1:5">
      <c r="A19" s="3" t="s">
        <v>1076</v>
      </c>
      <c r="B19" s="4" t="n">
        <v>-961</v>
      </c>
      <c r="C19" s="4" t="n">
        <v>-6610</v>
      </c>
      <c r="D19" s="4" t="n">
        <v>-30</v>
      </c>
      <c r="E19" s="4" t="n">
        <v>-8419</v>
      </c>
    </row>
    <row r="20" spans="1:5">
      <c r="A20" s="3" t="s">
        <v>1077</v>
      </c>
      <c r="B20" s="4" t="n">
        <v>-72924</v>
      </c>
      <c r="C20" s="4" t="n">
        <v>-501396</v>
      </c>
      <c r="D20" s="4" t="n">
        <v>-1227847</v>
      </c>
      <c r="E20" s="4" t="n">
        <v>-1658038</v>
      </c>
    </row>
    <row r="21" spans="1:5">
      <c r="A21" s="3" t="s">
        <v>107</v>
      </c>
      <c r="D21" s="4" t="n">
        <v>-30</v>
      </c>
    </row>
    <row r="22" spans="1:5">
      <c r="A22" s="3" t="s">
        <v>106</v>
      </c>
      <c r="B22" s="4" t="n">
        <v>3</v>
      </c>
      <c r="C22" s="4" t="n">
        <v>18</v>
      </c>
      <c r="D22" s="4" t="n">
        <v>14</v>
      </c>
      <c r="E22" s="4" t="n">
        <v>570</v>
      </c>
    </row>
    <row r="23" spans="1:5">
      <c r="A23" s="3" t="s">
        <v>117</v>
      </c>
      <c r="B23" s="4" t="n">
        <v>-73882</v>
      </c>
      <c r="C23" s="4" t="n">
        <v>-507988</v>
      </c>
      <c r="D23" s="4" t="n">
        <v>-1227893</v>
      </c>
      <c r="E23" s="4" t="n">
        <v>-1665887</v>
      </c>
    </row>
    <row r="24" spans="1:5">
      <c r="A24" s="3" t="s">
        <v>118</v>
      </c>
      <c r="E24" s="4" t="n">
        <v>-3661975</v>
      </c>
    </row>
    <row r="25" spans="1:5">
      <c r="A25" s="3" t="s">
        <v>119</v>
      </c>
      <c r="E25" s="4" t="n">
        <v>-160891</v>
      </c>
    </row>
    <row r="26" spans="1:5">
      <c r="A26" s="3" t="s">
        <v>120</v>
      </c>
      <c r="E26" s="4" t="n">
        <v>-423979</v>
      </c>
    </row>
    <row r="27" spans="1:5">
      <c r="A27" s="3" t="s">
        <v>121</v>
      </c>
      <c r="B27" s="4" t="n">
        <v>-73882</v>
      </c>
      <c r="C27" s="4" t="n">
        <v>-507988</v>
      </c>
      <c r="D27" s="4" t="n">
        <v>-1227893</v>
      </c>
      <c r="E27" s="4" t="n">
        <v>-5912732</v>
      </c>
    </row>
    <row r="28" spans="1:5">
      <c r="A28" s="3" t="s">
        <v>129</v>
      </c>
      <c r="B28" s="4" t="n">
        <v>16230</v>
      </c>
      <c r="C28" s="4" t="n">
        <v>111590</v>
      </c>
      <c r="D28" s="4" t="n">
        <v>-133767</v>
      </c>
      <c r="E28" s="4" t="n">
        <v>73368</v>
      </c>
    </row>
    <row r="29" spans="1:5">
      <c r="A29" s="3" t="s">
        <v>132</v>
      </c>
      <c r="B29" s="6" t="n">
        <v>-57652</v>
      </c>
      <c r="C29" s="4" t="n">
        <v>-396398</v>
      </c>
      <c r="D29" s="4" t="n">
        <v>-1361660</v>
      </c>
      <c r="E29" s="4" t="n">
        <v>-1592519</v>
      </c>
    </row>
    <row r="30" spans="1:5">
      <c r="A30" s="3" t="s">
        <v>153</v>
      </c>
      <c r="C30" s="7" t="n">
        <v>0</v>
      </c>
      <c r="D30" s="7" t="n">
        <v>0</v>
      </c>
      <c r="E30" s="7" t="n">
        <v>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8</v>
      </c>
      <c r="B1" s="2" t="s">
        <v>1</v>
      </c>
    </row>
    <row r="2" spans="1:5">
      <c r="B2" s="2" t="s">
        <v>33</v>
      </c>
      <c r="C2" s="2" t="s">
        <v>34</v>
      </c>
      <c r="D2" s="2" t="s">
        <v>35</v>
      </c>
      <c r="E2" s="2" t="s">
        <v>155</v>
      </c>
    </row>
    <row r="3" spans="1:5">
      <c r="A3" s="5" t="s">
        <v>1079</v>
      </c>
    </row>
    <row r="4" spans="1:5">
      <c r="A4" s="3" t="s">
        <v>170</v>
      </c>
      <c r="B4" s="6" t="n">
        <v>92677</v>
      </c>
      <c r="C4" s="7" t="n">
        <v>637204</v>
      </c>
      <c r="D4" s="7" t="n">
        <v>25602</v>
      </c>
      <c r="E4" s="7" t="n">
        <v>-623363</v>
      </c>
    </row>
    <row r="5" spans="1:5">
      <c r="A5" s="3" t="s">
        <v>182</v>
      </c>
      <c r="B5" s="4" t="n">
        <v>-179035</v>
      </c>
      <c r="C5" s="4" t="n">
        <v>-1230953</v>
      </c>
      <c r="D5" s="4" t="n">
        <v>-4105923</v>
      </c>
      <c r="E5" s="4" t="n">
        <v>-843844</v>
      </c>
    </row>
    <row r="6" spans="1:5">
      <c r="A6" s="3" t="s">
        <v>194</v>
      </c>
      <c r="B6" s="4" t="n">
        <v>81034</v>
      </c>
      <c r="C6" s="4" t="n">
        <v>557149</v>
      </c>
      <c r="D6" s="4" t="n">
        <v>3730859</v>
      </c>
      <c r="E6" s="4" t="n">
        <v>4207616</v>
      </c>
    </row>
    <row r="7" spans="1:5">
      <c r="A7" s="3" t="s">
        <v>196</v>
      </c>
      <c r="B7" s="4" t="n">
        <v>2411</v>
      </c>
      <c r="C7" s="4" t="n">
        <v>16579</v>
      </c>
      <c r="D7" s="4" t="n">
        <v>-397703</v>
      </c>
      <c r="E7" s="4" t="n">
        <v>2899066</v>
      </c>
    </row>
    <row r="8" spans="1:5">
      <c r="A8" s="3" t="s">
        <v>1080</v>
      </c>
      <c r="C8" s="4" t="n">
        <v>1240431</v>
      </c>
      <c r="D8" s="4" t="n">
        <v>2927581</v>
      </c>
    </row>
    <row r="9" spans="1:5">
      <c r="A9" s="3" t="s">
        <v>1081</v>
      </c>
      <c r="B9" s="4" t="n">
        <v>237138</v>
      </c>
      <c r="C9" s="4" t="n">
        <v>1630444</v>
      </c>
      <c r="D9" s="4" t="n">
        <v>1240431</v>
      </c>
      <c r="E9" s="4" t="n">
        <v>2927581</v>
      </c>
    </row>
    <row r="10" spans="1:5">
      <c r="A10" s="3" t="s">
        <v>1067</v>
      </c>
    </row>
    <row r="11" spans="1:5">
      <c r="A11" s="5" t="s">
        <v>1079</v>
      </c>
    </row>
    <row r="12" spans="1:5">
      <c r="A12" s="3" t="s">
        <v>170</v>
      </c>
      <c r="B12" s="4" t="n">
        <v>455</v>
      </c>
      <c r="C12" s="4" t="n">
        <v>3132</v>
      </c>
      <c r="D12" s="4" t="n">
        <v>56730</v>
      </c>
      <c r="E12" s="4" t="n">
        <v>-8419</v>
      </c>
    </row>
    <row r="13" spans="1:5">
      <c r="A13" s="3" t="s">
        <v>182</v>
      </c>
      <c r="B13" s="4" t="n">
        <v>-5987</v>
      </c>
      <c r="C13" s="4" t="n">
        <v>-41166</v>
      </c>
      <c r="D13" s="4" t="n">
        <v>-3069955</v>
      </c>
      <c r="E13" s="4" t="n">
        <v>-6907867</v>
      </c>
    </row>
    <row r="14" spans="1:5">
      <c r="A14" s="3" t="s">
        <v>194</v>
      </c>
      <c r="B14" s="4" t="n">
        <v>618</v>
      </c>
      <c r="C14" s="4" t="n">
        <v>4249</v>
      </c>
      <c r="D14" s="4" t="n">
        <v>3031915</v>
      </c>
      <c r="E14" s="4" t="n">
        <v>6936720</v>
      </c>
    </row>
    <row r="15" spans="1:5">
      <c r="A15" s="3" t="s">
        <v>196</v>
      </c>
      <c r="B15" s="4" t="n">
        <v>-4914</v>
      </c>
      <c r="C15" s="4" t="n">
        <v>-33785</v>
      </c>
      <c r="D15" s="4" t="n">
        <v>18690</v>
      </c>
      <c r="E15" s="4" t="n">
        <v>20434</v>
      </c>
    </row>
    <row r="16" spans="1:5">
      <c r="A16" s="3" t="s">
        <v>1080</v>
      </c>
      <c r="B16" s="4" t="n">
        <v>5692</v>
      </c>
      <c r="C16" s="4" t="n">
        <v>39135</v>
      </c>
      <c r="D16" s="4" t="n">
        <v>20445</v>
      </c>
      <c r="E16" s="4" t="n">
        <v>11</v>
      </c>
    </row>
    <row r="17" spans="1:5">
      <c r="A17" s="3" t="s">
        <v>1081</v>
      </c>
      <c r="B17" s="6" t="n">
        <v>778</v>
      </c>
      <c r="C17" s="7" t="n">
        <v>5350</v>
      </c>
      <c r="D17" s="7" t="n">
        <v>39135</v>
      </c>
      <c r="E17" s="7" t="n">
        <v>2044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149</v>
      </c>
    </row>
    <row r="3" spans="1:2">
      <c r="A3" s="5" t="s">
        <v>257</v>
      </c>
    </row>
    <row r="4" spans="1:2">
      <c r="A4" s="3" t="s">
        <v>257</v>
      </c>
      <c r="B4" s="3"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149</v>
      </c>
    </row>
    <row r="3" spans="1:2">
      <c r="A3" s="5" t="s">
        <v>259</v>
      </c>
    </row>
    <row r="4" spans="1:2">
      <c r="A4" s="3" t="s">
        <v>259</v>
      </c>
      <c r="B4" s="3"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149</v>
      </c>
    </row>
    <row r="3" spans="1:2">
      <c r="A3" s="5" t="s">
        <v>261</v>
      </c>
    </row>
    <row r="4" spans="1:2">
      <c r="A4" s="3" t="s">
        <v>261</v>
      </c>
      <c r="B4" s="3"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149</v>
      </c>
    </row>
    <row r="3" spans="1:2">
      <c r="A3" s="5" t="s">
        <v>264</v>
      </c>
    </row>
    <row r="4" spans="1:2">
      <c r="A4" s="3" t="s">
        <v>263</v>
      </c>
      <c r="B4" s="3"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149</v>
      </c>
    </row>
    <row r="3" spans="1:2">
      <c r="A3" s="5" t="s">
        <v>266</v>
      </c>
    </row>
    <row r="4" spans="1:2">
      <c r="A4" s="3" t="s">
        <v>266</v>
      </c>
      <c r="B4" s="3"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149</v>
      </c>
    </row>
    <row r="3" spans="1:2">
      <c r="A3" s="5" t="s">
        <v>268</v>
      </c>
    </row>
    <row r="4" spans="1:2">
      <c r="A4" s="3" t="s">
        <v>268</v>
      </c>
      <c r="B4" s="3"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149</v>
      </c>
    </row>
    <row r="3" spans="1:2">
      <c r="A3" s="5" t="s">
        <v>270</v>
      </c>
    </row>
    <row r="4" spans="1:2">
      <c r="A4" s="3" t="s">
        <v>270</v>
      </c>
      <c r="B4" s="3"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149</v>
      </c>
    </row>
    <row r="3" spans="1:2">
      <c r="A3" s="5" t="s">
        <v>272</v>
      </c>
    </row>
    <row r="4" spans="1:2">
      <c r="A4" s="3" t="s">
        <v>272</v>
      </c>
      <c r="B4" s="3"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4</v>
      </c>
      <c r="B1" s="2" t="s">
        <v>1</v>
      </c>
    </row>
    <row r="2" spans="1:2">
      <c r="B2" s="2" t="s">
        <v>149</v>
      </c>
    </row>
    <row r="3" spans="1:2">
      <c r="A3" s="5" t="s">
        <v>274</v>
      </c>
    </row>
    <row r="4" spans="1:2">
      <c r="A4" s="3" t="s">
        <v>274</v>
      </c>
      <c r="B4" s="3"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v>
      </c>
      <c r="B1" s="2" t="s">
        <v>33</v>
      </c>
      <c r="C1" s="2" t="s">
        <v>34</v>
      </c>
      <c r="D1" s="2" t="s">
        <v>35</v>
      </c>
    </row>
    <row r="2" spans="1:4">
      <c r="A2" s="5" t="s">
        <v>36</v>
      </c>
    </row>
    <row r="3" spans="1:4">
      <c r="A3" s="3" t="s">
        <v>37</v>
      </c>
      <c r="B3" s="6" t="n">
        <v>237138</v>
      </c>
      <c r="C3" s="7" t="n">
        <v>1630444</v>
      </c>
      <c r="D3" s="7" t="n">
        <v>1240431</v>
      </c>
    </row>
    <row r="4" spans="1:4">
      <c r="A4" s="3" t="s">
        <v>38</v>
      </c>
      <c r="B4" s="4" t="n">
        <v>185925</v>
      </c>
      <c r="C4" s="4" t="n">
        <v>1278326</v>
      </c>
      <c r="D4" s="4" t="n">
        <v>1652653</v>
      </c>
    </row>
    <row r="5" spans="1:4">
      <c r="A5" s="3" t="s">
        <v>39</v>
      </c>
      <c r="B5" s="4" t="n">
        <v>152257</v>
      </c>
      <c r="C5" s="4" t="n">
        <v>1046844</v>
      </c>
      <c r="D5" s="4" t="n">
        <v>734252</v>
      </c>
    </row>
    <row r="6" spans="1:4">
      <c r="A6" s="3" t="s">
        <v>40</v>
      </c>
      <c r="B6" s="4" t="n">
        <v>21967</v>
      </c>
      <c r="C6" s="4" t="n">
        <v>151031</v>
      </c>
      <c r="D6" s="4" t="n">
        <v>156974</v>
      </c>
    </row>
    <row r="7" spans="1:4">
      <c r="A7" s="3" t="s">
        <v>41</v>
      </c>
      <c r="B7" s="4" t="n">
        <v>277048</v>
      </c>
      <c r="C7" s="4" t="n">
        <v>1904846</v>
      </c>
      <c r="D7" s="4" t="n">
        <v>1459755</v>
      </c>
    </row>
    <row r="8" spans="1:4">
      <c r="A8" s="3" t="s">
        <v>42</v>
      </c>
      <c r="B8" s="4" t="n">
        <v>146510</v>
      </c>
      <c r="C8" s="4" t="n">
        <v>1007329</v>
      </c>
      <c r="D8" s="4" t="n">
        <v>2353663</v>
      </c>
    </row>
    <row r="9" spans="1:4">
      <c r="A9" s="3" t="s">
        <v>43</v>
      </c>
      <c r="B9" s="4" t="n">
        <v>89221</v>
      </c>
      <c r="C9" s="4" t="n">
        <v>613439</v>
      </c>
      <c r="D9" s="4" t="n">
        <v>193703</v>
      </c>
    </row>
    <row r="10" spans="1:4">
      <c r="A10" s="3" t="s">
        <v>44</v>
      </c>
      <c r="B10" s="4" t="n">
        <v>28723</v>
      </c>
      <c r="C10" s="4" t="n">
        <v>197488</v>
      </c>
      <c r="D10" s="4" t="n">
        <v>164894</v>
      </c>
    </row>
    <row r="11" spans="1:4">
      <c r="A11" s="3" t="s">
        <v>45</v>
      </c>
      <c r="B11" s="4" t="n">
        <v>1138789</v>
      </c>
      <c r="C11" s="4" t="n">
        <v>7829747</v>
      </c>
      <c r="D11" s="4" t="n">
        <v>7956325</v>
      </c>
    </row>
    <row r="12" spans="1:4">
      <c r="A12" s="5" t="s">
        <v>46</v>
      </c>
    </row>
    <row r="13" spans="1:4">
      <c r="A13" s="3" t="s">
        <v>47</v>
      </c>
      <c r="B13" s="4" t="n">
        <v>300292</v>
      </c>
      <c r="C13" s="4" t="n">
        <v>2064657</v>
      </c>
      <c r="D13" s="4" t="n">
        <v>1307470</v>
      </c>
    </row>
    <row r="14" spans="1:4">
      <c r="A14" s="3" t="s">
        <v>48</v>
      </c>
      <c r="B14" s="4" t="n">
        <v>20916</v>
      </c>
      <c r="C14" s="4" t="n">
        <v>143810</v>
      </c>
      <c r="D14" s="4" t="n">
        <v>158556</v>
      </c>
    </row>
    <row r="15" spans="1:4">
      <c r="A15" s="3" t="s">
        <v>49</v>
      </c>
      <c r="B15" s="4" t="n">
        <v>31174</v>
      </c>
      <c r="C15" s="4" t="n">
        <v>214339</v>
      </c>
      <c r="D15" s="4" t="n">
        <v>37167</v>
      </c>
    </row>
    <row r="16" spans="1:4">
      <c r="A16" s="3" t="s">
        <v>50</v>
      </c>
      <c r="B16" s="4" t="n">
        <v>68224</v>
      </c>
      <c r="C16" s="4" t="n">
        <v>469076</v>
      </c>
      <c r="D16" s="4" t="n">
        <v>448584</v>
      </c>
    </row>
    <row r="17" spans="1:4">
      <c r="A17" s="3" t="s">
        <v>51</v>
      </c>
      <c r="B17" s="4" t="n">
        <v>11205</v>
      </c>
      <c r="C17" s="4" t="n">
        <v>77043</v>
      </c>
      <c r="D17" s="4" t="n">
        <v>69125</v>
      </c>
    </row>
    <row r="18" spans="1:4">
      <c r="A18" s="3" t="s">
        <v>52</v>
      </c>
      <c r="B18" s="4" t="n">
        <v>6622</v>
      </c>
      <c r="C18" s="4" t="n">
        <v>45531</v>
      </c>
      <c r="D18" s="4" t="n">
        <v>62314</v>
      </c>
    </row>
    <row r="19" spans="1:4">
      <c r="A19" s="3" t="s">
        <v>43</v>
      </c>
      <c r="B19" s="4" t="n">
        <v>208194</v>
      </c>
      <c r="C19" s="4" t="n">
        <v>1431441</v>
      </c>
      <c r="D19" s="4" t="n">
        <v>749243</v>
      </c>
    </row>
    <row r="20" spans="1:4">
      <c r="A20" s="3" t="s">
        <v>38</v>
      </c>
      <c r="B20" s="4" t="n">
        <v>13183</v>
      </c>
      <c r="C20" s="4" t="n">
        <v>90638</v>
      </c>
      <c r="D20" s="4" t="n">
        <v>89745</v>
      </c>
    </row>
    <row r="21" spans="1:4">
      <c r="A21" s="3" t="s">
        <v>53</v>
      </c>
      <c r="B21" s="4" t="n">
        <v>659810</v>
      </c>
      <c r="C21" s="4" t="n">
        <v>4536535</v>
      </c>
      <c r="D21" s="4" t="n">
        <v>2922204</v>
      </c>
    </row>
    <row r="22" spans="1:4">
      <c r="A22" s="3" t="s">
        <v>54</v>
      </c>
      <c r="B22" s="4" t="n">
        <v>1798599</v>
      </c>
      <c r="C22" s="4" t="n">
        <v>12366282</v>
      </c>
      <c r="D22" s="4" t="n">
        <v>10878529</v>
      </c>
    </row>
    <row r="23" spans="1:4">
      <c r="A23" s="5" t="s">
        <v>55</v>
      </c>
    </row>
    <row r="24" spans="1:4">
      <c r="A24" s="3" t="s">
        <v>56</v>
      </c>
      <c r="B24" s="4" t="n">
        <v>259312</v>
      </c>
      <c r="C24" s="4" t="n">
        <v>1782900</v>
      </c>
      <c r="D24" s="4" t="n">
        <v>1216384</v>
      </c>
    </row>
    <row r="25" spans="1:4">
      <c r="A25" s="3" t="s">
        <v>57</v>
      </c>
      <c r="B25" s="4" t="n">
        <v>414742</v>
      </c>
      <c r="C25" s="4" t="n">
        <v>2851557</v>
      </c>
      <c r="D25" s="4" t="n">
        <v>2388393</v>
      </c>
    </row>
    <row r="26" spans="1:4">
      <c r="A26" s="3" t="s">
        <v>58</v>
      </c>
      <c r="B26" s="4" t="n">
        <v>839</v>
      </c>
      <c r="C26" s="4" t="n">
        <v>5767</v>
      </c>
      <c r="D26" s="4" t="n">
        <v>629</v>
      </c>
    </row>
    <row r="27" spans="1:4">
      <c r="A27" s="3" t="s">
        <v>59</v>
      </c>
      <c r="B27" s="4" t="n">
        <v>177330</v>
      </c>
      <c r="C27" s="4" t="n">
        <v>1219230</v>
      </c>
      <c r="D27" s="4" t="n">
        <v>910383</v>
      </c>
    </row>
    <row r="28" spans="1:4">
      <c r="A28" s="3" t="s">
        <v>60</v>
      </c>
      <c r="B28" s="4" t="n">
        <v>325616</v>
      </c>
      <c r="C28" s="4" t="n">
        <v>2238785</v>
      </c>
      <c r="D28" s="4" t="n">
        <v>1841273</v>
      </c>
    </row>
    <row r="29" spans="1:4">
      <c r="A29" s="3" t="s">
        <v>61</v>
      </c>
      <c r="B29" s="4" t="n">
        <v>415</v>
      </c>
      <c r="C29" s="4" t="n">
        <v>2851</v>
      </c>
      <c r="D29" s="4" t="n">
        <v>7227</v>
      </c>
    </row>
    <row r="30" spans="1:4">
      <c r="A30" s="3" t="s">
        <v>62</v>
      </c>
      <c r="B30" s="4" t="n">
        <v>1807</v>
      </c>
      <c r="C30" s="4" t="n">
        <v>12429</v>
      </c>
      <c r="D30" s="4" t="n">
        <v>12902</v>
      </c>
    </row>
    <row r="31" spans="1:4">
      <c r="A31" s="3" t="s">
        <v>63</v>
      </c>
      <c r="B31" s="4" t="n">
        <v>1180061</v>
      </c>
      <c r="C31" s="4" t="n">
        <v>8113519</v>
      </c>
      <c r="D31" s="4" t="n">
        <v>6377191</v>
      </c>
    </row>
    <row r="32" spans="1:4">
      <c r="A32" s="5" t="s">
        <v>64</v>
      </c>
    </row>
    <row r="33" spans="1:4">
      <c r="A33" s="3" t="s">
        <v>61</v>
      </c>
      <c r="B33" s="4" t="n">
        <v>108</v>
      </c>
      <c r="C33" s="4" t="n">
        <v>745</v>
      </c>
      <c r="D33" s="4" t="n">
        <v>1828</v>
      </c>
    </row>
    <row r="34" spans="1:4">
      <c r="A34" s="3" t="s">
        <v>65</v>
      </c>
      <c r="B34" s="4" t="n">
        <v>3688</v>
      </c>
      <c r="C34" s="4" t="n">
        <v>25356</v>
      </c>
      <c r="D34" s="4" t="n">
        <v>31688</v>
      </c>
    </row>
    <row r="35" spans="1:4">
      <c r="A35" s="3" t="s">
        <v>66</v>
      </c>
      <c r="B35" s="4" t="n">
        <v>12581</v>
      </c>
      <c r="C35" s="4" t="n">
        <v>86504</v>
      </c>
      <c r="D35" s="4" t="n">
        <v>75327</v>
      </c>
    </row>
    <row r="36" spans="1:4">
      <c r="A36" s="3" t="s">
        <v>67</v>
      </c>
      <c r="B36" s="4" t="n">
        <v>16377</v>
      </c>
      <c r="C36" s="4" t="n">
        <v>112605</v>
      </c>
      <c r="D36" s="4" t="n">
        <v>108843</v>
      </c>
    </row>
    <row r="37" spans="1:4">
      <c r="A37" s="3" t="s">
        <v>68</v>
      </c>
      <c r="B37" s="4" t="n">
        <v>1196438</v>
      </c>
      <c r="C37" s="4" t="n">
        <v>8226124</v>
      </c>
      <c r="D37" s="4" t="n">
        <v>6486034</v>
      </c>
    </row>
    <row r="38" spans="1:4">
      <c r="A38" s="3" t="s">
        <v>69</v>
      </c>
      <c r="B38" s="3" t="s">
        <v>70</v>
      </c>
      <c r="C38" s="3" t="s">
        <v>70</v>
      </c>
      <c r="D38" s="3" t="s">
        <v>70</v>
      </c>
    </row>
    <row r="39" spans="1:4">
      <c r="A39" s="5" t="s">
        <v>71</v>
      </c>
    </row>
    <row r="40" spans="1:4">
      <c r="A40" s="3" t="s">
        <v>72</v>
      </c>
      <c r="B40" s="4" t="n">
        <v>2822698</v>
      </c>
      <c r="C40" s="4" t="n">
        <v>19407460</v>
      </c>
      <c r="D40" s="4" t="n">
        <v>19240912</v>
      </c>
    </row>
    <row r="41" spans="1:4">
      <c r="A41" s="3" t="s">
        <v>73</v>
      </c>
      <c r="B41" s="4" t="n">
        <v>-2242638</v>
      </c>
      <c r="C41" s="4" t="n">
        <v>-15419256</v>
      </c>
      <c r="D41" s="4" t="n">
        <v>-14886214</v>
      </c>
    </row>
    <row r="42" spans="1:4">
      <c r="A42" s="3" t="s">
        <v>74</v>
      </c>
      <c r="B42" s="4" t="n">
        <v>18024</v>
      </c>
      <c r="C42" s="4" t="n">
        <v>123923</v>
      </c>
      <c r="D42" s="4" t="n">
        <v>12333</v>
      </c>
    </row>
    <row r="43" spans="1:4">
      <c r="A43" s="3" t="s">
        <v>75</v>
      </c>
      <c r="B43" s="4" t="n">
        <v>601864</v>
      </c>
      <c r="C43" s="4" t="n">
        <v>4138115</v>
      </c>
      <c r="D43" s="4" t="n">
        <v>4391817</v>
      </c>
    </row>
    <row r="44" spans="1:4">
      <c r="A44" s="3" t="s">
        <v>76</v>
      </c>
      <c r="B44" s="4" t="n">
        <v>297</v>
      </c>
      <c r="C44" s="4" t="n">
        <v>2043</v>
      </c>
      <c r="D44" s="4" t="n">
        <v>678</v>
      </c>
    </row>
    <row r="45" spans="1:4">
      <c r="A45" s="3" t="s">
        <v>77</v>
      </c>
      <c r="B45" s="4" t="n">
        <v>602161</v>
      </c>
      <c r="C45" s="4" t="n">
        <v>4140158</v>
      </c>
      <c r="D45" s="4" t="n">
        <v>4392495</v>
      </c>
    </row>
    <row r="46" spans="1:4">
      <c r="A46" s="3" t="s">
        <v>78</v>
      </c>
      <c r="B46" s="4" t="n">
        <v>1798599</v>
      </c>
      <c r="C46" s="4" t="n">
        <v>12366282</v>
      </c>
      <c r="D46" s="4" t="n">
        <v>10878529</v>
      </c>
    </row>
    <row r="47" spans="1:4">
      <c r="A47" s="3" t="s">
        <v>28</v>
      </c>
    </row>
    <row r="48" spans="1:4">
      <c r="A48" s="5" t="s">
        <v>71</v>
      </c>
    </row>
    <row r="49" spans="1:4">
      <c r="A49" s="3" t="s">
        <v>79</v>
      </c>
      <c r="B49" s="4" t="n">
        <v>2404</v>
      </c>
      <c r="C49" s="4" t="n">
        <v>16532</v>
      </c>
      <c r="D49" s="4" t="n">
        <v>15330</v>
      </c>
    </row>
    <row r="50" spans="1:4">
      <c r="A50" s="3" t="s">
        <v>30</v>
      </c>
    </row>
    <row r="51" spans="1:4">
      <c r="A51" s="5" t="s">
        <v>71</v>
      </c>
    </row>
    <row r="52" spans="1:4">
      <c r="A52" s="3" t="s">
        <v>79</v>
      </c>
      <c r="B52" s="4" t="n">
        <v>899</v>
      </c>
      <c r="C52" s="4" t="n">
        <v>6178</v>
      </c>
      <c r="D52" s="4" t="n">
        <v>6178</v>
      </c>
    </row>
    <row r="53" spans="1:4">
      <c r="A53" s="3" t="s">
        <v>31</v>
      </c>
    </row>
    <row r="54" spans="1:4">
      <c r="A54" s="5" t="s">
        <v>71</v>
      </c>
    </row>
    <row r="55" spans="1:4">
      <c r="A55" s="3" t="s">
        <v>79</v>
      </c>
      <c r="B55" s="6" t="n">
        <v>477</v>
      </c>
      <c r="C55" s="7" t="n">
        <v>3278</v>
      </c>
      <c r="D55" s="7" t="n">
        <v>3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149</v>
      </c>
    </row>
    <row r="3" spans="1:2">
      <c r="A3" s="5" t="s">
        <v>276</v>
      </c>
    </row>
    <row r="4" spans="1:2">
      <c r="A4" s="3" t="s">
        <v>276</v>
      </c>
      <c r="B4" s="3"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149</v>
      </c>
    </row>
    <row r="3" spans="1:2">
      <c r="A3" s="5" t="s">
        <v>278</v>
      </c>
    </row>
    <row r="4" spans="1:2">
      <c r="A4" s="3" t="s">
        <v>278</v>
      </c>
      <c r="B4" s="3"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149</v>
      </c>
    </row>
    <row r="3" spans="1:2">
      <c r="A3" s="5" t="s">
        <v>280</v>
      </c>
    </row>
    <row r="4" spans="1:2">
      <c r="A4" s="3" t="s">
        <v>280</v>
      </c>
      <c r="B4" s="3"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82</v>
      </c>
      <c r="B1" s="2" t="s">
        <v>1</v>
      </c>
    </row>
    <row r="2" spans="1:2">
      <c r="B2" s="2" t="s">
        <v>149</v>
      </c>
    </row>
    <row r="3" spans="1:2">
      <c r="A3" s="5" t="s">
        <v>282</v>
      </c>
    </row>
    <row r="4" spans="1:2">
      <c r="A4" s="3" t="s">
        <v>282</v>
      </c>
      <c r="B4" s="3"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149</v>
      </c>
    </row>
    <row r="3" spans="1:2">
      <c r="A3" s="5" t="s">
        <v>284</v>
      </c>
    </row>
    <row r="4" spans="1:2">
      <c r="A4" s="3" t="s">
        <v>284</v>
      </c>
      <c r="B4" s="3"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6</v>
      </c>
      <c r="B1" s="2" t="s">
        <v>1</v>
      </c>
    </row>
    <row r="2" spans="1:2">
      <c r="B2" s="2" t="s">
        <v>149</v>
      </c>
    </row>
    <row r="3" spans="1:2">
      <c r="A3" s="5" t="s">
        <v>286</v>
      </c>
    </row>
    <row r="4" spans="1:2">
      <c r="A4" s="3" t="s">
        <v>286</v>
      </c>
      <c r="B4" s="3"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149</v>
      </c>
    </row>
    <row r="3" spans="1:2">
      <c r="A3" s="5" t="s">
        <v>288</v>
      </c>
    </row>
    <row r="4" spans="1:2">
      <c r="A4" s="3" t="s">
        <v>288</v>
      </c>
      <c r="B4" s="3"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149</v>
      </c>
    </row>
    <row r="3" spans="1:2">
      <c r="A3" s="5" t="s">
        <v>290</v>
      </c>
    </row>
    <row r="4" spans="1:2">
      <c r="A4" s="3" t="s">
        <v>290</v>
      </c>
      <c r="B4"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149</v>
      </c>
    </row>
    <row r="3" spans="1:2">
      <c r="A3" s="5" t="s">
        <v>292</v>
      </c>
    </row>
    <row r="4" spans="1:2">
      <c r="A4" s="3" t="s">
        <v>292</v>
      </c>
      <c r="B4"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149</v>
      </c>
    </row>
    <row r="3" spans="1:2">
      <c r="A3" s="5" t="s">
        <v>294</v>
      </c>
    </row>
    <row r="4" spans="1:2">
      <c r="A4" s="3" t="s">
        <v>294</v>
      </c>
      <c r="B4" s="3"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80</v>
      </c>
      <c r="B1" s="2" t="s">
        <v>81</v>
      </c>
      <c r="C1" s="2" t="s">
        <v>82</v>
      </c>
      <c r="D1" s="2" t="s">
        <v>83</v>
      </c>
    </row>
    <row r="2" spans="1:4">
      <c r="A2" s="3" t="s">
        <v>84</v>
      </c>
      <c r="B2" s="6" t="n">
        <v>3651</v>
      </c>
      <c r="C2" s="7" t="n">
        <v>25105</v>
      </c>
      <c r="D2" s="7" t="n">
        <v>5794</v>
      </c>
    </row>
    <row r="3" spans="1:4">
      <c r="A3" s="3" t="s">
        <v>85</v>
      </c>
      <c r="B3" s="4" t="n">
        <v>633795</v>
      </c>
      <c r="C3" s="4" t="n">
        <v>4357649</v>
      </c>
      <c r="D3" s="4" t="n">
        <v>3810970</v>
      </c>
    </row>
    <row r="4" spans="1:4">
      <c r="A4" s="3" t="s">
        <v>86</v>
      </c>
      <c r="B4" s="6" t="n">
        <v>15801</v>
      </c>
      <c r="C4" s="7" t="n">
        <v>108643</v>
      </c>
      <c r="D4" s="7" t="n">
        <v>99594</v>
      </c>
    </row>
    <row r="5" spans="1:4">
      <c r="A5" s="3" t="s">
        <v>28</v>
      </c>
    </row>
    <row r="6" spans="1:4">
      <c r="A6" s="3" t="s">
        <v>87</v>
      </c>
      <c r="B6" s="8" t="n">
        <v>0.01</v>
      </c>
    </row>
    <row r="7" spans="1:4">
      <c r="A7" s="3" t="s">
        <v>88</v>
      </c>
      <c r="B7" s="4" t="n">
        <v>1858134053</v>
      </c>
      <c r="C7" s="4" t="n">
        <v>1858134053</v>
      </c>
      <c r="D7" s="4" t="n">
        <v>1858134053</v>
      </c>
    </row>
    <row r="8" spans="1:4">
      <c r="A8" s="3" t="s">
        <v>89</v>
      </c>
      <c r="B8" s="4" t="n">
        <v>250648452</v>
      </c>
      <c r="C8" s="4" t="n">
        <v>250648452</v>
      </c>
      <c r="D8" s="4" t="n">
        <v>232648452</v>
      </c>
    </row>
    <row r="9" spans="1:4">
      <c r="A9" s="3" t="s">
        <v>90</v>
      </c>
      <c r="B9" s="4" t="n">
        <v>250648452</v>
      </c>
      <c r="C9" s="4" t="n">
        <v>250648452</v>
      </c>
      <c r="D9" s="4" t="n">
        <v>232648452</v>
      </c>
    </row>
    <row r="10" spans="1:4">
      <c r="A10" s="3" t="s">
        <v>30</v>
      </c>
    </row>
    <row r="11" spans="1:4">
      <c r="A11" s="3" t="s">
        <v>87</v>
      </c>
      <c r="B11" s="8" t="n">
        <v>0.01</v>
      </c>
    </row>
    <row r="12" spans="1:4">
      <c r="A12" s="3" t="s">
        <v>88</v>
      </c>
      <c r="B12" s="4" t="n">
        <v>94075249</v>
      </c>
      <c r="C12" s="4" t="n">
        <v>94075249</v>
      </c>
      <c r="D12" s="4" t="n">
        <v>94075249</v>
      </c>
    </row>
    <row r="13" spans="1:4">
      <c r="A13" s="3" t="s">
        <v>89</v>
      </c>
      <c r="B13" s="4" t="n">
        <v>94075249</v>
      </c>
      <c r="C13" s="4" t="n">
        <v>94075249</v>
      </c>
      <c r="D13" s="4" t="n">
        <v>94075249</v>
      </c>
    </row>
    <row r="14" spans="1:4">
      <c r="A14" s="3" t="s">
        <v>90</v>
      </c>
      <c r="B14" s="4" t="n">
        <v>94075249</v>
      </c>
      <c r="C14" s="4" t="n">
        <v>94075249</v>
      </c>
      <c r="D14" s="4" t="n">
        <v>94075249</v>
      </c>
    </row>
    <row r="15" spans="1:4">
      <c r="A15" s="3" t="s">
        <v>31</v>
      </c>
    </row>
    <row r="16" spans="1:4">
      <c r="A16" s="3" t="s">
        <v>87</v>
      </c>
      <c r="B16" s="8" t="n">
        <v>0.01</v>
      </c>
    </row>
    <row r="17" spans="1:4">
      <c r="A17" s="3" t="s">
        <v>88</v>
      </c>
      <c r="B17" s="4" t="n">
        <v>47790698</v>
      </c>
      <c r="C17" s="4" t="n">
        <v>47790698</v>
      </c>
      <c r="D17" s="4" t="n">
        <v>47790698</v>
      </c>
    </row>
    <row r="18" spans="1:4">
      <c r="A18" s="3" t="s">
        <v>89</v>
      </c>
      <c r="B18" s="4" t="n">
        <v>47790698</v>
      </c>
      <c r="C18" s="4" t="n">
        <v>47790698</v>
      </c>
      <c r="D18" s="4" t="n">
        <v>47790698</v>
      </c>
    </row>
    <row r="19" spans="1:4">
      <c r="A19" s="3" t="s">
        <v>90</v>
      </c>
      <c r="B19" s="4" t="n">
        <v>47790698</v>
      </c>
      <c r="C19" s="4" t="n">
        <v>47790698</v>
      </c>
      <c r="D19" s="4" t="n">
        <v>477906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149</v>
      </c>
    </row>
    <row r="3" spans="1:2">
      <c r="A3" s="5" t="s">
        <v>296</v>
      </c>
    </row>
    <row r="4" spans="1:2">
      <c r="A4" s="3" t="s">
        <v>296</v>
      </c>
      <c r="B4" s="3"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149</v>
      </c>
    </row>
    <row r="3" spans="1:2">
      <c r="A3" s="5" t="s">
        <v>298</v>
      </c>
    </row>
    <row r="4" spans="1:2">
      <c r="A4" s="3" t="s">
        <v>298</v>
      </c>
      <c r="B4"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149</v>
      </c>
    </row>
    <row r="3" spans="1:2">
      <c r="A3" s="5" t="s">
        <v>300</v>
      </c>
    </row>
    <row r="4" spans="1:2">
      <c r="A4" s="3" t="s">
        <v>300</v>
      </c>
      <c r="B4"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149</v>
      </c>
    </row>
    <row r="3" spans="1:2">
      <c r="A3" s="5" t="s">
        <v>302</v>
      </c>
    </row>
    <row r="4" spans="1:2">
      <c r="A4" s="3" t="s">
        <v>302</v>
      </c>
      <c r="B4"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149</v>
      </c>
    </row>
    <row r="3" spans="1:2">
      <c r="A3" s="5" t="s">
        <v>304</v>
      </c>
    </row>
    <row r="4" spans="1:2">
      <c r="A4" s="3" t="s">
        <v>304</v>
      </c>
      <c r="B4"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149</v>
      </c>
    </row>
    <row r="3" spans="1:2">
      <c r="A3" s="5" t="s">
        <v>255</v>
      </c>
    </row>
    <row r="4" spans="1:2">
      <c r="A4" s="3" t="s">
        <v>307</v>
      </c>
      <c r="B4" s="3" t="s">
        <v>308</v>
      </c>
    </row>
    <row r="5" spans="1:2">
      <c r="A5" s="3" t="s">
        <v>309</v>
      </c>
      <c r="B5" s="3" t="s">
        <v>310</v>
      </c>
    </row>
    <row r="6" spans="1:2">
      <c r="A6" s="3" t="s">
        <v>311</v>
      </c>
      <c r="B6" s="3" t="s">
        <v>312</v>
      </c>
    </row>
    <row r="7" spans="1:2">
      <c r="A7" s="3" t="s">
        <v>313</v>
      </c>
      <c r="B7" s="3" t="s">
        <v>314</v>
      </c>
    </row>
    <row r="8" spans="1:2">
      <c r="A8" s="3" t="s">
        <v>315</v>
      </c>
      <c r="B8" s="3" t="s">
        <v>316</v>
      </c>
    </row>
    <row r="9" spans="1:2">
      <c r="A9" s="3" t="s">
        <v>37</v>
      </c>
      <c r="B9" s="3" t="s">
        <v>317</v>
      </c>
    </row>
    <row r="10" spans="1:2">
      <c r="A10" s="3" t="s">
        <v>38</v>
      </c>
      <c r="B10" s="3" t="s">
        <v>318</v>
      </c>
    </row>
    <row r="11" spans="1:2">
      <c r="A11" s="3" t="s">
        <v>42</v>
      </c>
      <c r="B11" s="3" t="s">
        <v>319</v>
      </c>
    </row>
    <row r="12" spans="1:2">
      <c r="A12" s="3" t="s">
        <v>320</v>
      </c>
      <c r="B12" s="3" t="s">
        <v>321</v>
      </c>
    </row>
    <row r="13" spans="1:2">
      <c r="A13" s="3" t="s">
        <v>47</v>
      </c>
      <c r="B13" s="3" t="s">
        <v>322</v>
      </c>
    </row>
    <row r="14" spans="1:2">
      <c r="A14" s="3" t="s">
        <v>323</v>
      </c>
      <c r="B14" s="3" t="s">
        <v>324</v>
      </c>
    </row>
    <row r="15" spans="1:2">
      <c r="A15" s="3" t="s">
        <v>50</v>
      </c>
      <c r="B15" s="3" t="s">
        <v>325</v>
      </c>
    </row>
    <row r="16" spans="1:2">
      <c r="A16" s="3" t="s">
        <v>326</v>
      </c>
      <c r="B16" s="3" t="s">
        <v>327</v>
      </c>
    </row>
    <row r="17" spans="1:2">
      <c r="A17" s="3" t="s">
        <v>328</v>
      </c>
      <c r="B17" s="3" t="s">
        <v>329</v>
      </c>
    </row>
    <row r="18" spans="1:2">
      <c r="A18" s="3" t="s">
        <v>330</v>
      </c>
      <c r="B18" s="3" t="s">
        <v>331</v>
      </c>
    </row>
    <row r="19" spans="1:2">
      <c r="A19" s="3" t="s">
        <v>332</v>
      </c>
      <c r="B19" s="3" t="s">
        <v>333</v>
      </c>
    </row>
    <row r="20" spans="1:2">
      <c r="A20" s="3" t="s">
        <v>40</v>
      </c>
      <c r="B20" s="3" t="s">
        <v>334</v>
      </c>
    </row>
    <row r="21" spans="1:2">
      <c r="A21" s="3" t="s">
        <v>335</v>
      </c>
      <c r="B21" s="3" t="s">
        <v>336</v>
      </c>
    </row>
    <row r="22" spans="1:2">
      <c r="A22" s="3" t="s">
        <v>97</v>
      </c>
      <c r="B22" s="3" t="s">
        <v>337</v>
      </c>
    </row>
    <row r="23" spans="1:2">
      <c r="A23" s="3" t="s">
        <v>100</v>
      </c>
      <c r="B23" s="3" t="s">
        <v>338</v>
      </c>
    </row>
    <row r="24" spans="1:2">
      <c r="A24" s="3" t="s">
        <v>339</v>
      </c>
      <c r="B24" s="3" t="s">
        <v>340</v>
      </c>
    </row>
    <row r="25" spans="1:2">
      <c r="A25" s="3" t="s">
        <v>341</v>
      </c>
      <c r="B25" s="3" t="s">
        <v>342</v>
      </c>
    </row>
    <row r="26" spans="1:2">
      <c r="A26" s="3" t="s">
        <v>343</v>
      </c>
      <c r="B26" s="3" t="s">
        <v>344</v>
      </c>
    </row>
    <row r="27" spans="1:2">
      <c r="A27" s="3" t="s">
        <v>345</v>
      </c>
      <c r="B27" s="3" t="s">
        <v>346</v>
      </c>
    </row>
    <row r="28" spans="1:2">
      <c r="A28" s="3" t="s">
        <v>130</v>
      </c>
      <c r="B28" s="3" t="s">
        <v>347</v>
      </c>
    </row>
    <row r="29" spans="1:2">
      <c r="A29" s="3" t="s">
        <v>348</v>
      </c>
      <c r="B29" s="3" t="s">
        <v>349</v>
      </c>
    </row>
    <row r="30" spans="1:2">
      <c r="A30" s="3" t="s">
        <v>163</v>
      </c>
      <c r="B30" s="3" t="s">
        <v>350</v>
      </c>
    </row>
    <row r="31" spans="1:2">
      <c r="A31" s="3" t="s">
        <v>49</v>
      </c>
      <c r="B31" s="3" t="s">
        <v>351</v>
      </c>
    </row>
    <row r="32" spans="1:2">
      <c r="A32" s="3" t="s">
        <v>352</v>
      </c>
      <c r="B32" s="3" t="s">
        <v>353</v>
      </c>
    </row>
    <row r="33" spans="1:2">
      <c r="A33" s="3" t="s">
        <v>354</v>
      </c>
      <c r="B33" s="3" t="s">
        <v>355</v>
      </c>
    </row>
    <row r="34" spans="1:2">
      <c r="A34" s="3" t="s">
        <v>356</v>
      </c>
      <c r="B34" s="3"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149</v>
      </c>
    </row>
    <row r="3" spans="1:2">
      <c r="A3" s="5" t="s">
        <v>253</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149</v>
      </c>
    </row>
    <row r="3" spans="1:2">
      <c r="A3" s="5" t="s">
        <v>255</v>
      </c>
    </row>
    <row r="4" spans="1:2">
      <c r="A4" s="3" t="s">
        <v>363</v>
      </c>
      <c r="B4" s="3" t="s">
        <v>364</v>
      </c>
    </row>
    <row r="5" spans="1:2">
      <c r="A5" s="3" t="s">
        <v>365</v>
      </c>
      <c r="B5" s="3" t="s">
        <v>366</v>
      </c>
    </row>
    <row r="6" spans="1:2">
      <c r="A6" s="3" t="s">
        <v>367</v>
      </c>
      <c r="B6" s="3" t="s">
        <v>368</v>
      </c>
    </row>
    <row r="7" spans="1:2">
      <c r="A7" s="3" t="s">
        <v>369</v>
      </c>
      <c r="B7" s="3"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149</v>
      </c>
    </row>
    <row r="3" spans="1:2">
      <c r="A3" s="5" t="s">
        <v>259</v>
      </c>
    </row>
    <row r="4" spans="1:2">
      <c r="A4" s="3" t="s">
        <v>372</v>
      </c>
      <c r="B4" s="3" t="s">
        <v>373</v>
      </c>
    </row>
    <row r="5" spans="1:2">
      <c r="A5" s="3" t="s">
        <v>374</v>
      </c>
      <c r="B5" s="3"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6</v>
      </c>
      <c r="B1" s="2" t="s">
        <v>1</v>
      </c>
    </row>
    <row r="2" spans="1:2">
      <c r="B2" s="2" t="s">
        <v>149</v>
      </c>
    </row>
    <row r="3" spans="1:2">
      <c r="A3" s="5" t="s">
        <v>261</v>
      </c>
    </row>
    <row r="4" spans="1:2">
      <c r="A4" s="3" t="s">
        <v>377</v>
      </c>
      <c r="B4" s="3" t="s">
        <v>378</v>
      </c>
    </row>
    <row r="5" spans="1:2">
      <c r="A5" s="3" t="s">
        <v>379</v>
      </c>
      <c r="B5" s="3"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7"/>
    <col customWidth="1" max="5" min="5" width="37"/>
  </cols>
  <sheetData>
    <row r="1" spans="1:5">
      <c r="A1" s="1" t="s">
        <v>91</v>
      </c>
      <c r="B1" s="2" t="s">
        <v>1</v>
      </c>
    </row>
    <row r="2" spans="1:5">
      <c r="B2" s="2" t="s">
        <v>81</v>
      </c>
      <c r="C2" s="2" t="s">
        <v>92</v>
      </c>
      <c r="D2" s="2" t="s">
        <v>93</v>
      </c>
      <c r="E2" s="2" t="s">
        <v>94</v>
      </c>
    </row>
    <row r="3" spans="1:5">
      <c r="A3" s="5" t="s">
        <v>95</v>
      </c>
    </row>
    <row r="4" spans="1:5">
      <c r="A4" s="3" t="s">
        <v>96</v>
      </c>
      <c r="B4" s="6" t="n">
        <v>4066756</v>
      </c>
      <c r="C4" s="7" t="n">
        <v>27960979</v>
      </c>
      <c r="D4" s="7" t="n">
        <v>19989562</v>
      </c>
      <c r="E4" s="7" t="n">
        <v>8844137</v>
      </c>
    </row>
    <row r="5" spans="1:5">
      <c r="A5" s="5" t="s">
        <v>97</v>
      </c>
    </row>
    <row r="6" spans="1:5">
      <c r="A6" s="3" t="s">
        <v>98</v>
      </c>
      <c r="B6" s="4" t="n">
        <v>-3857152</v>
      </c>
      <c r="C6" s="4" t="n">
        <v>-26519842</v>
      </c>
      <c r="D6" s="4" t="n">
        <v>-19504011</v>
      </c>
      <c r="E6" s="4" t="n">
        <v>-9376567</v>
      </c>
    </row>
    <row r="7" spans="1:5">
      <c r="A7" s="3" t="s">
        <v>99</v>
      </c>
      <c r="B7" s="4" t="n">
        <v>209604</v>
      </c>
      <c r="C7" s="4" t="n">
        <v>1441137</v>
      </c>
      <c r="D7" s="4" t="n">
        <v>485551</v>
      </c>
      <c r="E7" s="4" t="n">
        <v>-532430</v>
      </c>
    </row>
    <row r="8" spans="1:5">
      <c r="A8" s="3" t="s">
        <v>100</v>
      </c>
      <c r="B8" s="4" t="n">
        <v>-130006</v>
      </c>
      <c r="C8" s="4" t="n">
        <v>-893859</v>
      </c>
      <c r="D8" s="4" t="n">
        <v>-694852</v>
      </c>
      <c r="E8" s="4" t="n">
        <v>-370017</v>
      </c>
    </row>
    <row r="9" spans="1:5">
      <c r="A9" s="3" t="s">
        <v>101</v>
      </c>
      <c r="B9" s="4" t="n">
        <v>-148450</v>
      </c>
      <c r="C9" s="4" t="n">
        <v>-1020671</v>
      </c>
      <c r="D9" s="4" t="n">
        <v>-928188</v>
      </c>
      <c r="E9" s="4" t="n">
        <v>-521237</v>
      </c>
    </row>
    <row r="10" spans="1:5">
      <c r="A10" s="3" t="s">
        <v>102</v>
      </c>
      <c r="B10" s="4" t="n">
        <v>-26846</v>
      </c>
      <c r="C10" s="4" t="n">
        <v>-184581</v>
      </c>
      <c r="D10" s="4" t="n">
        <v>-139009</v>
      </c>
      <c r="E10" s="4" t="n">
        <v>-80326</v>
      </c>
    </row>
    <row r="11" spans="1:5">
      <c r="A11" s="3" t="s">
        <v>103</v>
      </c>
      <c r="E11" s="4" t="n">
        <v>104047</v>
      </c>
    </row>
    <row r="12" spans="1:5">
      <c r="A12" s="3" t="s">
        <v>104</v>
      </c>
      <c r="B12" s="4" t="n">
        <v>-305302</v>
      </c>
      <c r="C12" s="4" t="n">
        <v>-2099111</v>
      </c>
      <c r="D12" s="4" t="n">
        <v>-1762049</v>
      </c>
      <c r="E12" s="4" t="n">
        <v>-867533</v>
      </c>
    </row>
    <row r="13" spans="1:5">
      <c r="A13" s="3" t="s">
        <v>105</v>
      </c>
      <c r="B13" s="4" t="n">
        <v>-95698</v>
      </c>
      <c r="C13" s="4" t="n">
        <v>-657974</v>
      </c>
      <c r="D13" s="4" t="n">
        <v>-1276498</v>
      </c>
      <c r="E13" s="4" t="n">
        <v>-1399963</v>
      </c>
    </row>
    <row r="14" spans="1:5">
      <c r="A14" s="3" t="s">
        <v>106</v>
      </c>
      <c r="B14" s="4" t="n">
        <v>14955</v>
      </c>
      <c r="C14" s="4" t="n">
        <v>102821</v>
      </c>
      <c r="D14" s="4" t="n">
        <v>75056</v>
      </c>
      <c r="E14" s="4" t="n">
        <v>24386</v>
      </c>
    </row>
    <row r="15" spans="1:5">
      <c r="A15" s="3" t="s">
        <v>107</v>
      </c>
      <c r="B15" s="4" t="n">
        <v>-10917</v>
      </c>
      <c r="C15" s="4" t="n">
        <v>-75060</v>
      </c>
      <c r="D15" s="4" t="n">
        <v>-47154</v>
      </c>
      <c r="E15" s="4" t="n">
        <v>-21379</v>
      </c>
    </row>
    <row r="16" spans="1:5">
      <c r="A16" s="3" t="s">
        <v>108</v>
      </c>
      <c r="B16" s="4" t="n">
        <v>-950</v>
      </c>
      <c r="C16" s="4" t="n">
        <v>-6533</v>
      </c>
      <c r="D16" s="4" t="n">
        <v>-6320</v>
      </c>
      <c r="E16" s="4" t="n">
        <v>-1864</v>
      </c>
    </row>
    <row r="17" spans="1:5">
      <c r="A17" s="3" t="s">
        <v>109</v>
      </c>
      <c r="B17" s="4" t="n">
        <v>24925</v>
      </c>
      <c r="C17" s="4" t="n">
        <v>171370</v>
      </c>
      <c r="D17" s="4" t="n">
        <v>56035</v>
      </c>
      <c r="E17" s="4" t="n">
        <v>44409</v>
      </c>
    </row>
    <row r="18" spans="1:5">
      <c r="A18" s="3" t="s">
        <v>110</v>
      </c>
      <c r="B18" s="4" t="n">
        <v>-4461</v>
      </c>
      <c r="C18" s="4" t="n">
        <v>-30672</v>
      </c>
      <c r="D18" s="4" t="n">
        <v>-18507</v>
      </c>
      <c r="E18" s="4" t="n">
        <v>-8542</v>
      </c>
    </row>
    <row r="19" spans="1:5">
      <c r="A19" s="3" t="s">
        <v>111</v>
      </c>
      <c r="B19" s="4" t="n">
        <v>-72146</v>
      </c>
      <c r="C19" s="4" t="n">
        <v>-496048</v>
      </c>
      <c r="D19" s="4" t="n">
        <v>-1217388</v>
      </c>
      <c r="E19" s="4" t="n">
        <v>-1362953</v>
      </c>
    </row>
    <row r="20" spans="1:5">
      <c r="A20" s="3" t="s">
        <v>112</v>
      </c>
      <c r="B20" s="4" t="n">
        <v>-1729</v>
      </c>
      <c r="C20" s="4" t="n">
        <v>-11887</v>
      </c>
      <c r="D20" s="4" t="n">
        <v>-9856</v>
      </c>
      <c r="E20" s="4" t="n">
        <v>-570</v>
      </c>
    </row>
    <row r="21" spans="1:5">
      <c r="A21" s="3" t="s">
        <v>113</v>
      </c>
      <c r="B21" s="4" t="n">
        <v>-73875</v>
      </c>
      <c r="C21" s="4" t="n">
        <v>-507935</v>
      </c>
      <c r="D21" s="4" t="n">
        <v>-1227244</v>
      </c>
      <c r="E21" s="4" t="n">
        <v>-1363523</v>
      </c>
    </row>
    <row r="22" spans="1:5">
      <c r="A22" s="3" t="s">
        <v>114</v>
      </c>
      <c r="B22" s="4" t="n">
        <v>-66</v>
      </c>
      <c r="C22" s="4" t="n">
        <v>-456</v>
      </c>
      <c r="D22" s="4" t="n">
        <v>-816</v>
      </c>
      <c r="E22" s="4" t="n">
        <v>43</v>
      </c>
    </row>
    <row r="23" spans="1:5">
      <c r="A23" s="3" t="s">
        <v>115</v>
      </c>
      <c r="B23" s="4" t="n">
        <v>-73941</v>
      </c>
      <c r="C23" s="4" t="n">
        <v>-508391</v>
      </c>
      <c r="D23" s="4" t="n">
        <v>-1228060</v>
      </c>
      <c r="E23" s="4" t="n">
        <v>-1363480</v>
      </c>
    </row>
    <row r="24" spans="1:5">
      <c r="A24" s="3" t="s">
        <v>116</v>
      </c>
      <c r="B24" s="4" t="n">
        <v>-59</v>
      </c>
      <c r="C24" s="4" t="n">
        <v>-403</v>
      </c>
      <c r="D24" s="4" t="n">
        <v>-167</v>
      </c>
    </row>
    <row r="25" spans="1:5">
      <c r="A25" s="3" t="s">
        <v>117</v>
      </c>
      <c r="B25" s="4" t="n">
        <v>-73882</v>
      </c>
      <c r="C25" s="4" t="n">
        <v>-507988</v>
      </c>
      <c r="D25" s="4" t="n">
        <v>-1227893</v>
      </c>
      <c r="E25" s="4" t="n">
        <v>-1363480</v>
      </c>
    </row>
    <row r="26" spans="1:5">
      <c r="A26" s="3" t="s">
        <v>118</v>
      </c>
      <c r="E26" s="4" t="n">
        <v>-3661975</v>
      </c>
    </row>
    <row r="27" spans="1:5">
      <c r="A27" s="3" t="s">
        <v>119</v>
      </c>
      <c r="E27" s="4" t="n">
        <v>-160891</v>
      </c>
    </row>
    <row r="28" spans="1:5">
      <c r="A28" s="3" t="s">
        <v>120</v>
      </c>
      <c r="E28" s="4" t="n">
        <v>-423979</v>
      </c>
    </row>
    <row r="29" spans="1:5">
      <c r="A29" s="3" t="s">
        <v>121</v>
      </c>
      <c r="B29" s="6" t="n">
        <v>-73882</v>
      </c>
      <c r="C29" s="7" t="n">
        <v>-507988</v>
      </c>
      <c r="D29" s="7" t="n">
        <v>-1227893</v>
      </c>
      <c r="E29" s="7" t="n">
        <v>-5610325</v>
      </c>
    </row>
    <row r="30" spans="1:5">
      <c r="A30" s="5" t="s">
        <v>122</v>
      </c>
    </row>
    <row r="31" spans="1:5">
      <c r="A31" s="3" t="s">
        <v>123</v>
      </c>
      <c r="B31" s="8" t="n">
        <v>-0.19</v>
      </c>
      <c r="C31" s="9" t="n">
        <v>-1.32</v>
      </c>
      <c r="D31" s="9" t="n">
        <v>-8.279999999999999</v>
      </c>
      <c r="E31" s="9" t="n">
        <v>-93.51000000000001</v>
      </c>
    </row>
    <row r="32" spans="1:5">
      <c r="A32" s="3" t="s">
        <v>124</v>
      </c>
      <c r="B32" s="8" t="n">
        <v>-0.19</v>
      </c>
      <c r="C32" s="9" t="n">
        <v>-1.32</v>
      </c>
      <c r="D32" s="9" t="n">
        <v>-8.279999999999999</v>
      </c>
      <c r="E32" s="9" t="n">
        <v>-93.51000000000001</v>
      </c>
    </row>
    <row r="33" spans="1:5">
      <c r="A33" s="5" t="s">
        <v>125</v>
      </c>
    </row>
    <row r="34" spans="1:5">
      <c r="A34" s="3" t="s">
        <v>126</v>
      </c>
      <c r="E34" s="4" t="n">
        <v>60000000</v>
      </c>
    </row>
    <row r="35" spans="1:5">
      <c r="A35" s="3" t="s">
        <v>127</v>
      </c>
      <c r="E35" s="4" t="n">
        <v>60000000</v>
      </c>
    </row>
    <row r="36" spans="1:5">
      <c r="A36" s="5" t="s">
        <v>128</v>
      </c>
    </row>
    <row r="37" spans="1:5">
      <c r="A37" s="3" t="s">
        <v>129</v>
      </c>
      <c r="B37" s="6" t="n">
        <v>16230</v>
      </c>
      <c r="C37" s="7" t="n">
        <v>111590</v>
      </c>
      <c r="D37" s="7" t="n">
        <v>-133767</v>
      </c>
      <c r="E37" s="7" t="n">
        <v>129305</v>
      </c>
    </row>
    <row r="38" spans="1:5">
      <c r="A38" s="3" t="s">
        <v>130</v>
      </c>
      <c r="B38" s="4" t="n">
        <v>-57711</v>
      </c>
      <c r="C38" s="4" t="n">
        <v>-396801</v>
      </c>
      <c r="D38" s="4" t="n">
        <v>-1361827</v>
      </c>
      <c r="E38" s="4" t="n">
        <v>-1234175</v>
      </c>
    </row>
    <row r="39" spans="1:5">
      <c r="A39" s="3" t="s">
        <v>131</v>
      </c>
      <c r="B39" s="4" t="n">
        <v>-59</v>
      </c>
      <c r="C39" s="4" t="n">
        <v>-403</v>
      </c>
      <c r="D39" s="4" t="n">
        <v>-167</v>
      </c>
    </row>
    <row r="40" spans="1:5">
      <c r="A40" s="3" t="s">
        <v>132</v>
      </c>
      <c r="B40" s="4" t="n">
        <v>-57652</v>
      </c>
      <c r="C40" s="4" t="n">
        <v>-396398</v>
      </c>
      <c r="D40" s="4" t="n">
        <v>-1361660</v>
      </c>
      <c r="E40" s="4" t="n">
        <v>-1234175</v>
      </c>
    </row>
    <row r="41" spans="1:5">
      <c r="A41" s="3" t="s">
        <v>118</v>
      </c>
      <c r="E41" s="4" t="n">
        <v>-3661975</v>
      </c>
    </row>
    <row r="42" spans="1:5">
      <c r="A42" s="3" t="s">
        <v>119</v>
      </c>
      <c r="E42" s="4" t="n">
        <v>-160891</v>
      </c>
    </row>
    <row r="43" spans="1:5">
      <c r="A43" s="3" t="s">
        <v>120</v>
      </c>
      <c r="E43" s="4" t="n">
        <v>-423979</v>
      </c>
    </row>
    <row r="44" spans="1:5">
      <c r="A44" s="3" t="s">
        <v>133</v>
      </c>
      <c r="B44" s="4" t="n">
        <v>-57652</v>
      </c>
      <c r="C44" s="4" t="n">
        <v>-396398</v>
      </c>
      <c r="D44" s="4" t="n">
        <v>-1361660</v>
      </c>
      <c r="E44" s="4" t="n">
        <v>-5481020</v>
      </c>
    </row>
    <row r="45" spans="1:5">
      <c r="A45" s="3" t="s">
        <v>28</v>
      </c>
    </row>
    <row r="46" spans="1:5">
      <c r="A46" s="5" t="s">
        <v>97</v>
      </c>
    </row>
    <row r="47" spans="1:5">
      <c r="A47" s="3" t="s">
        <v>117</v>
      </c>
      <c r="B47" s="4" t="n">
        <v>-46615</v>
      </c>
      <c r="C47" s="4" t="n">
        <v>-320514</v>
      </c>
      <c r="D47" s="4" t="n">
        <v>-612133</v>
      </c>
    </row>
    <row r="48" spans="1:5">
      <c r="A48" s="3" t="s">
        <v>121</v>
      </c>
      <c r="B48" s="6" t="n">
        <v>-46615</v>
      </c>
      <c r="C48" s="7" t="n">
        <v>-320514</v>
      </c>
      <c r="D48" s="7" t="n">
        <v>-612133</v>
      </c>
    </row>
    <row r="49" spans="1:5">
      <c r="A49" s="5" t="s">
        <v>122</v>
      </c>
    </row>
    <row r="50" spans="1:5">
      <c r="A50" s="3" t="s">
        <v>123</v>
      </c>
      <c r="B50" s="8" t="n">
        <v>-0.19</v>
      </c>
      <c r="C50" s="9" t="n">
        <v>-1.32</v>
      </c>
      <c r="D50" s="9" t="n">
        <v>-8.279999999999999</v>
      </c>
    </row>
    <row r="51" spans="1:5">
      <c r="A51" s="3" t="s">
        <v>124</v>
      </c>
      <c r="B51" s="8" t="n">
        <v>-0.19</v>
      </c>
      <c r="C51" s="9" t="n">
        <v>-1.32</v>
      </c>
      <c r="D51" s="9" t="n">
        <v>-8.279999999999999</v>
      </c>
    </row>
    <row r="52" spans="1:5">
      <c r="A52" s="5" t="s">
        <v>125</v>
      </c>
    </row>
    <row r="53" spans="1:5">
      <c r="A53" s="3" t="s">
        <v>126</v>
      </c>
      <c r="B53" s="4" t="n">
        <v>242542728</v>
      </c>
      <c r="C53" s="4" t="n">
        <v>242542728</v>
      </c>
      <c r="D53" s="4" t="n">
        <v>73900022</v>
      </c>
    </row>
    <row r="54" spans="1:5">
      <c r="A54" s="3" t="s">
        <v>127</v>
      </c>
      <c r="B54" s="4" t="n">
        <v>384408675</v>
      </c>
      <c r="C54" s="4" t="n">
        <v>384408675</v>
      </c>
      <c r="D54" s="4" t="n">
        <v>148237982</v>
      </c>
    </row>
    <row r="55" spans="1:5">
      <c r="A55" s="3" t="s">
        <v>30</v>
      </c>
    </row>
    <row r="56" spans="1:5">
      <c r="A56" s="5" t="s">
        <v>97</v>
      </c>
    </row>
    <row r="57" spans="1:5">
      <c r="A57" s="3" t="s">
        <v>117</v>
      </c>
      <c r="B57" s="6" t="n">
        <v>-18081</v>
      </c>
      <c r="C57" s="7" t="n">
        <v>-124319</v>
      </c>
      <c r="D57" s="7" t="n">
        <v>-219898</v>
      </c>
    </row>
    <row r="58" spans="1:5">
      <c r="A58" s="3" t="s">
        <v>121</v>
      </c>
      <c r="B58" s="6" t="n">
        <v>-18081</v>
      </c>
      <c r="C58" s="7" t="n">
        <v>-124319</v>
      </c>
      <c r="D58" s="7" t="n">
        <v>-219898</v>
      </c>
    </row>
    <row r="59" spans="1:5">
      <c r="A59" s="5" t="s">
        <v>122</v>
      </c>
    </row>
    <row r="60" spans="1:5">
      <c r="A60" s="3" t="s">
        <v>123</v>
      </c>
      <c r="B60" s="8" t="n">
        <v>-0.19</v>
      </c>
      <c r="C60" s="9" t="n">
        <v>-1.32</v>
      </c>
      <c r="D60" s="9" t="n">
        <v>-8.279999999999999</v>
      </c>
    </row>
    <row r="61" spans="1:5">
      <c r="A61" s="3" t="s">
        <v>124</v>
      </c>
      <c r="B61" s="8" t="n">
        <v>-0.19</v>
      </c>
      <c r="C61" s="9" t="n">
        <v>-1.32</v>
      </c>
      <c r="D61" s="9" t="n">
        <v>-8.279999999999999</v>
      </c>
    </row>
    <row r="62" spans="1:5">
      <c r="A62" s="5" t="s">
        <v>125</v>
      </c>
    </row>
    <row r="63" spans="1:5">
      <c r="A63" s="3" t="s">
        <v>126</v>
      </c>
      <c r="B63" s="4" t="n">
        <v>94075249</v>
      </c>
      <c r="C63" s="4" t="n">
        <v>94075249</v>
      </c>
      <c r="D63" s="4" t="n">
        <v>26547262</v>
      </c>
    </row>
    <row r="64" spans="1:5">
      <c r="A64" s="3" t="s">
        <v>127</v>
      </c>
      <c r="B64" s="4" t="n">
        <v>94075249</v>
      </c>
      <c r="C64" s="4" t="n">
        <v>94075249</v>
      </c>
      <c r="D64" s="4" t="n">
        <v>26547262</v>
      </c>
    </row>
    <row r="65" spans="1:5">
      <c r="A65" s="3" t="s">
        <v>31</v>
      </c>
    </row>
    <row r="66" spans="1:5">
      <c r="A66" s="5" t="s">
        <v>97</v>
      </c>
    </row>
    <row r="67" spans="1:5">
      <c r="A67" s="3" t="s">
        <v>117</v>
      </c>
      <c r="B67" s="6" t="n">
        <v>-9186</v>
      </c>
      <c r="C67" s="7" t="n">
        <v>-63155</v>
      </c>
      <c r="D67" s="7" t="n">
        <v>-395862</v>
      </c>
    </row>
    <row r="68" spans="1:5">
      <c r="A68" s="3" t="s">
        <v>121</v>
      </c>
      <c r="B68" s="6" t="n">
        <v>-9186</v>
      </c>
      <c r="C68" s="7" t="n">
        <v>-63155</v>
      </c>
      <c r="D68" s="7" t="n">
        <v>-395862</v>
      </c>
    </row>
    <row r="69" spans="1:5">
      <c r="A69" s="5" t="s">
        <v>122</v>
      </c>
    </row>
    <row r="70" spans="1:5">
      <c r="A70" s="3" t="s">
        <v>123</v>
      </c>
      <c r="B70" s="8" t="n">
        <v>-0.19</v>
      </c>
      <c r="C70" s="9" t="n">
        <v>-1.32</v>
      </c>
      <c r="D70" s="9" t="n">
        <v>-8.279999999999999</v>
      </c>
    </row>
    <row r="71" spans="1:5">
      <c r="A71" s="3" t="s">
        <v>124</v>
      </c>
      <c r="B71" s="8" t="n">
        <v>-0.19</v>
      </c>
      <c r="C71" s="9" t="n">
        <v>-1.32</v>
      </c>
      <c r="D71" s="9" t="n">
        <v>-8.279999999999999</v>
      </c>
    </row>
    <row r="72" spans="1:5">
      <c r="A72" s="5" t="s">
        <v>125</v>
      </c>
    </row>
    <row r="73" spans="1:5">
      <c r="A73" s="3" t="s">
        <v>126</v>
      </c>
      <c r="B73" s="4" t="n">
        <v>47790698</v>
      </c>
      <c r="C73" s="4" t="n">
        <v>47790698</v>
      </c>
      <c r="D73" s="4" t="n">
        <v>47790698</v>
      </c>
    </row>
    <row r="74" spans="1:5">
      <c r="A74" s="3" t="s">
        <v>127</v>
      </c>
      <c r="B74" s="4" t="n">
        <v>47790698</v>
      </c>
      <c r="C74" s="4" t="n">
        <v>47790698</v>
      </c>
      <c r="D74" s="4" t="n">
        <v>47790698</v>
      </c>
    </row>
    <row r="75" spans="1:5">
      <c r="A75" s="3" t="s">
        <v>134</v>
      </c>
    </row>
    <row r="76" spans="1:5">
      <c r="A76" s="5" t="s">
        <v>95</v>
      </c>
    </row>
    <row r="77" spans="1:5">
      <c r="A77" s="3" t="s">
        <v>96</v>
      </c>
      <c r="C77" s="7" t="n">
        <v>17702869</v>
      </c>
    </row>
    <row r="78" spans="1:5">
      <c r="A78" s="5" t="s">
        <v>97</v>
      </c>
    </row>
    <row r="79" spans="1:5">
      <c r="A79" s="3" t="s">
        <v>98</v>
      </c>
      <c r="B79" s="6" t="n">
        <v>-2460301</v>
      </c>
      <c r="C79" s="4" t="n">
        <v>-16915801</v>
      </c>
      <c r="D79" s="7" t="n">
        <v>-12435550</v>
      </c>
      <c r="E79" s="4" t="n">
        <v>-5671356</v>
      </c>
    </row>
    <row r="80" spans="1:5">
      <c r="A80" s="3" t="s">
        <v>135</v>
      </c>
    </row>
    <row r="81" spans="1:5">
      <c r="A81" s="5" t="s">
        <v>95</v>
      </c>
    </row>
    <row r="82" spans="1:5">
      <c r="A82" s="3" t="s">
        <v>96</v>
      </c>
      <c r="C82" s="4" t="n">
        <v>4102610</v>
      </c>
    </row>
    <row r="83" spans="1:5">
      <c r="A83" s="5" t="s">
        <v>97</v>
      </c>
    </row>
    <row r="84" spans="1:5">
      <c r="A84" s="3" t="s">
        <v>98</v>
      </c>
      <c r="B84" s="4" t="n">
        <v>-573927</v>
      </c>
      <c r="C84" s="4" t="n">
        <v>-3946032</v>
      </c>
      <c r="D84" s="4" t="n">
        <v>-3362652</v>
      </c>
      <c r="E84" s="4" t="n">
        <v>-1906930</v>
      </c>
    </row>
    <row r="85" spans="1:5">
      <c r="A85" s="3" t="s">
        <v>136</v>
      </c>
    </row>
    <row r="86" spans="1:5">
      <c r="A86" s="5" t="s">
        <v>95</v>
      </c>
    </row>
    <row r="87" spans="1:5">
      <c r="A87" s="3" t="s">
        <v>96</v>
      </c>
      <c r="C87" s="4" t="n">
        <v>2074414</v>
      </c>
    </row>
    <row r="88" spans="1:5">
      <c r="A88" s="5" t="s">
        <v>97</v>
      </c>
    </row>
    <row r="89" spans="1:5">
      <c r="A89" s="3" t="s">
        <v>98</v>
      </c>
      <c r="B89" s="4" t="n">
        <v>-286540</v>
      </c>
      <c r="C89" s="4" t="n">
        <v>-1970105</v>
      </c>
      <c r="D89" s="4" t="n">
        <v>-1502570</v>
      </c>
      <c r="E89" s="4" t="n">
        <v>-1183245</v>
      </c>
    </row>
    <row r="90" spans="1:5">
      <c r="A90" s="3" t="s">
        <v>137</v>
      </c>
    </row>
    <row r="91" spans="1:5">
      <c r="A91" s="5" t="s">
        <v>97</v>
      </c>
    </row>
    <row r="92" spans="1:5">
      <c r="A92" s="3" t="s">
        <v>98</v>
      </c>
      <c r="B92" s="4" t="n">
        <v>-376683</v>
      </c>
      <c r="C92" s="4" t="n">
        <v>-2589883</v>
      </c>
      <c r="D92" s="4" t="n">
        <v>-2072912</v>
      </c>
      <c r="E92" s="4" t="n">
        <v>-569557</v>
      </c>
    </row>
    <row r="93" spans="1:5">
      <c r="A93" s="3" t="s">
        <v>138</v>
      </c>
    </row>
    <row r="94" spans="1:5">
      <c r="A94" s="5" t="s">
        <v>97</v>
      </c>
    </row>
    <row r="95" spans="1:5">
      <c r="A95" s="3" t="s">
        <v>98</v>
      </c>
      <c r="B95" s="4" t="n">
        <v>-159701</v>
      </c>
      <c r="C95" s="4" t="n">
        <v>-1098021</v>
      </c>
      <c r="D95" s="4" t="n">
        <v>-130327</v>
      </c>
      <c r="E95" s="4" t="n">
        <v>-45479</v>
      </c>
    </row>
    <row r="96" spans="1:5">
      <c r="A96" s="3" t="s">
        <v>139</v>
      </c>
    </row>
    <row r="97" spans="1:5">
      <c r="A97" s="5" t="s">
        <v>95</v>
      </c>
    </row>
    <row r="98" spans="1:5">
      <c r="A98" s="3" t="s">
        <v>96</v>
      </c>
      <c r="B98" s="4" t="n">
        <v>3971876</v>
      </c>
      <c r="C98" s="4" t="n">
        <v>27308627</v>
      </c>
      <c r="D98" s="4" t="n">
        <v>19499563</v>
      </c>
      <c r="E98" s="4" t="n">
        <v>8572715</v>
      </c>
    </row>
    <row r="99" spans="1:5">
      <c r="A99" s="3" t="s">
        <v>140</v>
      </c>
    </row>
    <row r="100" spans="1:5">
      <c r="A100" s="5" t="s">
        <v>95</v>
      </c>
    </row>
    <row r="101" spans="1:5">
      <c r="A101" s="3" t="s">
        <v>96</v>
      </c>
      <c r="B101" s="4" t="n">
        <v>2549117</v>
      </c>
      <c r="C101" s="4" t="n">
        <v>17526449</v>
      </c>
      <c r="D101" s="4" t="n">
        <v>12667734</v>
      </c>
      <c r="E101" s="4" t="n">
        <v>5344733</v>
      </c>
    </row>
    <row r="102" spans="1:5">
      <c r="A102" s="3" t="s">
        <v>141</v>
      </c>
    </row>
    <row r="103" spans="1:5">
      <c r="A103" s="5" t="s">
        <v>95</v>
      </c>
    </row>
    <row r="104" spans="1:5">
      <c r="A104" s="3" t="s">
        <v>96</v>
      </c>
      <c r="B104" s="4" t="n">
        <v>596700</v>
      </c>
      <c r="C104" s="4" t="n">
        <v>4102610</v>
      </c>
      <c r="D104" s="4" t="n">
        <v>3178044</v>
      </c>
      <c r="E104" s="4" t="n">
        <v>1604573</v>
      </c>
    </row>
    <row r="105" spans="1:5">
      <c r="A105" s="3" t="s">
        <v>142</v>
      </c>
    </row>
    <row r="106" spans="1:5">
      <c r="A106" s="5" t="s">
        <v>95</v>
      </c>
    </row>
    <row r="107" spans="1:5">
      <c r="A107" s="3" t="s">
        <v>96</v>
      </c>
      <c r="B107" s="4" t="n">
        <v>232490</v>
      </c>
      <c r="C107" s="4" t="n">
        <v>1598482</v>
      </c>
      <c r="D107" s="4" t="n">
        <v>1229498</v>
      </c>
      <c r="E107" s="4" t="n">
        <v>1014034</v>
      </c>
    </row>
    <row r="108" spans="1:5">
      <c r="A108" s="3" t="s">
        <v>143</v>
      </c>
    </row>
    <row r="109" spans="1:5">
      <c r="A109" s="5" t="s">
        <v>95</v>
      </c>
    </row>
    <row r="110" spans="1:5">
      <c r="A110" s="3" t="s">
        <v>96</v>
      </c>
      <c r="B110" s="4" t="n">
        <v>413788</v>
      </c>
      <c r="C110" s="4" t="n">
        <v>2845002</v>
      </c>
      <c r="D110" s="4" t="n">
        <v>2226034</v>
      </c>
      <c r="E110" s="4" t="n">
        <v>560226</v>
      </c>
    </row>
    <row r="111" spans="1:5">
      <c r="A111" s="3" t="s">
        <v>144</v>
      </c>
    </row>
    <row r="112" spans="1:5">
      <c r="A112" s="5" t="s">
        <v>95</v>
      </c>
    </row>
    <row r="113" spans="1:5">
      <c r="A113" s="3" t="s">
        <v>96</v>
      </c>
      <c r="B113" s="4" t="n">
        <v>179781</v>
      </c>
      <c r="C113" s="4" t="n">
        <v>1236084</v>
      </c>
      <c r="D113" s="4" t="n">
        <v>198253</v>
      </c>
      <c r="E113" s="4" t="n">
        <v>49149</v>
      </c>
    </row>
    <row r="114" spans="1:5">
      <c r="A114" s="3" t="s">
        <v>145</v>
      </c>
    </row>
    <row r="115" spans="1:5">
      <c r="A115" s="5" t="s">
        <v>95</v>
      </c>
    </row>
    <row r="116" spans="1:5">
      <c r="A116" s="3" t="s">
        <v>96</v>
      </c>
      <c r="B116" s="4" t="n">
        <v>94880</v>
      </c>
      <c r="C116" s="4" t="n">
        <v>652352</v>
      </c>
      <c r="D116" s="4" t="n">
        <v>489999</v>
      </c>
      <c r="E116" s="4" t="n">
        <v>271422</v>
      </c>
    </row>
    <row r="117" spans="1:5">
      <c r="A117" s="3" t="s">
        <v>146</v>
      </c>
    </row>
    <row r="118" spans="1:5">
      <c r="A118" s="5" t="s">
        <v>95</v>
      </c>
    </row>
    <row r="119" spans="1:5">
      <c r="A119" s="3" t="s">
        <v>96</v>
      </c>
      <c r="B119" s="4" t="n">
        <v>25659</v>
      </c>
      <c r="C119" s="4" t="n">
        <v>176420</v>
      </c>
      <c r="D119" s="4" t="n">
        <v>118545</v>
      </c>
      <c r="E119" s="4" t="n">
        <v>44100</v>
      </c>
    </row>
    <row r="120" spans="1:5">
      <c r="A120" s="3" t="s">
        <v>147</v>
      </c>
    </row>
    <row r="121" spans="1:5">
      <c r="A121" s="5" t="s">
        <v>95</v>
      </c>
    </row>
    <row r="122" spans="1:5">
      <c r="A122" s="3" t="s">
        <v>96</v>
      </c>
      <c r="B122" s="6" t="n">
        <v>69221</v>
      </c>
      <c r="C122" s="7" t="n">
        <v>475932</v>
      </c>
      <c r="D122" s="7" t="n">
        <v>371454</v>
      </c>
      <c r="E122" s="7" t="n">
        <v>22732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1</v>
      </c>
      <c r="B1" s="2" t="s">
        <v>1</v>
      </c>
    </row>
    <row r="2" spans="1:2">
      <c r="B2" s="2" t="s">
        <v>149</v>
      </c>
    </row>
    <row r="3" spans="1:2">
      <c r="A3" s="5" t="s">
        <v>266</v>
      </c>
    </row>
    <row r="4" spans="1:2">
      <c r="A4" s="3" t="s">
        <v>382</v>
      </c>
      <c r="B4" s="3"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149</v>
      </c>
    </row>
    <row r="3" spans="1:2">
      <c r="A3" s="5" t="s">
        <v>268</v>
      </c>
    </row>
    <row r="4" spans="1:2">
      <c r="A4" s="3" t="s">
        <v>385</v>
      </c>
      <c r="B4" s="3" t="s">
        <v>386</v>
      </c>
    </row>
    <row r="5" spans="1:2">
      <c r="A5" s="3" t="s">
        <v>387</v>
      </c>
      <c r="B5" s="3"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149</v>
      </c>
    </row>
    <row r="3" spans="1:2">
      <c r="A3" s="5" t="s">
        <v>270</v>
      </c>
    </row>
    <row r="4" spans="1:2">
      <c r="A4" s="3" t="s">
        <v>390</v>
      </c>
      <c r="B4" s="3" t="s">
        <v>391</v>
      </c>
    </row>
    <row r="5" spans="1:2">
      <c r="A5" s="3" t="s">
        <v>392</v>
      </c>
      <c r="B5" s="3" t="s">
        <v>393</v>
      </c>
    </row>
    <row r="6" spans="1:2">
      <c r="A6" s="3" t="s">
        <v>394</v>
      </c>
      <c r="B6" s="3"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6</v>
      </c>
      <c r="B1" s="2" t="s">
        <v>1</v>
      </c>
    </row>
    <row r="2" spans="1:2">
      <c r="B2" s="2" t="s">
        <v>149</v>
      </c>
    </row>
    <row r="3" spans="1:2">
      <c r="A3" s="5" t="s">
        <v>274</v>
      </c>
    </row>
    <row r="4" spans="1:2">
      <c r="A4" s="3" t="s">
        <v>397</v>
      </c>
      <c r="B4" s="3"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9</v>
      </c>
      <c r="B1" s="2" t="s">
        <v>1</v>
      </c>
    </row>
    <row r="2" spans="1:2">
      <c r="B2" s="2" t="s">
        <v>149</v>
      </c>
    </row>
    <row r="3" spans="1:2">
      <c r="A3" s="5" t="s">
        <v>276</v>
      </c>
    </row>
    <row r="4" spans="1:2">
      <c r="A4" s="3" t="s">
        <v>400</v>
      </c>
      <c r="B4" s="3"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149</v>
      </c>
    </row>
    <row r="3" spans="1:2">
      <c r="A3" s="5" t="s">
        <v>278</v>
      </c>
    </row>
    <row r="4" spans="1:2">
      <c r="A4" s="3" t="s">
        <v>403</v>
      </c>
      <c r="B4" s="3"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149</v>
      </c>
    </row>
    <row r="3" spans="1:2">
      <c r="A3" s="5" t="s">
        <v>282</v>
      </c>
    </row>
    <row r="4" spans="1:2">
      <c r="A4" s="3" t="s">
        <v>406</v>
      </c>
      <c r="B4" s="3" t="s">
        <v>407</v>
      </c>
    </row>
    <row r="5" spans="1:2">
      <c r="A5" s="3" t="s">
        <v>408</v>
      </c>
      <c r="B5" s="3" t="s">
        <v>409</v>
      </c>
    </row>
    <row r="6" spans="1:2">
      <c r="A6" s="3" t="s">
        <v>410</v>
      </c>
      <c r="B6" s="3" t="s">
        <v>411</v>
      </c>
    </row>
    <row r="7" spans="1:2">
      <c r="A7" s="3" t="s">
        <v>412</v>
      </c>
      <c r="B7" s="3" t="s">
        <v>413</v>
      </c>
    </row>
    <row r="8" spans="1:2">
      <c r="A8" s="3" t="s">
        <v>414</v>
      </c>
      <c r="B8" s="3"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6</v>
      </c>
      <c r="B1" s="2" t="s">
        <v>1</v>
      </c>
    </row>
    <row r="2" spans="1:2">
      <c r="B2" s="2" t="s">
        <v>149</v>
      </c>
    </row>
    <row r="3" spans="1:2">
      <c r="A3" s="5" t="s">
        <v>286</v>
      </c>
    </row>
    <row r="4" spans="1:2">
      <c r="A4" s="3" t="s">
        <v>417</v>
      </c>
      <c r="B4" s="3"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149</v>
      </c>
    </row>
    <row r="3" spans="1:2">
      <c r="A3" s="5" t="s">
        <v>288</v>
      </c>
    </row>
    <row r="4" spans="1:2">
      <c r="A4" s="3" t="s">
        <v>420</v>
      </c>
      <c r="B4" s="3" t="s">
        <v>421</v>
      </c>
    </row>
    <row r="5" spans="1:2">
      <c r="A5" s="3" t="s">
        <v>422</v>
      </c>
      <c r="B5" s="3" t="s">
        <v>423</v>
      </c>
    </row>
    <row r="6" spans="1:2">
      <c r="A6" s="3" t="s">
        <v>424</v>
      </c>
    </row>
    <row r="7" spans="1:2">
      <c r="A7" s="5" t="s">
        <v>288</v>
      </c>
    </row>
    <row r="8" spans="1:2">
      <c r="A8" s="3" t="s">
        <v>425</v>
      </c>
      <c r="B8" s="3" t="s">
        <v>426</v>
      </c>
    </row>
    <row r="9" spans="1:2">
      <c r="A9" s="3" t="s">
        <v>427</v>
      </c>
      <c r="B9" s="3" t="s">
        <v>428</v>
      </c>
    </row>
    <row r="10" spans="1:2">
      <c r="A10" s="3" t="s">
        <v>429</v>
      </c>
    </row>
    <row r="11" spans="1:2">
      <c r="A11" s="5" t="s">
        <v>288</v>
      </c>
    </row>
    <row r="12" spans="1:2">
      <c r="A12" s="3" t="s">
        <v>425</v>
      </c>
      <c r="B12" s="3" t="s">
        <v>430</v>
      </c>
    </row>
    <row r="13" spans="1:2">
      <c r="A13" s="3" t="s">
        <v>431</v>
      </c>
      <c r="B13" s="3"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3</v>
      </c>
      <c r="B1" s="2" t="s">
        <v>1</v>
      </c>
    </row>
    <row r="2" spans="1:2">
      <c r="B2" s="2" t="s">
        <v>149</v>
      </c>
    </row>
    <row r="3" spans="1:2">
      <c r="A3" s="5" t="s">
        <v>292</v>
      </c>
    </row>
    <row r="4" spans="1:2">
      <c r="A4" s="3" t="s">
        <v>434</v>
      </c>
      <c r="B4" s="3"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149</v>
      </c>
      <c r="C2" s="2" t="s">
        <v>150</v>
      </c>
      <c r="D2" s="2" t="s">
        <v>151</v>
      </c>
    </row>
    <row r="3" spans="1:4">
      <c r="A3" s="5" t="s">
        <v>152</v>
      </c>
    </row>
    <row r="4" spans="1:4">
      <c r="A4" s="3" t="s">
        <v>153</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6</v>
      </c>
      <c r="B1" s="2" t="s">
        <v>1</v>
      </c>
    </row>
    <row r="2" spans="1:2">
      <c r="B2" s="2" t="s">
        <v>149</v>
      </c>
    </row>
    <row r="3" spans="1:2">
      <c r="A3" s="5" t="s">
        <v>294</v>
      </c>
    </row>
    <row r="4" spans="1:2">
      <c r="A4" s="3" t="s">
        <v>437</v>
      </c>
      <c r="B4" s="3"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149</v>
      </c>
    </row>
    <row r="3" spans="1:2">
      <c r="A3" s="5" t="s">
        <v>296</v>
      </c>
    </row>
    <row r="4" spans="1:2">
      <c r="A4" s="3" t="s">
        <v>440</v>
      </c>
      <c r="B4" s="3"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149</v>
      </c>
    </row>
    <row r="3" spans="1:2">
      <c r="A3" s="5" t="s">
        <v>298</v>
      </c>
    </row>
    <row r="4" spans="1:2">
      <c r="A4" s="3" t="s">
        <v>443</v>
      </c>
      <c r="B4" s="3"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149</v>
      </c>
    </row>
    <row r="3" spans="1:2">
      <c r="A3" s="5" t="s">
        <v>302</v>
      </c>
    </row>
    <row r="4" spans="1:2">
      <c r="A4" s="3" t="s">
        <v>446</v>
      </c>
      <c r="B4" s="3"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8</v>
      </c>
      <c r="B1" s="2" t="s">
        <v>1</v>
      </c>
    </row>
    <row r="2" spans="1:2">
      <c r="B2" s="2" t="s">
        <v>149</v>
      </c>
    </row>
    <row r="3" spans="1:2">
      <c r="A3" s="5" t="s">
        <v>304</v>
      </c>
    </row>
    <row r="4" spans="1:2">
      <c r="A4" s="3" t="s">
        <v>449</v>
      </c>
      <c r="B4" s="3" t="s">
        <v>450</v>
      </c>
    </row>
    <row r="5" spans="1:2">
      <c r="A5" s="3" t="s">
        <v>451</v>
      </c>
      <c r="B5" s="3" t="s">
        <v>452</v>
      </c>
    </row>
    <row r="6" spans="1:2">
      <c r="A6" s="3" t="s">
        <v>453</v>
      </c>
      <c r="B6" s="3"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2"/>
    <col customWidth="1" max="2" min="2" width="16"/>
  </cols>
  <sheetData>
    <row r="1" spans="1:2">
      <c r="A1" s="1" t="s">
        <v>455</v>
      </c>
      <c r="B1" s="2" t="s">
        <v>1</v>
      </c>
    </row>
    <row r="2" spans="1:2">
      <c r="B2" s="2" t="s">
        <v>149</v>
      </c>
    </row>
    <row r="3" spans="1:2">
      <c r="A3" s="3" t="s">
        <v>456</v>
      </c>
    </row>
    <row r="4" spans="1:2">
      <c r="A4" s="5" t="s">
        <v>253</v>
      </c>
    </row>
    <row r="5" spans="1:2">
      <c r="A5" s="3" t="s">
        <v>457</v>
      </c>
      <c r="B5" s="3" t="s">
        <v>458</v>
      </c>
    </row>
    <row r="6" spans="1:2">
      <c r="A6" s="3" t="s">
        <v>459</v>
      </c>
    </row>
    <row r="7" spans="1:2">
      <c r="A7" s="5" t="s">
        <v>253</v>
      </c>
    </row>
    <row r="8" spans="1:2">
      <c r="A8" s="3" t="s">
        <v>457</v>
      </c>
      <c r="B8" s="3" t="s">
        <v>458</v>
      </c>
    </row>
    <row r="9" spans="1:2">
      <c r="A9" s="3" t="s">
        <v>460</v>
      </c>
    </row>
    <row r="10" spans="1:2">
      <c r="A10" s="5" t="s">
        <v>253</v>
      </c>
    </row>
    <row r="11" spans="1:2">
      <c r="A11" s="3" t="s">
        <v>457</v>
      </c>
      <c r="B11" s="3" t="s">
        <v>458</v>
      </c>
    </row>
    <row r="12" spans="1:2">
      <c r="A12" s="3" t="s">
        <v>461</v>
      </c>
    </row>
    <row r="13" spans="1:2">
      <c r="A13" s="5" t="s">
        <v>253</v>
      </c>
    </row>
    <row r="14" spans="1:2">
      <c r="A14" s="3" t="s">
        <v>457</v>
      </c>
      <c r="B14" s="3" t="s">
        <v>458</v>
      </c>
    </row>
    <row r="15" spans="1:2">
      <c r="A15" s="3" t="s">
        <v>462</v>
      </c>
    </row>
    <row r="16" spans="1:2">
      <c r="A16" s="5" t="s">
        <v>253</v>
      </c>
    </row>
    <row r="17" spans="1:2">
      <c r="A17" s="3" t="s">
        <v>457</v>
      </c>
      <c r="B17" s="3" t="s">
        <v>458</v>
      </c>
    </row>
    <row r="18" spans="1:2">
      <c r="A18" s="3" t="s">
        <v>463</v>
      </c>
    </row>
    <row r="19" spans="1:2">
      <c r="A19" s="5" t="s">
        <v>253</v>
      </c>
    </row>
    <row r="20" spans="1:2">
      <c r="A20" s="3" t="s">
        <v>457</v>
      </c>
      <c r="B20" s="3" t="s">
        <v>458</v>
      </c>
    </row>
    <row r="21" spans="1:2">
      <c r="A21" s="3" t="s">
        <v>464</v>
      </c>
    </row>
    <row r="22" spans="1:2">
      <c r="A22" s="5" t="s">
        <v>253</v>
      </c>
    </row>
    <row r="23" spans="1:2">
      <c r="A23" s="3" t="s">
        <v>457</v>
      </c>
      <c r="B23" s="3" t="s">
        <v>458</v>
      </c>
    </row>
    <row r="24" spans="1:2">
      <c r="A24" s="3" t="s">
        <v>465</v>
      </c>
    </row>
    <row r="25" spans="1:2">
      <c r="A25" s="5" t="s">
        <v>253</v>
      </c>
    </row>
    <row r="26" spans="1:2">
      <c r="A26" s="3" t="s">
        <v>457</v>
      </c>
      <c r="B26" s="3" t="s">
        <v>458</v>
      </c>
    </row>
    <row r="27" spans="1:2">
      <c r="A27" s="3" t="s">
        <v>466</v>
      </c>
    </row>
    <row r="28" spans="1:2">
      <c r="A28" s="5" t="s">
        <v>253</v>
      </c>
    </row>
    <row r="29" spans="1:2">
      <c r="A29" s="3" t="s">
        <v>457</v>
      </c>
      <c r="B29" s="3" t="s">
        <v>458</v>
      </c>
    </row>
    <row r="30" spans="1:2">
      <c r="A30" s="3" t="s">
        <v>467</v>
      </c>
    </row>
    <row r="31" spans="1:2">
      <c r="A31" s="5" t="s">
        <v>253</v>
      </c>
    </row>
    <row r="32" spans="1:2">
      <c r="A32" s="3" t="s">
        <v>457</v>
      </c>
      <c r="B32" s="3" t="s">
        <v>458</v>
      </c>
    </row>
    <row r="33" spans="1:2">
      <c r="A33" s="3" t="s">
        <v>468</v>
      </c>
    </row>
    <row r="34" spans="1:2">
      <c r="A34" s="5" t="s">
        <v>253</v>
      </c>
    </row>
    <row r="35" spans="1:2">
      <c r="A35" s="3" t="s">
        <v>469</v>
      </c>
      <c r="B35" s="3" t="s">
        <v>470</v>
      </c>
    </row>
    <row r="36" spans="1:2">
      <c r="A36" s="3" t="s">
        <v>471</v>
      </c>
    </row>
    <row r="37" spans="1:2">
      <c r="A37" s="5" t="s">
        <v>253</v>
      </c>
    </row>
    <row r="38" spans="1:2">
      <c r="A38" s="3" t="s">
        <v>469</v>
      </c>
      <c r="B38" s="3" t="s">
        <v>470</v>
      </c>
    </row>
    <row r="39" spans="1:2">
      <c r="A39" s="3" t="s">
        <v>472</v>
      </c>
    </row>
    <row r="40" spans="1:2">
      <c r="A40" s="5" t="s">
        <v>253</v>
      </c>
    </row>
    <row r="41" spans="1:2">
      <c r="A41" s="3" t="s">
        <v>469</v>
      </c>
      <c r="B41" s="3"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4</v>
      </c>
    </row>
    <row r="3" spans="1:2">
      <c r="A3" s="3" t="s">
        <v>474</v>
      </c>
    </row>
    <row r="4" spans="1:2">
      <c r="A4" s="5" t="s">
        <v>475</v>
      </c>
    </row>
    <row r="5" spans="1:2">
      <c r="A5" s="3" t="s">
        <v>476</v>
      </c>
      <c r="B5" s="7" t="n">
        <v>13780</v>
      </c>
    </row>
    <row r="6" spans="1:2">
      <c r="A6" s="3" t="s">
        <v>477</v>
      </c>
    </row>
    <row r="7" spans="1:2">
      <c r="A7" s="5" t="s">
        <v>475</v>
      </c>
    </row>
    <row r="8" spans="1:2">
      <c r="A8" s="3" t="s">
        <v>478</v>
      </c>
      <c r="B8" s="3" t="s">
        <v>479</v>
      </c>
    </row>
    <row r="9" spans="1:2">
      <c r="A9" s="3" t="s">
        <v>480</v>
      </c>
    </row>
    <row r="10" spans="1:2">
      <c r="A10" s="5" t="s">
        <v>475</v>
      </c>
    </row>
    <row r="11" spans="1:2">
      <c r="A11" s="3" t="s">
        <v>478</v>
      </c>
      <c r="B11" s="3"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81</v>
      </c>
      <c r="B1" s="2" t="s">
        <v>1</v>
      </c>
    </row>
    <row r="2" spans="1:7">
      <c r="B2" s="2" t="s">
        <v>33</v>
      </c>
      <c r="C2" s="2" t="s">
        <v>34</v>
      </c>
      <c r="D2" s="2" t="s">
        <v>35</v>
      </c>
      <c r="E2" s="2" t="s">
        <v>155</v>
      </c>
      <c r="F2" s="2" t="s">
        <v>34</v>
      </c>
      <c r="G2" s="2" t="s">
        <v>482</v>
      </c>
    </row>
    <row r="3" spans="1:7">
      <c r="A3" s="5" t="s">
        <v>36</v>
      </c>
    </row>
    <row r="4" spans="1:7">
      <c r="A4" s="3" t="s">
        <v>37</v>
      </c>
      <c r="B4" s="6" t="n">
        <v>237138</v>
      </c>
      <c r="D4" s="7" t="n">
        <v>1240431</v>
      </c>
      <c r="E4" s="7" t="n">
        <v>2927581</v>
      </c>
      <c r="F4" s="7" t="n">
        <v>1630444</v>
      </c>
    </row>
    <row r="5" spans="1:7">
      <c r="A5" s="3" t="s">
        <v>38</v>
      </c>
      <c r="B5" s="4" t="n">
        <v>185925</v>
      </c>
      <c r="D5" s="4" t="n">
        <v>1652653</v>
      </c>
      <c r="F5" s="4" t="n">
        <v>1278326</v>
      </c>
    </row>
    <row r="6" spans="1:7">
      <c r="A6" s="3" t="s">
        <v>40</v>
      </c>
      <c r="B6" s="4" t="n">
        <v>21967</v>
      </c>
      <c r="D6" s="4" t="n">
        <v>156974</v>
      </c>
      <c r="F6" s="4" t="n">
        <v>151031</v>
      </c>
    </row>
    <row r="7" spans="1:7">
      <c r="A7" s="3" t="s">
        <v>42</v>
      </c>
      <c r="B7" s="4" t="n">
        <v>146510</v>
      </c>
      <c r="D7" s="4" t="n">
        <v>2353663</v>
      </c>
      <c r="F7" s="4" t="n">
        <v>1007329</v>
      </c>
    </row>
    <row r="8" spans="1:7">
      <c r="A8" s="3" t="s">
        <v>41</v>
      </c>
      <c r="B8" s="4" t="n">
        <v>277048</v>
      </c>
      <c r="D8" s="4" t="n">
        <v>1459755</v>
      </c>
      <c r="F8" s="4" t="n">
        <v>1904846</v>
      </c>
    </row>
    <row r="9" spans="1:7">
      <c r="A9" s="3" t="s">
        <v>44</v>
      </c>
      <c r="B9" s="4" t="n">
        <v>28723</v>
      </c>
      <c r="D9" s="4" t="n">
        <v>164894</v>
      </c>
      <c r="F9" s="4" t="n">
        <v>197488</v>
      </c>
    </row>
    <row r="10" spans="1:7">
      <c r="A10" s="5" t="s">
        <v>46</v>
      </c>
    </row>
    <row r="11" spans="1:7">
      <c r="A11" s="3" t="s">
        <v>47</v>
      </c>
      <c r="B11" s="4" t="n">
        <v>300292</v>
      </c>
      <c r="D11" s="4" t="n">
        <v>1307470</v>
      </c>
      <c r="F11" s="4" t="n">
        <v>2064657</v>
      </c>
    </row>
    <row r="12" spans="1:7">
      <c r="A12" s="3" t="s">
        <v>48</v>
      </c>
      <c r="B12" s="4" t="n">
        <v>20916</v>
      </c>
      <c r="D12" s="4" t="n">
        <v>158556</v>
      </c>
      <c r="F12" s="4" t="n">
        <v>143810</v>
      </c>
    </row>
    <row r="13" spans="1:7">
      <c r="A13" s="3" t="s">
        <v>50</v>
      </c>
      <c r="B13" s="4" t="n">
        <v>68224</v>
      </c>
      <c r="D13" s="4" t="n">
        <v>448584</v>
      </c>
      <c r="F13" s="4" t="n">
        <v>469076</v>
      </c>
    </row>
    <row r="14" spans="1:7">
      <c r="A14" s="3" t="s">
        <v>52</v>
      </c>
      <c r="B14" s="4" t="n">
        <v>6622</v>
      </c>
      <c r="D14" s="4" t="n">
        <v>62314</v>
      </c>
      <c r="F14" s="4" t="n">
        <v>45531</v>
      </c>
    </row>
    <row r="15" spans="1:7">
      <c r="A15" s="3" t="s">
        <v>38</v>
      </c>
      <c r="B15" s="4" t="n">
        <v>13183</v>
      </c>
      <c r="D15" s="4" t="n">
        <v>89745</v>
      </c>
      <c r="F15" s="4" t="n">
        <v>90638</v>
      </c>
    </row>
    <row r="16" spans="1:7">
      <c r="A16" s="5" t="s">
        <v>483</v>
      </c>
    </row>
    <row r="17" spans="1:7">
      <c r="A17" s="3" t="s">
        <v>56</v>
      </c>
      <c r="B17" s="4" t="n">
        <v>259312</v>
      </c>
      <c r="D17" s="4" t="n">
        <v>1216384</v>
      </c>
      <c r="F17" s="4" t="n">
        <v>1782900</v>
      </c>
    </row>
    <row r="18" spans="1:7">
      <c r="A18" s="3" t="s">
        <v>57</v>
      </c>
      <c r="B18" s="4" t="n">
        <v>414742</v>
      </c>
      <c r="D18" s="4" t="n">
        <v>2388393</v>
      </c>
      <c r="F18" s="4" t="n">
        <v>2851557</v>
      </c>
    </row>
    <row r="19" spans="1:7">
      <c r="A19" s="3" t="s">
        <v>58</v>
      </c>
      <c r="B19" s="4" t="n">
        <v>839</v>
      </c>
      <c r="D19" s="4" t="n">
        <v>629</v>
      </c>
      <c r="F19" s="4" t="n">
        <v>5767</v>
      </c>
    </row>
    <row r="20" spans="1:7">
      <c r="A20" s="3" t="s">
        <v>484</v>
      </c>
      <c r="B20" s="4" t="n">
        <v>177330</v>
      </c>
      <c r="D20" s="4" t="n">
        <v>910383</v>
      </c>
      <c r="F20" s="4" t="n">
        <v>1219230</v>
      </c>
      <c r="G20" s="7" t="n">
        <v>935437</v>
      </c>
    </row>
    <row r="21" spans="1:7">
      <c r="A21" s="3" t="s">
        <v>60</v>
      </c>
      <c r="B21" s="4" t="n">
        <v>325616</v>
      </c>
      <c r="D21" s="4" t="n">
        <v>1841273</v>
      </c>
      <c r="F21" s="4" t="n">
        <v>2238785</v>
      </c>
    </row>
    <row r="22" spans="1:7">
      <c r="A22" s="3" t="s">
        <v>61</v>
      </c>
      <c r="B22" s="4" t="n">
        <v>415</v>
      </c>
      <c r="D22" s="4" t="n">
        <v>7227</v>
      </c>
      <c r="F22" s="4" t="n">
        <v>2851</v>
      </c>
    </row>
    <row r="23" spans="1:7">
      <c r="A23" s="3" t="s">
        <v>62</v>
      </c>
      <c r="B23" s="4" t="n">
        <v>1807</v>
      </c>
      <c r="D23" s="4" t="n">
        <v>12902</v>
      </c>
      <c r="F23" s="4" t="n">
        <v>12429</v>
      </c>
    </row>
    <row r="24" spans="1:7">
      <c r="A24" s="3" t="s">
        <v>65</v>
      </c>
      <c r="B24" s="4" t="n">
        <v>3688</v>
      </c>
      <c r="D24" s="4" t="n">
        <v>31688</v>
      </c>
      <c r="F24" s="4" t="n">
        <v>25356</v>
      </c>
    </row>
    <row r="25" spans="1:7">
      <c r="A25" s="3" t="s">
        <v>66</v>
      </c>
      <c r="B25" s="4" t="n">
        <v>12581</v>
      </c>
      <c r="D25" s="4" t="n">
        <v>75327</v>
      </c>
      <c r="F25" s="4" t="n">
        <v>86504</v>
      </c>
    </row>
    <row r="26" spans="1:7">
      <c r="A26" s="3" t="s">
        <v>96</v>
      </c>
      <c r="B26" s="4" t="n">
        <v>4066756</v>
      </c>
      <c r="C26" s="7" t="n">
        <v>27960979</v>
      </c>
      <c r="D26" s="4" t="n">
        <v>19989562</v>
      </c>
      <c r="E26" s="4" t="n">
        <v>8844137</v>
      </c>
    </row>
    <row r="27" spans="1:7">
      <c r="A27" s="3" t="s">
        <v>115</v>
      </c>
      <c r="B27" s="4" t="n">
        <v>-73882</v>
      </c>
      <c r="C27" s="4" t="n">
        <v>-507988</v>
      </c>
      <c r="D27" s="4" t="n">
        <v>-1227893</v>
      </c>
      <c r="E27" s="4" t="n">
        <v>-1363480</v>
      </c>
    </row>
    <row r="28" spans="1:7">
      <c r="A28" s="3" t="s">
        <v>485</v>
      </c>
      <c r="B28" s="4" t="n">
        <v>92677</v>
      </c>
      <c r="C28" s="4" t="n">
        <v>637204</v>
      </c>
      <c r="D28" s="4" t="n">
        <v>25602</v>
      </c>
      <c r="E28" s="4" t="n">
        <v>-623363</v>
      </c>
    </row>
    <row r="29" spans="1:7">
      <c r="A29" s="3" t="s">
        <v>182</v>
      </c>
      <c r="B29" s="4" t="n">
        <v>-179035</v>
      </c>
      <c r="C29" s="4" t="n">
        <v>-1230953</v>
      </c>
      <c r="D29" s="4" t="n">
        <v>-4105923</v>
      </c>
      <c r="E29" s="4" t="n">
        <v>-843844</v>
      </c>
    </row>
    <row r="30" spans="1:7">
      <c r="A30" s="3" t="s">
        <v>194</v>
      </c>
      <c r="B30" s="4" t="n">
        <v>81034</v>
      </c>
      <c r="C30" s="7" t="n">
        <v>557149</v>
      </c>
      <c r="D30" s="4" t="n">
        <v>3730859</v>
      </c>
      <c r="E30" s="7" t="n">
        <v>4207616</v>
      </c>
    </row>
    <row r="31" spans="1:7">
      <c r="A31" s="3" t="s">
        <v>486</v>
      </c>
    </row>
    <row r="32" spans="1:7">
      <c r="A32" s="5" t="s">
        <v>36</v>
      </c>
    </row>
    <row r="33" spans="1:7">
      <c r="A33" s="3" t="s">
        <v>37</v>
      </c>
      <c r="B33" s="4" t="n">
        <v>36584</v>
      </c>
      <c r="D33" s="4" t="n">
        <v>117664</v>
      </c>
      <c r="F33" s="4" t="n">
        <v>251531</v>
      </c>
    </row>
    <row r="34" spans="1:7">
      <c r="A34" s="3" t="s">
        <v>38</v>
      </c>
      <c r="B34" s="4" t="n">
        <v>6764</v>
      </c>
      <c r="D34" s="4" t="n">
        <v>23559</v>
      </c>
      <c r="F34" s="4" t="n">
        <v>46506</v>
      </c>
    </row>
    <row r="35" spans="1:7">
      <c r="A35" s="3" t="s">
        <v>487</v>
      </c>
      <c r="B35" s="4" t="n">
        <v>31281</v>
      </c>
      <c r="D35" s="4" t="n">
        <v>206593</v>
      </c>
      <c r="F35" s="4" t="n">
        <v>215070</v>
      </c>
    </row>
    <row r="36" spans="1:7">
      <c r="A36" s="3" t="s">
        <v>40</v>
      </c>
      <c r="B36" s="4" t="n">
        <v>11620</v>
      </c>
      <c r="D36" s="4" t="n">
        <v>76595</v>
      </c>
      <c r="F36" s="4" t="n">
        <v>79896</v>
      </c>
    </row>
    <row r="37" spans="1:7">
      <c r="A37" s="3" t="s">
        <v>42</v>
      </c>
      <c r="B37" s="4" t="n">
        <v>144790</v>
      </c>
      <c r="D37" s="4" t="n">
        <v>167638</v>
      </c>
      <c r="F37" s="4" t="n">
        <v>995505</v>
      </c>
    </row>
    <row r="38" spans="1:7">
      <c r="A38" s="3" t="s">
        <v>41</v>
      </c>
      <c r="B38" s="4" t="n">
        <v>19638</v>
      </c>
      <c r="D38" s="4" t="n">
        <v>845197</v>
      </c>
      <c r="F38" s="4" t="n">
        <v>135019</v>
      </c>
    </row>
    <row r="39" spans="1:7">
      <c r="A39" s="3" t="s">
        <v>44</v>
      </c>
      <c r="B39" s="4" t="n">
        <v>11616</v>
      </c>
      <c r="D39" s="4" t="n">
        <v>94412</v>
      </c>
      <c r="F39" s="4" t="n">
        <v>79867</v>
      </c>
    </row>
    <row r="40" spans="1:7">
      <c r="A40" s="3" t="s">
        <v>45</v>
      </c>
      <c r="B40" s="4" t="n">
        <v>262293</v>
      </c>
      <c r="D40" s="4" t="n">
        <v>1531658</v>
      </c>
      <c r="F40" s="4" t="n">
        <v>1803394</v>
      </c>
    </row>
    <row r="41" spans="1:7">
      <c r="A41" s="5" t="s">
        <v>46</v>
      </c>
    </row>
    <row r="42" spans="1:7">
      <c r="A42" s="3" t="s">
        <v>47</v>
      </c>
      <c r="B42" s="4" t="n">
        <v>206241</v>
      </c>
      <c r="D42" s="4" t="n">
        <v>794382</v>
      </c>
      <c r="F42" s="4" t="n">
        <v>1418007</v>
      </c>
    </row>
    <row r="43" spans="1:7">
      <c r="A43" s="3" t="s">
        <v>48</v>
      </c>
      <c r="B43" s="4" t="n">
        <v>16204</v>
      </c>
      <c r="D43" s="4" t="n">
        <v>119364</v>
      </c>
      <c r="F43" s="4" t="n">
        <v>111409</v>
      </c>
    </row>
    <row r="44" spans="1:7">
      <c r="A44" s="3" t="s">
        <v>50</v>
      </c>
      <c r="B44" s="4" t="n">
        <v>62652</v>
      </c>
      <c r="D44" s="4" t="n">
        <v>410271</v>
      </c>
      <c r="F44" s="4" t="n">
        <v>430763</v>
      </c>
    </row>
    <row r="45" spans="1:7">
      <c r="A45" s="3" t="s">
        <v>52</v>
      </c>
      <c r="B45" s="4" t="n">
        <v>1853</v>
      </c>
      <c r="D45" s="4" t="n">
        <v>47173</v>
      </c>
      <c r="F45" s="4" t="n">
        <v>12741</v>
      </c>
    </row>
    <row r="46" spans="1:7">
      <c r="A46" s="3" t="s">
        <v>38</v>
      </c>
      <c r="B46" s="4" t="n">
        <v>2393</v>
      </c>
      <c r="F46" s="4" t="n">
        <v>16455</v>
      </c>
    </row>
    <row r="47" spans="1:7">
      <c r="A47" s="3" t="s">
        <v>53</v>
      </c>
      <c r="B47" s="4" t="n">
        <v>289343</v>
      </c>
      <c r="D47" s="4" t="n">
        <v>1371190</v>
      </c>
      <c r="F47" s="4" t="n">
        <v>1989375</v>
      </c>
    </row>
    <row r="48" spans="1:7">
      <c r="A48" s="3" t="s">
        <v>54</v>
      </c>
      <c r="B48" s="4" t="n">
        <v>551636</v>
      </c>
      <c r="D48" s="4" t="n">
        <v>2902848</v>
      </c>
      <c r="F48" s="4" t="n">
        <v>3792769</v>
      </c>
    </row>
    <row r="49" spans="1:7">
      <c r="A49" s="5" t="s">
        <v>483</v>
      </c>
    </row>
    <row r="50" spans="1:7">
      <c r="A50" s="3" t="s">
        <v>56</v>
      </c>
      <c r="B50" s="4" t="n">
        <v>106901</v>
      </c>
      <c r="D50" s="4" t="n">
        <v>565000</v>
      </c>
      <c r="F50" s="4" t="n">
        <v>735000</v>
      </c>
    </row>
    <row r="51" spans="1:7">
      <c r="A51" s="3" t="s">
        <v>57</v>
      </c>
      <c r="B51" s="4" t="n">
        <v>203561</v>
      </c>
      <c r="D51" s="4" t="n">
        <v>1425018</v>
      </c>
      <c r="F51" s="4" t="n">
        <v>1399578</v>
      </c>
    </row>
    <row r="52" spans="1:7">
      <c r="A52" s="3" t="s">
        <v>58</v>
      </c>
      <c r="B52" s="4" t="n">
        <v>40</v>
      </c>
      <c r="F52" s="4" t="n">
        <v>275</v>
      </c>
    </row>
    <row r="53" spans="1:7">
      <c r="A53" s="3" t="s">
        <v>484</v>
      </c>
      <c r="B53" s="4" t="n">
        <v>143973</v>
      </c>
      <c r="D53" s="4" t="n">
        <v>723508</v>
      </c>
      <c r="F53" s="4" t="n">
        <v>989880</v>
      </c>
    </row>
    <row r="54" spans="1:7">
      <c r="A54" s="3" t="s">
        <v>60</v>
      </c>
      <c r="B54" s="4" t="n">
        <v>179320</v>
      </c>
      <c r="D54" s="4" t="n">
        <v>1090217</v>
      </c>
      <c r="F54" s="4" t="n">
        <v>1232916</v>
      </c>
    </row>
    <row r="55" spans="1:7">
      <c r="A55" s="3" t="s">
        <v>61</v>
      </c>
      <c r="D55" s="4" t="n">
        <v>7227</v>
      </c>
    </row>
    <row r="56" spans="1:7">
      <c r="A56" s="3" t="s">
        <v>62</v>
      </c>
      <c r="B56" s="4" t="n">
        <v>238546</v>
      </c>
      <c r="D56" s="4" t="n">
        <v>1401016</v>
      </c>
      <c r="F56" s="4" t="n">
        <v>1640124</v>
      </c>
    </row>
    <row r="57" spans="1:7">
      <c r="A57" s="3" t="s">
        <v>63</v>
      </c>
      <c r="B57" s="4" t="n">
        <v>872341</v>
      </c>
      <c r="D57" s="4" t="n">
        <v>5211986</v>
      </c>
      <c r="F57" s="4" t="n">
        <v>5997773</v>
      </c>
    </row>
    <row r="58" spans="1:7">
      <c r="A58" s="3" t="s">
        <v>65</v>
      </c>
      <c r="B58" s="4" t="n">
        <v>3900</v>
      </c>
      <c r="D58" s="4" t="n">
        <v>28945</v>
      </c>
      <c r="F58" s="4" t="n">
        <v>26817</v>
      </c>
    </row>
    <row r="59" spans="1:7">
      <c r="A59" s="3" t="s">
        <v>66</v>
      </c>
      <c r="B59" s="4" t="n">
        <v>11901</v>
      </c>
      <c r="D59" s="4" t="n">
        <v>70649</v>
      </c>
      <c r="F59" s="4" t="n">
        <v>81826</v>
      </c>
    </row>
    <row r="60" spans="1:7">
      <c r="A60" s="3" t="s">
        <v>67</v>
      </c>
      <c r="B60" s="4" t="n">
        <v>15801</v>
      </c>
      <c r="D60" s="4" t="n">
        <v>99594</v>
      </c>
      <c r="F60" s="4" t="n">
        <v>108643</v>
      </c>
    </row>
    <row r="61" spans="1:7">
      <c r="A61" s="3" t="s">
        <v>68</v>
      </c>
      <c r="B61" s="6" t="n">
        <v>888142</v>
      </c>
      <c r="D61" s="7" t="n">
        <v>5311580</v>
      </c>
      <c r="F61" s="4" t="n">
        <v>6106416</v>
      </c>
    </row>
    <row r="62" spans="1:7">
      <c r="A62" s="3" t="s">
        <v>488</v>
      </c>
      <c r="B62" s="3" t="s">
        <v>489</v>
      </c>
      <c r="C62" s="3" t="s">
        <v>489</v>
      </c>
      <c r="D62" s="3" t="s">
        <v>489</v>
      </c>
      <c r="E62" s="3" t="s">
        <v>490</v>
      </c>
    </row>
    <row r="63" spans="1:7">
      <c r="A63" s="3" t="s">
        <v>491</v>
      </c>
      <c r="F63" s="7" t="n">
        <v>0</v>
      </c>
    </row>
    <row r="64" spans="1:7">
      <c r="A64" s="3" t="s">
        <v>96</v>
      </c>
      <c r="B64" s="6" t="n">
        <v>2685250</v>
      </c>
      <c r="C64" s="7" t="n">
        <v>18462434</v>
      </c>
      <c r="D64" s="7" t="n">
        <v>13251443</v>
      </c>
      <c r="E64" s="7" t="n">
        <v>5422100</v>
      </c>
    </row>
    <row r="65" spans="1:7">
      <c r="A65" s="3" t="s">
        <v>115</v>
      </c>
      <c r="B65" s="4" t="n">
        <v>-17001</v>
      </c>
      <c r="C65" s="4" t="n">
        <v>-116889</v>
      </c>
      <c r="D65" s="4" t="n">
        <v>-221601</v>
      </c>
      <c r="E65" s="4" t="n">
        <v>-627302</v>
      </c>
    </row>
    <row r="66" spans="1:7">
      <c r="A66" s="3" t="s">
        <v>485</v>
      </c>
      <c r="B66" s="4" t="n">
        <v>120483</v>
      </c>
      <c r="C66" s="4" t="n">
        <v>828383</v>
      </c>
      <c r="D66" s="4" t="n">
        <v>215575</v>
      </c>
      <c r="E66" s="4" t="n">
        <v>301749</v>
      </c>
    </row>
    <row r="67" spans="1:7">
      <c r="A67" s="3" t="s">
        <v>182</v>
      </c>
      <c r="B67" s="4" t="n">
        <v>-115542</v>
      </c>
      <c r="C67" s="4" t="n">
        <v>-820490</v>
      </c>
      <c r="D67" s="4" t="n">
        <v>-656571</v>
      </c>
      <c r="E67" s="4" t="n">
        <v>-441555</v>
      </c>
    </row>
    <row r="68" spans="1:7">
      <c r="A68" s="3" t="s">
        <v>194</v>
      </c>
      <c r="B68" s="6" t="n">
        <v>24053</v>
      </c>
      <c r="C68" s="7" t="n">
        <v>165376</v>
      </c>
      <c r="D68" s="7" t="n">
        <v>267017</v>
      </c>
      <c r="E68" s="7" t="n">
        <v>96057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492</v>
      </c>
      <c r="B1" s="2" t="s">
        <v>493</v>
      </c>
    </row>
    <row r="2" spans="1:2">
      <c r="A2" s="5" t="s">
        <v>255</v>
      </c>
    </row>
    <row r="3" spans="1:2">
      <c r="A3" s="3" t="s">
        <v>494</v>
      </c>
      <c r="B3" s="10" t="n">
        <v>0.14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5</v>
      </c>
      <c r="B1" s="2" t="s">
        <v>33</v>
      </c>
      <c r="C1" s="2" t="s">
        <v>34</v>
      </c>
      <c r="D1" s="2" t="s">
        <v>35</v>
      </c>
    </row>
    <row r="2" spans="1:4">
      <c r="A2" s="5" t="s">
        <v>255</v>
      </c>
    </row>
    <row r="3" spans="1:4">
      <c r="A3" s="3" t="s">
        <v>496</v>
      </c>
      <c r="B3" s="6" t="n">
        <v>5087</v>
      </c>
      <c r="C3" s="7" t="n">
        <v>34979</v>
      </c>
      <c r="D3" s="7" t="n">
        <v>10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4</v>
      </c>
      <c r="B1" s="2" t="s">
        <v>1</v>
      </c>
    </row>
    <row r="2" spans="1:5">
      <c r="B2" s="2" t="s">
        <v>33</v>
      </c>
      <c r="C2" s="2" t="s">
        <v>34</v>
      </c>
      <c r="D2" s="2" t="s">
        <v>35</v>
      </c>
      <c r="E2" s="2" t="s">
        <v>155</v>
      </c>
    </row>
    <row r="3" spans="1:5">
      <c r="A3" s="5" t="s">
        <v>156</v>
      </c>
    </row>
    <row r="4" spans="1:5">
      <c r="A4" s="3" t="s">
        <v>157</v>
      </c>
      <c r="B4" s="6" t="n">
        <v>-73941</v>
      </c>
      <c r="C4" s="7" t="n">
        <v>-508391</v>
      </c>
      <c r="D4" s="7" t="n">
        <v>-1228060</v>
      </c>
      <c r="E4" s="7" t="n">
        <v>-1363480</v>
      </c>
    </row>
    <row r="5" spans="1:5">
      <c r="A5" s="5" t="s">
        <v>158</v>
      </c>
    </row>
    <row r="6" spans="1:5">
      <c r="A6" s="3" t="s">
        <v>159</v>
      </c>
      <c r="B6" s="4" t="n">
        <v>66</v>
      </c>
      <c r="C6" s="4" t="n">
        <v>456</v>
      </c>
      <c r="D6" s="4" t="n">
        <v>816</v>
      </c>
      <c r="E6" s="4" t="n">
        <v>-43</v>
      </c>
    </row>
    <row r="7" spans="1:5">
      <c r="A7" s="3" t="s">
        <v>160</v>
      </c>
      <c r="B7" s="4" t="n">
        <v>-9400</v>
      </c>
      <c r="C7" s="4" t="n">
        <v>-64628</v>
      </c>
    </row>
    <row r="8" spans="1:5">
      <c r="A8" s="3" t="s">
        <v>161</v>
      </c>
      <c r="B8" s="4" t="n">
        <v>-921</v>
      </c>
      <c r="C8" s="4" t="n">
        <v>-6332</v>
      </c>
      <c r="D8" s="4" t="n">
        <v>-1680</v>
      </c>
    </row>
    <row r="9" spans="1:5">
      <c r="A9" s="3" t="s">
        <v>162</v>
      </c>
      <c r="B9" s="4" t="n">
        <v>67138</v>
      </c>
      <c r="C9" s="4" t="n">
        <v>461612</v>
      </c>
      <c r="D9" s="4" t="n">
        <v>363909</v>
      </c>
      <c r="E9" s="4" t="n">
        <v>246311</v>
      </c>
    </row>
    <row r="10" spans="1:5">
      <c r="A10" s="3" t="s">
        <v>163</v>
      </c>
      <c r="B10" s="4" t="n">
        <v>15869</v>
      </c>
      <c r="C10" s="4" t="n">
        <v>109107</v>
      </c>
      <c r="D10" s="4" t="n">
        <v>298963</v>
      </c>
    </row>
    <row r="11" spans="1:5">
      <c r="A11" s="3" t="s">
        <v>164</v>
      </c>
      <c r="B11" s="4" t="n">
        <v>8727</v>
      </c>
      <c r="C11" s="4" t="n">
        <v>60001</v>
      </c>
      <c r="D11" s="4" t="n">
        <v>18394</v>
      </c>
      <c r="E11" s="4" t="n">
        <v>31522</v>
      </c>
    </row>
    <row r="12" spans="1:5">
      <c r="A12" s="3" t="s">
        <v>165</v>
      </c>
      <c r="B12" s="4" t="n">
        <v>1796</v>
      </c>
      <c r="C12" s="4" t="n">
        <v>12345</v>
      </c>
      <c r="D12" s="4" t="n">
        <v>-3065</v>
      </c>
      <c r="E12" s="4" t="n">
        <v>2314</v>
      </c>
    </row>
    <row r="13" spans="1:5">
      <c r="A13" s="3" t="s">
        <v>108</v>
      </c>
      <c r="B13" s="4" t="n">
        <v>950</v>
      </c>
      <c r="C13" s="4" t="n">
        <v>6533</v>
      </c>
      <c r="D13" s="4" t="n">
        <v>6320</v>
      </c>
      <c r="E13" s="4" t="n">
        <v>1864</v>
      </c>
    </row>
    <row r="14" spans="1:5">
      <c r="A14" s="5" t="s">
        <v>166</v>
      </c>
    </row>
    <row r="15" spans="1:5">
      <c r="A15" s="3" t="s">
        <v>167</v>
      </c>
      <c r="B15" s="4" t="n">
        <v>-60405</v>
      </c>
      <c r="C15" s="4" t="n">
        <v>-415318</v>
      </c>
      <c r="D15" s="4" t="n">
        <v>-268272</v>
      </c>
      <c r="E15" s="4" t="n">
        <v>-110972</v>
      </c>
    </row>
    <row r="16" spans="1:5">
      <c r="A16" s="3" t="s">
        <v>40</v>
      </c>
      <c r="B16" s="4" t="n">
        <v>1525</v>
      </c>
      <c r="C16" s="4" t="n">
        <v>10485</v>
      </c>
      <c r="D16" s="4" t="n">
        <v>-21324</v>
      </c>
      <c r="E16" s="4" t="n">
        <v>-48880</v>
      </c>
    </row>
    <row r="17" spans="1:5">
      <c r="A17" s="3" t="s">
        <v>168</v>
      </c>
      <c r="B17" s="4" t="n">
        <v>-33657</v>
      </c>
      <c r="C17" s="4" t="n">
        <v>-231408</v>
      </c>
      <c r="D17" s="4" t="n">
        <v>-466118</v>
      </c>
      <c r="E17" s="4" t="n">
        <v>-317474</v>
      </c>
    </row>
    <row r="18" spans="1:5">
      <c r="A18" s="3" t="s">
        <v>44</v>
      </c>
      <c r="B18" s="4" t="n">
        <v>-4741</v>
      </c>
      <c r="C18" s="4" t="n">
        <v>-32594</v>
      </c>
      <c r="D18" s="4" t="n">
        <v>-81592</v>
      </c>
      <c r="E18" s="4" t="n">
        <v>-54489</v>
      </c>
    </row>
    <row r="19" spans="1:5">
      <c r="A19" s="3" t="s">
        <v>51</v>
      </c>
      <c r="B19" s="4" t="n">
        <v>-1152</v>
      </c>
      <c r="C19" s="4" t="n">
        <v>-7918</v>
      </c>
      <c r="D19" s="4" t="n">
        <v>-18178</v>
      </c>
      <c r="E19" s="4" t="n">
        <v>-20822</v>
      </c>
    </row>
    <row r="20" spans="1:5">
      <c r="A20" s="3" t="s">
        <v>52</v>
      </c>
      <c r="B20" s="4" t="n">
        <v>-1317</v>
      </c>
      <c r="C20" s="4" t="n">
        <v>-9055</v>
      </c>
      <c r="D20" s="4" t="n">
        <v>-27037</v>
      </c>
      <c r="E20" s="4" t="n">
        <v>-1065</v>
      </c>
    </row>
    <row r="21" spans="1:5">
      <c r="A21" s="3" t="s">
        <v>169</v>
      </c>
      <c r="B21" s="4" t="n">
        <v>92505</v>
      </c>
      <c r="C21" s="4" t="n">
        <v>636015</v>
      </c>
      <c r="D21" s="4" t="n">
        <v>619421</v>
      </c>
      <c r="E21" s="4" t="n">
        <v>481348</v>
      </c>
    </row>
    <row r="22" spans="1:5">
      <c r="A22" s="3" t="s">
        <v>58</v>
      </c>
      <c r="B22" s="4" t="n">
        <v>747</v>
      </c>
      <c r="C22" s="4" t="n">
        <v>5138</v>
      </c>
      <c r="D22" s="4" t="n">
        <v>162</v>
      </c>
      <c r="E22" s="4" t="n">
        <v>467</v>
      </c>
    </row>
    <row r="23" spans="1:5">
      <c r="A23" s="3" t="s">
        <v>59</v>
      </c>
      <c r="B23" s="4" t="n">
        <v>41276</v>
      </c>
      <c r="C23" s="4" t="n">
        <v>283794</v>
      </c>
      <c r="D23" s="4" t="n">
        <v>233394</v>
      </c>
      <c r="E23" s="4" t="n">
        <v>166718</v>
      </c>
    </row>
    <row r="24" spans="1:5">
      <c r="A24" s="3" t="s">
        <v>60</v>
      </c>
      <c r="B24" s="4" t="n">
        <v>46055</v>
      </c>
      <c r="C24" s="4" t="n">
        <v>316658</v>
      </c>
      <c r="D24" s="4" t="n">
        <v>573637</v>
      </c>
      <c r="E24" s="4" t="n">
        <v>362434</v>
      </c>
    </row>
    <row r="25" spans="1:5">
      <c r="A25" s="3" t="s">
        <v>62</v>
      </c>
      <c r="B25" s="4" t="n">
        <v>-69</v>
      </c>
      <c r="C25" s="4" t="n">
        <v>-473</v>
      </c>
      <c r="D25" s="4" t="n">
        <v>12011</v>
      </c>
      <c r="E25" s="4" t="n">
        <v>883</v>
      </c>
    </row>
    <row r="26" spans="1:5">
      <c r="A26" s="3" t="s">
        <v>66</v>
      </c>
      <c r="B26" s="4" t="n">
        <v>1626</v>
      </c>
      <c r="C26" s="4" t="n">
        <v>11177</v>
      </c>
      <c r="D26" s="4" t="n">
        <v>13901</v>
      </c>
      <c r="E26" s="4" t="n">
        <v>1</v>
      </c>
    </row>
    <row r="27" spans="1:5">
      <c r="A27" s="3" t="s">
        <v>170</v>
      </c>
      <c r="B27" s="4" t="n">
        <v>92677</v>
      </c>
      <c r="C27" s="4" t="n">
        <v>637204</v>
      </c>
      <c r="D27" s="4" t="n">
        <v>25602</v>
      </c>
      <c r="E27" s="4" t="n">
        <v>-623363</v>
      </c>
    </row>
    <row r="28" spans="1:5">
      <c r="A28" s="5" t="s">
        <v>171</v>
      </c>
    </row>
    <row r="29" spans="1:5">
      <c r="A29" s="3" t="s">
        <v>172</v>
      </c>
      <c r="B29" s="4" t="n">
        <v>-156757</v>
      </c>
      <c r="C29" s="4" t="n">
        <v>-1077784</v>
      </c>
      <c r="D29" s="4" t="n">
        <v>-749734</v>
      </c>
      <c r="E29" s="4" t="n">
        <v>-628478</v>
      </c>
    </row>
    <row r="30" spans="1:5">
      <c r="A30" s="3" t="s">
        <v>173</v>
      </c>
      <c r="B30" s="4" t="n">
        <v>-226337</v>
      </c>
      <c r="C30" s="4" t="n">
        <v>-1556178</v>
      </c>
      <c r="D30" s="4" t="n">
        <v>-722257</v>
      </c>
      <c r="E30" s="4" t="n">
        <v>-108186</v>
      </c>
    </row>
    <row r="31" spans="1:5">
      <c r="A31" s="3" t="s">
        <v>174</v>
      </c>
      <c r="B31" s="4" t="n">
        <v>45001</v>
      </c>
      <c r="C31" s="4" t="n">
        <v>309403</v>
      </c>
      <c r="D31" s="4" t="n">
        <v>97727</v>
      </c>
      <c r="E31" s="4" t="n">
        <v>5509</v>
      </c>
    </row>
    <row r="32" spans="1:5">
      <c r="A32" s="3" t="s">
        <v>175</v>
      </c>
      <c r="B32" s="4" t="n">
        <v>6413</v>
      </c>
      <c r="C32" s="4" t="n">
        <v>44092</v>
      </c>
      <c r="D32" s="4" t="n">
        <v>45156</v>
      </c>
      <c r="E32" s="4" t="n">
        <v>11513</v>
      </c>
    </row>
    <row r="33" spans="1:5">
      <c r="A33" s="3" t="s">
        <v>176</v>
      </c>
      <c r="B33" s="4" t="n">
        <v>-6547</v>
      </c>
      <c r="C33" s="4" t="n">
        <v>-45012</v>
      </c>
      <c r="D33" s="4" t="n">
        <v>-313958</v>
      </c>
      <c r="E33" s="4" t="n">
        <v>-39517</v>
      </c>
    </row>
    <row r="34" spans="1:5">
      <c r="A34" s="3" t="s">
        <v>177</v>
      </c>
      <c r="B34" s="4" t="n">
        <v>-216</v>
      </c>
      <c r="C34" s="4" t="n">
        <v>-1487</v>
      </c>
      <c r="D34" s="4" t="n">
        <v>-26830</v>
      </c>
      <c r="E34" s="4" t="n">
        <v>-8935</v>
      </c>
    </row>
    <row r="35" spans="1:5">
      <c r="A35" s="3" t="s">
        <v>178</v>
      </c>
      <c r="B35" s="4" t="n">
        <v>-16435</v>
      </c>
      <c r="C35" s="4" t="n">
        <v>-113000</v>
      </c>
      <c r="D35" s="4" t="n">
        <v>-13902</v>
      </c>
      <c r="E35" s="4" t="n">
        <v>-13750</v>
      </c>
    </row>
    <row r="36" spans="1:5">
      <c r="A36" s="3" t="s">
        <v>179</v>
      </c>
      <c r="B36" s="4" t="n">
        <v>833337</v>
      </c>
      <c r="C36" s="4" t="n">
        <v>5729611</v>
      </c>
      <c r="D36" s="4" t="n">
        <v>2678724</v>
      </c>
      <c r="E36" s="4" t="n">
        <v>1458918</v>
      </c>
    </row>
    <row r="37" spans="1:5">
      <c r="A37" s="3" t="s">
        <v>180</v>
      </c>
      <c r="B37" s="4" t="n">
        <v>-629903</v>
      </c>
      <c r="C37" s="4" t="n">
        <v>-4330900</v>
      </c>
      <c r="D37" s="4" t="n">
        <v>-5058426</v>
      </c>
      <c r="E37" s="4" t="n">
        <v>-1520918</v>
      </c>
    </row>
    <row r="38" spans="1:5">
      <c r="A38" s="3" t="s">
        <v>181</v>
      </c>
      <c r="B38" s="4" t="n">
        <v>-27591</v>
      </c>
      <c r="C38" s="4" t="n">
        <v>-189698</v>
      </c>
      <c r="D38" s="4" t="n">
        <v>-42423</v>
      </c>
    </row>
    <row r="39" spans="1:5">
      <c r="A39" s="3" t="s">
        <v>182</v>
      </c>
      <c r="B39" s="4" t="n">
        <v>-179035</v>
      </c>
      <c r="C39" s="4" t="n">
        <v>-1230953</v>
      </c>
      <c r="D39" s="4" t="n">
        <v>-4105923</v>
      </c>
      <c r="E39" s="4" t="n">
        <v>-843844</v>
      </c>
    </row>
    <row r="40" spans="1:5">
      <c r="A40" s="5" t="s">
        <v>183</v>
      </c>
    </row>
    <row r="41" spans="1:5">
      <c r="A41" s="3" t="s">
        <v>184</v>
      </c>
      <c r="B41" s="4" t="n">
        <v>497084</v>
      </c>
      <c r="C41" s="4" t="n">
        <v>3417700</v>
      </c>
      <c r="D41" s="4" t="n">
        <v>1901884</v>
      </c>
      <c r="E41" s="4" t="n">
        <v>718000</v>
      </c>
    </row>
    <row r="42" spans="1:5">
      <c r="A42" s="3" t="s">
        <v>185</v>
      </c>
      <c r="B42" s="4" t="n">
        <v>-414688</v>
      </c>
      <c r="C42" s="4" t="n">
        <v>-2851184</v>
      </c>
      <c r="D42" s="4" t="n">
        <v>-1189417</v>
      </c>
      <c r="E42" s="4" t="n">
        <v>-598000</v>
      </c>
    </row>
    <row r="43" spans="1:5">
      <c r="A43" s="3" t="s">
        <v>186</v>
      </c>
      <c r="B43" s="4" t="n">
        <v>-794</v>
      </c>
      <c r="C43" s="4" t="n">
        <v>-5459</v>
      </c>
      <c r="D43" s="4" t="n">
        <v>-13523</v>
      </c>
      <c r="E43" s="4" t="n">
        <v>-4446</v>
      </c>
    </row>
    <row r="44" spans="1:5">
      <c r="A44" s="3" t="s">
        <v>187</v>
      </c>
      <c r="B44" s="4" t="n">
        <v>356</v>
      </c>
      <c r="C44" s="4" t="n">
        <v>2446</v>
      </c>
    </row>
    <row r="45" spans="1:5">
      <c r="A45" s="3" t="s">
        <v>188</v>
      </c>
      <c r="B45" s="4" t="n">
        <v>-1431</v>
      </c>
      <c r="C45" s="4" t="n">
        <v>-9836</v>
      </c>
    </row>
    <row r="46" spans="1:5">
      <c r="A46" s="3" t="s">
        <v>189</v>
      </c>
      <c r="D46" s="4" t="n">
        <v>3130197</v>
      </c>
    </row>
    <row r="47" spans="1:5">
      <c r="A47" s="3" t="s">
        <v>190</v>
      </c>
      <c r="B47" s="4" t="n">
        <v>507</v>
      </c>
      <c r="C47" s="4" t="n">
        <v>3482</v>
      </c>
      <c r="D47" s="4" t="n">
        <v>48</v>
      </c>
    </row>
    <row r="48" spans="1:5">
      <c r="A48" s="3" t="s">
        <v>191</v>
      </c>
      <c r="E48" s="4" t="n">
        <v>22310</v>
      </c>
    </row>
    <row r="49" spans="1:5">
      <c r="A49" s="3" t="s">
        <v>192</v>
      </c>
      <c r="E49" s="4" t="n">
        <v>4901287</v>
      </c>
    </row>
    <row r="50" spans="1:5">
      <c r="A50" s="3" t="s">
        <v>193</v>
      </c>
      <c r="D50" s="4" t="n">
        <v>-98330</v>
      </c>
      <c r="E50" s="4" t="n">
        <v>-831535</v>
      </c>
    </row>
    <row r="51" spans="1:5">
      <c r="A51" s="3" t="s">
        <v>194</v>
      </c>
      <c r="B51" s="4" t="n">
        <v>81034</v>
      </c>
      <c r="C51" s="4" t="n">
        <v>557149</v>
      </c>
      <c r="D51" s="4" t="n">
        <v>3730859</v>
      </c>
      <c r="E51" s="4" t="n">
        <v>4207616</v>
      </c>
    </row>
    <row r="52" spans="1:5">
      <c r="A52" s="3" t="s">
        <v>195</v>
      </c>
      <c r="B52" s="4" t="n">
        <v>7735</v>
      </c>
      <c r="C52" s="4" t="n">
        <v>53179</v>
      </c>
      <c r="D52" s="4" t="n">
        <v>-48241</v>
      </c>
      <c r="E52" s="4" t="n">
        <v>158657</v>
      </c>
    </row>
    <row r="53" spans="1:5">
      <c r="A53" s="3" t="s">
        <v>196</v>
      </c>
      <c r="B53" s="4" t="n">
        <v>2411</v>
      </c>
      <c r="C53" s="4" t="n">
        <v>16579</v>
      </c>
      <c r="D53" s="4" t="n">
        <v>-397703</v>
      </c>
      <c r="E53" s="4" t="n">
        <v>2899066</v>
      </c>
    </row>
    <row r="54" spans="1:5">
      <c r="A54" s="3" t="s">
        <v>197</v>
      </c>
      <c r="B54" s="4" t="n">
        <v>433835</v>
      </c>
      <c r="C54" s="4" t="n">
        <v>2982829</v>
      </c>
      <c r="D54" s="4" t="n">
        <v>3380532</v>
      </c>
      <c r="E54" s="4" t="n">
        <v>481466</v>
      </c>
    </row>
    <row r="55" spans="1:5">
      <c r="A55" s="3" t="s">
        <v>198</v>
      </c>
      <c r="B55" s="4" t="n">
        <v>436246</v>
      </c>
      <c r="C55" s="4" t="n">
        <v>2999408</v>
      </c>
      <c r="D55" s="4" t="n">
        <v>2982829</v>
      </c>
      <c r="E55" s="4" t="n">
        <v>3380532</v>
      </c>
    </row>
    <row r="56" spans="1:5">
      <c r="A56" s="5" t="s">
        <v>199</v>
      </c>
    </row>
    <row r="57" spans="1:5">
      <c r="A57" s="3" t="s">
        <v>200</v>
      </c>
      <c r="B57" s="4" t="n">
        <v>668</v>
      </c>
      <c r="C57" s="4" t="n">
        <v>4595</v>
      </c>
      <c r="D57" s="4" t="n">
        <v>368</v>
      </c>
      <c r="E57" s="4" t="n">
        <v>103</v>
      </c>
    </row>
    <row r="58" spans="1:5">
      <c r="A58" s="3" t="s">
        <v>201</v>
      </c>
      <c r="B58" s="4" t="n">
        <v>10852</v>
      </c>
      <c r="C58" s="4" t="n">
        <v>74611</v>
      </c>
      <c r="D58" s="4" t="n">
        <v>46531</v>
      </c>
      <c r="E58" s="4" t="n">
        <v>22012</v>
      </c>
    </row>
    <row r="59" spans="1:5">
      <c r="A59" s="5" t="s">
        <v>202</v>
      </c>
    </row>
    <row r="60" spans="1:5">
      <c r="A60" s="3" t="s">
        <v>203</v>
      </c>
      <c r="B60" s="4" t="n">
        <v>36690</v>
      </c>
      <c r="C60" s="4" t="n">
        <v>252265</v>
      </c>
      <c r="D60" s="4" t="n">
        <v>121735</v>
      </c>
      <c r="E60" s="4" t="n">
        <v>115286</v>
      </c>
    </row>
    <row r="61" spans="1:5">
      <c r="A61" s="3" t="s">
        <v>204</v>
      </c>
      <c r="D61" s="4" t="n">
        <v>18351</v>
      </c>
    </row>
    <row r="62" spans="1:5">
      <c r="A62" s="3" t="s">
        <v>205</v>
      </c>
      <c r="B62" s="4" t="n">
        <v>523</v>
      </c>
      <c r="C62" s="4" t="n">
        <v>3596</v>
      </c>
      <c r="D62" s="4" t="n">
        <v>9055</v>
      </c>
      <c r="E62" s="4" t="n">
        <v>20750</v>
      </c>
    </row>
    <row r="63" spans="1:5">
      <c r="A63" s="3" t="s">
        <v>206</v>
      </c>
      <c r="B63" s="6" t="n">
        <v>1794</v>
      </c>
      <c r="C63" s="7" t="n">
        <v>12335</v>
      </c>
      <c r="D63" s="4" t="n">
        <v>26497</v>
      </c>
      <c r="E63" s="4" t="n">
        <v>11368</v>
      </c>
    </row>
    <row r="64" spans="1:5">
      <c r="A64" s="3" t="s">
        <v>207</v>
      </c>
      <c r="D64" s="4" t="n">
        <v>9836</v>
      </c>
    </row>
    <row r="65" spans="1:5">
      <c r="A65" s="3" t="s">
        <v>208</v>
      </c>
      <c r="D65" s="7" t="n">
        <v>97118</v>
      </c>
      <c r="E65" s="7" t="n">
        <v>97118</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149</v>
      </c>
    </row>
    <row r="3" spans="1:2">
      <c r="A3" s="3" t="s">
        <v>498</v>
      </c>
    </row>
    <row r="4" spans="1:2">
      <c r="A4" s="5" t="s">
        <v>47</v>
      </c>
    </row>
    <row r="5" spans="1:2">
      <c r="A5" s="3" t="s">
        <v>499</v>
      </c>
      <c r="B5" s="3" t="s">
        <v>500</v>
      </c>
    </row>
    <row r="6" spans="1:2">
      <c r="A6" s="3" t="s">
        <v>501</v>
      </c>
    </row>
    <row r="7" spans="1:2">
      <c r="A7" s="5" t="s">
        <v>47</v>
      </c>
    </row>
    <row r="8" spans="1:2">
      <c r="A8" s="3" t="s">
        <v>499</v>
      </c>
      <c r="B8" s="3" t="s">
        <v>500</v>
      </c>
    </row>
    <row r="9" spans="1:2">
      <c r="A9" s="3" t="s">
        <v>502</v>
      </c>
    </row>
    <row r="10" spans="1:2">
      <c r="A10" s="5" t="s">
        <v>47</v>
      </c>
    </row>
    <row r="11" spans="1:2">
      <c r="A11" s="3" t="s">
        <v>499</v>
      </c>
      <c r="B11" s="3" t="s">
        <v>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04</v>
      </c>
      <c r="B1" s="2" t="s">
        <v>1</v>
      </c>
    </row>
    <row r="2" spans="1:2">
      <c r="B2" s="2" t="s">
        <v>505</v>
      </c>
    </row>
    <row r="3" spans="1:2">
      <c r="A3" s="5" t="s">
        <v>255</v>
      </c>
    </row>
    <row r="4" spans="1:2">
      <c r="A4" s="3" t="s">
        <v>506</v>
      </c>
      <c r="B4" s="4" t="n">
        <v>5</v>
      </c>
    </row>
    <row r="5" spans="1:2">
      <c r="A5" s="3" t="s">
        <v>507</v>
      </c>
      <c r="B5" s="4"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16"/>
  </cols>
  <sheetData>
    <row r="1" spans="1:2">
      <c r="A1" s="1" t="s">
        <v>508</v>
      </c>
      <c r="B1" s="2" t="s">
        <v>1</v>
      </c>
    </row>
    <row r="2" spans="1:2">
      <c r="B2" s="2" t="s">
        <v>149</v>
      </c>
    </row>
    <row r="3" spans="1:2">
      <c r="A3" s="3" t="s">
        <v>509</v>
      </c>
    </row>
    <row r="4" spans="1:2">
      <c r="A4" s="5" t="s">
        <v>326</v>
      </c>
    </row>
    <row r="5" spans="1:2">
      <c r="A5" s="3" t="s">
        <v>499</v>
      </c>
      <c r="B5" s="3" t="s">
        <v>510</v>
      </c>
    </row>
    <row r="6" spans="1:2">
      <c r="A6" s="3" t="s">
        <v>511</v>
      </c>
    </row>
    <row r="7" spans="1:2">
      <c r="A7" s="5" t="s">
        <v>326</v>
      </c>
    </row>
    <row r="8" spans="1:2">
      <c r="A8" s="3" t="s">
        <v>499</v>
      </c>
      <c r="B8" s="3" t="s">
        <v>512</v>
      </c>
    </row>
    <row r="9" spans="1:2">
      <c r="A9" s="3" t="s">
        <v>513</v>
      </c>
    </row>
    <row r="10" spans="1:2">
      <c r="A10" s="5" t="s">
        <v>326</v>
      </c>
    </row>
    <row r="11" spans="1:2">
      <c r="A11" s="3" t="s">
        <v>499</v>
      </c>
      <c r="B11" s="3" t="s">
        <v>510</v>
      </c>
    </row>
    <row r="12" spans="1:2">
      <c r="A12" s="3" t="s">
        <v>514</v>
      </c>
    </row>
    <row r="13" spans="1:2">
      <c r="A13" s="5" t="s">
        <v>326</v>
      </c>
    </row>
    <row r="14" spans="1:2">
      <c r="A14" s="3" t="s">
        <v>499</v>
      </c>
      <c r="B14" s="3" t="s">
        <v>515</v>
      </c>
    </row>
    <row r="15" spans="1:2">
      <c r="A15" s="3" t="s">
        <v>516</v>
      </c>
    </row>
    <row r="16" spans="1:2">
      <c r="A16" s="5" t="s">
        <v>326</v>
      </c>
    </row>
    <row r="17" spans="1:2">
      <c r="A17" s="3" t="s">
        <v>499</v>
      </c>
      <c r="B17" s="3" t="s">
        <v>517</v>
      </c>
    </row>
    <row r="18" spans="1:2">
      <c r="A18" s="3" t="s">
        <v>518</v>
      </c>
    </row>
    <row r="19" spans="1:2">
      <c r="A19" s="5" t="s">
        <v>326</v>
      </c>
    </row>
    <row r="20" spans="1:2">
      <c r="A20" s="3" t="s">
        <v>499</v>
      </c>
      <c r="B20" s="3" t="s">
        <v>479</v>
      </c>
    </row>
    <row r="21" spans="1:2">
      <c r="A21" s="3" t="s">
        <v>519</v>
      </c>
    </row>
    <row r="22" spans="1:2">
      <c r="A22" s="5" t="s">
        <v>326</v>
      </c>
    </row>
    <row r="23" spans="1:2">
      <c r="A23" s="3" t="s">
        <v>499</v>
      </c>
      <c r="B23" s="3" t="s">
        <v>520</v>
      </c>
    </row>
    <row r="24" spans="1:2">
      <c r="A24" s="3" t="s">
        <v>521</v>
      </c>
    </row>
    <row r="25" spans="1:2">
      <c r="A25" s="5" t="s">
        <v>326</v>
      </c>
    </row>
    <row r="26" spans="1:2">
      <c r="A26" s="3" t="s">
        <v>499</v>
      </c>
      <c r="B26" s="3" t="s">
        <v>5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149</v>
      </c>
    </row>
    <row r="3" spans="1:2">
      <c r="A3" s="5" t="s">
        <v>255</v>
      </c>
    </row>
    <row r="4" spans="1:2">
      <c r="A4" s="3" t="s">
        <v>523</v>
      </c>
      <c r="B4" s="3" t="s">
        <v>5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5</v>
      </c>
      <c r="B1" s="2" t="s">
        <v>1</v>
      </c>
    </row>
    <row r="2" spans="1:7">
      <c r="B2" s="2" t="s">
        <v>33</v>
      </c>
      <c r="C2" s="2" t="s">
        <v>34</v>
      </c>
      <c r="D2" s="2" t="s">
        <v>35</v>
      </c>
      <c r="E2" s="2" t="s">
        <v>155</v>
      </c>
      <c r="F2" s="2" t="s">
        <v>34</v>
      </c>
      <c r="G2" s="2" t="s">
        <v>482</v>
      </c>
    </row>
    <row r="3" spans="1:7">
      <c r="A3" s="5" t="s">
        <v>335</v>
      </c>
    </row>
    <row r="4" spans="1:7">
      <c r="A4" s="3" t="s">
        <v>526</v>
      </c>
      <c r="B4" s="3" t="s">
        <v>527</v>
      </c>
      <c r="C4" s="3" t="s">
        <v>527</v>
      </c>
    </row>
    <row r="5" spans="1:7">
      <c r="A5" s="5" t="s">
        <v>528</v>
      </c>
    </row>
    <row r="6" spans="1:7">
      <c r="A6" s="3" t="s">
        <v>529</v>
      </c>
      <c r="B6" s="6" t="n">
        <v>93071</v>
      </c>
      <c r="D6" s="7" t="n">
        <v>505587</v>
      </c>
      <c r="F6" s="7" t="n">
        <v>639912</v>
      </c>
      <c r="G6" s="7" t="n">
        <v>530642</v>
      </c>
    </row>
    <row r="7" spans="1:7">
      <c r="A7" s="3" t="s">
        <v>530</v>
      </c>
      <c r="B7" s="4" t="n">
        <v>70451</v>
      </c>
      <c r="C7" s="7" t="n">
        <v>484388</v>
      </c>
    </row>
    <row r="8" spans="1:7">
      <c r="A8" s="5" t="s">
        <v>531</v>
      </c>
    </row>
    <row r="9" spans="1:7">
      <c r="A9" s="3" t="s">
        <v>96</v>
      </c>
      <c r="B9" s="4" t="n">
        <v>4066756</v>
      </c>
      <c r="C9" s="4" t="n">
        <v>27960979</v>
      </c>
      <c r="D9" s="4" t="n">
        <v>19989562</v>
      </c>
      <c r="E9" s="7" t="n">
        <v>8844137</v>
      </c>
    </row>
    <row r="10" spans="1:7">
      <c r="A10" s="3" t="s">
        <v>532</v>
      </c>
      <c r="B10" s="4" t="n">
        <v>209604</v>
      </c>
      <c r="C10" s="4" t="n">
        <v>1441137</v>
      </c>
      <c r="D10" s="4" t="n">
        <v>485551</v>
      </c>
      <c r="E10" s="4" t="n">
        <v>-532430</v>
      </c>
    </row>
    <row r="11" spans="1:7">
      <c r="A11" s="3" t="s">
        <v>105</v>
      </c>
      <c r="B11" s="4" t="n">
        <v>-95698</v>
      </c>
      <c r="C11" s="4" t="n">
        <v>-657974</v>
      </c>
      <c r="D11" s="4" t="n">
        <v>-1276498</v>
      </c>
      <c r="E11" s="4" t="n">
        <v>-1399963</v>
      </c>
    </row>
    <row r="12" spans="1:7">
      <c r="A12" s="3" t="s">
        <v>111</v>
      </c>
      <c r="B12" s="4" t="n">
        <v>-72146</v>
      </c>
      <c r="C12" s="4" t="n">
        <v>-496048</v>
      </c>
      <c r="D12" s="4" t="n">
        <v>-1217388</v>
      </c>
      <c r="E12" s="4" t="n">
        <v>-1362953</v>
      </c>
    </row>
    <row r="13" spans="1:7">
      <c r="A13" s="3" t="s">
        <v>113</v>
      </c>
      <c r="B13" s="4" t="n">
        <v>-73875</v>
      </c>
      <c r="C13" s="4" t="n">
        <v>-507935</v>
      </c>
      <c r="D13" s="4" t="n">
        <v>-1227244</v>
      </c>
      <c r="E13" s="4" t="n">
        <v>-1363523</v>
      </c>
    </row>
    <row r="14" spans="1:7">
      <c r="A14" s="3" t="s">
        <v>115</v>
      </c>
      <c r="B14" s="4" t="n">
        <v>-73941</v>
      </c>
      <c r="C14" s="7" t="n">
        <v>-508391</v>
      </c>
      <c r="D14" s="4" t="n">
        <v>-1228060</v>
      </c>
      <c r="E14" s="7" t="n">
        <v>-1363480</v>
      </c>
    </row>
    <row r="15" spans="1:7">
      <c r="A15" s="5" t="s">
        <v>36</v>
      </c>
    </row>
    <row r="16" spans="1:7">
      <c r="A16" s="3" t="s">
        <v>533</v>
      </c>
      <c r="B16" s="4" t="n">
        <v>152257</v>
      </c>
      <c r="D16" s="4" t="n">
        <v>734252</v>
      </c>
      <c r="F16" s="4" t="n">
        <v>1046844</v>
      </c>
    </row>
    <row r="17" spans="1:7">
      <c r="A17" s="5" t="s">
        <v>483</v>
      </c>
    </row>
    <row r="18" spans="1:7">
      <c r="A18" s="3" t="s">
        <v>59</v>
      </c>
      <c r="B18" s="4" t="n">
        <v>177330</v>
      </c>
      <c r="D18" s="4" t="n">
        <v>910383</v>
      </c>
      <c r="F18" s="4" t="n">
        <v>1219230</v>
      </c>
      <c r="G18" s="4" t="n">
        <v>935437</v>
      </c>
    </row>
    <row r="19" spans="1:7">
      <c r="A19" s="5" t="s">
        <v>71</v>
      </c>
    </row>
    <row r="20" spans="1:7">
      <c r="A20" s="3" t="s">
        <v>73</v>
      </c>
      <c r="B20" s="6" t="n">
        <v>-2242638</v>
      </c>
      <c r="D20" s="4" t="n">
        <v>-14886214</v>
      </c>
      <c r="F20" s="4" t="n">
        <v>-15419256</v>
      </c>
      <c r="G20" s="7" t="n">
        <v>-14911268</v>
      </c>
    </row>
    <row r="21" spans="1:7">
      <c r="A21" s="3" t="s">
        <v>534</v>
      </c>
    </row>
    <row r="22" spans="1:7">
      <c r="A22" s="5" t="s">
        <v>535</v>
      </c>
    </row>
    <row r="23" spans="1:7">
      <c r="A23" s="3" t="s">
        <v>536</v>
      </c>
      <c r="B23" s="3" t="s">
        <v>537</v>
      </c>
      <c r="C23" s="3" t="s">
        <v>537</v>
      </c>
    </row>
    <row r="24" spans="1:7">
      <c r="A24" s="3" t="s">
        <v>538</v>
      </c>
    </row>
    <row r="25" spans="1:7">
      <c r="A25" s="5" t="s">
        <v>535</v>
      </c>
    </row>
    <row r="26" spans="1:7">
      <c r="A26" s="3" t="s">
        <v>536</v>
      </c>
      <c r="B26" s="3" t="s">
        <v>539</v>
      </c>
      <c r="C26" s="3" t="s">
        <v>539</v>
      </c>
    </row>
    <row r="27" spans="1:7">
      <c r="A27" s="3" t="s">
        <v>540</v>
      </c>
    </row>
    <row r="28" spans="1:7">
      <c r="A28" s="5" t="s">
        <v>531</v>
      </c>
    </row>
    <row r="29" spans="1:7">
      <c r="A29" s="3" t="s">
        <v>532</v>
      </c>
      <c r="C29" s="7" t="n">
        <v>28250</v>
      </c>
    </row>
    <row r="30" spans="1:7">
      <c r="A30" s="3" t="s">
        <v>105</v>
      </c>
      <c r="C30" s="4" t="n">
        <v>28250</v>
      </c>
    </row>
    <row r="31" spans="1:7">
      <c r="A31" s="3" t="s">
        <v>111</v>
      </c>
      <c r="C31" s="4" t="n">
        <v>28250</v>
      </c>
    </row>
    <row r="32" spans="1:7">
      <c r="A32" s="3" t="s">
        <v>113</v>
      </c>
      <c r="C32" s="4" t="n">
        <v>28250</v>
      </c>
    </row>
    <row r="33" spans="1:7">
      <c r="A33" s="3" t="s">
        <v>115</v>
      </c>
      <c r="C33" s="4" t="n">
        <v>28250</v>
      </c>
    </row>
    <row r="34" spans="1:7">
      <c r="A34" s="5" t="s">
        <v>36</v>
      </c>
    </row>
    <row r="35" spans="1:7">
      <c r="A35" s="3" t="s">
        <v>533</v>
      </c>
      <c r="F35" s="4" t="n">
        <v>4766</v>
      </c>
    </row>
    <row r="36" spans="1:7">
      <c r="A36" s="5" t="s">
        <v>483</v>
      </c>
    </row>
    <row r="37" spans="1:7">
      <c r="A37" s="3" t="s">
        <v>59</v>
      </c>
      <c r="D37" s="4" t="n">
        <v>25054</v>
      </c>
      <c r="F37" s="4" t="n">
        <v>-1570</v>
      </c>
    </row>
    <row r="38" spans="1:7">
      <c r="A38" s="5" t="s">
        <v>71</v>
      </c>
    </row>
    <row r="39" spans="1:7">
      <c r="A39" s="3" t="s">
        <v>73</v>
      </c>
      <c r="D39" s="7" t="n">
        <v>-25054</v>
      </c>
      <c r="F39" s="4" t="n">
        <v>3196</v>
      </c>
    </row>
    <row r="40" spans="1:7">
      <c r="A40" s="3" t="s">
        <v>541</v>
      </c>
    </row>
    <row r="41" spans="1:7">
      <c r="A41" s="5" t="s">
        <v>531</v>
      </c>
    </row>
    <row r="42" spans="1:7">
      <c r="A42" s="3" t="s">
        <v>532</v>
      </c>
      <c r="C42" s="4" t="n">
        <v>1412887</v>
      </c>
    </row>
    <row r="43" spans="1:7">
      <c r="A43" s="3" t="s">
        <v>105</v>
      </c>
      <c r="C43" s="4" t="n">
        <v>-686224</v>
      </c>
    </row>
    <row r="44" spans="1:7">
      <c r="A44" s="3" t="s">
        <v>111</v>
      </c>
      <c r="C44" s="4" t="n">
        <v>-524299</v>
      </c>
    </row>
    <row r="45" spans="1:7">
      <c r="A45" s="3" t="s">
        <v>113</v>
      </c>
      <c r="C45" s="4" t="n">
        <v>-536186</v>
      </c>
    </row>
    <row r="46" spans="1:7">
      <c r="A46" s="3" t="s">
        <v>115</v>
      </c>
      <c r="C46" s="4" t="n">
        <v>-536641</v>
      </c>
    </row>
    <row r="47" spans="1:7">
      <c r="A47" s="5" t="s">
        <v>36</v>
      </c>
    </row>
    <row r="48" spans="1:7">
      <c r="A48" s="3" t="s">
        <v>533</v>
      </c>
      <c r="F48" s="4" t="n">
        <v>1042078</v>
      </c>
    </row>
    <row r="49" spans="1:7">
      <c r="A49" s="5" t="s">
        <v>483</v>
      </c>
    </row>
    <row r="50" spans="1:7">
      <c r="A50" s="3" t="s">
        <v>59</v>
      </c>
      <c r="F50" s="4" t="n">
        <v>1220800</v>
      </c>
    </row>
    <row r="51" spans="1:7">
      <c r="A51" s="5" t="s">
        <v>71</v>
      </c>
    </row>
    <row r="52" spans="1:7">
      <c r="A52" s="3" t="s">
        <v>73</v>
      </c>
      <c r="F52" s="7" t="n">
        <v>-15422452</v>
      </c>
    </row>
    <row r="53" spans="1:7">
      <c r="A53" s="3" t="s">
        <v>134</v>
      </c>
    </row>
    <row r="54" spans="1:7">
      <c r="A54" s="5" t="s">
        <v>531</v>
      </c>
    </row>
    <row r="55" spans="1:7">
      <c r="A55" s="3" t="s">
        <v>96</v>
      </c>
      <c r="C55" s="4" t="n">
        <v>17702869</v>
      </c>
    </row>
    <row r="56" spans="1:7">
      <c r="A56" s="3" t="s">
        <v>542</v>
      </c>
    </row>
    <row r="57" spans="1:7">
      <c r="A57" s="5" t="s">
        <v>531</v>
      </c>
    </row>
    <row r="58" spans="1:7">
      <c r="A58" s="3" t="s">
        <v>96</v>
      </c>
      <c r="C58" s="4" t="n">
        <v>16312</v>
      </c>
    </row>
    <row r="59" spans="1:7">
      <c r="A59" s="3" t="s">
        <v>543</v>
      </c>
    </row>
    <row r="60" spans="1:7">
      <c r="A60" s="5" t="s">
        <v>531</v>
      </c>
    </row>
    <row r="61" spans="1:7">
      <c r="A61" s="3" t="s">
        <v>96</v>
      </c>
      <c r="C61" s="4" t="n">
        <v>17686557</v>
      </c>
    </row>
    <row r="62" spans="1:7">
      <c r="A62" s="3" t="s">
        <v>135</v>
      </c>
    </row>
    <row r="63" spans="1:7">
      <c r="A63" s="5" t="s">
        <v>531</v>
      </c>
    </row>
    <row r="64" spans="1:7">
      <c r="A64" s="3" t="s">
        <v>96</v>
      </c>
      <c r="C64" s="4" t="n">
        <v>4102610</v>
      </c>
    </row>
    <row r="65" spans="1:7">
      <c r="A65" s="3" t="s">
        <v>544</v>
      </c>
    </row>
    <row r="66" spans="1:7">
      <c r="A66" s="5" t="s">
        <v>531</v>
      </c>
    </row>
    <row r="67" spans="1:7">
      <c r="A67" s="3" t="s">
        <v>96</v>
      </c>
      <c r="C67" s="4" t="n">
        <v>7172</v>
      </c>
    </row>
    <row r="68" spans="1:7">
      <c r="A68" s="3" t="s">
        <v>545</v>
      </c>
    </row>
    <row r="69" spans="1:7">
      <c r="A69" s="5" t="s">
        <v>531</v>
      </c>
    </row>
    <row r="70" spans="1:7">
      <c r="A70" s="3" t="s">
        <v>96</v>
      </c>
      <c r="C70" s="4" t="n">
        <v>4095438</v>
      </c>
    </row>
    <row r="71" spans="1:7">
      <c r="A71" s="3" t="s">
        <v>136</v>
      </c>
    </row>
    <row r="72" spans="1:7">
      <c r="A72" s="5" t="s">
        <v>531</v>
      </c>
    </row>
    <row r="73" spans="1:7">
      <c r="A73" s="3" t="s">
        <v>96</v>
      </c>
      <c r="C73" s="4" t="n">
        <v>2074414</v>
      </c>
    </row>
    <row r="74" spans="1:7">
      <c r="A74" s="3" t="s">
        <v>546</v>
      </c>
    </row>
    <row r="75" spans="1:7">
      <c r="A75" s="5" t="s">
        <v>531</v>
      </c>
    </row>
    <row r="76" spans="1:7">
      <c r="A76" s="3" t="s">
        <v>96</v>
      </c>
      <c r="C76" s="4" t="n">
        <v>4766</v>
      </c>
    </row>
    <row r="77" spans="1:7">
      <c r="A77" s="3" t="s">
        <v>547</v>
      </c>
    </row>
    <row r="78" spans="1:7">
      <c r="A78" s="5" t="s">
        <v>531</v>
      </c>
    </row>
    <row r="79" spans="1:7">
      <c r="A79" s="3" t="s">
        <v>96</v>
      </c>
      <c r="C79" s="4" t="n">
        <v>2069648</v>
      </c>
    </row>
    <row r="80" spans="1:7">
      <c r="A80" s="3" t="s">
        <v>548</v>
      </c>
    </row>
    <row r="81" spans="1:7">
      <c r="A81" s="5" t="s">
        <v>531</v>
      </c>
    </row>
    <row r="82" spans="1:7">
      <c r="A82" s="3" t="s">
        <v>96</v>
      </c>
      <c r="C82" s="4" t="n">
        <v>23879893</v>
      </c>
    </row>
    <row r="83" spans="1:7">
      <c r="A83" s="3" t="s">
        <v>549</v>
      </c>
    </row>
    <row r="84" spans="1:7">
      <c r="A84" s="5" t="s">
        <v>531</v>
      </c>
    </row>
    <row r="85" spans="1:7">
      <c r="A85" s="3" t="s">
        <v>96</v>
      </c>
      <c r="C85" s="4" t="n">
        <v>28250</v>
      </c>
    </row>
    <row r="86" spans="1:7">
      <c r="A86" s="3" t="s">
        <v>550</v>
      </c>
    </row>
    <row r="87" spans="1:7">
      <c r="A87" s="5" t="s">
        <v>531</v>
      </c>
    </row>
    <row r="88" spans="1:7">
      <c r="A88" s="3" t="s">
        <v>96</v>
      </c>
      <c r="C88" s="7" t="n">
        <v>2385164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1</v>
      </c>
      <c r="B1" s="2" t="s">
        <v>1</v>
      </c>
    </row>
    <row r="2" spans="1:5">
      <c r="B2" s="2" t="s">
        <v>33</v>
      </c>
      <c r="C2" s="2" t="s">
        <v>34</v>
      </c>
      <c r="D2" s="2" t="s">
        <v>35</v>
      </c>
      <c r="E2" s="2" t="s">
        <v>155</v>
      </c>
    </row>
    <row r="3" spans="1:5">
      <c r="A3" s="5" t="s">
        <v>100</v>
      </c>
    </row>
    <row r="4" spans="1:5">
      <c r="A4" s="3" t="s">
        <v>552</v>
      </c>
      <c r="B4" s="6" t="n">
        <v>3510</v>
      </c>
      <c r="C4" s="7" t="n">
        <v>24131</v>
      </c>
      <c r="D4" s="7" t="n">
        <v>15401</v>
      </c>
      <c r="E4" s="7" t="n">
        <v>15089</v>
      </c>
    </row>
    <row r="5" spans="1:5">
      <c r="A5" s="3" t="s">
        <v>553</v>
      </c>
      <c r="B5" s="6" t="n">
        <v>15503</v>
      </c>
      <c r="C5" s="7" t="n">
        <v>106590</v>
      </c>
      <c r="D5" s="4" t="n">
        <v>70450</v>
      </c>
      <c r="E5" s="4" t="n">
        <v>0</v>
      </c>
    </row>
    <row r="6" spans="1:5">
      <c r="A6" s="3" t="s">
        <v>534</v>
      </c>
    </row>
    <row r="7" spans="1:5">
      <c r="A7" s="5" t="s">
        <v>554</v>
      </c>
    </row>
    <row r="8" spans="1:5">
      <c r="A8" s="3" t="s">
        <v>555</v>
      </c>
      <c r="B8" s="3" t="s">
        <v>556</v>
      </c>
      <c r="C8" s="3" t="s">
        <v>556</v>
      </c>
    </row>
    <row r="9" spans="1:5">
      <c r="A9" s="3" t="s">
        <v>538</v>
      </c>
    </row>
    <row r="10" spans="1:5">
      <c r="A10" s="5" t="s">
        <v>554</v>
      </c>
    </row>
    <row r="11" spans="1:5">
      <c r="A11" s="3" t="s">
        <v>555</v>
      </c>
      <c r="B11" s="3" t="s">
        <v>557</v>
      </c>
      <c r="C11" s="3" t="s">
        <v>557</v>
      </c>
    </row>
    <row r="12" spans="1:5">
      <c r="A12" s="3" t="s">
        <v>558</v>
      </c>
    </row>
    <row r="13" spans="1:5">
      <c r="A13" s="5" t="s">
        <v>100</v>
      </c>
    </row>
    <row r="14" spans="1:5">
      <c r="A14" s="3" t="s">
        <v>559</v>
      </c>
      <c r="B14" s="6" t="n">
        <v>32698</v>
      </c>
      <c r="C14" s="7" t="n">
        <v>224815</v>
      </c>
      <c r="D14" s="4" t="n">
        <v>203916</v>
      </c>
      <c r="E14" s="4" t="n">
        <v>74022</v>
      </c>
    </row>
    <row r="15" spans="1:5">
      <c r="A15" s="3" t="s">
        <v>560</v>
      </c>
    </row>
    <row r="16" spans="1:5">
      <c r="A16" s="5" t="s">
        <v>554</v>
      </c>
    </row>
    <row r="17" spans="1:5">
      <c r="A17" s="3" t="s">
        <v>106</v>
      </c>
      <c r="B17" s="6" t="n">
        <v>18213</v>
      </c>
      <c r="C17" s="7" t="n">
        <v>125225</v>
      </c>
      <c r="D17" s="7" t="n">
        <v>62174</v>
      </c>
      <c r="E17" s="7" t="n">
        <v>359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561</v>
      </c>
      <c r="B1" s="2" t="s">
        <v>1</v>
      </c>
    </row>
    <row r="2" spans="1:7">
      <c r="B2" s="2" t="s">
        <v>33</v>
      </c>
      <c r="C2" s="2" t="s">
        <v>562</v>
      </c>
      <c r="D2" s="2" t="s">
        <v>155</v>
      </c>
      <c r="E2" s="2" t="s">
        <v>34</v>
      </c>
      <c r="F2" s="2" t="s">
        <v>35</v>
      </c>
      <c r="G2" s="2" t="s">
        <v>563</v>
      </c>
    </row>
    <row r="3" spans="1:7">
      <c r="A3" s="5" t="s">
        <v>257</v>
      </c>
    </row>
    <row r="4" spans="1:7">
      <c r="A4" s="3" t="s">
        <v>564</v>
      </c>
      <c r="B4" s="6" t="n">
        <v>436246</v>
      </c>
      <c r="C4" s="6" t="n">
        <v>433835</v>
      </c>
      <c r="D4" s="7" t="n">
        <v>3380532</v>
      </c>
      <c r="E4" s="7" t="n">
        <v>2999408</v>
      </c>
      <c r="F4" s="7" t="n">
        <v>2982829</v>
      </c>
      <c r="G4" s="7" t="n">
        <v>481466</v>
      </c>
    </row>
    <row r="5" spans="1:7">
      <c r="A5" s="3" t="s">
        <v>565</v>
      </c>
    </row>
    <row r="6" spans="1:7">
      <c r="A6" s="5" t="s">
        <v>257</v>
      </c>
    </row>
    <row r="7" spans="1:7">
      <c r="A7" s="3" t="s">
        <v>564</v>
      </c>
      <c r="B7" s="4" t="n">
        <v>409855</v>
      </c>
      <c r="E7" s="4" t="n">
        <v>2817959</v>
      </c>
      <c r="F7" s="4" t="n">
        <v>2964731</v>
      </c>
    </row>
    <row r="8" spans="1:7">
      <c r="A8" s="3" t="s">
        <v>566</v>
      </c>
      <c r="B8" s="6" t="n">
        <v>297415</v>
      </c>
      <c r="E8" s="4" t="n">
        <v>2044880</v>
      </c>
      <c r="F8" s="4" t="n">
        <v>942946</v>
      </c>
    </row>
    <row r="9" spans="1:7">
      <c r="A9" s="3" t="s">
        <v>567</v>
      </c>
      <c r="E9" s="7" t="n">
        <v>0</v>
      </c>
      <c r="F9" s="7" t="n">
        <v>0</v>
      </c>
    </row>
    <row r="10" spans="1:7">
      <c r="A10" s="3" t="s">
        <v>568</v>
      </c>
    </row>
    <row r="11" spans="1:7">
      <c r="A11" s="5" t="s">
        <v>257</v>
      </c>
    </row>
    <row r="12" spans="1:7">
      <c r="A12" s="3" t="s">
        <v>569</v>
      </c>
      <c r="B12" s="3" t="s">
        <v>570</v>
      </c>
      <c r="C12" s="3" t="s">
        <v>571</v>
      </c>
      <c r="D12" s="3" t="s">
        <v>571</v>
      </c>
    </row>
    <row r="13" spans="1:7">
      <c r="A13" s="3" t="s">
        <v>572</v>
      </c>
      <c r="C13" s="3" t="s">
        <v>573</v>
      </c>
      <c r="D13" s="3" t="s">
        <v>5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74</v>
      </c>
      <c r="B1" s="2" t="s">
        <v>1</v>
      </c>
    </row>
    <row r="2" spans="1:5">
      <c r="B2" s="2" t="s">
        <v>575</v>
      </c>
      <c r="C2" s="2" t="s">
        <v>576</v>
      </c>
      <c r="D2" s="2" t="s">
        <v>577</v>
      </c>
      <c r="E2" s="2" t="s">
        <v>578</v>
      </c>
    </row>
    <row r="3" spans="1:5">
      <c r="A3" s="5" t="s">
        <v>259</v>
      </c>
    </row>
    <row r="4" spans="1:5">
      <c r="A4" s="3" t="s">
        <v>579</v>
      </c>
      <c r="B4" s="6" t="n">
        <v>1794</v>
      </c>
      <c r="C4" s="7" t="n">
        <v>12335</v>
      </c>
      <c r="D4" s="7" t="n">
        <v>26497</v>
      </c>
      <c r="E4" s="7" t="n">
        <v>11368</v>
      </c>
    </row>
    <row r="5" spans="1:5">
      <c r="A5" s="3" t="s">
        <v>580</v>
      </c>
    </row>
    <row r="6" spans="1:5">
      <c r="A6" s="5" t="s">
        <v>259</v>
      </c>
    </row>
    <row r="7" spans="1:5">
      <c r="A7" s="3" t="s">
        <v>581</v>
      </c>
      <c r="B7" s="4" t="n">
        <v>0</v>
      </c>
      <c r="C7" s="4" t="n">
        <v>0</v>
      </c>
      <c r="D7" s="4" t="n">
        <v>0</v>
      </c>
      <c r="E7" s="4" t="n">
        <v>6</v>
      </c>
    </row>
    <row r="8" spans="1:5">
      <c r="A8" s="3" t="s">
        <v>582</v>
      </c>
      <c r="E8" s="7" t="n">
        <v>7639</v>
      </c>
    </row>
    <row r="9" spans="1:5">
      <c r="A9" s="3" t="s">
        <v>579</v>
      </c>
      <c r="B9" s="6" t="n">
        <v>374</v>
      </c>
      <c r="C9" s="7" t="n">
        <v>2570</v>
      </c>
      <c r="D9" s="7" t="n">
        <v>734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0"/>
  </cols>
  <sheetData>
    <row r="1" spans="1:13">
      <c r="A1" s="1" t="s">
        <v>583</v>
      </c>
      <c r="B1" s="2" t="s">
        <v>584</v>
      </c>
      <c r="C1" s="2" t="s">
        <v>585</v>
      </c>
      <c r="D1" s="2" t="s">
        <v>586</v>
      </c>
      <c r="E1" s="2" t="s">
        <v>587</v>
      </c>
      <c r="F1" s="2" t="s">
        <v>588</v>
      </c>
      <c r="G1" s="2" t="s">
        <v>589</v>
      </c>
      <c r="H1" s="2" t="s">
        <v>562</v>
      </c>
      <c r="I1" s="2" t="s">
        <v>35</v>
      </c>
      <c r="J1" s="2" t="s">
        <v>33</v>
      </c>
      <c r="K1" s="2" t="s">
        <v>34</v>
      </c>
      <c r="L1" s="2" t="s">
        <v>35</v>
      </c>
      <c r="M1" s="2" t="s">
        <v>589</v>
      </c>
    </row>
    <row r="2" spans="1:13">
      <c r="A2" s="5" t="s">
        <v>259</v>
      </c>
    </row>
    <row r="3" spans="1:13">
      <c r="A3" s="3" t="s">
        <v>76</v>
      </c>
      <c r="J3" s="6" t="n">
        <v>297</v>
      </c>
      <c r="K3" s="7" t="n">
        <v>2043</v>
      </c>
      <c r="L3" s="7" t="n">
        <v>678</v>
      </c>
    </row>
    <row r="4" spans="1:13">
      <c r="A4" s="3" t="s">
        <v>50</v>
      </c>
      <c r="J4" s="6" t="n">
        <v>68224</v>
      </c>
      <c r="K4" s="7" t="n">
        <v>469076</v>
      </c>
      <c r="L4" s="4" t="n">
        <v>448584</v>
      </c>
    </row>
    <row r="5" spans="1:13">
      <c r="A5" s="5" t="s">
        <v>590</v>
      </c>
    </row>
    <row r="6" spans="1:13">
      <c r="A6" s="3" t="s">
        <v>591</v>
      </c>
      <c r="I6" s="7" t="n">
        <v>20167825</v>
      </c>
    </row>
    <row r="7" spans="1:13">
      <c r="A7" s="3" t="s">
        <v>592</v>
      </c>
      <c r="I7" s="4" t="n">
        <v>-1228161</v>
      </c>
    </row>
    <row r="8" spans="1:13">
      <c r="A8" s="3" t="s">
        <v>593</v>
      </c>
      <c r="H8" s="6" t="n">
        <v>3072339</v>
      </c>
      <c r="I8" s="4" t="n">
        <v>19989562</v>
      </c>
    </row>
    <row r="9" spans="1:13">
      <c r="A9" s="3" t="s">
        <v>594</v>
      </c>
      <c r="H9" s="4" t="n">
        <v>-188749</v>
      </c>
      <c r="I9" s="7" t="n">
        <v>-1228060</v>
      </c>
    </row>
    <row r="10" spans="1:13">
      <c r="A10" s="3" t="s">
        <v>595</v>
      </c>
    </row>
    <row r="11" spans="1:13">
      <c r="A11" s="5" t="s">
        <v>259</v>
      </c>
    </row>
    <row r="12" spans="1:13">
      <c r="A12" s="3" t="s">
        <v>596</v>
      </c>
      <c r="F12" s="6" t="n">
        <v>32027</v>
      </c>
      <c r="G12" s="7" t="n">
        <v>208377</v>
      </c>
    </row>
    <row r="13" spans="1:13">
      <c r="A13" s="3" t="s">
        <v>597</v>
      </c>
      <c r="F13" s="4" t="n">
        <v>32027</v>
      </c>
      <c r="M13" s="7" t="n">
        <v>208377</v>
      </c>
    </row>
    <row r="14" spans="1:13">
      <c r="A14" s="3" t="s">
        <v>598</v>
      </c>
      <c r="F14" s="4" t="n">
        <v>421</v>
      </c>
      <c r="M14" s="4" t="n">
        <v>2737</v>
      </c>
    </row>
    <row r="15" spans="1:13">
      <c r="A15" s="3" t="s">
        <v>40</v>
      </c>
      <c r="F15" s="4" t="n">
        <v>8146</v>
      </c>
      <c r="M15" s="4" t="n">
        <v>53003</v>
      </c>
    </row>
    <row r="16" spans="1:13">
      <c r="A16" s="3" t="s">
        <v>599</v>
      </c>
      <c r="F16" s="4" t="n">
        <v>24933</v>
      </c>
      <c r="M16" s="4" t="n">
        <v>162220</v>
      </c>
    </row>
    <row r="17" spans="1:13">
      <c r="A17" s="3" t="s">
        <v>52</v>
      </c>
      <c r="F17" s="4" t="n">
        <v>4368</v>
      </c>
      <c r="M17" s="4" t="n">
        <v>28419</v>
      </c>
    </row>
    <row r="18" spans="1:13">
      <c r="A18" s="3" t="s">
        <v>56</v>
      </c>
      <c r="F18" s="4" t="n">
        <v>-538</v>
      </c>
      <c r="M18" s="4" t="n">
        <v>-3500</v>
      </c>
    </row>
    <row r="19" spans="1:13">
      <c r="A19" s="3" t="s">
        <v>600</v>
      </c>
      <c r="F19" s="4" t="n">
        <v>-23498</v>
      </c>
      <c r="M19" s="4" t="n">
        <v>-152882</v>
      </c>
    </row>
    <row r="20" spans="1:13">
      <c r="A20" s="3" t="s">
        <v>66</v>
      </c>
      <c r="F20" s="4" t="n">
        <v>-8839</v>
      </c>
      <c r="M20" s="4" t="n">
        <v>-57509</v>
      </c>
    </row>
    <row r="21" spans="1:13">
      <c r="A21" s="3" t="s">
        <v>65</v>
      </c>
      <c r="F21" s="4" t="n">
        <v>-4651</v>
      </c>
      <c r="M21" s="4" t="n">
        <v>-30264</v>
      </c>
    </row>
    <row r="22" spans="1:13">
      <c r="A22" s="3" t="s">
        <v>601</v>
      </c>
      <c r="F22" s="4" t="n">
        <v>-14082</v>
      </c>
      <c r="M22" s="4" t="n">
        <v>-91623</v>
      </c>
    </row>
    <row r="23" spans="1:13">
      <c r="A23" s="3" t="s">
        <v>50</v>
      </c>
      <c r="F23" s="6" t="n">
        <v>27846</v>
      </c>
      <c r="M23" s="7" t="n">
        <v>181176</v>
      </c>
    </row>
    <row r="24" spans="1:13">
      <c r="A24" s="3" t="s">
        <v>471</v>
      </c>
    </row>
    <row r="25" spans="1:13">
      <c r="A25" s="5" t="s">
        <v>259</v>
      </c>
    </row>
    <row r="26" spans="1:13">
      <c r="A26" s="3" t="s">
        <v>602</v>
      </c>
      <c r="F26" s="3" t="s">
        <v>603</v>
      </c>
      <c r="M26" s="3" t="s">
        <v>603</v>
      </c>
    </row>
    <row r="27" spans="1:13">
      <c r="A27" s="3" t="s">
        <v>596</v>
      </c>
      <c r="D27" s="6" t="n">
        <v>13952</v>
      </c>
      <c r="E27" s="7" t="n">
        <v>90778</v>
      </c>
    </row>
    <row r="28" spans="1:13">
      <c r="A28" s="3" t="s">
        <v>604</v>
      </c>
    </row>
    <row r="29" spans="1:13">
      <c r="A29" s="5" t="s">
        <v>259</v>
      </c>
    </row>
    <row r="30" spans="1:13">
      <c r="A30" s="3" t="s">
        <v>602</v>
      </c>
      <c r="F30" s="3" t="s">
        <v>605</v>
      </c>
      <c r="M30" s="3" t="s">
        <v>605</v>
      </c>
    </row>
    <row r="31" spans="1:13">
      <c r="A31" s="3" t="s">
        <v>596</v>
      </c>
      <c r="B31" s="6" t="n">
        <v>123</v>
      </c>
      <c r="C31" s="7" t="n">
        <v>845</v>
      </c>
    </row>
    <row r="32" spans="1:13">
      <c r="A32" s="3" t="s">
        <v>76</v>
      </c>
      <c r="H32" s="6" t="n">
        <v>104</v>
      </c>
      <c r="L32" s="7" t="n">
        <v>678</v>
      </c>
    </row>
    <row r="33" spans="1:13">
      <c r="A33" s="3" t="s">
        <v>606</v>
      </c>
    </row>
    <row r="34" spans="1:13">
      <c r="A34" s="5" t="s">
        <v>259</v>
      </c>
    </row>
    <row r="35" spans="1:13">
      <c r="A35" s="3" t="s">
        <v>326</v>
      </c>
      <c r="F35" s="6" t="n">
        <v>17921</v>
      </c>
      <c r="M35" s="7" t="n">
        <v>116600</v>
      </c>
    </row>
    <row r="36" spans="1:13">
      <c r="A36" s="3" t="s">
        <v>607</v>
      </c>
    </row>
    <row r="37" spans="1:13">
      <c r="A37" s="5" t="s">
        <v>259</v>
      </c>
    </row>
    <row r="38" spans="1:13">
      <c r="A38" s="3" t="s">
        <v>608</v>
      </c>
      <c r="F38" s="3" t="s">
        <v>479</v>
      </c>
      <c r="G38" s="3" t="s">
        <v>4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609</v>
      </c>
      <c r="B1" s="2" t="s">
        <v>33</v>
      </c>
      <c r="C1" s="2" t="s">
        <v>34</v>
      </c>
      <c r="D1" s="2" t="s">
        <v>562</v>
      </c>
      <c r="E1" s="2" t="s">
        <v>35</v>
      </c>
      <c r="F1" s="2" t="s">
        <v>155</v>
      </c>
      <c r="G1" s="2" t="s">
        <v>563</v>
      </c>
    </row>
    <row r="2" spans="1:7">
      <c r="A2" s="5" t="s">
        <v>261</v>
      </c>
    </row>
    <row r="3" spans="1:7">
      <c r="A3" s="3" t="s">
        <v>610</v>
      </c>
      <c r="B3" s="6" t="n">
        <v>154043</v>
      </c>
      <c r="C3" s="7" t="n">
        <v>1059129</v>
      </c>
      <c r="E3" s="7" t="n">
        <v>737946</v>
      </c>
    </row>
    <row r="4" spans="1:7">
      <c r="A4" s="3" t="s">
        <v>611</v>
      </c>
      <c r="B4" s="4" t="n">
        <v>1865</v>
      </c>
      <c r="C4" s="4" t="n">
        <v>12820</v>
      </c>
      <c r="E4" s="4" t="n">
        <v>2100</v>
      </c>
    </row>
    <row r="5" spans="1:7">
      <c r="A5" s="3" t="s">
        <v>84</v>
      </c>
      <c r="B5" s="4" t="n">
        <v>-3651</v>
      </c>
      <c r="C5" s="4" t="n">
        <v>-25105</v>
      </c>
      <c r="D5" s="6" t="n">
        <v>-843</v>
      </c>
      <c r="E5" s="4" t="n">
        <v>-5794</v>
      </c>
      <c r="F5" s="7" t="n">
        <v>-6708</v>
      </c>
      <c r="G5" s="7" t="n">
        <v>-7956</v>
      </c>
    </row>
    <row r="6" spans="1:7">
      <c r="A6" s="3" t="s">
        <v>612</v>
      </c>
      <c r="B6" s="6" t="n">
        <v>152257</v>
      </c>
      <c r="C6" s="7" t="n">
        <v>1046844</v>
      </c>
      <c r="E6" s="7" t="n">
        <v>734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9</v>
      </c>
      <c r="B1" s="2" t="s">
        <v>1</v>
      </c>
    </row>
    <row r="2" spans="1:7">
      <c r="B2" s="2" t="s">
        <v>33</v>
      </c>
      <c r="C2" s="2" t="s">
        <v>34</v>
      </c>
      <c r="D2" s="2" t="s">
        <v>35</v>
      </c>
      <c r="E2" s="2" t="s">
        <v>155</v>
      </c>
      <c r="F2" s="2" t="s">
        <v>34</v>
      </c>
      <c r="G2" s="2" t="s">
        <v>35</v>
      </c>
    </row>
    <row r="3" spans="1:7">
      <c r="A3" s="5" t="s">
        <v>210</v>
      </c>
    </row>
    <row r="4" spans="1:7">
      <c r="A4" s="3" t="s">
        <v>211</v>
      </c>
      <c r="B4" s="6" t="n">
        <v>0</v>
      </c>
      <c r="C4" s="7" t="n">
        <v>0</v>
      </c>
      <c r="D4" s="7" t="n">
        <v>2737</v>
      </c>
      <c r="E4" s="7" t="n">
        <v>0</v>
      </c>
    </row>
    <row r="5" spans="1:7">
      <c r="A5" s="5" t="s">
        <v>212</v>
      </c>
    </row>
    <row r="6" spans="1:7">
      <c r="A6" s="3" t="s">
        <v>37</v>
      </c>
      <c r="B6" s="4" t="n">
        <v>237138</v>
      </c>
      <c r="E6" s="4" t="n">
        <v>2927581</v>
      </c>
      <c r="F6" s="7" t="n">
        <v>1630444</v>
      </c>
      <c r="G6" s="7" t="n">
        <v>1240431</v>
      </c>
    </row>
    <row r="7" spans="1:7">
      <c r="A7" s="3" t="s">
        <v>213</v>
      </c>
      <c r="B7" s="4" t="n">
        <v>185925</v>
      </c>
      <c r="E7" s="4" t="n">
        <v>374363</v>
      </c>
      <c r="F7" s="4" t="n">
        <v>1278326</v>
      </c>
      <c r="G7" s="4" t="n">
        <v>1652653</v>
      </c>
    </row>
    <row r="8" spans="1:7">
      <c r="A8" s="3" t="s">
        <v>214</v>
      </c>
      <c r="B8" s="4" t="n">
        <v>13183</v>
      </c>
      <c r="E8" s="4" t="n">
        <v>78588</v>
      </c>
      <c r="F8" s="4" t="n">
        <v>90638</v>
      </c>
      <c r="G8" s="4" t="n">
        <v>89745</v>
      </c>
    </row>
    <row r="9" spans="1:7">
      <c r="A9" s="3" t="s">
        <v>215</v>
      </c>
      <c r="B9" s="6" t="n">
        <v>436246</v>
      </c>
      <c r="E9" s="7" t="n">
        <v>3380532</v>
      </c>
      <c r="F9" s="7" t="n">
        <v>2999408</v>
      </c>
      <c r="G9" s="7" t="n">
        <v>2982829</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3</v>
      </c>
      <c r="B1" s="2" t="s">
        <v>1</v>
      </c>
    </row>
    <row r="2" spans="1:5">
      <c r="B2" s="2" t="s">
        <v>33</v>
      </c>
      <c r="C2" s="2" t="s">
        <v>34</v>
      </c>
      <c r="D2" s="2" t="s">
        <v>35</v>
      </c>
      <c r="E2" s="2" t="s">
        <v>155</v>
      </c>
    </row>
    <row r="3" spans="1:5">
      <c r="A3" s="5" t="s">
        <v>614</v>
      </c>
    </row>
    <row r="4" spans="1:5">
      <c r="A4" s="3" t="s">
        <v>615</v>
      </c>
      <c r="B4" s="6" t="n">
        <v>-843</v>
      </c>
      <c r="C4" s="7" t="n">
        <v>-5794</v>
      </c>
      <c r="D4" s="7" t="n">
        <v>-6708</v>
      </c>
      <c r="E4" s="7" t="n">
        <v>-7956</v>
      </c>
    </row>
    <row r="5" spans="1:5">
      <c r="A5" s="3" t="s">
        <v>616</v>
      </c>
      <c r="B5" s="4" t="n">
        <v>-8753</v>
      </c>
      <c r="C5" s="4" t="n">
        <v>-60183</v>
      </c>
      <c r="D5" s="4" t="n">
        <v>-18958</v>
      </c>
      <c r="E5" s="4" t="n">
        <v>-14851</v>
      </c>
    </row>
    <row r="6" spans="1:5">
      <c r="A6" s="3" t="s">
        <v>617</v>
      </c>
      <c r="B6" s="4" t="n">
        <v>5945</v>
      </c>
      <c r="C6" s="4" t="n">
        <v>40872</v>
      </c>
      <c r="D6" s="4" t="n">
        <v>19872</v>
      </c>
      <c r="E6" s="4" t="n">
        <v>16099</v>
      </c>
    </row>
    <row r="7" spans="1:5">
      <c r="A7" s="3" t="s">
        <v>618</v>
      </c>
      <c r="B7" s="6" t="n">
        <v>-3651</v>
      </c>
      <c r="C7" s="7" t="n">
        <v>-25105</v>
      </c>
      <c r="D7" s="7" t="n">
        <v>-5794</v>
      </c>
      <c r="E7" s="7" t="n">
        <v>-670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19</v>
      </c>
      <c r="B1" s="2" t="s">
        <v>33</v>
      </c>
      <c r="C1" s="2" t="s">
        <v>34</v>
      </c>
      <c r="D1" s="2" t="s">
        <v>35</v>
      </c>
    </row>
    <row r="2" spans="1:4">
      <c r="A2" s="3" t="s">
        <v>41</v>
      </c>
    </row>
    <row r="3" spans="1:4">
      <c r="A3" s="3" t="s">
        <v>620</v>
      </c>
      <c r="B3" s="6" t="n">
        <v>101391</v>
      </c>
      <c r="C3" s="7" t="n">
        <v>697112</v>
      </c>
      <c r="D3" s="7" t="n">
        <v>5221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21</v>
      </c>
      <c r="B1" s="2" t="s">
        <v>1</v>
      </c>
    </row>
    <row r="2" spans="1:6">
      <c r="B2" s="2" t="s">
        <v>33</v>
      </c>
      <c r="C2" s="2" t="s">
        <v>34</v>
      </c>
      <c r="D2" s="2" t="s">
        <v>35</v>
      </c>
      <c r="E2" s="2" t="s">
        <v>155</v>
      </c>
      <c r="F2" s="2" t="s">
        <v>34</v>
      </c>
    </row>
    <row r="3" spans="1:6">
      <c r="A3" s="5" t="s">
        <v>266</v>
      </c>
    </row>
    <row r="4" spans="1:6">
      <c r="A4" s="3" t="s">
        <v>622</v>
      </c>
      <c r="B4" s="6" t="n">
        <v>472103</v>
      </c>
      <c r="D4" s="7" t="n">
        <v>2117883</v>
      </c>
      <c r="F4" s="7" t="n">
        <v>3245944</v>
      </c>
    </row>
    <row r="5" spans="1:6">
      <c r="A5" s="3" t="s">
        <v>623</v>
      </c>
      <c r="B5" s="4" t="n">
        <v>-171811</v>
      </c>
      <c r="D5" s="4" t="n">
        <v>-810413</v>
      </c>
      <c r="F5" s="4" t="n">
        <v>-1181287</v>
      </c>
    </row>
    <row r="6" spans="1:6">
      <c r="A6" s="3" t="s">
        <v>624</v>
      </c>
      <c r="B6" s="4" t="n">
        <v>300292</v>
      </c>
      <c r="D6" s="4" t="n">
        <v>1307470</v>
      </c>
      <c r="F6" s="4" t="n">
        <v>2064657</v>
      </c>
    </row>
    <row r="7" spans="1:6">
      <c r="A7" s="5" t="s">
        <v>625</v>
      </c>
    </row>
    <row r="8" spans="1:6">
      <c r="A8" s="3" t="s">
        <v>625</v>
      </c>
      <c r="B8" s="4" t="n">
        <v>523</v>
      </c>
      <c r="F8" s="4" t="n">
        <v>3596</v>
      </c>
    </row>
    <row r="9" spans="1:6">
      <c r="A9" s="3" t="s">
        <v>626</v>
      </c>
      <c r="B9" s="4" t="n">
        <v>156</v>
      </c>
      <c r="F9" s="4" t="n">
        <v>1070</v>
      </c>
    </row>
    <row r="10" spans="1:6">
      <c r="A10" s="3" t="s">
        <v>627</v>
      </c>
      <c r="B10" s="4" t="n">
        <v>177</v>
      </c>
      <c r="F10" s="4" t="n">
        <v>1219</v>
      </c>
    </row>
    <row r="11" spans="1:6">
      <c r="A11" s="3" t="s">
        <v>628</v>
      </c>
      <c r="B11" s="4" t="n">
        <v>132</v>
      </c>
      <c r="F11" s="4" t="n">
        <v>910</v>
      </c>
    </row>
    <row r="12" spans="1:6">
      <c r="A12" s="3" t="s">
        <v>629</v>
      </c>
      <c r="B12" s="4" t="n">
        <v>34</v>
      </c>
      <c r="F12" s="4" t="n">
        <v>232</v>
      </c>
    </row>
    <row r="13" spans="1:6">
      <c r="A13" s="3" t="s">
        <v>630</v>
      </c>
      <c r="B13" s="4" t="n">
        <v>24</v>
      </c>
      <c r="F13" s="4" t="n">
        <v>165</v>
      </c>
    </row>
    <row r="14" spans="1:6">
      <c r="A14" s="3" t="s">
        <v>631</v>
      </c>
      <c r="B14" s="4" t="n">
        <v>63579</v>
      </c>
      <c r="C14" s="7" t="n">
        <v>437139</v>
      </c>
      <c r="D14" s="4" t="n">
        <v>347567</v>
      </c>
      <c r="E14" s="7" t="n">
        <v>243190</v>
      </c>
    </row>
    <row r="15" spans="1:6">
      <c r="A15" s="3" t="s">
        <v>632</v>
      </c>
    </row>
    <row r="16" spans="1:6">
      <c r="A16" s="5" t="s">
        <v>266</v>
      </c>
    </row>
    <row r="17" spans="1:6">
      <c r="A17" s="3" t="s">
        <v>622</v>
      </c>
      <c r="B17" s="4" t="n">
        <v>261018</v>
      </c>
      <c r="D17" s="4" t="n">
        <v>1343230</v>
      </c>
      <c r="F17" s="4" t="n">
        <v>1794624</v>
      </c>
    </row>
    <row r="18" spans="1:6">
      <c r="A18" s="5" t="s">
        <v>633</v>
      </c>
    </row>
    <row r="19" spans="1:6">
      <c r="A19" s="3" t="s">
        <v>634</v>
      </c>
      <c r="B19" s="4" t="n">
        <v>4242</v>
      </c>
      <c r="D19" s="4" t="n">
        <v>29167</v>
      </c>
      <c r="F19" s="4" t="n">
        <v>29167</v>
      </c>
    </row>
    <row r="20" spans="1:6">
      <c r="A20" s="3" t="s">
        <v>635</v>
      </c>
      <c r="B20" s="4" t="n">
        <v>2789</v>
      </c>
      <c r="D20" s="4" t="n">
        <v>12930</v>
      </c>
      <c r="F20" s="4" t="n">
        <v>19176</v>
      </c>
    </row>
    <row r="21" spans="1:6">
      <c r="A21" s="3" t="s">
        <v>636</v>
      </c>
    </row>
    <row r="22" spans="1:6">
      <c r="A22" s="5" t="s">
        <v>266</v>
      </c>
    </row>
    <row r="23" spans="1:6">
      <c r="A23" s="3" t="s">
        <v>622</v>
      </c>
      <c r="B23" s="4" t="n">
        <v>138577</v>
      </c>
      <c r="D23" s="4" t="n">
        <v>542862</v>
      </c>
      <c r="F23" s="4" t="n">
        <v>952789</v>
      </c>
    </row>
    <row r="24" spans="1:6">
      <c r="A24" s="3" t="s">
        <v>498</v>
      </c>
    </row>
    <row r="25" spans="1:6">
      <c r="A25" s="5" t="s">
        <v>266</v>
      </c>
    </row>
    <row r="26" spans="1:6">
      <c r="A26" s="3" t="s">
        <v>622</v>
      </c>
      <c r="B26" s="4" t="n">
        <v>787</v>
      </c>
      <c r="D26" s="4" t="n">
        <v>8256</v>
      </c>
      <c r="F26" s="4" t="n">
        <v>5410</v>
      </c>
    </row>
    <row r="27" spans="1:6">
      <c r="A27" s="3" t="s">
        <v>637</v>
      </c>
    </row>
    <row r="28" spans="1:6">
      <c r="A28" s="5" t="s">
        <v>266</v>
      </c>
    </row>
    <row r="29" spans="1:6">
      <c r="A29" s="3" t="s">
        <v>622</v>
      </c>
      <c r="B29" s="6" t="n">
        <v>71721</v>
      </c>
      <c r="D29" s="7" t="n">
        <v>223535</v>
      </c>
      <c r="F29" s="7" t="n">
        <v>49312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638</v>
      </c>
      <c r="B1" s="2" t="s">
        <v>1</v>
      </c>
    </row>
    <row r="2" spans="1:6">
      <c r="B2" s="2" t="s">
        <v>33</v>
      </c>
      <c r="C2" s="2" t="s">
        <v>34</v>
      </c>
      <c r="D2" s="2" t="s">
        <v>35</v>
      </c>
      <c r="E2" s="2" t="s">
        <v>155</v>
      </c>
      <c r="F2" s="2" t="s">
        <v>34</v>
      </c>
    </row>
    <row r="3" spans="1:6">
      <c r="A3" s="5" t="s">
        <v>268</v>
      </c>
    </row>
    <row r="4" spans="1:6">
      <c r="A4" s="3" t="s">
        <v>639</v>
      </c>
      <c r="B4" s="6" t="n">
        <v>27758</v>
      </c>
      <c r="D4" s="7" t="n">
        <v>184730</v>
      </c>
      <c r="F4" s="7" t="n">
        <v>190854</v>
      </c>
    </row>
    <row r="5" spans="1:6">
      <c r="A5" s="3" t="s">
        <v>640</v>
      </c>
      <c r="B5" s="4" t="n">
        <v>-6842</v>
      </c>
      <c r="D5" s="4" t="n">
        <v>-26174</v>
      </c>
      <c r="F5" s="4" t="n">
        <v>-47044</v>
      </c>
    </row>
    <row r="6" spans="1:6">
      <c r="A6" s="3" t="s">
        <v>641</v>
      </c>
      <c r="B6" s="4" t="n">
        <v>20916</v>
      </c>
      <c r="D6" s="4" t="n">
        <v>158556</v>
      </c>
      <c r="F6" s="4" t="n">
        <v>143810</v>
      </c>
    </row>
    <row r="7" spans="1:6">
      <c r="A7" s="3" t="s">
        <v>642</v>
      </c>
      <c r="B7" s="4" t="n">
        <v>3559</v>
      </c>
      <c r="C7" s="7" t="n">
        <v>24473</v>
      </c>
      <c r="D7" s="4" t="n">
        <v>16342</v>
      </c>
      <c r="E7" s="7" t="n">
        <v>3121</v>
      </c>
    </row>
    <row r="8" spans="1:6">
      <c r="A8" s="3" t="s">
        <v>643</v>
      </c>
    </row>
    <row r="9" spans="1:6">
      <c r="A9" s="5" t="s">
        <v>268</v>
      </c>
    </row>
    <row r="10" spans="1:6">
      <c r="A10" s="3" t="s">
        <v>639</v>
      </c>
      <c r="B10" s="4" t="n">
        <v>1520</v>
      </c>
      <c r="D10" s="4" t="n">
        <v>10449</v>
      </c>
      <c r="F10" s="4" t="n">
        <v>10449</v>
      </c>
    </row>
    <row r="11" spans="1:6">
      <c r="A11" s="3" t="s">
        <v>518</v>
      </c>
    </row>
    <row r="12" spans="1:6">
      <c r="A12" s="5" t="s">
        <v>268</v>
      </c>
    </row>
    <row r="13" spans="1:6">
      <c r="A13" s="3" t="s">
        <v>639</v>
      </c>
      <c r="B13" s="4" t="n">
        <v>16958</v>
      </c>
      <c r="D13" s="4" t="n">
        <v>116600</v>
      </c>
      <c r="F13" s="4" t="n">
        <v>116600</v>
      </c>
    </row>
    <row r="14" spans="1:6">
      <c r="A14" s="3" t="s">
        <v>644</v>
      </c>
    </row>
    <row r="15" spans="1:6">
      <c r="A15" s="5" t="s">
        <v>268</v>
      </c>
    </row>
    <row r="16" spans="1:6">
      <c r="A16" s="3" t="s">
        <v>639</v>
      </c>
      <c r="B16" s="4" t="n">
        <v>8195</v>
      </c>
      <c r="D16" s="4" t="n">
        <v>50222</v>
      </c>
      <c r="F16" s="4" t="n">
        <v>56346</v>
      </c>
    </row>
    <row r="17" spans="1:6">
      <c r="A17" s="3" t="s">
        <v>516</v>
      </c>
    </row>
    <row r="18" spans="1:6">
      <c r="A18" s="5" t="s">
        <v>268</v>
      </c>
    </row>
    <row r="19" spans="1:6">
      <c r="A19" s="3" t="s">
        <v>639</v>
      </c>
      <c r="B19" s="4" t="n">
        <v>193</v>
      </c>
      <c r="D19" s="4" t="n">
        <v>1329</v>
      </c>
      <c r="F19" s="4" t="n">
        <v>1329</v>
      </c>
    </row>
    <row r="20" spans="1:6">
      <c r="A20" s="3" t="s">
        <v>645</v>
      </c>
    </row>
    <row r="21" spans="1:6">
      <c r="A21" s="5" t="s">
        <v>268</v>
      </c>
    </row>
    <row r="22" spans="1:6">
      <c r="A22" s="3" t="s">
        <v>639</v>
      </c>
      <c r="B22" s="6" t="n">
        <v>892</v>
      </c>
      <c r="D22" s="7" t="n">
        <v>6130</v>
      </c>
      <c r="F22" s="7" t="n">
        <v>613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6</v>
      </c>
      <c r="B1" s="2" t="s">
        <v>1</v>
      </c>
    </row>
    <row r="2" spans="1:6">
      <c r="B2" s="2" t="s">
        <v>34</v>
      </c>
      <c r="C2" s="2" t="s">
        <v>35</v>
      </c>
      <c r="D2" s="2" t="s">
        <v>155</v>
      </c>
      <c r="E2" s="2" t="s">
        <v>33</v>
      </c>
      <c r="F2" s="2" t="s">
        <v>34</v>
      </c>
    </row>
    <row r="3" spans="1:6">
      <c r="A3" s="5" t="s">
        <v>647</v>
      </c>
    </row>
    <row r="4" spans="1:6">
      <c r="A4" s="3" t="s">
        <v>626</v>
      </c>
      <c r="E4" s="6" t="n">
        <v>2943</v>
      </c>
      <c r="F4" s="7" t="n">
        <v>20234</v>
      </c>
    </row>
    <row r="5" spans="1:6">
      <c r="A5" s="3" t="s">
        <v>627</v>
      </c>
      <c r="E5" s="4" t="n">
        <v>2047</v>
      </c>
      <c r="F5" s="4" t="n">
        <v>14076</v>
      </c>
    </row>
    <row r="6" spans="1:6">
      <c r="A6" s="3" t="s">
        <v>628</v>
      </c>
      <c r="E6" s="4" t="n">
        <v>1265</v>
      </c>
      <c r="F6" s="4" t="n">
        <v>8699</v>
      </c>
    </row>
    <row r="7" spans="1:6">
      <c r="A7" s="3" t="s">
        <v>629</v>
      </c>
      <c r="E7" s="4" t="n">
        <v>909</v>
      </c>
      <c r="F7" s="4" t="n">
        <v>6249</v>
      </c>
    </row>
    <row r="8" spans="1:6">
      <c r="A8" s="3" t="s">
        <v>630</v>
      </c>
      <c r="E8" s="4" t="n">
        <v>908</v>
      </c>
      <c r="F8" s="4" t="n">
        <v>6245</v>
      </c>
    </row>
    <row r="9" spans="1:6">
      <c r="A9" s="3" t="s">
        <v>648</v>
      </c>
      <c r="E9" s="6" t="n">
        <v>8072</v>
      </c>
      <c r="F9" s="7" t="n">
        <v>55503</v>
      </c>
    </row>
    <row r="10" spans="1:6">
      <c r="A10" s="3" t="s">
        <v>649</v>
      </c>
      <c r="B10" s="7" t="n">
        <v>0</v>
      </c>
      <c r="C10" s="7" t="n">
        <v>0</v>
      </c>
      <c r="D10" s="7" t="n">
        <v>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50</v>
      </c>
      <c r="B1" s="2" t="s">
        <v>33</v>
      </c>
      <c r="C1" s="2" t="s">
        <v>34</v>
      </c>
      <c r="D1" s="2" t="s">
        <v>35</v>
      </c>
    </row>
    <row r="2" spans="1:4">
      <c r="A2" s="5" t="s">
        <v>36</v>
      </c>
    </row>
    <row r="3" spans="1:4">
      <c r="A3" s="3" t="s">
        <v>651</v>
      </c>
      <c r="B3" s="6" t="n">
        <v>89221</v>
      </c>
      <c r="C3" s="7" t="n">
        <v>613439</v>
      </c>
      <c r="D3" s="7" t="n">
        <v>189739</v>
      </c>
    </row>
    <row r="4" spans="1:4">
      <c r="A4" s="3" t="s">
        <v>652</v>
      </c>
      <c r="D4" s="4" t="n">
        <v>3964</v>
      </c>
    </row>
    <row r="5" spans="1:4">
      <c r="A5" s="3" t="s">
        <v>653</v>
      </c>
      <c r="B5" s="4" t="n">
        <v>89221</v>
      </c>
      <c r="C5" s="4" t="n">
        <v>613439</v>
      </c>
      <c r="D5" s="4" t="n">
        <v>193703</v>
      </c>
    </row>
    <row r="6" spans="1:4">
      <c r="A6" s="5" t="s">
        <v>46</v>
      </c>
    </row>
    <row r="7" spans="1:4">
      <c r="A7" s="3" t="s">
        <v>651</v>
      </c>
      <c r="B7" s="4" t="n">
        <v>208194</v>
      </c>
      <c r="C7" s="4" t="n">
        <v>1431441</v>
      </c>
      <c r="D7" s="4" t="n">
        <v>746806</v>
      </c>
    </row>
    <row r="8" spans="1:4">
      <c r="A8" s="3" t="s">
        <v>652</v>
      </c>
      <c r="D8" s="4" t="n">
        <v>2437</v>
      </c>
    </row>
    <row r="9" spans="1:4">
      <c r="A9" s="3" t="s">
        <v>654</v>
      </c>
      <c r="B9" s="4" t="n">
        <v>208194</v>
      </c>
      <c r="C9" s="4" t="n">
        <v>1431441</v>
      </c>
      <c r="D9" s="4" t="n">
        <v>749243</v>
      </c>
    </row>
    <row r="10" spans="1:4">
      <c r="A10" s="3" t="s">
        <v>655</v>
      </c>
      <c r="B10" s="6" t="n">
        <v>297415</v>
      </c>
      <c r="C10" s="7" t="n">
        <v>2044880</v>
      </c>
      <c r="D10" s="7" t="n">
        <v>9429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6</v>
      </c>
      <c r="B1" s="2" t="s">
        <v>33</v>
      </c>
      <c r="C1" s="2" t="s">
        <v>34</v>
      </c>
      <c r="D1" s="2" t="s">
        <v>35</v>
      </c>
    </row>
    <row r="2" spans="1:4">
      <c r="A2" s="5" t="s">
        <v>270</v>
      </c>
    </row>
    <row r="3" spans="1:4">
      <c r="A3" s="3" t="s">
        <v>657</v>
      </c>
      <c r="B3" s="6" t="n">
        <v>340437</v>
      </c>
      <c r="C3" s="7" t="n">
        <v>2340674</v>
      </c>
      <c r="D3" s="7" t="n">
        <v>1096260</v>
      </c>
    </row>
    <row r="4" spans="1:4">
      <c r="A4" s="3" t="s">
        <v>658</v>
      </c>
      <c r="B4" s="4" t="n">
        <v>340437</v>
      </c>
      <c r="C4" s="4" t="n">
        <v>2340674</v>
      </c>
      <c r="D4" s="4" t="n">
        <v>1096260</v>
      </c>
    </row>
    <row r="5" spans="1:4">
      <c r="A5" s="3" t="s">
        <v>659</v>
      </c>
      <c r="B5" s="4" t="n">
        <v>340437</v>
      </c>
      <c r="C5" s="4" t="n">
        <v>2340674</v>
      </c>
      <c r="D5" s="4" t="n">
        <v>1096260</v>
      </c>
    </row>
    <row r="6" spans="1:4">
      <c r="A6" s="3" t="s">
        <v>660</v>
      </c>
      <c r="B6" s="4" t="n">
        <v>-43022</v>
      </c>
      <c r="C6" s="4" t="n">
        <v>-295794</v>
      </c>
      <c r="D6" s="4" t="n">
        <v>-153314</v>
      </c>
    </row>
    <row r="7" spans="1:4">
      <c r="A7" s="3" t="s">
        <v>655</v>
      </c>
      <c r="B7" s="4" t="n">
        <v>297415</v>
      </c>
      <c r="C7" s="4" t="n">
        <v>2044880</v>
      </c>
      <c r="D7" s="4" t="n">
        <v>942946</v>
      </c>
    </row>
    <row r="8" spans="1:4">
      <c r="A8" s="3" t="s">
        <v>661</v>
      </c>
      <c r="B8" s="4" t="n">
        <v>89221</v>
      </c>
      <c r="C8" s="4" t="n">
        <v>613439</v>
      </c>
      <c r="D8" s="4" t="n">
        <v>193703</v>
      </c>
    </row>
    <row r="9" spans="1:4">
      <c r="A9" s="3" t="s">
        <v>662</v>
      </c>
      <c r="B9" s="6" t="n">
        <v>208194</v>
      </c>
      <c r="C9" s="4" t="n">
        <v>1431441</v>
      </c>
      <c r="D9" s="4" t="n">
        <v>749243</v>
      </c>
    </row>
    <row r="10" spans="1:4">
      <c r="A10" s="3" t="s">
        <v>663</v>
      </c>
      <c r="C10" s="7" t="n">
        <v>0</v>
      </c>
      <c r="D10"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664</v>
      </c>
      <c r="B1" s="2" t="s">
        <v>233</v>
      </c>
      <c r="C1" s="2" t="s">
        <v>234</v>
      </c>
    </row>
    <row r="2" spans="1:3">
      <c r="A2" s="5" t="s">
        <v>665</v>
      </c>
    </row>
    <row r="3" spans="1:3">
      <c r="A3" s="3" t="s">
        <v>626</v>
      </c>
      <c r="B3" s="6" t="n">
        <v>108847</v>
      </c>
      <c r="C3" s="7" t="n">
        <v>748377</v>
      </c>
    </row>
    <row r="4" spans="1:3">
      <c r="A4" s="3" t="s">
        <v>627</v>
      </c>
      <c r="B4" s="4" t="n">
        <v>107034</v>
      </c>
      <c r="C4" s="4" t="n">
        <v>735913</v>
      </c>
    </row>
    <row r="5" spans="1:3">
      <c r="A5" s="3" t="s">
        <v>628</v>
      </c>
      <c r="B5" s="4" t="n">
        <v>69131</v>
      </c>
      <c r="C5" s="4" t="n">
        <v>475313</v>
      </c>
    </row>
    <row r="6" spans="1:3">
      <c r="A6" s="3" t="s">
        <v>629</v>
      </c>
      <c r="B6" s="4" t="n">
        <v>31206</v>
      </c>
      <c r="C6" s="4" t="n">
        <v>214554</v>
      </c>
    </row>
    <row r="7" spans="1:3">
      <c r="A7" s="3" t="s">
        <v>630</v>
      </c>
      <c r="B7" s="4" t="n">
        <v>15580</v>
      </c>
      <c r="C7" s="4" t="n">
        <v>107120</v>
      </c>
    </row>
    <row r="8" spans="1:3">
      <c r="A8" s="3" t="s">
        <v>666</v>
      </c>
      <c r="B8" s="4" t="n">
        <v>8639</v>
      </c>
      <c r="C8" s="4" t="n">
        <v>59397</v>
      </c>
    </row>
    <row r="9" spans="1:3">
      <c r="A9" s="3" t="s">
        <v>667</v>
      </c>
      <c r="B9" s="6" t="n">
        <v>340437</v>
      </c>
      <c r="C9" s="7" t="n">
        <v>23406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1"/>
    <col customWidth="1" max="7" min="7" width="21"/>
    <col customWidth="1" max="8" min="8" width="21"/>
  </cols>
  <sheetData>
    <row r="1" spans="1:8">
      <c r="A1" s="1" t="s">
        <v>668</v>
      </c>
      <c r="B1" s="2" t="s">
        <v>669</v>
      </c>
      <c r="C1" s="2" t="s">
        <v>670</v>
      </c>
      <c r="D1" s="2" t="s">
        <v>33</v>
      </c>
      <c r="E1" s="2" t="s">
        <v>34</v>
      </c>
      <c r="F1" s="2" t="s">
        <v>35</v>
      </c>
      <c r="G1" s="2" t="s">
        <v>155</v>
      </c>
      <c r="H1" s="2" t="s">
        <v>34</v>
      </c>
    </row>
    <row r="2" spans="1:8">
      <c r="A2" s="5" t="s">
        <v>671</v>
      </c>
    </row>
    <row r="3" spans="1:8">
      <c r="A3" s="3" t="s">
        <v>672</v>
      </c>
      <c r="F3" s="7" t="n">
        <v>30000</v>
      </c>
    </row>
    <row r="4" spans="1:8">
      <c r="A4" s="3" t="s">
        <v>673</v>
      </c>
      <c r="D4" s="6" t="n">
        <v>30198</v>
      </c>
      <c r="H4" s="7" t="n">
        <v>207628</v>
      </c>
    </row>
    <row r="5" spans="1:8">
      <c r="A5" s="3" t="s">
        <v>674</v>
      </c>
      <c r="D5" s="4" t="n">
        <v>0</v>
      </c>
      <c r="H5" s="7" t="n">
        <v>0</v>
      </c>
    </row>
    <row r="6" spans="1:8">
      <c r="A6" s="3" t="s">
        <v>675</v>
      </c>
      <c r="D6" s="4" t="n">
        <v>9400</v>
      </c>
      <c r="E6" s="7" t="n">
        <v>64628</v>
      </c>
    </row>
    <row r="7" spans="1:8">
      <c r="A7" s="3" t="s">
        <v>676</v>
      </c>
      <c r="D7" s="4" t="n">
        <v>0</v>
      </c>
      <c r="E7" s="4" t="n">
        <v>0</v>
      </c>
    </row>
    <row r="8" spans="1:8">
      <c r="A8" s="3" t="s">
        <v>677</v>
      </c>
      <c r="D8" s="4" t="n">
        <v>9400</v>
      </c>
      <c r="E8" s="4" t="n">
        <v>64628</v>
      </c>
    </row>
    <row r="9" spans="1:8">
      <c r="A9" s="3" t="s">
        <v>678</v>
      </c>
      <c r="D9" s="4" t="n">
        <v>0</v>
      </c>
      <c r="E9" s="4" t="n">
        <v>0</v>
      </c>
    </row>
    <row r="10" spans="1:8">
      <c r="A10" s="3" t="s">
        <v>679</v>
      </c>
      <c r="E10" s="4" t="n">
        <v>0</v>
      </c>
      <c r="F10" s="4" t="n">
        <v>0</v>
      </c>
      <c r="G10" s="7" t="n">
        <v>0</v>
      </c>
    </row>
    <row r="11" spans="1:8">
      <c r="A11" s="3" t="s">
        <v>680</v>
      </c>
    </row>
    <row r="12" spans="1:8">
      <c r="A12" s="5" t="s">
        <v>671</v>
      </c>
    </row>
    <row r="13" spans="1:8">
      <c r="A13" s="3" t="s">
        <v>675</v>
      </c>
      <c r="D13" s="6" t="n">
        <v>13763</v>
      </c>
      <c r="E13" s="7" t="n">
        <v>94628</v>
      </c>
    </row>
    <row r="14" spans="1:8">
      <c r="A14" s="3" t="s">
        <v>681</v>
      </c>
    </row>
    <row r="15" spans="1:8">
      <c r="A15" s="5" t="s">
        <v>671</v>
      </c>
    </row>
    <row r="16" spans="1:8">
      <c r="A16" s="3" t="s">
        <v>682</v>
      </c>
      <c r="C16" s="3" t="s">
        <v>683</v>
      </c>
    </row>
    <row r="17" spans="1:8">
      <c r="A17" s="3" t="s">
        <v>597</v>
      </c>
      <c r="C17" s="7" t="n">
        <v>300</v>
      </c>
    </row>
    <row r="18" spans="1:8">
      <c r="A18" s="3" t="s">
        <v>684</v>
      </c>
    </row>
    <row r="19" spans="1:8">
      <c r="A19" s="5" t="s">
        <v>671</v>
      </c>
    </row>
    <row r="20" spans="1:8">
      <c r="A20" s="3" t="s">
        <v>682</v>
      </c>
      <c r="B20" s="3" t="s">
        <v>685</v>
      </c>
      <c r="D20" s="3" t="s">
        <v>686</v>
      </c>
      <c r="H20" s="3" t="s">
        <v>686</v>
      </c>
    </row>
    <row r="21" spans="1:8">
      <c r="A21" s="3" t="s">
        <v>597</v>
      </c>
      <c r="B21" s="7" t="n">
        <v>7652</v>
      </c>
    </row>
    <row r="22" spans="1:8">
      <c r="A22" s="3" t="s">
        <v>687</v>
      </c>
      <c r="B22" s="4" t="n">
        <v>1</v>
      </c>
    </row>
    <row r="23" spans="1:8">
      <c r="A23" s="3" t="s">
        <v>688</v>
      </c>
      <c r="B23" s="4" t="n">
        <v>5</v>
      </c>
    </row>
    <row r="24" spans="1:8">
      <c r="A24" s="3" t="s">
        <v>671</v>
      </c>
      <c r="D24" s="6" t="n">
        <v>976</v>
      </c>
      <c r="F24" s="7" t="n">
        <v>7167</v>
      </c>
      <c r="H24" s="7" t="n">
        <v>67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689</v>
      </c>
      <c r="B1" s="2" t="s">
        <v>1</v>
      </c>
    </row>
    <row r="2" spans="1:5">
      <c r="B2" s="2" t="s">
        <v>33</v>
      </c>
      <c r="C2" s="2" t="s">
        <v>34</v>
      </c>
      <c r="D2" s="2" t="s">
        <v>35</v>
      </c>
      <c r="E2" s="2" t="s">
        <v>155</v>
      </c>
    </row>
    <row r="3" spans="1:5">
      <c r="A3" s="5" t="s">
        <v>690</v>
      </c>
    </row>
    <row r="4" spans="1:5">
      <c r="A4" s="3" t="s">
        <v>691</v>
      </c>
      <c r="C4" s="7" t="n">
        <v>448584</v>
      </c>
    </row>
    <row r="5" spans="1:5">
      <c r="A5" s="3" t="s">
        <v>692</v>
      </c>
      <c r="C5" s="4" t="n">
        <v>20492</v>
      </c>
    </row>
    <row r="6" spans="1:5">
      <c r="A6" s="3" t="s">
        <v>693</v>
      </c>
      <c r="B6" s="6" t="n">
        <v>68224</v>
      </c>
      <c r="C6" s="4" t="n">
        <v>469076</v>
      </c>
      <c r="D6" s="7" t="n">
        <v>448584</v>
      </c>
    </row>
    <row r="7" spans="1:5">
      <c r="A7" s="3" t="s">
        <v>679</v>
      </c>
      <c r="C7" s="4" t="n">
        <v>0</v>
      </c>
      <c r="D7" s="4" t="n">
        <v>0</v>
      </c>
      <c r="E7" s="7" t="n">
        <v>0</v>
      </c>
    </row>
    <row r="8" spans="1:5">
      <c r="A8" s="3" t="s">
        <v>134</v>
      </c>
    </row>
    <row r="9" spans="1:5">
      <c r="A9" s="5" t="s">
        <v>690</v>
      </c>
    </row>
    <row r="10" spans="1:5">
      <c r="A10" s="3" t="s">
        <v>691</v>
      </c>
      <c r="C10" s="4" t="n">
        <v>241623</v>
      </c>
    </row>
    <row r="11" spans="1:5">
      <c r="A11" s="3" t="s">
        <v>693</v>
      </c>
      <c r="B11" s="4" t="n">
        <v>35143</v>
      </c>
      <c r="C11" s="4" t="n">
        <v>241623</v>
      </c>
      <c r="D11" s="4" t="n">
        <v>241623</v>
      </c>
    </row>
    <row r="12" spans="1:5">
      <c r="A12" s="3" t="s">
        <v>135</v>
      </c>
    </row>
    <row r="13" spans="1:5">
      <c r="A13" s="5" t="s">
        <v>690</v>
      </c>
    </row>
    <row r="14" spans="1:5">
      <c r="A14" s="3" t="s">
        <v>691</v>
      </c>
      <c r="C14" s="4" t="n">
        <v>5580</v>
      </c>
    </row>
    <row r="15" spans="1:5">
      <c r="A15" s="3" t="s">
        <v>693</v>
      </c>
      <c r="B15" s="4" t="n">
        <v>812</v>
      </c>
      <c r="C15" s="4" t="n">
        <v>5580</v>
      </c>
      <c r="D15" s="4" t="n">
        <v>5580</v>
      </c>
    </row>
    <row r="16" spans="1:5">
      <c r="A16" s="3" t="s">
        <v>137</v>
      </c>
    </row>
    <row r="17" spans="1:5">
      <c r="A17" s="5" t="s">
        <v>690</v>
      </c>
    </row>
    <row r="18" spans="1:5">
      <c r="A18" s="3" t="s">
        <v>691</v>
      </c>
      <c r="C18" s="4" t="n">
        <v>181176</v>
      </c>
    </row>
    <row r="19" spans="1:5">
      <c r="A19" s="3" t="s">
        <v>692</v>
      </c>
      <c r="C19" s="4" t="n">
        <v>20492</v>
      </c>
    </row>
    <row r="20" spans="1:5">
      <c r="A20" s="3" t="s">
        <v>693</v>
      </c>
      <c r="B20" s="4" t="n">
        <v>29330</v>
      </c>
      <c r="C20" s="4" t="n">
        <v>201668</v>
      </c>
      <c r="D20" s="4" t="n">
        <v>181176</v>
      </c>
    </row>
    <row r="21" spans="1:5">
      <c r="A21" s="3" t="s">
        <v>138</v>
      </c>
    </row>
    <row r="22" spans="1:5">
      <c r="A22" s="5" t="s">
        <v>690</v>
      </c>
    </row>
    <row r="23" spans="1:5">
      <c r="A23" s="3" t="s">
        <v>691</v>
      </c>
      <c r="C23" s="4" t="n">
        <v>20205</v>
      </c>
    </row>
    <row r="24" spans="1:5">
      <c r="A24" s="3" t="s">
        <v>693</v>
      </c>
      <c r="B24" s="6" t="n">
        <v>2939</v>
      </c>
      <c r="C24" s="7" t="n">
        <v>20205</v>
      </c>
      <c r="D24" s="7" t="n">
        <v>2020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outlineLevelCol="0"/>
  <cols>
    <col customWidth="1" max="1" min="1" width="80"/>
    <col customWidth="1" max="2" min="2" width="49"/>
    <col customWidth="1" max="3" min="3" width="31"/>
    <col customWidth="1" max="4" min="4" width="26"/>
    <col customWidth="1" max="5" min="5" width="26"/>
    <col customWidth="1" max="6" min="6" width="57"/>
    <col customWidth="1" max="7" min="7" width="34"/>
    <col customWidth="1" max="8" min="8" width="34"/>
    <col customWidth="1" max="9" min="9" width="46"/>
    <col customWidth="1" max="10" min="10" width="46"/>
    <col customWidth="1" max="11" min="11" width="80"/>
    <col customWidth="1" max="12" min="12" width="27"/>
    <col customWidth="1" max="13" min="13" width="27"/>
    <col customWidth="1" max="14" min="14" width="33"/>
    <col customWidth="1" max="15" min="15" width="33"/>
    <col customWidth="1" max="16" min="16" width="65"/>
    <col customWidth="1" max="17" min="17" width="37"/>
    <col customWidth="1" max="18" min="18" width="11"/>
    <col customWidth="1" max="19" min="19" width="12"/>
  </cols>
  <sheetData>
    <row r="1" spans="1:19">
      <c r="A1" s="1" t="s">
        <v>216</v>
      </c>
      <c r="B1" s="2" t="s">
        <v>217</v>
      </c>
      <c r="C1" s="2" t="s">
        <v>218</v>
      </c>
      <c r="D1" s="2" t="s">
        <v>219</v>
      </c>
      <c r="E1" s="2" t="s">
        <v>220</v>
      </c>
      <c r="F1" s="2" t="s">
        <v>221</v>
      </c>
      <c r="G1" s="2" t="s">
        <v>222</v>
      </c>
      <c r="H1" s="2" t="s">
        <v>223</v>
      </c>
      <c r="I1" s="2" t="s">
        <v>224</v>
      </c>
      <c r="J1" s="2" t="s">
        <v>225</v>
      </c>
      <c r="K1" s="2" t="s">
        <v>226</v>
      </c>
      <c r="L1" s="2" t="s">
        <v>227</v>
      </c>
      <c r="M1" s="2" t="s">
        <v>228</v>
      </c>
      <c r="N1" s="2" t="s">
        <v>229</v>
      </c>
      <c r="O1" s="2" t="s">
        <v>230</v>
      </c>
      <c r="P1" s="2" t="s">
        <v>231</v>
      </c>
      <c r="Q1" s="2" t="s">
        <v>232</v>
      </c>
      <c r="R1" s="2" t="s">
        <v>233</v>
      </c>
      <c r="S1" s="2" t="s">
        <v>234</v>
      </c>
    </row>
    <row r="2" spans="1:19">
      <c r="A2" s="3" t="s">
        <v>235</v>
      </c>
      <c r="E2" s="7" t="n">
        <v>4116</v>
      </c>
      <c r="J2" s="7" t="n">
        <v>16795</v>
      </c>
      <c r="M2" s="7" t="n">
        <v>-8047996</v>
      </c>
      <c r="S2" s="7" t="n">
        <v>-8027085</v>
      </c>
    </row>
    <row r="3" spans="1:19">
      <c r="A3" s="3" t="s">
        <v>236</v>
      </c>
      <c r="D3" s="4" t="n">
        <v>60000000</v>
      </c>
      <c r="E3" s="4" t="n">
        <v>60000000</v>
      </c>
    </row>
    <row r="4" spans="1:19">
      <c r="A4" s="3" t="s">
        <v>157</v>
      </c>
      <c r="M4" s="4" t="n">
        <v>-1363480</v>
      </c>
      <c r="S4" s="4" t="n">
        <v>-1363480</v>
      </c>
    </row>
    <row r="5" spans="1:19">
      <c r="A5" s="3" t="s">
        <v>237</v>
      </c>
      <c r="J5" s="4" t="n">
        <v>129305</v>
      </c>
      <c r="S5" s="4" t="n">
        <v>129305</v>
      </c>
    </row>
    <row r="6" spans="1:19">
      <c r="A6" s="3" t="s">
        <v>238</v>
      </c>
      <c r="Q6" s="4" t="n">
        <v>0</v>
      </c>
    </row>
    <row r="7" spans="1:19">
      <c r="A7" s="3" t="s">
        <v>119</v>
      </c>
      <c r="K7" s="7" t="n">
        <v>-160891</v>
      </c>
      <c r="P7" s="7" t="n">
        <v>-160891</v>
      </c>
      <c r="S7" s="4" t="n">
        <v>-160891</v>
      </c>
    </row>
    <row r="8" spans="1:19">
      <c r="A8" s="3" t="s">
        <v>120</v>
      </c>
      <c r="M8" s="4" t="n">
        <v>-423979</v>
      </c>
      <c r="S8" s="4" t="n">
        <v>-423979</v>
      </c>
    </row>
    <row r="9" spans="1:19">
      <c r="A9" s="3" t="s">
        <v>118</v>
      </c>
      <c r="M9" s="4" t="n">
        <v>-3661975</v>
      </c>
      <c r="S9" s="4" t="n">
        <v>-3661975</v>
      </c>
    </row>
    <row r="10" spans="1:19">
      <c r="A10" s="3" t="s">
        <v>239</v>
      </c>
      <c r="E10" s="7" t="n">
        <v>4116</v>
      </c>
      <c r="J10" s="4" t="n">
        <v>146100</v>
      </c>
      <c r="M10" s="4" t="n">
        <v>-13658321</v>
      </c>
      <c r="S10" s="4" t="n">
        <v>-13508105</v>
      </c>
    </row>
    <row r="11" spans="1:19">
      <c r="A11" s="3" t="s">
        <v>240</v>
      </c>
      <c r="D11" s="4" t="n">
        <v>60000000</v>
      </c>
      <c r="E11" s="4" t="n">
        <v>60000000</v>
      </c>
    </row>
    <row r="12" spans="1:19">
      <c r="A12" s="3" t="s">
        <v>157</v>
      </c>
      <c r="M12" s="4" t="n">
        <v>-1227893</v>
      </c>
      <c r="O12" s="7" t="n">
        <v>-167</v>
      </c>
      <c r="S12" s="4" t="n">
        <v>-1228060</v>
      </c>
    </row>
    <row r="13" spans="1:19">
      <c r="A13" s="3" t="s">
        <v>237</v>
      </c>
      <c r="J13" s="4" t="n">
        <v>-133767</v>
      </c>
      <c r="S13" s="4" t="n">
        <v>-133767</v>
      </c>
    </row>
    <row r="14" spans="1:19">
      <c r="A14" s="3" t="s">
        <v>163</v>
      </c>
      <c r="H14" s="7" t="n">
        <v>298963</v>
      </c>
      <c r="S14" s="4" t="n">
        <v>298963</v>
      </c>
    </row>
    <row r="15" spans="1:19">
      <c r="A15" s="3" t="s">
        <v>241</v>
      </c>
      <c r="O15" s="4" t="n">
        <v>91623</v>
      </c>
      <c r="S15" s="4" t="n">
        <v>91623</v>
      </c>
    </row>
    <row r="16" spans="1:19">
      <c r="A16" s="3" t="s">
        <v>242</v>
      </c>
      <c r="O16" s="4" t="n">
        <v>-90778</v>
      </c>
      <c r="S16" s="4" t="n">
        <v>-90778</v>
      </c>
    </row>
    <row r="17" spans="1:19">
      <c r="A17" s="3" t="s">
        <v>243</v>
      </c>
      <c r="B17" s="7" t="n">
        <v>3283</v>
      </c>
      <c r="F17" s="7" t="n">
        <v>3117078</v>
      </c>
      <c r="Q17" s="7" t="n">
        <v>3120361</v>
      </c>
    </row>
    <row r="18" spans="1:19">
      <c r="A18" s="3" t="s">
        <v>244</v>
      </c>
      <c r="B18" s="4" t="n">
        <v>49750000</v>
      </c>
    </row>
    <row r="19" spans="1:19">
      <c r="A19" s="3" t="s">
        <v>245</v>
      </c>
      <c r="E19" s="7" t="n">
        <v>48</v>
      </c>
      <c r="S19" s="4" t="n">
        <v>48</v>
      </c>
    </row>
    <row r="20" spans="1:19">
      <c r="A20" s="3" t="s">
        <v>238</v>
      </c>
      <c r="D20" s="4" t="n">
        <v>730000</v>
      </c>
      <c r="E20" s="4" t="n">
        <v>730000</v>
      </c>
      <c r="Q20" s="4" t="n">
        <v>730000</v>
      </c>
    </row>
    <row r="21" spans="1:19">
      <c r="A21" s="3" t="s">
        <v>246</v>
      </c>
      <c r="E21" s="7" t="n">
        <v>17339</v>
      </c>
      <c r="H21" s="4" t="n">
        <v>15824871</v>
      </c>
      <c r="S21" s="4" t="n">
        <v>15842210</v>
      </c>
    </row>
    <row r="22" spans="1:19">
      <c r="A22" s="3" t="s">
        <v>247</v>
      </c>
      <c r="D22" s="4" t="n">
        <v>264034399</v>
      </c>
      <c r="E22" s="4" t="n">
        <v>264034399</v>
      </c>
    </row>
    <row r="23" spans="1:19">
      <c r="A23" s="3" t="s">
        <v>248</v>
      </c>
      <c r="E23" s="7" t="n">
        <v>24786</v>
      </c>
      <c r="H23" s="4" t="n">
        <v>19240912</v>
      </c>
      <c r="J23" s="4" t="n">
        <v>12333</v>
      </c>
      <c r="M23" s="4" t="n">
        <v>-14886214</v>
      </c>
      <c r="O23" s="4" t="n">
        <v>678</v>
      </c>
      <c r="S23" s="4" t="n">
        <v>4392495</v>
      </c>
    </row>
    <row r="24" spans="1:19">
      <c r="A24" s="3" t="s">
        <v>249</v>
      </c>
      <c r="D24" s="4" t="n">
        <v>374514399</v>
      </c>
      <c r="E24" s="4" t="n">
        <v>374514399</v>
      </c>
      <c r="Q24" s="4" t="n">
        <v>232648452</v>
      </c>
    </row>
    <row r="25" spans="1:19">
      <c r="A25" s="3" t="s">
        <v>157</v>
      </c>
      <c r="M25" s="4" t="n">
        <v>-507988</v>
      </c>
      <c r="O25" s="4" t="n">
        <v>-403</v>
      </c>
      <c r="R25" s="6" t="n">
        <v>-73941</v>
      </c>
      <c r="S25" s="4" t="n">
        <v>-508391</v>
      </c>
    </row>
    <row r="26" spans="1:19">
      <c r="A26" s="3" t="s">
        <v>237</v>
      </c>
      <c r="J26" s="4" t="n">
        <v>111590</v>
      </c>
      <c r="S26" s="4" t="n">
        <v>111590</v>
      </c>
    </row>
    <row r="27" spans="1:19">
      <c r="A27" s="3" t="s">
        <v>163</v>
      </c>
      <c r="H27" s="4" t="n">
        <v>109107</v>
      </c>
      <c r="S27" s="4" t="n">
        <v>109107</v>
      </c>
    </row>
    <row r="28" spans="1:19">
      <c r="A28" s="3" t="s">
        <v>187</v>
      </c>
      <c r="O28" s="4" t="n">
        <v>2446</v>
      </c>
      <c r="S28" s="4" t="n">
        <v>2446</v>
      </c>
    </row>
    <row r="29" spans="1:19">
      <c r="A29" s="3" t="s">
        <v>242</v>
      </c>
      <c r="H29" s="4" t="n">
        <v>-167</v>
      </c>
      <c r="O29" s="4" t="n">
        <v>-678</v>
      </c>
      <c r="S29" s="4" t="n">
        <v>-845</v>
      </c>
    </row>
    <row r="30" spans="1:19">
      <c r="A30" s="3" t="s">
        <v>244</v>
      </c>
      <c r="C30" s="4" t="n">
        <v>18000000</v>
      </c>
    </row>
    <row r="31" spans="1:19">
      <c r="A31" s="3" t="s">
        <v>245</v>
      </c>
      <c r="E31" s="7" t="n">
        <v>1202</v>
      </c>
      <c r="H31" s="4" t="n">
        <v>57608</v>
      </c>
      <c r="S31" s="4" t="n">
        <v>58810</v>
      </c>
    </row>
    <row r="32" spans="1:19">
      <c r="A32" s="3" t="s">
        <v>238</v>
      </c>
      <c r="C32" s="4" t="n">
        <v>-12903413</v>
      </c>
      <c r="D32" s="4" t="n">
        <v>12903413</v>
      </c>
      <c r="E32" s="4" t="n">
        <v>12903413</v>
      </c>
      <c r="Q32" s="4" t="n">
        <v>12903413</v>
      </c>
    </row>
    <row r="33" spans="1:19">
      <c r="A33" s="3" t="s">
        <v>250</v>
      </c>
      <c r="D33" s="6" t="n">
        <v>3780</v>
      </c>
      <c r="E33" s="7" t="n">
        <v>25988</v>
      </c>
      <c r="G33" s="6" t="n">
        <v>2822698</v>
      </c>
      <c r="H33" s="7" t="n">
        <v>19407460</v>
      </c>
      <c r="I33" s="6" t="n">
        <v>18024</v>
      </c>
      <c r="J33" s="7" t="n">
        <v>123923</v>
      </c>
      <c r="L33" s="6" t="n">
        <v>-2242638</v>
      </c>
      <c r="M33" s="4" t="n">
        <v>-15419256</v>
      </c>
      <c r="N33" s="6" t="n">
        <v>297</v>
      </c>
      <c r="O33" s="7" t="n">
        <v>2043</v>
      </c>
      <c r="R33" s="6" t="n">
        <v>602161</v>
      </c>
      <c r="S33" s="4" t="n">
        <v>4140158</v>
      </c>
    </row>
    <row r="34" spans="1:19">
      <c r="A34" s="3" t="s">
        <v>251</v>
      </c>
      <c r="D34" s="4" t="n">
        <v>392514399</v>
      </c>
      <c r="E34" s="4" t="n">
        <v>392514399</v>
      </c>
      <c r="Q34" s="4" t="n">
        <v>250648452</v>
      </c>
    </row>
    <row r="35" spans="1:19">
      <c r="A35" s="3" t="s">
        <v>252</v>
      </c>
      <c r="M35" s="7" t="n">
        <v>-25054</v>
      </c>
      <c r="S35" s="7" t="n">
        <v>-2505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94</v>
      </c>
      <c r="B1" s="2" t="s">
        <v>33</v>
      </c>
      <c r="C1" s="2" t="s">
        <v>34</v>
      </c>
      <c r="D1" s="2" t="s">
        <v>35</v>
      </c>
    </row>
    <row r="2" spans="1:4">
      <c r="A2" s="5" t="s">
        <v>276</v>
      </c>
    </row>
    <row r="3" spans="1:4">
      <c r="A3" s="3" t="s">
        <v>695</v>
      </c>
      <c r="B3" s="6" t="n">
        <v>107628</v>
      </c>
      <c r="C3" s="7" t="n">
        <v>740000</v>
      </c>
      <c r="D3" s="7" t="n">
        <v>580000</v>
      </c>
    </row>
    <row r="4" spans="1:4">
      <c r="A4" s="3" t="s">
        <v>696</v>
      </c>
      <c r="B4" s="4" t="n">
        <v>151684</v>
      </c>
      <c r="C4" s="4" t="n">
        <v>1042900</v>
      </c>
      <c r="D4" s="4" t="n">
        <v>636384</v>
      </c>
    </row>
    <row r="5" spans="1:4">
      <c r="A5" s="3" t="s">
        <v>667</v>
      </c>
      <c r="B5" s="6" t="n">
        <v>259312</v>
      </c>
      <c r="C5" s="7" t="n">
        <v>1782900</v>
      </c>
      <c r="D5" s="7" t="n">
        <v>12163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7</v>
      </c>
      <c r="B1" s="2" t="s">
        <v>33</v>
      </c>
      <c r="C1" s="2" t="s">
        <v>34</v>
      </c>
      <c r="D1" s="2" t="s">
        <v>35</v>
      </c>
    </row>
    <row r="2" spans="1:4">
      <c r="A2" s="5" t="s">
        <v>276</v>
      </c>
    </row>
    <row r="3" spans="1:4">
      <c r="A3" s="3" t="s">
        <v>698</v>
      </c>
      <c r="B3" s="6" t="n">
        <v>169696</v>
      </c>
      <c r="C3" s="7" t="n">
        <v>1166744</v>
      </c>
      <c r="D3" s="7" t="n">
        <v>1502866</v>
      </c>
    </row>
    <row r="4" spans="1:4">
      <c r="A4" s="3" t="s">
        <v>699</v>
      </c>
      <c r="B4" s="3" t="s">
        <v>700</v>
      </c>
      <c r="C4" s="3" t="s">
        <v>700</v>
      </c>
      <c r="D4" s="3" t="s">
        <v>7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2</v>
      </c>
      <c r="B1" s="2" t="s">
        <v>33</v>
      </c>
      <c r="C1" s="2" t="s">
        <v>34</v>
      </c>
      <c r="D1" s="2" t="s">
        <v>35</v>
      </c>
    </row>
    <row r="2" spans="1:4">
      <c r="A2" s="5" t="s">
        <v>278</v>
      </c>
    </row>
    <row r="3" spans="1:4">
      <c r="A3" s="3" t="s">
        <v>703</v>
      </c>
      <c r="B3" s="6" t="n">
        <v>169355</v>
      </c>
      <c r="C3" s="7" t="n">
        <v>1164401</v>
      </c>
      <c r="D3" s="7" t="n">
        <v>1033889</v>
      </c>
    </row>
    <row r="4" spans="1:4">
      <c r="A4" s="3" t="s">
        <v>704</v>
      </c>
      <c r="B4" s="4" t="n">
        <v>36690</v>
      </c>
      <c r="C4" s="4" t="n">
        <v>252265</v>
      </c>
      <c r="D4" s="4" t="n">
        <v>121735</v>
      </c>
    </row>
    <row r="5" spans="1:4">
      <c r="A5" s="3" t="s">
        <v>705</v>
      </c>
      <c r="B5" s="4" t="n">
        <v>40357</v>
      </c>
      <c r="C5" s="4" t="n">
        <v>277479</v>
      </c>
      <c r="D5" s="4" t="n">
        <v>271156</v>
      </c>
    </row>
    <row r="6" spans="1:4">
      <c r="A6" s="3" t="s">
        <v>706</v>
      </c>
      <c r="B6" s="4" t="n">
        <v>1794</v>
      </c>
      <c r="C6" s="4" t="n">
        <v>12335</v>
      </c>
      <c r="D6" s="4" t="n">
        <v>26497</v>
      </c>
    </row>
    <row r="7" spans="1:4">
      <c r="A7" s="3" t="s">
        <v>707</v>
      </c>
      <c r="B7" s="4" t="n">
        <v>77420</v>
      </c>
      <c r="C7" s="4" t="n">
        <v>532305</v>
      </c>
      <c r="D7" s="4" t="n">
        <v>387996</v>
      </c>
    </row>
    <row r="8" spans="1:4">
      <c r="A8" s="3" t="s">
        <v>667</v>
      </c>
      <c r="B8" s="6" t="n">
        <v>325616</v>
      </c>
      <c r="C8" s="7" t="n">
        <v>2238785</v>
      </c>
      <c r="D8" s="7" t="n">
        <v>18412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21"/>
    <col customWidth="1" max="13" min="13" width="21"/>
    <col customWidth="1" max="14" min="14" width="21"/>
    <col customWidth="1" max="15" min="15" width="21"/>
    <col customWidth="1" max="16" min="16" width="21"/>
  </cols>
  <sheetData>
    <row r="1" spans="1:16">
      <c r="A1" s="1" t="s">
        <v>708</v>
      </c>
      <c r="B1" s="2" t="s">
        <v>709</v>
      </c>
      <c r="C1" s="2" t="s">
        <v>710</v>
      </c>
      <c r="D1" s="2" t="s">
        <v>711</v>
      </c>
      <c r="E1" s="2" t="s">
        <v>712</v>
      </c>
      <c r="F1" s="2" t="s">
        <v>713</v>
      </c>
      <c r="G1" s="2" t="s">
        <v>714</v>
      </c>
      <c r="H1" s="2" t="s">
        <v>715</v>
      </c>
      <c r="I1" s="2" t="s">
        <v>716</v>
      </c>
      <c r="J1" s="2" t="s">
        <v>717</v>
      </c>
      <c r="K1" s="2" t="s">
        <v>81</v>
      </c>
      <c r="L1" s="2" t="s">
        <v>562</v>
      </c>
      <c r="M1" s="2" t="s">
        <v>35</v>
      </c>
      <c r="N1" s="2" t="s">
        <v>155</v>
      </c>
      <c r="O1" s="2" t="s">
        <v>563</v>
      </c>
      <c r="P1" s="2" t="s">
        <v>718</v>
      </c>
    </row>
    <row r="2" spans="1:16">
      <c r="A2" s="5" t="s">
        <v>280</v>
      </c>
    </row>
    <row r="3" spans="1:16">
      <c r="A3" s="3" t="s">
        <v>719</v>
      </c>
      <c r="N3" s="7" t="n">
        <v>4901287</v>
      </c>
    </row>
    <row r="4" spans="1:16">
      <c r="A4" s="3" t="s">
        <v>720</v>
      </c>
      <c r="K4" s="4" t="n">
        <v>1</v>
      </c>
    </row>
    <row r="5" spans="1:16">
      <c r="A5" s="3" t="s">
        <v>721</v>
      </c>
      <c r="K5" s="6" t="n">
        <v>300000</v>
      </c>
    </row>
    <row r="6" spans="1:16">
      <c r="A6" s="3" t="s">
        <v>722</v>
      </c>
      <c r="K6" s="6" t="n">
        <v>4000000</v>
      </c>
    </row>
    <row r="7" spans="1:16">
      <c r="A7" s="3" t="s">
        <v>723</v>
      </c>
      <c r="K7" s="3" t="s">
        <v>724</v>
      </c>
    </row>
    <row r="8" spans="1:16">
      <c r="A8" s="3" t="s">
        <v>725</v>
      </c>
      <c r="K8" s="3" t="s">
        <v>724</v>
      </c>
    </row>
    <row r="9" spans="1:16">
      <c r="A9" s="3" t="s">
        <v>726</v>
      </c>
      <c r="K9" s="3" t="s">
        <v>727</v>
      </c>
    </row>
    <row r="10" spans="1:16">
      <c r="A10" s="3" t="s">
        <v>728</v>
      </c>
      <c r="K10" s="3" t="s">
        <v>512</v>
      </c>
    </row>
    <row r="11" spans="1:16">
      <c r="A11" s="3" t="s">
        <v>729</v>
      </c>
      <c r="K11" s="3" t="s">
        <v>730</v>
      </c>
    </row>
    <row r="12" spans="1:16">
      <c r="A12" s="3" t="s">
        <v>731</v>
      </c>
      <c r="K12" s="3" t="s">
        <v>727</v>
      </c>
    </row>
    <row r="13" spans="1:16">
      <c r="A13" s="3" t="s">
        <v>732</v>
      </c>
      <c r="K13" s="3" t="s">
        <v>733</v>
      </c>
    </row>
    <row r="14" spans="1:16">
      <c r="A14" s="3" t="s">
        <v>734</v>
      </c>
      <c r="K14" s="3" t="s">
        <v>724</v>
      </c>
    </row>
    <row r="15" spans="1:16">
      <c r="A15" s="3" t="s">
        <v>735</v>
      </c>
      <c r="K15" s="3" t="s">
        <v>724</v>
      </c>
    </row>
    <row r="16" spans="1:16">
      <c r="A16" s="3" t="s">
        <v>736</v>
      </c>
      <c r="K16" s="6" t="n">
        <v>1900000</v>
      </c>
    </row>
    <row r="17" spans="1:16">
      <c r="A17" s="3" t="s">
        <v>737</v>
      </c>
      <c r="K17" s="3" t="s">
        <v>738</v>
      </c>
    </row>
    <row r="18" spans="1:16">
      <c r="A18" s="3" t="s">
        <v>739</v>
      </c>
      <c r="K18" s="4" t="n">
        <v>365</v>
      </c>
    </row>
    <row r="19" spans="1:16">
      <c r="A19" s="3" t="s">
        <v>740</v>
      </c>
      <c r="N19" s="4" t="n">
        <v>423979</v>
      </c>
    </row>
    <row r="20" spans="1:16">
      <c r="A20" s="3" t="s">
        <v>741</v>
      </c>
      <c r="K20" s="4" t="n">
        <v>25000000</v>
      </c>
    </row>
    <row r="21" spans="1:16">
      <c r="A21" s="3" t="s">
        <v>742</v>
      </c>
      <c r="O21" s="7" t="n">
        <v>296677</v>
      </c>
    </row>
    <row r="22" spans="1:16">
      <c r="A22" s="3" t="s">
        <v>743</v>
      </c>
      <c r="L22" s="6" t="n">
        <v>140000</v>
      </c>
      <c r="M22" s="7" t="n">
        <v>98330</v>
      </c>
      <c r="N22" s="4" t="n">
        <v>831535</v>
      </c>
    </row>
    <row r="23" spans="1:16">
      <c r="A23" s="3" t="s">
        <v>744</v>
      </c>
      <c r="C23" s="6" t="n">
        <v>126000</v>
      </c>
    </row>
    <row r="24" spans="1:16">
      <c r="A24" s="3" t="s">
        <v>745</v>
      </c>
      <c r="L24" s="4" t="n">
        <v>14000</v>
      </c>
      <c r="M24" s="7" t="n">
        <v>97118</v>
      </c>
      <c r="N24" s="4" t="n">
        <v>97118</v>
      </c>
    </row>
    <row r="25" spans="1:16">
      <c r="A25" s="3" t="s">
        <v>746</v>
      </c>
      <c r="N25" s="7" t="n">
        <v>3661975</v>
      </c>
    </row>
    <row r="26" spans="1:16">
      <c r="A26" s="3" t="s">
        <v>747</v>
      </c>
    </row>
    <row r="27" spans="1:16">
      <c r="A27" s="5" t="s">
        <v>280</v>
      </c>
    </row>
    <row r="28" spans="1:16">
      <c r="A28" s="3" t="s">
        <v>748</v>
      </c>
      <c r="K28" s="6" t="n">
        <v>0</v>
      </c>
      <c r="L28" s="6" t="n">
        <v>0</v>
      </c>
      <c r="P28" s="6" t="n">
        <v>0</v>
      </c>
    </row>
    <row r="29" spans="1:16">
      <c r="A29" s="3" t="s">
        <v>749</v>
      </c>
    </row>
    <row r="30" spans="1:16">
      <c r="A30" s="5" t="s">
        <v>280</v>
      </c>
    </row>
    <row r="31" spans="1:16">
      <c r="A31" s="3" t="s">
        <v>750</v>
      </c>
      <c r="C31" s="4" t="n">
        <v>9656465</v>
      </c>
    </row>
    <row r="32" spans="1:16">
      <c r="A32" s="3" t="s">
        <v>751</v>
      </c>
      <c r="C32" s="4" t="n">
        <v>2</v>
      </c>
    </row>
    <row r="33" spans="1:16">
      <c r="A33" s="3" t="s">
        <v>752</v>
      </c>
    </row>
    <row r="34" spans="1:16">
      <c r="A34" s="5" t="s">
        <v>280</v>
      </c>
    </row>
    <row r="35" spans="1:16">
      <c r="A35" s="3" t="s">
        <v>750</v>
      </c>
      <c r="C35" s="4" t="n">
        <v>3192627</v>
      </c>
    </row>
    <row r="36" spans="1:16">
      <c r="A36" s="3" t="s">
        <v>751</v>
      </c>
      <c r="C36" s="4" t="n">
        <v>2</v>
      </c>
    </row>
    <row r="37" spans="1:16">
      <c r="A37" s="3" t="s">
        <v>753</v>
      </c>
    </row>
    <row r="38" spans="1:16">
      <c r="A38" s="5" t="s">
        <v>280</v>
      </c>
    </row>
    <row r="39" spans="1:16">
      <c r="A39" s="3" t="s">
        <v>750</v>
      </c>
      <c r="C39" s="4" t="n">
        <v>1076404</v>
      </c>
    </row>
    <row r="40" spans="1:16">
      <c r="A40" s="3" t="s">
        <v>751</v>
      </c>
      <c r="C40" s="4" t="n">
        <v>1</v>
      </c>
    </row>
    <row r="41" spans="1:16">
      <c r="A41" s="3" t="s">
        <v>754</v>
      </c>
    </row>
    <row r="42" spans="1:16">
      <c r="A42" s="5" t="s">
        <v>280</v>
      </c>
    </row>
    <row r="43" spans="1:16">
      <c r="A43" s="3" t="s">
        <v>750</v>
      </c>
      <c r="C43" s="4" t="n">
        <v>1553886</v>
      </c>
    </row>
    <row r="44" spans="1:16">
      <c r="A44" s="3" t="s">
        <v>751</v>
      </c>
      <c r="C44" s="4" t="n">
        <v>1</v>
      </c>
    </row>
    <row r="45" spans="1:16">
      <c r="A45" s="3" t="s">
        <v>755</v>
      </c>
    </row>
    <row r="46" spans="1:16">
      <c r="A46" s="5" t="s">
        <v>280</v>
      </c>
    </row>
    <row r="47" spans="1:16">
      <c r="A47" s="3" t="s">
        <v>737</v>
      </c>
      <c r="K47" s="3" t="s">
        <v>756</v>
      </c>
    </row>
    <row r="48" spans="1:16">
      <c r="A48" s="3" t="s">
        <v>757</v>
      </c>
    </row>
    <row r="49" spans="1:16">
      <c r="A49" s="5" t="s">
        <v>280</v>
      </c>
    </row>
    <row r="50" spans="1:16">
      <c r="A50" s="3" t="s">
        <v>758</v>
      </c>
      <c r="K50" s="8" t="n">
        <v>5.14</v>
      </c>
    </row>
    <row r="51" spans="1:16">
      <c r="A51" s="3" t="s">
        <v>759</v>
      </c>
      <c r="K51" s="11" t="n">
        <v>9.039999999999999</v>
      </c>
    </row>
    <row r="52" spans="1:16">
      <c r="A52" s="3" t="s">
        <v>760</v>
      </c>
    </row>
    <row r="53" spans="1:16">
      <c r="A53" s="5" t="s">
        <v>280</v>
      </c>
    </row>
    <row r="54" spans="1:16">
      <c r="A54" s="3" t="s">
        <v>758</v>
      </c>
      <c r="K54" s="11" t="n">
        <v>5.24</v>
      </c>
    </row>
    <row r="55" spans="1:16">
      <c r="A55" s="3" t="s">
        <v>759</v>
      </c>
      <c r="K55" s="8" t="n">
        <v>9.039999999999999</v>
      </c>
    </row>
    <row r="56" spans="1:16">
      <c r="A56" s="3" t="s">
        <v>761</v>
      </c>
    </row>
    <row r="57" spans="1:16">
      <c r="A57" s="5" t="s">
        <v>280</v>
      </c>
    </row>
    <row r="58" spans="1:16">
      <c r="A58" s="3" t="s">
        <v>762</v>
      </c>
      <c r="J58" s="4" t="n">
        <v>30000000</v>
      </c>
    </row>
    <row r="59" spans="1:16">
      <c r="A59" s="3" t="s">
        <v>758</v>
      </c>
      <c r="J59" s="8" t="n">
        <v>0.5</v>
      </c>
    </row>
    <row r="60" spans="1:16">
      <c r="A60" s="3" t="s">
        <v>763</v>
      </c>
      <c r="J60" s="6" t="n">
        <v>15000</v>
      </c>
    </row>
    <row r="61" spans="1:16">
      <c r="A61" s="3" t="s">
        <v>764</v>
      </c>
    </row>
    <row r="62" spans="1:16">
      <c r="A62" s="5" t="s">
        <v>280</v>
      </c>
    </row>
    <row r="63" spans="1:16">
      <c r="A63" s="3" t="s">
        <v>762</v>
      </c>
      <c r="I63" s="4" t="n">
        <v>20000000</v>
      </c>
    </row>
    <row r="64" spans="1:16">
      <c r="A64" s="3" t="s">
        <v>758</v>
      </c>
      <c r="I64" s="8" t="n">
        <v>0.75</v>
      </c>
    </row>
    <row r="65" spans="1:16">
      <c r="A65" s="3" t="s">
        <v>763</v>
      </c>
      <c r="I65" s="6" t="n">
        <v>15000</v>
      </c>
    </row>
    <row r="66" spans="1:16">
      <c r="A66" s="3" t="s">
        <v>765</v>
      </c>
    </row>
    <row r="67" spans="1:16">
      <c r="A67" s="5" t="s">
        <v>280</v>
      </c>
    </row>
    <row r="68" spans="1:16">
      <c r="A68" s="3" t="s">
        <v>762</v>
      </c>
      <c r="H68" s="4" t="n">
        <v>20869565</v>
      </c>
    </row>
    <row r="69" spans="1:16">
      <c r="A69" s="3" t="s">
        <v>758</v>
      </c>
      <c r="H69" s="8" t="n">
        <v>0.96</v>
      </c>
    </row>
    <row r="70" spans="1:16">
      <c r="A70" s="3" t="s">
        <v>763</v>
      </c>
      <c r="H70" s="6" t="n">
        <v>20000</v>
      </c>
    </row>
    <row r="71" spans="1:16">
      <c r="A71" s="3" t="s">
        <v>766</v>
      </c>
    </row>
    <row r="72" spans="1:16">
      <c r="A72" s="5" t="s">
        <v>280</v>
      </c>
    </row>
    <row r="73" spans="1:16">
      <c r="A73" s="3" t="s">
        <v>762</v>
      </c>
      <c r="G73" s="4" t="n">
        <v>54896623</v>
      </c>
    </row>
    <row r="74" spans="1:16">
      <c r="A74" s="3" t="s">
        <v>758</v>
      </c>
      <c r="G74" s="8" t="n">
        <v>1.39</v>
      </c>
    </row>
    <row r="75" spans="1:16">
      <c r="A75" s="3" t="s">
        <v>763</v>
      </c>
      <c r="G75" s="6" t="n">
        <v>76500</v>
      </c>
    </row>
    <row r="76" spans="1:16">
      <c r="A76" s="3" t="s">
        <v>767</v>
      </c>
    </row>
    <row r="77" spans="1:16">
      <c r="A77" s="5" t="s">
        <v>280</v>
      </c>
    </row>
    <row r="78" spans="1:16">
      <c r="A78" s="3" t="s">
        <v>762</v>
      </c>
      <c r="F78" s="4" t="n">
        <v>42731874</v>
      </c>
    </row>
    <row r="79" spans="1:16">
      <c r="A79" s="3" t="s">
        <v>758</v>
      </c>
      <c r="F79" s="8" t="n">
        <v>3.22</v>
      </c>
    </row>
    <row r="80" spans="1:16">
      <c r="A80" s="3" t="s">
        <v>763</v>
      </c>
      <c r="F80" s="6" t="n">
        <v>137500</v>
      </c>
    </row>
    <row r="81" spans="1:16">
      <c r="A81" s="3" t="s">
        <v>768</v>
      </c>
    </row>
    <row r="82" spans="1:16">
      <c r="A82" s="5" t="s">
        <v>280</v>
      </c>
    </row>
    <row r="83" spans="1:16">
      <c r="A83" s="3" t="s">
        <v>762</v>
      </c>
      <c r="E83" s="4" t="n">
        <v>31680441</v>
      </c>
    </row>
    <row r="84" spans="1:16">
      <c r="A84" s="3" t="s">
        <v>758</v>
      </c>
      <c r="E84" s="8" t="n">
        <v>4.18</v>
      </c>
    </row>
    <row r="85" spans="1:16">
      <c r="A85" s="3" t="s">
        <v>763</v>
      </c>
      <c r="E85" s="6" t="n">
        <v>132521</v>
      </c>
    </row>
    <row r="86" spans="1:16">
      <c r="A86" s="3" t="s">
        <v>769</v>
      </c>
    </row>
    <row r="87" spans="1:16">
      <c r="A87" s="5" t="s">
        <v>280</v>
      </c>
    </row>
    <row r="88" spans="1:16">
      <c r="A88" s="3" t="s">
        <v>762</v>
      </c>
      <c r="D88" s="4" t="n">
        <v>15479382</v>
      </c>
    </row>
    <row r="89" spans="1:16">
      <c r="A89" s="3" t="s">
        <v>770</v>
      </c>
    </row>
    <row r="90" spans="1:16">
      <c r="A90" s="5" t="s">
        <v>280</v>
      </c>
    </row>
    <row r="91" spans="1:16">
      <c r="A91" s="3" t="s">
        <v>762</v>
      </c>
      <c r="D91" s="4" t="n">
        <v>37924485</v>
      </c>
    </row>
    <row r="92" spans="1:16">
      <c r="A92" s="3" t="s">
        <v>758</v>
      </c>
      <c r="D92" s="8" t="n">
        <v>9.039999999999999</v>
      </c>
    </row>
    <row r="93" spans="1:16">
      <c r="A93" s="3" t="s">
        <v>763</v>
      </c>
      <c r="D93" s="6" t="n">
        <v>483000</v>
      </c>
    </row>
    <row r="94" spans="1:16">
      <c r="A94" s="3" t="s">
        <v>771</v>
      </c>
    </row>
    <row r="95" spans="1:16">
      <c r="A95" s="5" t="s">
        <v>280</v>
      </c>
    </row>
    <row r="96" spans="1:16">
      <c r="A96" s="3" t="s">
        <v>762</v>
      </c>
      <c r="B96" s="4" t="n">
        <v>30627062</v>
      </c>
    </row>
    <row r="97" spans="1:16">
      <c r="A97" s="3" t="s">
        <v>758</v>
      </c>
      <c r="B97" s="8" t="n">
        <v>9.039999999999999</v>
      </c>
    </row>
    <row r="98" spans="1:16">
      <c r="A98" s="3" t="s">
        <v>763</v>
      </c>
      <c r="B98" s="6" t="n">
        <v>277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155</v>
      </c>
    </row>
    <row r="3" spans="1:2">
      <c r="A3" s="5" t="s">
        <v>280</v>
      </c>
    </row>
    <row r="4" spans="1:2">
      <c r="A4" s="3" t="s">
        <v>773</v>
      </c>
      <c r="B4" s="7" t="n">
        <v>36619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74</v>
      </c>
      <c r="B1" s="2" t="s">
        <v>1</v>
      </c>
      <c r="F1" s="2" t="s">
        <v>775</v>
      </c>
    </row>
    <row r="2" spans="1:6">
      <c r="B2" s="2" t="s">
        <v>33</v>
      </c>
      <c r="C2" s="2" t="s">
        <v>34</v>
      </c>
      <c r="D2" s="2" t="s">
        <v>35</v>
      </c>
      <c r="E2" s="2" t="s">
        <v>155</v>
      </c>
      <c r="F2" s="2" t="s">
        <v>34</v>
      </c>
    </row>
    <row r="3" spans="1:6">
      <c r="A3" s="5" t="s">
        <v>776</v>
      </c>
    </row>
    <row r="4" spans="1:6">
      <c r="A4" s="3" t="s">
        <v>777</v>
      </c>
      <c r="B4" s="6" t="n">
        <v>-76098</v>
      </c>
      <c r="C4" s="7" t="n">
        <v>-523221</v>
      </c>
      <c r="D4" s="7" t="n">
        <v>-1229979</v>
      </c>
      <c r="E4" s="7" t="n">
        <v>-1353896</v>
      </c>
    </row>
    <row r="5" spans="1:6">
      <c r="A5" s="3" t="s">
        <v>778</v>
      </c>
      <c r="B5" s="4" t="n">
        <v>3952</v>
      </c>
      <c r="C5" s="4" t="n">
        <v>27173</v>
      </c>
      <c r="D5" s="4" t="n">
        <v>12591</v>
      </c>
      <c r="E5" s="4" t="n">
        <v>-9057</v>
      </c>
    </row>
    <row r="6" spans="1:6">
      <c r="A6" s="3" t="s">
        <v>111</v>
      </c>
      <c r="B6" s="4" t="n">
        <v>-72146</v>
      </c>
      <c r="C6" s="4" t="n">
        <v>-496048</v>
      </c>
      <c r="D6" s="4" t="n">
        <v>-1217388</v>
      </c>
      <c r="E6" s="4" t="n">
        <v>-1362953</v>
      </c>
    </row>
    <row r="7" spans="1:6">
      <c r="A7" s="5" t="s">
        <v>779</v>
      </c>
    </row>
    <row r="8" spans="1:6">
      <c r="A8" s="3" t="s">
        <v>780</v>
      </c>
      <c r="B8" s="4" t="n">
        <v>-2650</v>
      </c>
      <c r="C8" s="4" t="n">
        <v>-18219</v>
      </c>
      <c r="D8" s="4" t="n">
        <v>-11536</v>
      </c>
      <c r="E8" s="4" t="n">
        <v>-570</v>
      </c>
    </row>
    <row r="9" spans="1:6">
      <c r="A9" s="3" t="s">
        <v>161</v>
      </c>
      <c r="B9" s="4" t="n">
        <v>921</v>
      </c>
      <c r="C9" s="4" t="n">
        <v>6332</v>
      </c>
      <c r="D9" s="4" t="n">
        <v>1680</v>
      </c>
    </row>
    <row r="10" spans="1:6">
      <c r="A10" s="3" t="s">
        <v>781</v>
      </c>
      <c r="B10" s="6" t="n">
        <v>-1729</v>
      </c>
      <c r="C10" s="7" t="n">
        <v>-11887</v>
      </c>
      <c r="D10" s="4" t="n">
        <v>-9856</v>
      </c>
      <c r="E10" s="4" t="n">
        <v>-570</v>
      </c>
    </row>
    <row r="11" spans="1:6">
      <c r="A11" s="3" t="s">
        <v>782</v>
      </c>
    </row>
    <row r="12" spans="1:6">
      <c r="A12" s="5" t="s">
        <v>282</v>
      </c>
    </row>
    <row r="13" spans="1:6">
      <c r="A13" s="3" t="s">
        <v>783</v>
      </c>
      <c r="B13" s="3" t="s">
        <v>470</v>
      </c>
      <c r="C13" s="3" t="s">
        <v>470</v>
      </c>
    </row>
    <row r="14" spans="1:6">
      <c r="A14" s="3" t="s">
        <v>784</v>
      </c>
    </row>
    <row r="15" spans="1:6">
      <c r="A15" s="5" t="s">
        <v>282</v>
      </c>
    </row>
    <row r="16" spans="1:6">
      <c r="A16" s="3" t="s">
        <v>783</v>
      </c>
      <c r="B16" s="3" t="s">
        <v>470</v>
      </c>
      <c r="C16" s="3" t="s">
        <v>470</v>
      </c>
    </row>
    <row r="17" spans="1:6">
      <c r="A17" s="3" t="s">
        <v>785</v>
      </c>
    </row>
    <row r="18" spans="1:6">
      <c r="A18" s="5" t="s">
        <v>282</v>
      </c>
    </row>
    <row r="19" spans="1:6">
      <c r="A19" s="3" t="s">
        <v>786</v>
      </c>
      <c r="B19" s="3" t="s">
        <v>787</v>
      </c>
      <c r="C19" s="3" t="s">
        <v>787</v>
      </c>
    </row>
    <row r="20" spans="1:6">
      <c r="A20" s="3" t="s">
        <v>783</v>
      </c>
      <c r="B20" s="3" t="s">
        <v>470</v>
      </c>
      <c r="C20" s="3" t="s">
        <v>470</v>
      </c>
    </row>
    <row r="21" spans="1:6">
      <c r="A21" s="3" t="s">
        <v>788</v>
      </c>
      <c r="C21" s="7" t="n">
        <v>0</v>
      </c>
      <c r="D21" s="7" t="n">
        <v>0</v>
      </c>
      <c r="E21" s="7" t="n">
        <v>0</v>
      </c>
    </row>
    <row r="22" spans="1:6">
      <c r="A22" s="3" t="s">
        <v>777</v>
      </c>
    </row>
    <row r="23" spans="1:6">
      <c r="A23" s="5" t="s">
        <v>282</v>
      </c>
    </row>
    <row r="24" spans="1:6">
      <c r="A24" s="3" t="s">
        <v>786</v>
      </c>
      <c r="B24" s="3" t="s">
        <v>789</v>
      </c>
      <c r="C24" s="3" t="s">
        <v>789</v>
      </c>
      <c r="D24" s="3" t="s">
        <v>789</v>
      </c>
      <c r="E24" s="3" t="s">
        <v>789</v>
      </c>
    </row>
    <row r="25" spans="1:6">
      <c r="A25" s="3" t="s">
        <v>788</v>
      </c>
      <c r="F25" s="7" t="n">
        <v>0</v>
      </c>
    </row>
    <row r="26" spans="1:6">
      <c r="A26" s="3" t="s">
        <v>790</v>
      </c>
      <c r="B26" s="3" t="s">
        <v>524</v>
      </c>
      <c r="C26" s="3" t="s">
        <v>524</v>
      </c>
    </row>
    <row r="27" spans="1:6">
      <c r="A27" s="3" t="s">
        <v>791</v>
      </c>
      <c r="B27" s="3" t="s">
        <v>570</v>
      </c>
      <c r="C27" s="3" t="s">
        <v>570</v>
      </c>
    </row>
    <row r="28" spans="1:6">
      <c r="A28" s="3" t="s">
        <v>792</v>
      </c>
      <c r="B28" s="3" t="s">
        <v>789</v>
      </c>
      <c r="C28" s="3" t="s">
        <v>789</v>
      </c>
    </row>
    <row r="29" spans="1:6">
      <c r="A29" s="3" t="s">
        <v>793</v>
      </c>
    </row>
    <row r="30" spans="1:6">
      <c r="A30" s="5" t="s">
        <v>282</v>
      </c>
    </row>
    <row r="31" spans="1:6">
      <c r="A31" s="3" t="s">
        <v>794</v>
      </c>
      <c r="B31" s="3" t="s">
        <v>795</v>
      </c>
      <c r="C31" s="3" t="s">
        <v>795</v>
      </c>
    </row>
    <row r="32" spans="1:6">
      <c r="A32" s="3" t="s">
        <v>796</v>
      </c>
      <c r="B32" s="3" t="s">
        <v>510</v>
      </c>
      <c r="C32" s="3" t="s">
        <v>51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7</v>
      </c>
      <c r="B1" s="2" t="s">
        <v>1</v>
      </c>
    </row>
    <row r="2" spans="1:5">
      <c r="B2" s="2" t="s">
        <v>33</v>
      </c>
      <c r="C2" s="2" t="s">
        <v>34</v>
      </c>
      <c r="D2" s="2" t="s">
        <v>35</v>
      </c>
      <c r="E2" s="2" t="s">
        <v>155</v>
      </c>
    </row>
    <row r="3" spans="1:5">
      <c r="A3" s="5" t="s">
        <v>798</v>
      </c>
    </row>
    <row r="4" spans="1:5">
      <c r="A4" s="3" t="s">
        <v>799</v>
      </c>
      <c r="B4" s="6" t="n">
        <v>-72146</v>
      </c>
      <c r="C4" s="7" t="n">
        <v>-496048</v>
      </c>
      <c r="D4" s="7" t="n">
        <v>-1217388</v>
      </c>
      <c r="E4" s="7" t="n">
        <v>-1362953</v>
      </c>
    </row>
    <row r="5" spans="1:5">
      <c r="A5" s="3" t="s">
        <v>800</v>
      </c>
      <c r="B5" s="4" t="n">
        <v>18037</v>
      </c>
      <c r="C5" s="4" t="n">
        <v>124012</v>
      </c>
      <c r="D5" s="4" t="n">
        <v>304346</v>
      </c>
      <c r="E5" s="4" t="n">
        <v>340738</v>
      </c>
    </row>
    <row r="6" spans="1:5">
      <c r="A6" s="3" t="s">
        <v>801</v>
      </c>
      <c r="B6" s="4" t="n">
        <v>-11062</v>
      </c>
      <c r="C6" s="4" t="n">
        <v>-76056</v>
      </c>
      <c r="D6" s="4" t="n">
        <v>-113139</v>
      </c>
      <c r="E6" s="4" t="n">
        <v>-19102</v>
      </c>
    </row>
    <row r="7" spans="1:5">
      <c r="A7" s="3" t="s">
        <v>802</v>
      </c>
      <c r="B7" s="4" t="n">
        <v>-702</v>
      </c>
      <c r="C7" s="4" t="n">
        <v>-4826</v>
      </c>
      <c r="D7" s="4" t="n">
        <v>-4220</v>
      </c>
      <c r="E7" s="4" t="n">
        <v>-69</v>
      </c>
    </row>
    <row r="8" spans="1:5">
      <c r="A8" s="3" t="s">
        <v>803</v>
      </c>
      <c r="B8" s="4" t="n">
        <v>1781</v>
      </c>
      <c r="C8" s="4" t="n">
        <v>12248</v>
      </c>
      <c r="D8" s="4" t="n">
        <v>9441</v>
      </c>
      <c r="E8" s="4" t="n">
        <v>3139</v>
      </c>
    </row>
    <row r="9" spans="1:5">
      <c r="A9" s="3" t="s">
        <v>804</v>
      </c>
      <c r="B9" s="4" t="n">
        <v>2487</v>
      </c>
      <c r="C9" s="4" t="n">
        <v>17097</v>
      </c>
      <c r="D9" s="4" t="n">
        <v>13985</v>
      </c>
      <c r="E9" s="4" t="n">
        <v>3333</v>
      </c>
    </row>
    <row r="10" spans="1:5">
      <c r="A10" s="3" t="s">
        <v>805</v>
      </c>
      <c r="B10" s="4" t="n">
        <v>-1276</v>
      </c>
      <c r="C10" s="4" t="n">
        <v>-8770</v>
      </c>
      <c r="D10" s="4" t="n">
        <v>-154</v>
      </c>
    </row>
    <row r="11" spans="1:5">
      <c r="A11" s="3" t="s">
        <v>806</v>
      </c>
      <c r="B11" s="4" t="n">
        <v>-602</v>
      </c>
      <c r="C11" s="4" t="n">
        <v>-4140</v>
      </c>
      <c r="D11" s="4" t="n">
        <v>-19362</v>
      </c>
    </row>
    <row r="12" spans="1:5">
      <c r="A12" s="3" t="s">
        <v>807</v>
      </c>
      <c r="B12" s="4" t="n">
        <v>2439</v>
      </c>
      <c r="C12" s="4" t="n">
        <v>16771</v>
      </c>
    </row>
    <row r="13" spans="1:5">
      <c r="A13" s="3" t="s">
        <v>808</v>
      </c>
      <c r="B13" s="4" t="n">
        <v>-1961</v>
      </c>
      <c r="C13" s="4" t="n">
        <v>-13482</v>
      </c>
      <c r="D13" s="4" t="n">
        <v>-31373</v>
      </c>
      <c r="E13" s="4" t="n">
        <v>-11099</v>
      </c>
    </row>
    <row r="14" spans="1:5">
      <c r="A14" s="3" t="s">
        <v>809</v>
      </c>
      <c r="B14" s="4" t="n">
        <v>-10870</v>
      </c>
      <c r="C14" s="4" t="n">
        <v>-74741</v>
      </c>
      <c r="D14" s="4" t="n">
        <v>-169380</v>
      </c>
      <c r="E14" s="4" t="n">
        <v>-317510</v>
      </c>
    </row>
    <row r="15" spans="1:5">
      <c r="A15" s="3" t="s">
        <v>781</v>
      </c>
      <c r="B15" s="6" t="n">
        <v>-1729</v>
      </c>
      <c r="C15" s="7" t="n">
        <v>-11887</v>
      </c>
      <c r="D15" s="7" t="n">
        <v>-9856</v>
      </c>
      <c r="E15" s="7" t="n">
        <v>-570</v>
      </c>
    </row>
    <row r="16" spans="1:5">
      <c r="A16" s="3" t="s">
        <v>777</v>
      </c>
    </row>
    <row r="17" spans="1:5">
      <c r="A17" s="5" t="s">
        <v>798</v>
      </c>
    </row>
    <row r="18" spans="1:5">
      <c r="A18" s="3" t="s">
        <v>810</v>
      </c>
      <c r="B18" s="3" t="s">
        <v>789</v>
      </c>
      <c r="C18" s="3" t="s">
        <v>789</v>
      </c>
      <c r="D18" s="3" t="s">
        <v>789</v>
      </c>
      <c r="E18" s="3" t="s">
        <v>789</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811</v>
      </c>
      <c r="B1" s="2" t="s">
        <v>33</v>
      </c>
      <c r="C1" s="2" t="s">
        <v>34</v>
      </c>
      <c r="D1" s="2" t="s">
        <v>35</v>
      </c>
    </row>
    <row r="2" spans="1:4">
      <c r="A2" s="5" t="s">
        <v>812</v>
      </c>
    </row>
    <row r="3" spans="1:4">
      <c r="A3" s="3" t="s">
        <v>705</v>
      </c>
      <c r="B3" s="6" t="n">
        <v>51961</v>
      </c>
      <c r="C3" s="7" t="n">
        <v>357259</v>
      </c>
      <c r="D3" s="7" t="n">
        <v>181914</v>
      </c>
    </row>
    <row r="4" spans="1:4">
      <c r="A4" s="3" t="s">
        <v>484</v>
      </c>
      <c r="B4" s="4" t="n">
        <v>6870</v>
      </c>
      <c r="C4" s="4" t="n">
        <v>47233</v>
      </c>
      <c r="D4" s="4" t="n">
        <v>41367</v>
      </c>
    </row>
    <row r="5" spans="1:4">
      <c r="A5" s="3" t="s">
        <v>813</v>
      </c>
      <c r="B5" s="4" t="n">
        <v>1087</v>
      </c>
      <c r="C5" s="4" t="n">
        <v>7476</v>
      </c>
      <c r="D5" s="4" t="n">
        <v>11298</v>
      </c>
    </row>
    <row r="6" spans="1:4">
      <c r="A6" s="3" t="s">
        <v>814</v>
      </c>
      <c r="B6" s="4" t="n">
        <v>5862</v>
      </c>
      <c r="C6" s="4" t="n">
        <v>40305</v>
      </c>
      <c r="D6" s="4" t="n">
        <v>39892</v>
      </c>
    </row>
    <row r="7" spans="1:4">
      <c r="A7" s="3" t="s">
        <v>815</v>
      </c>
      <c r="B7" s="4" t="n">
        <v>104701</v>
      </c>
      <c r="C7" s="4" t="n">
        <v>719878</v>
      </c>
      <c r="D7" s="4" t="n">
        <v>806782</v>
      </c>
    </row>
    <row r="8" spans="1:4">
      <c r="A8" s="3" t="s">
        <v>816</v>
      </c>
      <c r="B8" s="4" t="n">
        <v>170481</v>
      </c>
      <c r="C8" s="4" t="n">
        <v>1172151</v>
      </c>
      <c r="D8" s="4" t="n">
        <v>1081253</v>
      </c>
    </row>
    <row r="9" spans="1:4">
      <c r="A9" s="3" t="s">
        <v>817</v>
      </c>
      <c r="B9" s="4" t="n">
        <v>-168131</v>
      </c>
      <c r="C9" s="4" t="n">
        <v>-1155994</v>
      </c>
      <c r="D9" s="4" t="n">
        <v>-1081253</v>
      </c>
    </row>
    <row r="10" spans="1:4">
      <c r="A10" s="3" t="s">
        <v>818</v>
      </c>
      <c r="B10" s="4" t="n">
        <v>2350</v>
      </c>
      <c r="C10" s="4" t="n">
        <v>16157</v>
      </c>
    </row>
    <row r="11" spans="1:4">
      <c r="A11" s="3" t="s">
        <v>819</v>
      </c>
      <c r="B11" s="4" t="n">
        <v>492323</v>
      </c>
      <c r="C11" s="4" t="n">
        <v>3384967</v>
      </c>
    </row>
    <row r="12" spans="1:4">
      <c r="A12" s="5" t="s">
        <v>65</v>
      </c>
    </row>
    <row r="13" spans="1:4">
      <c r="A13" s="3" t="s">
        <v>820</v>
      </c>
      <c r="B13" s="4" t="n">
        <v>2350</v>
      </c>
      <c r="C13" s="4" t="n">
        <v>16157</v>
      </c>
    </row>
    <row r="14" spans="1:4">
      <c r="A14" s="3" t="s">
        <v>821</v>
      </c>
      <c r="B14" s="4" t="n">
        <v>3688</v>
      </c>
      <c r="C14" s="4" t="n">
        <v>25356</v>
      </c>
      <c r="D14" s="4" t="n">
        <v>31688</v>
      </c>
    </row>
    <row r="15" spans="1:4">
      <c r="A15" s="3" t="s">
        <v>822</v>
      </c>
      <c r="B15" s="4" t="n">
        <v>6038</v>
      </c>
      <c r="C15" s="4" t="n">
        <v>41513</v>
      </c>
      <c r="D15" s="7" t="n">
        <v>31688</v>
      </c>
    </row>
    <row r="16" spans="1:4">
      <c r="A16" s="3" t="s">
        <v>823</v>
      </c>
      <c r="B16" s="6" t="n">
        <v>5054</v>
      </c>
      <c r="C16" s="7" t="n">
        <v>347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824</v>
      </c>
      <c r="B1" s="2" t="s">
        <v>33</v>
      </c>
      <c r="C1" s="2" t="s">
        <v>34</v>
      </c>
      <c r="D1" s="2" t="s">
        <v>562</v>
      </c>
      <c r="E1" s="2" t="s">
        <v>35</v>
      </c>
      <c r="F1" s="2" t="s">
        <v>155</v>
      </c>
    </row>
    <row r="2" spans="1:6">
      <c r="A2" s="5" t="s">
        <v>282</v>
      </c>
    </row>
    <row r="3" spans="1:6">
      <c r="A3" s="3" t="s">
        <v>825</v>
      </c>
      <c r="B3" s="6" t="n">
        <v>19316</v>
      </c>
      <c r="C3" s="7" t="n">
        <v>132808</v>
      </c>
      <c r="D3" s="6" t="n">
        <v>15472</v>
      </c>
      <c r="E3" s="7" t="n">
        <v>106376</v>
      </c>
      <c r="F3" s="7" t="n">
        <v>44353</v>
      </c>
    </row>
    <row r="4" spans="1:6">
      <c r="A4" s="3" t="s">
        <v>826</v>
      </c>
      <c r="B4" s="4" t="n">
        <v>0</v>
      </c>
      <c r="C4" s="4" t="n">
        <v>0</v>
      </c>
      <c r="E4" s="4" t="n">
        <v>0</v>
      </c>
    </row>
    <row r="5" spans="1:6">
      <c r="A5" s="3" t="s">
        <v>827</v>
      </c>
      <c r="B5" s="6" t="n">
        <v>2429</v>
      </c>
      <c r="C5" s="7" t="n">
        <v>16698</v>
      </c>
      <c r="E5" s="7" t="n">
        <v>4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8</v>
      </c>
      <c r="B1" s="2" t="s">
        <v>1</v>
      </c>
    </row>
    <row r="2" spans="1:4">
      <c r="B2" s="2" t="s">
        <v>33</v>
      </c>
      <c r="C2" s="2" t="s">
        <v>34</v>
      </c>
      <c r="D2" s="2" t="s">
        <v>35</v>
      </c>
    </row>
    <row r="3" spans="1:4">
      <c r="A3" s="5" t="s">
        <v>282</v>
      </c>
    </row>
    <row r="4" spans="1:4">
      <c r="A4" s="3" t="s">
        <v>829</v>
      </c>
      <c r="B4" s="6" t="n">
        <v>15472</v>
      </c>
      <c r="C4" s="7" t="n">
        <v>106376</v>
      </c>
      <c r="D4" s="7" t="n">
        <v>44353</v>
      </c>
    </row>
    <row r="5" spans="1:4">
      <c r="A5" s="3" t="s">
        <v>616</v>
      </c>
      <c r="B5" s="4" t="n">
        <v>4041</v>
      </c>
      <c r="C5" s="4" t="n">
        <v>27786</v>
      </c>
      <c r="D5" s="4" t="n">
        <v>72332</v>
      </c>
    </row>
    <row r="6" spans="1:4">
      <c r="A6" s="3" t="s">
        <v>830</v>
      </c>
      <c r="B6" s="4" t="n">
        <v>-197</v>
      </c>
      <c r="C6" s="4" t="n">
        <v>-1354</v>
      </c>
      <c r="D6" s="4" t="n">
        <v>-10309</v>
      </c>
    </row>
    <row r="7" spans="1:4">
      <c r="A7" s="3" t="s">
        <v>831</v>
      </c>
      <c r="B7" s="6" t="n">
        <v>19316</v>
      </c>
      <c r="C7" s="7" t="n">
        <v>132808</v>
      </c>
      <c r="D7" s="7" t="n">
        <v>1063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149</v>
      </c>
    </row>
    <row r="3" spans="1:2">
      <c r="A3" s="5" t="s">
        <v>253</v>
      </c>
    </row>
    <row r="4" spans="1:2">
      <c r="A4" s="3" t="s">
        <v>253</v>
      </c>
      <c r="B4" s="3"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32</v>
      </c>
      <c r="B1" s="2" t="s">
        <v>1</v>
      </c>
    </row>
    <row r="2" spans="1:6">
      <c r="B2" s="2" t="s">
        <v>34</v>
      </c>
      <c r="C2" s="2" t="s">
        <v>35</v>
      </c>
      <c r="D2" s="2" t="s">
        <v>155</v>
      </c>
      <c r="E2" s="2" t="s">
        <v>33</v>
      </c>
      <c r="F2" s="2" t="s">
        <v>34</v>
      </c>
    </row>
    <row r="3" spans="1:6">
      <c r="A3" s="5" t="s">
        <v>475</v>
      </c>
    </row>
    <row r="4" spans="1:6">
      <c r="A4" s="3" t="s">
        <v>833</v>
      </c>
      <c r="B4" s="3" t="s">
        <v>524</v>
      </c>
    </row>
    <row r="5" spans="1:6">
      <c r="A5" s="3" t="s">
        <v>834</v>
      </c>
      <c r="B5" s="3" t="s">
        <v>835</v>
      </c>
    </row>
    <row r="6" spans="1:6">
      <c r="A6" s="3" t="s">
        <v>836</v>
      </c>
      <c r="B6" s="7" t="n">
        <v>0</v>
      </c>
      <c r="C6" s="7" t="n">
        <v>0</v>
      </c>
      <c r="D6" s="7" t="n">
        <v>0</v>
      </c>
    </row>
    <row r="7" spans="1:6">
      <c r="A7" s="3" t="s">
        <v>837</v>
      </c>
      <c r="E7" s="6" t="n">
        <v>640270</v>
      </c>
      <c r="F7" s="7" t="n">
        <v>4402175</v>
      </c>
    </row>
    <row r="8" spans="1:6">
      <c r="A8" s="3" t="s">
        <v>838</v>
      </c>
    </row>
    <row r="9" spans="1:6">
      <c r="A9" s="5" t="s">
        <v>475</v>
      </c>
    </row>
    <row r="10" spans="1:6">
      <c r="A10" s="3" t="s">
        <v>833</v>
      </c>
      <c r="B10" s="3" t="s">
        <v>524</v>
      </c>
    </row>
    <row r="11" spans="1:6">
      <c r="A11" s="3" t="s">
        <v>834</v>
      </c>
      <c r="B11" s="3" t="s">
        <v>835</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39</v>
      </c>
      <c r="B1" s="2" t="s">
        <v>1</v>
      </c>
    </row>
    <row r="2" spans="1:5">
      <c r="B2" s="2" t="s">
        <v>81</v>
      </c>
      <c r="C2" s="2" t="s">
        <v>92</v>
      </c>
      <c r="D2" s="2" t="s">
        <v>93</v>
      </c>
      <c r="E2" s="2" t="s">
        <v>94</v>
      </c>
    </row>
    <row r="3" spans="1:5">
      <c r="A3" s="5" t="s">
        <v>840</v>
      </c>
    </row>
    <row r="4" spans="1:5">
      <c r="A4" s="3" t="s">
        <v>115</v>
      </c>
      <c r="B4" s="6" t="n">
        <v>-73882</v>
      </c>
      <c r="C4" s="7" t="n">
        <v>-507988</v>
      </c>
      <c r="D4" s="7" t="n">
        <v>-1227893</v>
      </c>
      <c r="E4" s="7" t="n">
        <v>-1363480</v>
      </c>
    </row>
    <row r="5" spans="1:5">
      <c r="A5" s="3" t="s">
        <v>841</v>
      </c>
      <c r="E5" s="4" t="n">
        <v>-3661975</v>
      </c>
    </row>
    <row r="6" spans="1:5">
      <c r="A6" s="3" t="s">
        <v>842</v>
      </c>
      <c r="E6" s="4" t="n">
        <v>-160891</v>
      </c>
    </row>
    <row r="7" spans="1:5">
      <c r="A7" s="3" t="s">
        <v>843</v>
      </c>
      <c r="E7" s="4" t="n">
        <v>-423979</v>
      </c>
    </row>
    <row r="8" spans="1:5">
      <c r="A8" s="3" t="s">
        <v>121</v>
      </c>
      <c r="B8" s="6" t="n">
        <v>-73882</v>
      </c>
      <c r="C8" s="7" t="n">
        <v>-507988</v>
      </c>
      <c r="D8" s="7" t="n">
        <v>-1227893</v>
      </c>
      <c r="E8" s="4" t="n">
        <v>-5610325</v>
      </c>
    </row>
    <row r="9" spans="1:5">
      <c r="A9" s="3" t="s">
        <v>844</v>
      </c>
      <c r="E9" s="7" t="n">
        <v>-5610325</v>
      </c>
    </row>
    <row r="10" spans="1:5">
      <c r="A10" s="5" t="s">
        <v>845</v>
      </c>
    </row>
    <row r="11" spans="1:5">
      <c r="A11" s="3" t="s">
        <v>846</v>
      </c>
      <c r="E11" s="4" t="n">
        <v>60000000</v>
      </c>
    </row>
    <row r="12" spans="1:5">
      <c r="A12" s="3" t="s">
        <v>847</v>
      </c>
      <c r="E12" s="4" t="n">
        <v>60000000</v>
      </c>
    </row>
    <row r="13" spans="1:5">
      <c r="A13" s="3" t="s">
        <v>848</v>
      </c>
      <c r="B13" s="8" t="n">
        <v>-0.19</v>
      </c>
      <c r="C13" s="9" t="n">
        <v>-1.32</v>
      </c>
      <c r="D13" s="9" t="n">
        <v>-8.279999999999999</v>
      </c>
      <c r="E13" s="9" t="n">
        <v>-93.51000000000001</v>
      </c>
    </row>
    <row r="14" spans="1:5">
      <c r="A14" s="3" t="s">
        <v>849</v>
      </c>
      <c r="B14" s="8" t="n">
        <v>-0.19</v>
      </c>
      <c r="C14" s="9" t="n">
        <v>-1.32</v>
      </c>
      <c r="D14" s="9" t="n">
        <v>-8.279999999999999</v>
      </c>
      <c r="E14" s="9" t="n">
        <v>-93.51000000000001</v>
      </c>
    </row>
    <row r="15" spans="1:5">
      <c r="A15" s="3" t="s">
        <v>28</v>
      </c>
    </row>
    <row r="16" spans="1:5">
      <c r="A16" s="5" t="s">
        <v>840</v>
      </c>
    </row>
    <row r="17" spans="1:5">
      <c r="A17" s="3" t="s">
        <v>115</v>
      </c>
      <c r="B17" s="6" t="n">
        <v>-46615</v>
      </c>
      <c r="C17" s="7" t="n">
        <v>-320514</v>
      </c>
      <c r="D17" s="7" t="n">
        <v>-612133</v>
      </c>
    </row>
    <row r="18" spans="1:5">
      <c r="A18" s="3" t="s">
        <v>121</v>
      </c>
      <c r="B18" s="4" t="n">
        <v>-46615</v>
      </c>
      <c r="C18" s="4" t="n">
        <v>-320514</v>
      </c>
      <c r="D18" s="4" t="n">
        <v>-612133</v>
      </c>
    </row>
    <row r="19" spans="1:5">
      <c r="A19" s="3" t="s">
        <v>850</v>
      </c>
      <c r="B19" s="4" t="n">
        <v>-27267</v>
      </c>
      <c r="C19" s="4" t="n">
        <v>-187474</v>
      </c>
      <c r="D19" s="4" t="n">
        <v>-615760</v>
      </c>
    </row>
    <row r="20" spans="1:5">
      <c r="A20" s="3" t="s">
        <v>851</v>
      </c>
      <c r="B20" s="6" t="n">
        <v>-73882</v>
      </c>
      <c r="C20" s="7" t="n">
        <v>-507988</v>
      </c>
      <c r="D20" s="7" t="n">
        <v>-1227893</v>
      </c>
    </row>
    <row r="21" spans="1:5">
      <c r="A21" s="5" t="s">
        <v>845</v>
      </c>
    </row>
    <row r="22" spans="1:5">
      <c r="A22" s="3" t="s">
        <v>846</v>
      </c>
      <c r="B22" s="4" t="n">
        <v>242542728</v>
      </c>
      <c r="C22" s="4" t="n">
        <v>242542728</v>
      </c>
      <c r="D22" s="4" t="n">
        <v>73900022</v>
      </c>
    </row>
    <row r="23" spans="1:5">
      <c r="A23" s="3" t="s">
        <v>852</v>
      </c>
      <c r="B23" s="4" t="n">
        <v>141865947</v>
      </c>
      <c r="C23" s="4" t="n">
        <v>141865947</v>
      </c>
      <c r="D23" s="4" t="n">
        <v>74337960</v>
      </c>
    </row>
    <row r="24" spans="1:5">
      <c r="A24" s="3" t="s">
        <v>847</v>
      </c>
      <c r="B24" s="4" t="n">
        <v>384408675</v>
      </c>
      <c r="C24" s="4" t="n">
        <v>384408675</v>
      </c>
      <c r="D24" s="4" t="n">
        <v>148237982</v>
      </c>
    </row>
    <row r="25" spans="1:5">
      <c r="A25" s="3" t="s">
        <v>848</v>
      </c>
      <c r="B25" s="8" t="n">
        <v>-0.19</v>
      </c>
      <c r="C25" s="9" t="n">
        <v>-1.32</v>
      </c>
      <c r="D25" s="9" t="n">
        <v>-8.279999999999999</v>
      </c>
    </row>
    <row r="26" spans="1:5">
      <c r="A26" s="3" t="s">
        <v>849</v>
      </c>
      <c r="B26" s="8" t="n">
        <v>-0.19</v>
      </c>
      <c r="C26" s="9" t="n">
        <v>-1.32</v>
      </c>
      <c r="D26" s="9" t="n">
        <v>-8.279999999999999</v>
      </c>
    </row>
    <row r="27" spans="1:5">
      <c r="A27" s="3" t="s">
        <v>30</v>
      </c>
    </row>
    <row r="28" spans="1:5">
      <c r="A28" s="5" t="s">
        <v>840</v>
      </c>
    </row>
    <row r="29" spans="1:5">
      <c r="A29" s="3" t="s">
        <v>115</v>
      </c>
      <c r="B29" s="6" t="n">
        <v>-18081</v>
      </c>
      <c r="C29" s="7" t="n">
        <v>-124319</v>
      </c>
      <c r="D29" s="7" t="n">
        <v>-219898</v>
      </c>
    </row>
    <row r="30" spans="1:5">
      <c r="A30" s="3" t="s">
        <v>121</v>
      </c>
      <c r="B30" s="4" t="n">
        <v>-18081</v>
      </c>
      <c r="C30" s="4" t="n">
        <v>-124319</v>
      </c>
      <c r="D30" s="4" t="n">
        <v>-219898</v>
      </c>
    </row>
    <row r="31" spans="1:5">
      <c r="A31" s="3" t="s">
        <v>851</v>
      </c>
      <c r="B31" s="6" t="n">
        <v>-18081</v>
      </c>
      <c r="C31" s="7" t="n">
        <v>-124319</v>
      </c>
      <c r="D31" s="7" t="n">
        <v>-219898</v>
      </c>
    </row>
    <row r="32" spans="1:5">
      <c r="A32" s="5" t="s">
        <v>845</v>
      </c>
    </row>
    <row r="33" spans="1:5">
      <c r="A33" s="3" t="s">
        <v>846</v>
      </c>
      <c r="B33" s="4" t="n">
        <v>94075249</v>
      </c>
      <c r="C33" s="4" t="n">
        <v>94075249</v>
      </c>
      <c r="D33" s="4" t="n">
        <v>26547262</v>
      </c>
    </row>
    <row r="34" spans="1:5">
      <c r="A34" s="3" t="s">
        <v>847</v>
      </c>
      <c r="B34" s="4" t="n">
        <v>94075249</v>
      </c>
      <c r="C34" s="4" t="n">
        <v>94075249</v>
      </c>
      <c r="D34" s="4" t="n">
        <v>26547262</v>
      </c>
    </row>
    <row r="35" spans="1:5">
      <c r="A35" s="3" t="s">
        <v>848</v>
      </c>
      <c r="B35" s="8" t="n">
        <v>-0.19</v>
      </c>
      <c r="C35" s="9" t="n">
        <v>-1.32</v>
      </c>
      <c r="D35" s="9" t="n">
        <v>-8.279999999999999</v>
      </c>
    </row>
    <row r="36" spans="1:5">
      <c r="A36" s="3" t="s">
        <v>849</v>
      </c>
      <c r="B36" s="8" t="n">
        <v>-0.19</v>
      </c>
      <c r="C36" s="9" t="n">
        <v>-1.32</v>
      </c>
      <c r="D36" s="9" t="n">
        <v>-8.279999999999999</v>
      </c>
    </row>
    <row r="37" spans="1:5">
      <c r="A37" s="3" t="s">
        <v>31</v>
      </c>
    </row>
    <row r="38" spans="1:5">
      <c r="A38" s="5" t="s">
        <v>840</v>
      </c>
    </row>
    <row r="39" spans="1:5">
      <c r="A39" s="3" t="s">
        <v>115</v>
      </c>
      <c r="B39" s="6" t="n">
        <v>-9186</v>
      </c>
      <c r="C39" s="7" t="n">
        <v>-63155</v>
      </c>
      <c r="D39" s="7" t="n">
        <v>-395862</v>
      </c>
    </row>
    <row r="40" spans="1:5">
      <c r="A40" s="3" t="s">
        <v>121</v>
      </c>
      <c r="B40" s="4" t="n">
        <v>-9186</v>
      </c>
      <c r="C40" s="4" t="n">
        <v>-63155</v>
      </c>
      <c r="D40" s="4" t="n">
        <v>-395862</v>
      </c>
    </row>
    <row r="41" spans="1:5">
      <c r="A41" s="3" t="s">
        <v>851</v>
      </c>
      <c r="B41" s="6" t="n">
        <v>-9186</v>
      </c>
      <c r="C41" s="7" t="n">
        <v>-63155</v>
      </c>
      <c r="D41" s="7" t="n">
        <v>-395862</v>
      </c>
    </row>
    <row r="42" spans="1:5">
      <c r="A42" s="5" t="s">
        <v>845</v>
      </c>
    </row>
    <row r="43" spans="1:5">
      <c r="A43" s="3" t="s">
        <v>846</v>
      </c>
      <c r="B43" s="4" t="n">
        <v>47790698</v>
      </c>
      <c r="C43" s="4" t="n">
        <v>47790698</v>
      </c>
      <c r="D43" s="4" t="n">
        <v>47790698</v>
      </c>
    </row>
    <row r="44" spans="1:5">
      <c r="A44" s="3" t="s">
        <v>847</v>
      </c>
      <c r="B44" s="4" t="n">
        <v>47790698</v>
      </c>
      <c r="C44" s="4" t="n">
        <v>47790698</v>
      </c>
      <c r="D44" s="4" t="n">
        <v>47790698</v>
      </c>
    </row>
    <row r="45" spans="1:5">
      <c r="A45" s="3" t="s">
        <v>848</v>
      </c>
      <c r="B45" s="8" t="n">
        <v>-0.19</v>
      </c>
      <c r="C45" s="9" t="n">
        <v>-1.32</v>
      </c>
      <c r="D45" s="9" t="n">
        <v>-8.279999999999999</v>
      </c>
    </row>
    <row r="46" spans="1:5">
      <c r="A46" s="3" t="s">
        <v>849</v>
      </c>
      <c r="B46" s="8" t="n">
        <v>-0.19</v>
      </c>
      <c r="C46" s="9" t="n">
        <v>-1.32</v>
      </c>
      <c r="D46" s="9" t="n">
        <v>-8.279999999999999</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0"/>
    <col customWidth="1" max="5" min="5" width="20"/>
    <col customWidth="1" max="6" min="6" width="20"/>
    <col customWidth="1" max="7" min="7" width="20"/>
    <col customWidth="1" max="8" min="8" width="20"/>
    <col customWidth="1" max="9" min="9" width="20"/>
  </cols>
  <sheetData>
    <row r="1" spans="1:9">
      <c r="A1" s="1" t="s">
        <v>853</v>
      </c>
      <c r="B1" s="2" t="s">
        <v>854</v>
      </c>
      <c r="C1" s="2" t="s">
        <v>855</v>
      </c>
      <c r="D1" s="2" t="s">
        <v>856</v>
      </c>
      <c r="E1" s="2" t="s">
        <v>2</v>
      </c>
      <c r="F1" s="2" t="s">
        <v>857</v>
      </c>
      <c r="G1" s="2" t="s">
        <v>858</v>
      </c>
      <c r="H1" s="2" t="s">
        <v>859</v>
      </c>
      <c r="I1" s="2" t="s">
        <v>860</v>
      </c>
    </row>
    <row r="2" spans="1:9">
      <c r="A2" s="3" t="s">
        <v>28</v>
      </c>
    </row>
    <row r="3" spans="1:9">
      <c r="A3" s="5" t="s">
        <v>288</v>
      </c>
    </row>
    <row r="4" spans="1:9">
      <c r="A4" s="3" t="s">
        <v>861</v>
      </c>
      <c r="E4" s="4" t="n">
        <v>12903413</v>
      </c>
      <c r="F4" s="4" t="n">
        <v>730000</v>
      </c>
      <c r="G4" s="4" t="n">
        <v>0</v>
      </c>
    </row>
    <row r="5" spans="1:9">
      <c r="A5" s="3" t="s">
        <v>424</v>
      </c>
    </row>
    <row r="6" spans="1:9">
      <c r="A6" s="5" t="s">
        <v>288</v>
      </c>
    </row>
    <row r="7" spans="1:9">
      <c r="A7" s="3" t="s">
        <v>862</v>
      </c>
      <c r="B7" s="3" t="s">
        <v>517</v>
      </c>
    </row>
    <row r="8" spans="1:9">
      <c r="A8" s="3" t="s">
        <v>863</v>
      </c>
      <c r="B8" s="4" t="n">
        <v>10000000</v>
      </c>
      <c r="H8" s="4" t="n">
        <v>20934684</v>
      </c>
      <c r="I8" s="4" t="n">
        <v>16239033</v>
      </c>
    </row>
    <row r="9" spans="1:9">
      <c r="A9" s="3" t="s">
        <v>864</v>
      </c>
      <c r="B9" s="3" t="s">
        <v>458</v>
      </c>
    </row>
    <row r="10" spans="1:9">
      <c r="A10" s="3" t="s">
        <v>865</v>
      </c>
      <c r="B10" s="3" t="s">
        <v>730</v>
      </c>
    </row>
    <row r="11" spans="1:9">
      <c r="A11" s="3" t="s">
        <v>866</v>
      </c>
    </row>
    <row r="12" spans="1:9">
      <c r="A12" s="5" t="s">
        <v>288</v>
      </c>
    </row>
    <row r="13" spans="1:9">
      <c r="A13" s="3" t="s">
        <v>862</v>
      </c>
      <c r="B13" s="3" t="s">
        <v>867</v>
      </c>
    </row>
    <row r="14" spans="1:9">
      <c r="A14" s="3" t="s">
        <v>861</v>
      </c>
      <c r="D14" s="4" t="n">
        <v>12599520</v>
      </c>
    </row>
    <row r="15" spans="1:9">
      <c r="A15" s="3" t="s">
        <v>429</v>
      </c>
    </row>
    <row r="16" spans="1:9">
      <c r="A16" s="5" t="s">
        <v>288</v>
      </c>
    </row>
    <row r="17" spans="1:9">
      <c r="A17" s="3" t="s">
        <v>868</v>
      </c>
      <c r="C17" s="3" t="s">
        <v>515</v>
      </c>
    </row>
    <row r="18" spans="1:9">
      <c r="A18" s="3" t="s">
        <v>864</v>
      </c>
      <c r="C18" s="3" t="s">
        <v>458</v>
      </c>
    </row>
    <row r="19" spans="1:9">
      <c r="A19" s="3" t="s">
        <v>865</v>
      </c>
      <c r="C19" s="3" t="s">
        <v>730</v>
      </c>
    </row>
    <row r="20" spans="1:9">
      <c r="A20" s="3" t="s">
        <v>869</v>
      </c>
    </row>
    <row r="21" spans="1:9">
      <c r="A21" s="5" t="s">
        <v>288</v>
      </c>
    </row>
    <row r="22" spans="1:9">
      <c r="A22" s="3" t="s">
        <v>870</v>
      </c>
      <c r="C22" s="3" t="s">
        <v>871</v>
      </c>
    </row>
    <row r="23" spans="1:9">
      <c r="A23" s="3" t="s">
        <v>872</v>
      </c>
    </row>
    <row r="24" spans="1:9">
      <c r="A24" s="5" t="s">
        <v>288</v>
      </c>
    </row>
    <row r="25" spans="1:9">
      <c r="A25" s="3" t="s">
        <v>864</v>
      </c>
      <c r="C25" s="3" t="s">
        <v>458</v>
      </c>
    </row>
    <row r="26" spans="1:9">
      <c r="A26" s="3" t="s">
        <v>873</v>
      </c>
    </row>
    <row r="27" spans="1:9">
      <c r="A27" s="5" t="s">
        <v>288</v>
      </c>
    </row>
    <row r="28" spans="1:9">
      <c r="A28" s="3" t="s">
        <v>874</v>
      </c>
      <c r="C28" s="3" t="s">
        <v>524</v>
      </c>
    </row>
    <row r="29" spans="1:9">
      <c r="A29" s="3" t="s">
        <v>875</v>
      </c>
    </row>
    <row r="30" spans="1:9">
      <c r="A30" s="5" t="s">
        <v>288</v>
      </c>
    </row>
    <row r="31" spans="1:9">
      <c r="A31" s="3" t="s">
        <v>862</v>
      </c>
      <c r="C31" s="3" t="s">
        <v>517</v>
      </c>
    </row>
    <row r="32" spans="1:9">
      <c r="A32" s="3" t="s">
        <v>876</v>
      </c>
    </row>
    <row r="33" spans="1:9">
      <c r="A33" s="5" t="s">
        <v>288</v>
      </c>
    </row>
    <row r="34" spans="1:9">
      <c r="A34" s="3" t="s">
        <v>877</v>
      </c>
      <c r="C34" s="4" t="n">
        <v>10000000</v>
      </c>
    </row>
    <row r="35" spans="1:9">
      <c r="A35" s="3" t="s">
        <v>878</v>
      </c>
    </row>
    <row r="36" spans="1:9">
      <c r="A36" s="5" t="s">
        <v>288</v>
      </c>
    </row>
    <row r="37" spans="1:9">
      <c r="A37" s="3" t="s">
        <v>864</v>
      </c>
      <c r="B37" s="3" t="s">
        <v>789</v>
      </c>
    </row>
    <row r="38" spans="1:9">
      <c r="A38" s="3" t="s">
        <v>879</v>
      </c>
    </row>
    <row r="39" spans="1:9">
      <c r="A39" s="5" t="s">
        <v>288</v>
      </c>
    </row>
    <row r="40" spans="1:9">
      <c r="A40" s="3" t="s">
        <v>864</v>
      </c>
      <c r="C40" s="3" t="s">
        <v>789</v>
      </c>
    </row>
    <row r="41" spans="1:9">
      <c r="A41" s="3" t="s">
        <v>880</v>
      </c>
    </row>
    <row r="42" spans="1:9">
      <c r="A42" s="5" t="s">
        <v>288</v>
      </c>
    </row>
    <row r="43" spans="1:9">
      <c r="A43" s="3" t="s">
        <v>864</v>
      </c>
      <c r="C43" s="3" t="s">
        <v>789</v>
      </c>
    </row>
    <row r="44" spans="1:9">
      <c r="A44" s="3" t="s">
        <v>881</v>
      </c>
    </row>
    <row r="45" spans="1:9">
      <c r="A45" s="5" t="s">
        <v>288</v>
      </c>
    </row>
    <row r="46" spans="1:9">
      <c r="A46" s="3" t="s">
        <v>882</v>
      </c>
      <c r="B46" s="4" t="n">
        <v>36</v>
      </c>
    </row>
    <row r="47" spans="1:9">
      <c r="A47" s="3" t="s">
        <v>883</v>
      </c>
      <c r="B47" s="3" t="s">
        <v>884</v>
      </c>
    </row>
    <row r="48" spans="1:9">
      <c r="A48" s="3" t="s">
        <v>885</v>
      </c>
    </row>
    <row r="49" spans="1:9">
      <c r="A49" s="5" t="s">
        <v>288</v>
      </c>
    </row>
    <row r="50" spans="1:9">
      <c r="A50" s="3" t="s">
        <v>882</v>
      </c>
      <c r="C50" s="4" t="n">
        <v>36</v>
      </c>
    </row>
    <row r="51" spans="1:9">
      <c r="A51" s="3" t="s">
        <v>883</v>
      </c>
      <c r="C51" s="3" t="s">
        <v>884</v>
      </c>
    </row>
    <row r="52" spans="1:9">
      <c r="A52" s="3" t="s">
        <v>886</v>
      </c>
    </row>
    <row r="53" spans="1:9">
      <c r="A53" s="5" t="s">
        <v>288</v>
      </c>
    </row>
    <row r="54" spans="1:9">
      <c r="A54" s="3" t="s">
        <v>864</v>
      </c>
      <c r="C54" s="3" t="s">
        <v>789</v>
      </c>
    </row>
    <row r="55" spans="1:9">
      <c r="A55" s="3" t="s">
        <v>887</v>
      </c>
    </row>
    <row r="56" spans="1:9">
      <c r="A56" s="5" t="s">
        <v>288</v>
      </c>
    </row>
    <row r="57" spans="1:9">
      <c r="A57" s="3" t="s">
        <v>864</v>
      </c>
      <c r="C57" s="3" t="s">
        <v>789</v>
      </c>
    </row>
    <row r="58" spans="1:9">
      <c r="A58" s="3" t="s">
        <v>888</v>
      </c>
    </row>
    <row r="59" spans="1:9">
      <c r="A59" s="5" t="s">
        <v>288</v>
      </c>
    </row>
    <row r="60" spans="1:9">
      <c r="A60" s="3" t="s">
        <v>864</v>
      </c>
      <c r="C60" s="3" t="s">
        <v>7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1"/>
    <col customWidth="1" max="6" min="6" width="27"/>
    <col customWidth="1" max="7" min="7" width="24"/>
    <col customWidth="1" max="8" min="8" width="21"/>
    <col customWidth="1" max="9" min="9" width="27"/>
  </cols>
  <sheetData>
    <row r="1" spans="1:9">
      <c r="A1" s="1" t="s">
        <v>889</v>
      </c>
      <c r="B1" s="2" t="s">
        <v>890</v>
      </c>
      <c r="C1" s="2" t="s">
        <v>81</v>
      </c>
      <c r="D1" s="2" t="s">
        <v>82</v>
      </c>
      <c r="E1" s="2" t="s">
        <v>891</v>
      </c>
      <c r="F1" s="2" t="s">
        <v>83</v>
      </c>
      <c r="G1" s="2" t="s">
        <v>892</v>
      </c>
      <c r="H1" s="2" t="s">
        <v>155</v>
      </c>
      <c r="I1" s="2" t="s">
        <v>82</v>
      </c>
    </row>
    <row r="2" spans="1:9">
      <c r="A2" s="5" t="s">
        <v>288</v>
      </c>
    </row>
    <row r="3" spans="1:9">
      <c r="A3" s="3" t="s">
        <v>893</v>
      </c>
      <c r="C3" s="6" t="n">
        <v>15869</v>
      </c>
      <c r="D3" s="7" t="n">
        <v>109107</v>
      </c>
      <c r="F3" s="7" t="n">
        <v>298963</v>
      </c>
    </row>
    <row r="4" spans="1:9">
      <c r="A4" s="3" t="s">
        <v>97</v>
      </c>
    </row>
    <row r="5" spans="1:9">
      <c r="A5" s="5" t="s">
        <v>288</v>
      </c>
    </row>
    <row r="6" spans="1:9">
      <c r="A6" s="3" t="s">
        <v>893</v>
      </c>
      <c r="C6" s="4" t="n">
        <v>291</v>
      </c>
      <c r="D6" s="4" t="n">
        <v>2003</v>
      </c>
      <c r="F6" s="4" t="n">
        <v>6799</v>
      </c>
    </row>
    <row r="7" spans="1:9">
      <c r="A7" s="3" t="s">
        <v>558</v>
      </c>
    </row>
    <row r="8" spans="1:9">
      <c r="A8" s="5" t="s">
        <v>288</v>
      </c>
    </row>
    <row r="9" spans="1:9">
      <c r="A9" s="3" t="s">
        <v>893</v>
      </c>
      <c r="C9" s="4" t="n">
        <v>874</v>
      </c>
      <c r="D9" s="4" t="n">
        <v>6007</v>
      </c>
      <c r="F9" s="4" t="n">
        <v>14244</v>
      </c>
    </row>
    <row r="10" spans="1:9">
      <c r="A10" s="3" t="s">
        <v>101</v>
      </c>
    </row>
    <row r="11" spans="1:9">
      <c r="A11" s="5" t="s">
        <v>288</v>
      </c>
    </row>
    <row r="12" spans="1:9">
      <c r="A12" s="3" t="s">
        <v>893</v>
      </c>
      <c r="C12" s="4" t="n">
        <v>13378</v>
      </c>
      <c r="D12" s="4" t="n">
        <v>91982</v>
      </c>
      <c r="F12" s="4" t="n">
        <v>251312</v>
      </c>
    </row>
    <row r="13" spans="1:9">
      <c r="A13" s="3" t="s">
        <v>102</v>
      </c>
    </row>
    <row r="14" spans="1:9">
      <c r="A14" s="5" t="s">
        <v>288</v>
      </c>
    </row>
    <row r="15" spans="1:9">
      <c r="A15" s="3" t="s">
        <v>893</v>
      </c>
      <c r="C15" s="6" t="n">
        <v>1326</v>
      </c>
      <c r="D15" s="7" t="n">
        <v>9115</v>
      </c>
      <c r="F15" s="7" t="n">
        <v>26608</v>
      </c>
    </row>
    <row r="16" spans="1:9">
      <c r="A16" s="3" t="s">
        <v>894</v>
      </c>
    </row>
    <row r="17" spans="1:9">
      <c r="A17" s="5" t="s">
        <v>288</v>
      </c>
    </row>
    <row r="18" spans="1:9">
      <c r="A18" s="3" t="s">
        <v>895</v>
      </c>
      <c r="B18" s="7" t="n">
        <v>6017</v>
      </c>
    </row>
    <row r="19" spans="1:9">
      <c r="A19" s="3" t="s">
        <v>896</v>
      </c>
    </row>
    <row r="20" spans="1:9">
      <c r="A20" s="5" t="s">
        <v>288</v>
      </c>
    </row>
    <row r="21" spans="1:9">
      <c r="A21" s="3" t="s">
        <v>895</v>
      </c>
      <c r="B21" s="4" t="n">
        <v>13172</v>
      </c>
    </row>
    <row r="22" spans="1:9">
      <c r="A22" s="3" t="s">
        <v>897</v>
      </c>
    </row>
    <row r="23" spans="1:9">
      <c r="A23" s="5" t="s">
        <v>288</v>
      </c>
    </row>
    <row r="24" spans="1:9">
      <c r="A24" s="3" t="s">
        <v>895</v>
      </c>
      <c r="B24" s="4" t="n">
        <v>119654</v>
      </c>
    </row>
    <row r="25" spans="1:9">
      <c r="A25" s="3" t="s">
        <v>898</v>
      </c>
    </row>
    <row r="26" spans="1:9">
      <c r="A26" s="5" t="s">
        <v>288</v>
      </c>
    </row>
    <row r="27" spans="1:9">
      <c r="A27" s="3" t="s">
        <v>895</v>
      </c>
      <c r="B27" s="7" t="n">
        <v>24268</v>
      </c>
    </row>
    <row r="28" spans="1:9">
      <c r="A28" s="3" t="s">
        <v>899</v>
      </c>
    </row>
    <row r="29" spans="1:9">
      <c r="A29" s="5" t="s">
        <v>900</v>
      </c>
    </row>
    <row r="30" spans="1:9">
      <c r="A30" s="3" t="s">
        <v>901</v>
      </c>
      <c r="C30" s="4" t="n">
        <v>17415500</v>
      </c>
      <c r="D30" s="4" t="n">
        <v>17415500</v>
      </c>
    </row>
    <row r="31" spans="1:9">
      <c r="A31" s="3" t="s">
        <v>902</v>
      </c>
      <c r="C31" s="4" t="n">
        <v>5500</v>
      </c>
      <c r="D31" s="4" t="n">
        <v>5500</v>
      </c>
    </row>
    <row r="32" spans="1:9">
      <c r="A32" s="3" t="s">
        <v>903</v>
      </c>
      <c r="C32" s="4" t="n">
        <v>-12624363</v>
      </c>
      <c r="D32" s="4" t="n">
        <v>-12624363</v>
      </c>
    </row>
    <row r="33" spans="1:9">
      <c r="A33" s="3" t="s">
        <v>904</v>
      </c>
      <c r="C33" s="4" t="n">
        <v>-502381</v>
      </c>
      <c r="D33" s="4" t="n">
        <v>-502381</v>
      </c>
    </row>
    <row r="34" spans="1:9">
      <c r="A34" s="3" t="s">
        <v>905</v>
      </c>
      <c r="C34" s="4" t="n">
        <v>4294256</v>
      </c>
      <c r="D34" s="4" t="n">
        <v>4294256</v>
      </c>
      <c r="F34" s="4" t="n">
        <v>17415500</v>
      </c>
    </row>
    <row r="35" spans="1:9">
      <c r="A35" s="3" t="s">
        <v>906</v>
      </c>
      <c r="C35" s="4" t="n">
        <v>4294256</v>
      </c>
      <c r="I35" s="4" t="n">
        <v>4294256</v>
      </c>
    </row>
    <row r="36" spans="1:9">
      <c r="A36" s="3" t="s">
        <v>907</v>
      </c>
      <c r="C36" s="4" t="n">
        <v>2108210</v>
      </c>
      <c r="I36" s="4" t="n">
        <v>2108210</v>
      </c>
    </row>
    <row r="37" spans="1:9">
      <c r="A37" s="5" t="s">
        <v>908</v>
      </c>
    </row>
    <row r="38" spans="1:9">
      <c r="A38" s="3" t="s">
        <v>909</v>
      </c>
      <c r="C38" s="8" t="n">
        <v>0.7</v>
      </c>
    </row>
    <row r="39" spans="1:9">
      <c r="A39" s="3" t="s">
        <v>910</v>
      </c>
      <c r="C39" s="11" t="n">
        <v>0.75</v>
      </c>
    </row>
    <row r="40" spans="1:9">
      <c r="A40" s="3" t="s">
        <v>911</v>
      </c>
      <c r="C40" s="11" t="n">
        <v>0.68</v>
      </c>
    </row>
    <row r="41" spans="1:9">
      <c r="A41" s="3" t="s">
        <v>912</v>
      </c>
      <c r="C41" s="11" t="n">
        <v>0.75</v>
      </c>
    </row>
    <row r="42" spans="1:9">
      <c r="A42" s="3" t="s">
        <v>913</v>
      </c>
      <c r="C42" s="11" t="n">
        <v>0.75</v>
      </c>
      <c r="E42" s="8" t="n">
        <v>0.7</v>
      </c>
    </row>
    <row r="43" spans="1:9">
      <c r="A43" s="3" t="s">
        <v>914</v>
      </c>
      <c r="C43" s="11" t="n">
        <v>0.75</v>
      </c>
    </row>
    <row r="44" spans="1:9">
      <c r="A44" s="3" t="s">
        <v>915</v>
      </c>
      <c r="C44" s="11" t="n">
        <v>0.75</v>
      </c>
    </row>
    <row r="45" spans="1:9">
      <c r="A45" s="5" t="s">
        <v>916</v>
      </c>
    </row>
    <row r="46" spans="1:9">
      <c r="A46" s="3" t="s">
        <v>917</v>
      </c>
      <c r="C46" s="11" t="n">
        <v>2.73</v>
      </c>
    </row>
    <row r="47" spans="1:9">
      <c r="A47" s="3" t="s">
        <v>918</v>
      </c>
      <c r="C47" s="11" t="n">
        <v>9.550000000000001</v>
      </c>
      <c r="E47" s="11" t="n">
        <v>8.630000000000001</v>
      </c>
      <c r="G47" s="8" t="n">
        <v>5.22</v>
      </c>
    </row>
    <row r="48" spans="1:9">
      <c r="A48" s="3" t="s">
        <v>919</v>
      </c>
      <c r="C48" s="11" t="n">
        <v>1.22</v>
      </c>
    </row>
    <row r="49" spans="1:9">
      <c r="A49" s="3" t="s">
        <v>920</v>
      </c>
      <c r="C49" s="11" t="n">
        <v>7.46</v>
      </c>
    </row>
    <row r="50" spans="1:9">
      <c r="A50" s="3" t="s">
        <v>921</v>
      </c>
      <c r="C50" s="11" t="n">
        <v>6.65</v>
      </c>
      <c r="E50" s="8" t="n">
        <v>2.73</v>
      </c>
    </row>
    <row r="51" spans="1:9">
      <c r="A51" s="3" t="s">
        <v>922</v>
      </c>
      <c r="C51" s="11" t="n">
        <v>6.65</v>
      </c>
    </row>
    <row r="52" spans="1:9">
      <c r="A52" s="3" t="s">
        <v>923</v>
      </c>
      <c r="C52" s="8" t="n">
        <v>5.63</v>
      </c>
    </row>
    <row r="53" spans="1:9">
      <c r="A53" s="5" t="s">
        <v>924</v>
      </c>
    </row>
    <row r="54" spans="1:9">
      <c r="A54" s="3" t="s">
        <v>925</v>
      </c>
      <c r="C54" s="3" t="s">
        <v>926</v>
      </c>
      <c r="D54" s="3" t="s">
        <v>926</v>
      </c>
      <c r="F54" s="3" t="s">
        <v>927</v>
      </c>
    </row>
    <row r="55" spans="1:9">
      <c r="A55" s="3" t="s">
        <v>928</v>
      </c>
      <c r="C55" s="3" t="s">
        <v>926</v>
      </c>
      <c r="D55" s="3" t="s">
        <v>926</v>
      </c>
    </row>
    <row r="56" spans="1:9">
      <c r="A56" s="3" t="s">
        <v>929</v>
      </c>
      <c r="C56" s="3" t="s">
        <v>930</v>
      </c>
      <c r="D56" s="3" t="s">
        <v>930</v>
      </c>
    </row>
    <row r="57" spans="1:9">
      <c r="A57" s="5" t="s">
        <v>931</v>
      </c>
    </row>
    <row r="58" spans="1:9">
      <c r="A58" s="3" t="s">
        <v>932</v>
      </c>
      <c r="C58" s="6" t="n">
        <v>14430</v>
      </c>
      <c r="E58" s="6" t="n">
        <v>144235</v>
      </c>
    </row>
    <row r="59" spans="1:9">
      <c r="A59" s="3" t="s">
        <v>933</v>
      </c>
      <c r="C59" s="4" t="n">
        <v>14430</v>
      </c>
    </row>
    <row r="60" spans="1:9">
      <c r="A60" s="3" t="s">
        <v>934</v>
      </c>
      <c r="C60" s="4" t="n">
        <v>7085</v>
      </c>
    </row>
    <row r="61" spans="1:9">
      <c r="A61" s="3" t="s">
        <v>935</v>
      </c>
      <c r="C61" s="6" t="n">
        <v>115220</v>
      </c>
      <c r="D61" s="7" t="n">
        <v>792192</v>
      </c>
      <c r="F61" s="7" t="n">
        <v>51771</v>
      </c>
    </row>
    <row r="62" spans="1:9">
      <c r="A62" s="3" t="s">
        <v>903</v>
      </c>
      <c r="C62" s="4" t="n">
        <v>12624363</v>
      </c>
      <c r="D62" s="4" t="n">
        <v>12624363</v>
      </c>
    </row>
    <row r="63" spans="1:9">
      <c r="A63" s="3" t="s">
        <v>936</v>
      </c>
      <c r="C63" s="8" t="n">
        <v>9.550000000000001</v>
      </c>
      <c r="E63" s="8" t="n">
        <v>8.630000000000001</v>
      </c>
      <c r="G63" s="8" t="n">
        <v>5.22</v>
      </c>
    </row>
    <row r="64" spans="1:9">
      <c r="A64" s="3" t="s">
        <v>937</v>
      </c>
      <c r="C64" s="6" t="n">
        <v>14830</v>
      </c>
      <c r="D64" s="7" t="n">
        <v>101966</v>
      </c>
      <c r="F64" s="7" t="n">
        <v>87812</v>
      </c>
      <c r="H64" s="7" t="n">
        <v>0</v>
      </c>
    </row>
    <row r="65" spans="1:9">
      <c r="A65" s="3" t="s">
        <v>938</v>
      </c>
    </row>
    <row r="66" spans="1:9">
      <c r="A66" s="5" t="s">
        <v>900</v>
      </c>
    </row>
    <row r="67" spans="1:9">
      <c r="A67" s="3" t="s">
        <v>901</v>
      </c>
      <c r="C67" s="4" t="n">
        <v>40000</v>
      </c>
      <c r="D67" s="4" t="n">
        <v>40000</v>
      </c>
    </row>
    <row r="68" spans="1:9">
      <c r="A68" s="3" t="s">
        <v>903</v>
      </c>
      <c r="C68" s="4" t="n">
        <v>0</v>
      </c>
      <c r="D68" s="4" t="n">
        <v>0</v>
      </c>
    </row>
    <row r="69" spans="1:9">
      <c r="A69" s="3" t="s">
        <v>904</v>
      </c>
      <c r="C69" s="4" t="n">
        <v>-40000</v>
      </c>
      <c r="D69" s="4" t="n">
        <v>-40000</v>
      </c>
    </row>
    <row r="70" spans="1:9">
      <c r="A70" s="3" t="s">
        <v>905</v>
      </c>
      <c r="F70" s="4" t="n">
        <v>40000</v>
      </c>
    </row>
    <row r="71" spans="1:9">
      <c r="A71" s="5" t="s">
        <v>908</v>
      </c>
    </row>
    <row r="72" spans="1:9">
      <c r="A72" s="3" t="s">
        <v>909</v>
      </c>
      <c r="C72" s="8" t="n">
        <v>11.08</v>
      </c>
    </row>
    <row r="73" spans="1:9">
      <c r="A73" s="3" t="s">
        <v>912</v>
      </c>
      <c r="C73" s="11" t="n">
        <v>11.08</v>
      </c>
    </row>
    <row r="74" spans="1:9">
      <c r="A74" s="3" t="s">
        <v>913</v>
      </c>
      <c r="E74" s="11" t="n">
        <v>11.08</v>
      </c>
    </row>
    <row r="75" spans="1:9">
      <c r="A75" s="5" t="s">
        <v>916</v>
      </c>
    </row>
    <row r="76" spans="1:9">
      <c r="A76" s="3" t="s">
        <v>917</v>
      </c>
      <c r="C76" s="11" t="n">
        <v>5.08</v>
      </c>
    </row>
    <row r="77" spans="1:9">
      <c r="A77" s="3" t="s">
        <v>918</v>
      </c>
      <c r="C77" s="4" t="n">
        <v>0</v>
      </c>
      <c r="E77" s="11" t="n">
        <v>5.08</v>
      </c>
    </row>
    <row r="78" spans="1:9">
      <c r="A78" s="3" t="s">
        <v>920</v>
      </c>
      <c r="C78" s="8" t="n">
        <v>5.08</v>
      </c>
    </row>
    <row r="79" spans="1:9">
      <c r="A79" s="3" t="s">
        <v>921</v>
      </c>
      <c r="E79" s="11" t="n">
        <v>5.08</v>
      </c>
    </row>
    <row r="80" spans="1:9">
      <c r="A80" s="5" t="s">
        <v>924</v>
      </c>
    </row>
    <row r="81" spans="1:9">
      <c r="A81" s="3" t="s">
        <v>925</v>
      </c>
      <c r="F81" s="3" t="s">
        <v>939</v>
      </c>
    </row>
    <row r="82" spans="1:9">
      <c r="A82" s="5" t="s">
        <v>931</v>
      </c>
    </row>
    <row r="83" spans="1:9">
      <c r="A83" s="3" t="s">
        <v>940</v>
      </c>
      <c r="D83" s="7" t="n">
        <v>0</v>
      </c>
    </row>
    <row r="84" spans="1:9">
      <c r="A84" s="3" t="s">
        <v>903</v>
      </c>
      <c r="C84" s="4" t="n">
        <v>0</v>
      </c>
      <c r="D84" s="4" t="n">
        <v>0</v>
      </c>
    </row>
    <row r="85" spans="1:9">
      <c r="A85" s="3" t="s">
        <v>936</v>
      </c>
      <c r="C85" s="6" t="n">
        <v>0</v>
      </c>
      <c r="E85" s="8" t="n">
        <v>5.08</v>
      </c>
    </row>
    <row r="86" spans="1:9">
      <c r="A86" s="3" t="s">
        <v>941</v>
      </c>
      <c r="D86" s="7" t="n">
        <v>0</v>
      </c>
      <c r="F86" s="7" t="n">
        <v>0</v>
      </c>
    </row>
    <row r="87" spans="1:9">
      <c r="A87" s="3" t="s">
        <v>942</v>
      </c>
      <c r="I87"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27"/>
    <col customWidth="1" max="5" min="5" width="31"/>
    <col customWidth="1" max="6" min="6" width="27"/>
    <col customWidth="1" max="7" min="7" width="24"/>
    <col customWidth="1" max="8" min="8" width="21"/>
    <col customWidth="1" max="9" min="9" width="27"/>
  </cols>
  <sheetData>
    <row r="1" spans="1:9">
      <c r="A1" s="1" t="s">
        <v>943</v>
      </c>
      <c r="B1" s="2" t="s">
        <v>944</v>
      </c>
      <c r="C1" s="2" t="s">
        <v>81</v>
      </c>
      <c r="D1" s="2" t="s">
        <v>82</v>
      </c>
      <c r="E1" s="2" t="s">
        <v>891</v>
      </c>
      <c r="F1" s="2" t="s">
        <v>83</v>
      </c>
      <c r="G1" s="2" t="s">
        <v>892</v>
      </c>
      <c r="H1" s="2" t="s">
        <v>155</v>
      </c>
      <c r="I1" s="2" t="s">
        <v>82</v>
      </c>
    </row>
    <row r="2" spans="1:9">
      <c r="A2" s="5" t="s">
        <v>288</v>
      </c>
    </row>
    <row r="3" spans="1:9">
      <c r="A3" s="3" t="s">
        <v>893</v>
      </c>
      <c r="C3" s="6" t="n">
        <v>15869</v>
      </c>
      <c r="D3" s="7" t="n">
        <v>109107</v>
      </c>
      <c r="F3" s="7" t="n">
        <v>298963</v>
      </c>
    </row>
    <row r="4" spans="1:9">
      <c r="A4" s="3" t="s">
        <v>945</v>
      </c>
    </row>
    <row r="5" spans="1:9">
      <c r="A5" s="5" t="s">
        <v>288</v>
      </c>
    </row>
    <row r="6" spans="1:9">
      <c r="A6" s="3" t="s">
        <v>946</v>
      </c>
      <c r="B6" s="4" t="n">
        <v>1500154</v>
      </c>
    </row>
    <row r="7" spans="1:9">
      <c r="A7" s="3" t="s">
        <v>895</v>
      </c>
      <c r="B7" s="7" t="n">
        <v>117578</v>
      </c>
    </row>
    <row r="8" spans="1:9">
      <c r="A8" s="5" t="s">
        <v>900</v>
      </c>
    </row>
    <row r="9" spans="1:9">
      <c r="A9" s="3" t="s">
        <v>901</v>
      </c>
      <c r="C9" s="4" t="n">
        <v>1666654</v>
      </c>
      <c r="D9" s="4" t="n">
        <v>1666654</v>
      </c>
    </row>
    <row r="10" spans="1:9">
      <c r="A10" s="3" t="s">
        <v>902</v>
      </c>
      <c r="C10" s="4" t="n">
        <v>171519</v>
      </c>
      <c r="D10" s="4" t="n">
        <v>171519</v>
      </c>
    </row>
    <row r="11" spans="1:9">
      <c r="A11" s="3" t="s">
        <v>903</v>
      </c>
      <c r="C11" s="4" t="n">
        <v>-263550</v>
      </c>
      <c r="D11" s="4" t="n">
        <v>-263550</v>
      </c>
    </row>
    <row r="12" spans="1:9">
      <c r="A12" s="3" t="s">
        <v>905</v>
      </c>
      <c r="C12" s="4" t="n">
        <v>1574623</v>
      </c>
      <c r="D12" s="4" t="n">
        <v>1574623</v>
      </c>
      <c r="F12" s="4" t="n">
        <v>1666654</v>
      </c>
    </row>
    <row r="13" spans="1:9">
      <c r="A13" s="3" t="s">
        <v>906</v>
      </c>
      <c r="C13" s="4" t="n">
        <v>1574623</v>
      </c>
      <c r="I13" s="4" t="n">
        <v>1574623</v>
      </c>
    </row>
    <row r="14" spans="1:9">
      <c r="A14" s="3" t="s">
        <v>907</v>
      </c>
      <c r="C14" s="4" t="n">
        <v>1572214</v>
      </c>
      <c r="I14" s="4" t="n">
        <v>1572214</v>
      </c>
    </row>
    <row r="15" spans="1:9">
      <c r="A15" s="5" t="s">
        <v>908</v>
      </c>
    </row>
    <row r="16" spans="1:9">
      <c r="A16" s="3" t="s">
        <v>909</v>
      </c>
      <c r="C16" s="8" t="n">
        <v>0.63</v>
      </c>
    </row>
    <row r="17" spans="1:9">
      <c r="A17" s="3" t="s">
        <v>910</v>
      </c>
      <c r="C17" s="11" t="n">
        <v>0.75</v>
      </c>
    </row>
    <row r="18" spans="1:9">
      <c r="A18" s="3" t="s">
        <v>911</v>
      </c>
      <c r="C18" s="11" t="n">
        <v>0.3</v>
      </c>
    </row>
    <row r="19" spans="1:9">
      <c r="A19" s="3" t="s">
        <v>913</v>
      </c>
      <c r="C19" s="11" t="n">
        <v>0.7</v>
      </c>
      <c r="E19" s="8" t="n">
        <v>0.63</v>
      </c>
    </row>
    <row r="20" spans="1:9">
      <c r="A20" s="3" t="s">
        <v>914</v>
      </c>
      <c r="C20" s="11" t="n">
        <v>0.7</v>
      </c>
    </row>
    <row r="21" spans="1:9">
      <c r="A21" s="3" t="s">
        <v>915</v>
      </c>
      <c r="C21" s="11" t="n">
        <v>0.7</v>
      </c>
    </row>
    <row r="22" spans="1:9">
      <c r="A22" s="5" t="s">
        <v>916</v>
      </c>
    </row>
    <row r="23" spans="1:9">
      <c r="A23" s="3" t="s">
        <v>917</v>
      </c>
      <c r="C23" s="11" t="n">
        <v>1.72</v>
      </c>
    </row>
    <row r="24" spans="1:9">
      <c r="A24" s="3" t="s">
        <v>918</v>
      </c>
      <c r="C24" s="11" t="n">
        <v>9.06</v>
      </c>
      <c r="E24" s="11" t="n">
        <v>9.050000000000001</v>
      </c>
      <c r="G24" s="8" t="n">
        <v>5.17</v>
      </c>
    </row>
    <row r="25" spans="1:9">
      <c r="A25" s="3" t="s">
        <v>919</v>
      </c>
      <c r="C25" s="11" t="n">
        <v>2.2</v>
      </c>
    </row>
    <row r="26" spans="1:9">
      <c r="A26" s="3" t="s">
        <v>921</v>
      </c>
      <c r="C26" s="11" t="n">
        <v>2.47</v>
      </c>
      <c r="E26" s="8" t="n">
        <v>1.72</v>
      </c>
    </row>
    <row r="27" spans="1:9">
      <c r="A27" s="3" t="s">
        <v>922</v>
      </c>
      <c r="C27" s="11" t="n">
        <v>2.47</v>
      </c>
    </row>
    <row r="28" spans="1:9">
      <c r="A28" s="3" t="s">
        <v>923</v>
      </c>
      <c r="C28" s="8" t="n">
        <v>2.46</v>
      </c>
    </row>
    <row r="29" spans="1:9">
      <c r="A29" s="5" t="s">
        <v>924</v>
      </c>
    </row>
    <row r="30" spans="1:9">
      <c r="A30" s="3" t="s">
        <v>925</v>
      </c>
      <c r="C30" s="3" t="s">
        <v>947</v>
      </c>
      <c r="D30" s="3" t="s">
        <v>947</v>
      </c>
      <c r="F30" s="3" t="s">
        <v>948</v>
      </c>
    </row>
    <row r="31" spans="1:9">
      <c r="A31" s="3" t="s">
        <v>928</v>
      </c>
      <c r="C31" s="3" t="s">
        <v>947</v>
      </c>
      <c r="D31" s="3" t="s">
        <v>947</v>
      </c>
    </row>
    <row r="32" spans="1:9">
      <c r="A32" s="3" t="s">
        <v>929</v>
      </c>
      <c r="C32" s="3" t="s">
        <v>949</v>
      </c>
      <c r="D32" s="3" t="s">
        <v>949</v>
      </c>
    </row>
    <row r="33" spans="1:9">
      <c r="A33" s="5" t="s">
        <v>931</v>
      </c>
    </row>
    <row r="34" spans="1:9">
      <c r="A34" s="3" t="s">
        <v>932</v>
      </c>
      <c r="C34" s="6" t="n">
        <v>4657</v>
      </c>
      <c r="E34" s="6" t="n">
        <v>13907</v>
      </c>
    </row>
    <row r="35" spans="1:9">
      <c r="A35" s="3" t="s">
        <v>933</v>
      </c>
      <c r="C35" s="4" t="n">
        <v>4657</v>
      </c>
    </row>
    <row r="36" spans="1:9">
      <c r="A36" s="3" t="s">
        <v>934</v>
      </c>
      <c r="C36" s="4" t="n">
        <v>4649</v>
      </c>
    </row>
    <row r="37" spans="1:9">
      <c r="A37" s="3" t="s">
        <v>935</v>
      </c>
      <c r="C37" s="6" t="n">
        <v>2284</v>
      </c>
      <c r="D37" s="7" t="n">
        <v>15703</v>
      </c>
    </row>
    <row r="38" spans="1:9">
      <c r="A38" s="3" t="s">
        <v>903</v>
      </c>
      <c r="C38" s="4" t="n">
        <v>263550</v>
      </c>
      <c r="D38" s="4" t="n">
        <v>263550</v>
      </c>
    </row>
    <row r="39" spans="1:9">
      <c r="A39" s="3" t="s">
        <v>936</v>
      </c>
      <c r="C39" s="8" t="n">
        <v>9.06</v>
      </c>
      <c r="E39" s="8" t="n">
        <v>9.050000000000001</v>
      </c>
      <c r="G39" s="8" t="n">
        <v>5.17</v>
      </c>
    </row>
    <row r="40" spans="1:9">
      <c r="A40" s="3" t="s">
        <v>937</v>
      </c>
      <c r="C40" s="6" t="n">
        <v>3083</v>
      </c>
      <c r="D40" s="7" t="n">
        <v>21199</v>
      </c>
      <c r="F40" s="7" t="n">
        <v>118002</v>
      </c>
      <c r="H40" s="7" t="n">
        <v>0</v>
      </c>
    </row>
    <row r="41" spans="1:9">
      <c r="A41" s="3" t="s">
        <v>950</v>
      </c>
      <c r="C41" s="4" t="n">
        <v>2409</v>
      </c>
      <c r="I41" s="4" t="n">
        <v>2409</v>
      </c>
    </row>
    <row r="42" spans="1:9">
      <c r="A42" s="3" t="s">
        <v>951</v>
      </c>
      <c r="C42" s="6" t="n">
        <v>19</v>
      </c>
      <c r="I42" s="7" t="n">
        <v>132</v>
      </c>
    </row>
    <row r="43" spans="1:9">
      <c r="A43" s="3" t="s">
        <v>952</v>
      </c>
      <c r="C43" s="3" t="s">
        <v>953</v>
      </c>
      <c r="D43" s="3" t="s">
        <v>953</v>
      </c>
    </row>
    <row r="44" spans="1:9">
      <c r="A44" s="3" t="s">
        <v>954</v>
      </c>
    </row>
    <row r="45" spans="1:9">
      <c r="A45" s="5" t="s">
        <v>288</v>
      </c>
    </row>
    <row r="46" spans="1:9">
      <c r="A46" s="3" t="s">
        <v>946</v>
      </c>
      <c r="B46" s="4" t="n">
        <v>50000</v>
      </c>
    </row>
    <row r="47" spans="1:9">
      <c r="A47" s="3" t="s">
        <v>955</v>
      </c>
      <c r="B47" s="4" t="n">
        <v>1</v>
      </c>
    </row>
    <row r="48" spans="1:9">
      <c r="A48" s="3" t="s">
        <v>956</v>
      </c>
    </row>
    <row r="49" spans="1:9">
      <c r="A49" s="5" t="s">
        <v>900</v>
      </c>
    </row>
    <row r="50" spans="1:9">
      <c r="A50" s="3" t="s">
        <v>901</v>
      </c>
      <c r="C50" s="4" t="n">
        <v>38500</v>
      </c>
      <c r="D50" s="4" t="n">
        <v>38500</v>
      </c>
    </row>
    <row r="51" spans="1:9">
      <c r="A51" s="3" t="s">
        <v>902</v>
      </c>
      <c r="C51" s="4" t="n">
        <v>3377490</v>
      </c>
      <c r="D51" s="4" t="n">
        <v>3377490</v>
      </c>
    </row>
    <row r="52" spans="1:9">
      <c r="A52" s="3" t="s">
        <v>957</v>
      </c>
      <c r="C52" s="4" t="n">
        <v>-15500</v>
      </c>
      <c r="D52" s="4" t="n">
        <v>-15500</v>
      </c>
    </row>
    <row r="53" spans="1:9">
      <c r="A53" s="3" t="s">
        <v>958</v>
      </c>
      <c r="C53" s="4" t="n">
        <v>-229391</v>
      </c>
      <c r="D53" s="4" t="n">
        <v>-229391</v>
      </c>
    </row>
    <row r="54" spans="1:9">
      <c r="A54" s="3" t="s">
        <v>905</v>
      </c>
      <c r="C54" s="4" t="n">
        <v>3171099</v>
      </c>
      <c r="D54" s="4" t="n">
        <v>3171099</v>
      </c>
      <c r="F54" s="4" t="n">
        <v>38500</v>
      </c>
    </row>
    <row r="55" spans="1:9">
      <c r="A55" s="3" t="s">
        <v>906</v>
      </c>
      <c r="C55" s="4" t="n">
        <v>3171099</v>
      </c>
      <c r="I55" s="4" t="n">
        <v>3171099</v>
      </c>
    </row>
    <row r="56" spans="1:9">
      <c r="A56" s="5" t="s">
        <v>916</v>
      </c>
    </row>
    <row r="57" spans="1:9">
      <c r="A57" s="3" t="s">
        <v>917</v>
      </c>
      <c r="C57" s="8" t="n">
        <v>10.19</v>
      </c>
    </row>
    <row r="58" spans="1:9">
      <c r="A58" s="3" t="s">
        <v>918</v>
      </c>
      <c r="C58" s="11" t="n">
        <v>10.41</v>
      </c>
    </row>
    <row r="59" spans="1:9">
      <c r="A59" s="3" t="s">
        <v>959</v>
      </c>
      <c r="C59" s="4" t="n">
        <v>9</v>
      </c>
    </row>
    <row r="60" spans="1:9">
      <c r="A60" s="3" t="s">
        <v>920</v>
      </c>
      <c r="C60" s="11" t="n">
        <v>10.1</v>
      </c>
    </row>
    <row r="61" spans="1:9">
      <c r="A61" s="3" t="s">
        <v>921</v>
      </c>
      <c r="C61" s="11" t="n">
        <v>10.44</v>
      </c>
      <c r="E61" s="8" t="n">
        <v>10.19</v>
      </c>
    </row>
    <row r="62" spans="1:9">
      <c r="A62" s="5" t="s">
        <v>931</v>
      </c>
    </row>
    <row r="63" spans="1:9">
      <c r="A63" s="3" t="s">
        <v>936</v>
      </c>
      <c r="C63" s="8" t="n">
        <v>10.41</v>
      </c>
    </row>
    <row r="64" spans="1:9">
      <c r="A64" s="3" t="s">
        <v>951</v>
      </c>
      <c r="C64" s="6" t="n">
        <v>26543</v>
      </c>
      <c r="I64" s="7" t="n">
        <v>182495</v>
      </c>
    </row>
    <row r="65" spans="1:9">
      <c r="A65" s="3" t="s">
        <v>952</v>
      </c>
      <c r="C65" s="3" t="s">
        <v>960</v>
      </c>
      <c r="D65" s="3" t="s">
        <v>960</v>
      </c>
    </row>
    <row r="66" spans="1:9">
      <c r="A66" s="3" t="s">
        <v>961</v>
      </c>
    </row>
    <row r="67" spans="1:9">
      <c r="A67" s="5" t="s">
        <v>900</v>
      </c>
    </row>
    <row r="68" spans="1:9">
      <c r="A68" s="3" t="s">
        <v>902</v>
      </c>
      <c r="C68" s="4" t="n">
        <v>6000</v>
      </c>
      <c r="D68" s="4" t="n">
        <v>6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62</v>
      </c>
      <c r="B1" s="2" t="s">
        <v>1</v>
      </c>
    </row>
    <row r="2" spans="1:4">
      <c r="B2" s="2" t="s">
        <v>963</v>
      </c>
      <c r="C2" s="2" t="s">
        <v>964</v>
      </c>
      <c r="D2" s="2" t="s">
        <v>892</v>
      </c>
    </row>
    <row r="3" spans="1:4">
      <c r="A3" s="5" t="s">
        <v>965</v>
      </c>
    </row>
    <row r="4" spans="1:4">
      <c r="A4" s="3" t="s">
        <v>966</v>
      </c>
      <c r="B4" s="3" t="s">
        <v>967</v>
      </c>
      <c r="C4" s="3" t="s">
        <v>968</v>
      </c>
      <c r="D4" s="3" t="s">
        <v>969</v>
      </c>
    </row>
    <row r="5" spans="1:4">
      <c r="A5" s="3" t="s">
        <v>970</v>
      </c>
      <c r="B5" s="3" t="s">
        <v>971</v>
      </c>
      <c r="C5" s="3" t="s">
        <v>972</v>
      </c>
      <c r="D5" s="3" t="s">
        <v>973</v>
      </c>
    </row>
    <row r="6" spans="1:4">
      <c r="A6" s="3" t="s">
        <v>974</v>
      </c>
      <c r="B6" s="3" t="s">
        <v>975</v>
      </c>
      <c r="C6" s="3" t="s">
        <v>976</v>
      </c>
      <c r="D6" s="3" t="s">
        <v>977</v>
      </c>
    </row>
    <row r="7" spans="1:4">
      <c r="A7" s="3" t="s">
        <v>978</v>
      </c>
      <c r="B7" s="3" t="s">
        <v>979</v>
      </c>
      <c r="C7" s="3" t="s">
        <v>980</v>
      </c>
      <c r="D7" s="3" t="s">
        <v>981</v>
      </c>
    </row>
    <row r="8" spans="1:4">
      <c r="A8" s="3" t="s">
        <v>982</v>
      </c>
      <c r="D8" s="11" t="n">
        <v>2.2</v>
      </c>
    </row>
    <row r="9" spans="1:4">
      <c r="A9" s="3" t="s">
        <v>534</v>
      </c>
    </row>
    <row r="10" spans="1:4">
      <c r="A10" s="5" t="s">
        <v>965</v>
      </c>
    </row>
    <row r="11" spans="1:4">
      <c r="A11" s="3" t="s">
        <v>983</v>
      </c>
      <c r="B11" s="8" t="n">
        <v>8.300000000000001</v>
      </c>
      <c r="C11" s="8" t="n">
        <v>5.08</v>
      </c>
      <c r="D11" s="8" t="n">
        <v>5.17</v>
      </c>
    </row>
    <row r="12" spans="1:4">
      <c r="A12" s="3" t="s">
        <v>538</v>
      </c>
    </row>
    <row r="13" spans="1:4">
      <c r="A13" s="5" t="s">
        <v>965</v>
      </c>
    </row>
    <row r="14" spans="1:4">
      <c r="A14" s="3" t="s">
        <v>983</v>
      </c>
      <c r="B14" s="8" t="n">
        <v>9.550000000000001</v>
      </c>
      <c r="C14" s="8" t="n">
        <v>11.24</v>
      </c>
      <c r="D14" s="8" t="n">
        <v>5.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4</v>
      </c>
      <c r="B1" s="2" t="s">
        <v>1</v>
      </c>
    </row>
    <row r="2" spans="1:4">
      <c r="B2" s="2" t="s">
        <v>33</v>
      </c>
      <c r="C2" s="2" t="s">
        <v>34</v>
      </c>
      <c r="D2" s="2" t="s">
        <v>35</v>
      </c>
    </row>
    <row r="3" spans="1:4">
      <c r="A3" s="5" t="s">
        <v>288</v>
      </c>
    </row>
    <row r="4" spans="1:4">
      <c r="A4" s="3" t="s">
        <v>893</v>
      </c>
      <c r="B4" s="6" t="n">
        <v>15869</v>
      </c>
      <c r="C4" s="7" t="n">
        <v>109107</v>
      </c>
      <c r="D4" s="7" t="n">
        <v>298963</v>
      </c>
    </row>
    <row r="5" spans="1:4">
      <c r="A5" s="3" t="s">
        <v>97</v>
      </c>
    </row>
    <row r="6" spans="1:4">
      <c r="A6" s="5" t="s">
        <v>288</v>
      </c>
    </row>
    <row r="7" spans="1:4">
      <c r="A7" s="3" t="s">
        <v>893</v>
      </c>
      <c r="B7" s="4" t="n">
        <v>291</v>
      </c>
      <c r="C7" s="4" t="n">
        <v>2003</v>
      </c>
      <c r="D7" s="4" t="n">
        <v>6799</v>
      </c>
    </row>
    <row r="8" spans="1:4">
      <c r="A8" s="3" t="s">
        <v>558</v>
      </c>
    </row>
    <row r="9" spans="1:4">
      <c r="A9" s="5" t="s">
        <v>288</v>
      </c>
    </row>
    <row r="10" spans="1:4">
      <c r="A10" s="3" t="s">
        <v>893</v>
      </c>
      <c r="B10" s="4" t="n">
        <v>874</v>
      </c>
      <c r="C10" s="4" t="n">
        <v>6007</v>
      </c>
      <c r="D10" s="4" t="n">
        <v>14244</v>
      </c>
    </row>
    <row r="11" spans="1:4">
      <c r="A11" s="3" t="s">
        <v>101</v>
      </c>
    </row>
    <row r="12" spans="1:4">
      <c r="A12" s="5" t="s">
        <v>288</v>
      </c>
    </row>
    <row r="13" spans="1:4">
      <c r="A13" s="3" t="s">
        <v>893</v>
      </c>
      <c r="B13" s="4" t="n">
        <v>13378</v>
      </c>
      <c r="C13" s="4" t="n">
        <v>91982</v>
      </c>
      <c r="D13" s="4" t="n">
        <v>251312</v>
      </c>
    </row>
    <row r="14" spans="1:4">
      <c r="A14" s="3" t="s">
        <v>102</v>
      </c>
    </row>
    <row r="15" spans="1:4">
      <c r="A15" s="5" t="s">
        <v>288</v>
      </c>
    </row>
    <row r="16" spans="1:4">
      <c r="A16" s="3" t="s">
        <v>893</v>
      </c>
      <c r="B16" s="6" t="n">
        <v>1326</v>
      </c>
      <c r="C16" s="7" t="n">
        <v>9115</v>
      </c>
      <c r="D16" s="7" t="n">
        <v>266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7"/>
    <col customWidth="1" max="6" min="6" width="24"/>
    <col customWidth="1" max="7" min="7" width="27"/>
    <col customWidth="1" max="8" min="8" width="20"/>
    <col customWidth="1" max="9" min="9" width="24"/>
    <col customWidth="1" max="10" min="10" width="21"/>
  </cols>
  <sheetData>
    <row r="1" spans="1:10">
      <c r="A1" s="1" t="s">
        <v>985</v>
      </c>
      <c r="B1" s="2" t="s">
        <v>986</v>
      </c>
      <c r="C1" s="2" t="s">
        <v>987</v>
      </c>
      <c r="D1" s="2" t="s">
        <v>988</v>
      </c>
      <c r="E1" s="2" t="s">
        <v>989</v>
      </c>
      <c r="F1" s="2" t="s">
        <v>986</v>
      </c>
      <c r="G1" s="2" t="s">
        <v>83</v>
      </c>
      <c r="H1" s="2" t="s">
        <v>858</v>
      </c>
      <c r="I1" s="2" t="s">
        <v>990</v>
      </c>
      <c r="J1" s="2" t="s">
        <v>890</v>
      </c>
    </row>
    <row r="2" spans="1:10">
      <c r="A2" s="5" t="s">
        <v>290</v>
      </c>
    </row>
    <row r="3" spans="1:10">
      <c r="A3" s="3" t="s">
        <v>991</v>
      </c>
      <c r="G3" s="7" t="n">
        <v>3130197</v>
      </c>
    </row>
    <row r="4" spans="1:10">
      <c r="A4" s="3" t="s">
        <v>992</v>
      </c>
      <c r="G4" s="4" t="n">
        <v>15842210</v>
      </c>
    </row>
    <row r="5" spans="1:10">
      <c r="A5" s="3" t="s">
        <v>993</v>
      </c>
    </row>
    <row r="6" spans="1:10">
      <c r="A6" s="5" t="s">
        <v>290</v>
      </c>
    </row>
    <row r="7" spans="1:10">
      <c r="A7" s="3" t="s">
        <v>994</v>
      </c>
      <c r="D7" s="4" t="n">
        <v>16000000</v>
      </c>
    </row>
    <row r="8" spans="1:10">
      <c r="A8" s="3" t="s">
        <v>995</v>
      </c>
    </row>
    <row r="9" spans="1:10">
      <c r="A9" s="5" t="s">
        <v>290</v>
      </c>
    </row>
    <row r="10" spans="1:10">
      <c r="A10" s="3" t="s">
        <v>992</v>
      </c>
      <c r="E10" s="7" t="n">
        <v>15842210</v>
      </c>
    </row>
    <row r="11" spans="1:10">
      <c r="A11" s="3" t="s">
        <v>996</v>
      </c>
      <c r="E11" s="4" t="n">
        <v>1</v>
      </c>
    </row>
    <row r="12" spans="1:10">
      <c r="A12" s="3" t="s">
        <v>997</v>
      </c>
      <c r="E12" s="4" t="n">
        <v>264034399</v>
      </c>
    </row>
    <row r="13" spans="1:10">
      <c r="A13" s="3" t="s">
        <v>998</v>
      </c>
    </row>
    <row r="14" spans="1:10">
      <c r="A14" s="5" t="s">
        <v>290</v>
      </c>
    </row>
    <row r="15" spans="1:10">
      <c r="A15" s="3" t="s">
        <v>999</v>
      </c>
      <c r="E15" s="4" t="n">
        <v>264034399</v>
      </c>
    </row>
    <row r="16" spans="1:10">
      <c r="A16" s="3" t="s">
        <v>992</v>
      </c>
      <c r="G16" s="7" t="n">
        <v>17339</v>
      </c>
    </row>
    <row r="17" spans="1:10">
      <c r="A17" s="3" t="s">
        <v>1000</v>
      </c>
      <c r="E17" s="4" t="n">
        <v>1</v>
      </c>
    </row>
    <row r="18" spans="1:10">
      <c r="A18" s="3" t="s">
        <v>997</v>
      </c>
      <c r="E18" s="4" t="n">
        <v>60000000</v>
      </c>
    </row>
    <row r="19" spans="1:10">
      <c r="A19" s="3" t="s">
        <v>861</v>
      </c>
      <c r="F19" s="4" t="n">
        <v>12903413</v>
      </c>
      <c r="G19" s="4" t="n">
        <v>730000</v>
      </c>
    </row>
    <row r="20" spans="1:10">
      <c r="A20" s="3" t="s">
        <v>994</v>
      </c>
      <c r="B20" s="4" t="n">
        <v>12903413</v>
      </c>
    </row>
    <row r="21" spans="1:10">
      <c r="A21" s="3" t="s">
        <v>1001</v>
      </c>
    </row>
    <row r="22" spans="1:10">
      <c r="A22" s="5" t="s">
        <v>290</v>
      </c>
    </row>
    <row r="23" spans="1:10">
      <c r="A23" s="3" t="s">
        <v>994</v>
      </c>
      <c r="B23" s="4" t="n">
        <v>18000000</v>
      </c>
    </row>
    <row r="24" spans="1:10">
      <c r="A24" s="3" t="s">
        <v>28</v>
      </c>
    </row>
    <row r="25" spans="1:10">
      <c r="A25" s="5" t="s">
        <v>290</v>
      </c>
    </row>
    <row r="26" spans="1:10">
      <c r="A26" s="3" t="s">
        <v>999</v>
      </c>
      <c r="E26" s="4" t="n">
        <v>182168452</v>
      </c>
    </row>
    <row r="27" spans="1:10">
      <c r="A27" s="3" t="s">
        <v>1002</v>
      </c>
      <c r="B27" s="4" t="n">
        <v>1</v>
      </c>
      <c r="F27" s="4" t="n">
        <v>1</v>
      </c>
    </row>
    <row r="28" spans="1:10">
      <c r="A28" s="3" t="s">
        <v>861</v>
      </c>
      <c r="F28" s="4" t="n">
        <v>12903413</v>
      </c>
      <c r="G28" s="4" t="n">
        <v>730000</v>
      </c>
      <c r="H28" s="4" t="n">
        <v>0</v>
      </c>
    </row>
    <row r="29" spans="1:10">
      <c r="A29" s="3" t="s">
        <v>1003</v>
      </c>
      <c r="B29" s="4" t="n">
        <v>5096587</v>
      </c>
      <c r="F29" s="4" t="n">
        <v>5096587</v>
      </c>
    </row>
    <row r="30" spans="1:10">
      <c r="A30" s="3" t="s">
        <v>90</v>
      </c>
      <c r="B30" s="4" t="n">
        <v>250648452</v>
      </c>
      <c r="F30" s="4" t="n">
        <v>250648452</v>
      </c>
      <c r="G30" s="4" t="n">
        <v>232648452</v>
      </c>
    </row>
    <row r="31" spans="1:10">
      <c r="A31" s="3" t="s">
        <v>1004</v>
      </c>
    </row>
    <row r="32" spans="1:10">
      <c r="A32" s="5" t="s">
        <v>290</v>
      </c>
    </row>
    <row r="33" spans="1:10">
      <c r="A33" s="3" t="s">
        <v>994</v>
      </c>
      <c r="C33" s="4" t="n">
        <v>2000000</v>
      </c>
    </row>
    <row r="34" spans="1:10">
      <c r="A34" s="3" t="s">
        <v>1005</v>
      </c>
    </row>
    <row r="35" spans="1:10">
      <c r="A35" s="5" t="s">
        <v>290</v>
      </c>
    </row>
    <row r="36" spans="1:10">
      <c r="A36" s="3" t="s">
        <v>999</v>
      </c>
      <c r="E36" s="4" t="n">
        <v>169959150</v>
      </c>
    </row>
    <row r="37" spans="1:10">
      <c r="A37" s="3" t="s">
        <v>1006</v>
      </c>
    </row>
    <row r="38" spans="1:10">
      <c r="A38" s="5" t="s">
        <v>290</v>
      </c>
    </row>
    <row r="39" spans="1:10">
      <c r="A39" s="3" t="s">
        <v>999</v>
      </c>
      <c r="E39" s="4" t="n">
        <v>12209302</v>
      </c>
    </row>
    <row r="40" spans="1:10">
      <c r="A40" s="3" t="s">
        <v>1007</v>
      </c>
      <c r="G40" s="4" t="n">
        <v>49750000</v>
      </c>
    </row>
    <row r="41" spans="1:10">
      <c r="A41" s="3" t="s">
        <v>30</v>
      </c>
    </row>
    <row r="42" spans="1:10">
      <c r="A42" s="5" t="s">
        <v>290</v>
      </c>
    </row>
    <row r="43" spans="1:10">
      <c r="A43" s="3" t="s">
        <v>999</v>
      </c>
      <c r="E43" s="4" t="n">
        <v>94075249</v>
      </c>
    </row>
    <row r="44" spans="1:10">
      <c r="A44" s="3" t="s">
        <v>1002</v>
      </c>
      <c r="B44" s="4" t="n">
        <v>15</v>
      </c>
      <c r="F44" s="4" t="n">
        <v>15</v>
      </c>
    </row>
    <row r="45" spans="1:10">
      <c r="A45" s="3" t="s">
        <v>1008</v>
      </c>
      <c r="B45" s="4" t="n">
        <v>1</v>
      </c>
      <c r="F45" s="4" t="n">
        <v>1</v>
      </c>
    </row>
    <row r="46" spans="1:10">
      <c r="A46" s="3" t="s">
        <v>997</v>
      </c>
      <c r="F46" s="4" t="n">
        <v>0</v>
      </c>
      <c r="G46" s="4" t="n">
        <v>0</v>
      </c>
    </row>
    <row r="47" spans="1:10">
      <c r="A47" s="3" t="s">
        <v>90</v>
      </c>
      <c r="B47" s="4" t="n">
        <v>94075249</v>
      </c>
      <c r="F47" s="4" t="n">
        <v>94075249</v>
      </c>
      <c r="G47" s="4" t="n">
        <v>94075249</v>
      </c>
    </row>
    <row r="48" spans="1:10">
      <c r="A48" s="3" t="s">
        <v>1009</v>
      </c>
    </row>
    <row r="49" spans="1:10">
      <c r="A49" s="5" t="s">
        <v>290</v>
      </c>
    </row>
    <row r="50" spans="1:10">
      <c r="A50" s="3" t="s">
        <v>999</v>
      </c>
      <c r="E50" s="4" t="n">
        <v>94075249</v>
      </c>
    </row>
    <row r="51" spans="1:10">
      <c r="A51" s="3" t="s">
        <v>31</v>
      </c>
    </row>
    <row r="52" spans="1:10">
      <c r="A52" s="5" t="s">
        <v>290</v>
      </c>
    </row>
    <row r="53" spans="1:10">
      <c r="A53" s="3" t="s">
        <v>999</v>
      </c>
      <c r="E53" s="4" t="n">
        <v>47790698</v>
      </c>
    </row>
    <row r="54" spans="1:10">
      <c r="A54" s="3" t="s">
        <v>1002</v>
      </c>
      <c r="B54" s="4" t="n">
        <v>30</v>
      </c>
      <c r="F54" s="4" t="n">
        <v>30</v>
      </c>
    </row>
    <row r="55" spans="1:10">
      <c r="A55" s="3" t="s">
        <v>1008</v>
      </c>
      <c r="B55" s="4" t="n">
        <v>1</v>
      </c>
      <c r="F55" s="4" t="n">
        <v>1</v>
      </c>
    </row>
    <row r="56" spans="1:10">
      <c r="A56" s="3" t="s">
        <v>997</v>
      </c>
      <c r="F56" s="4" t="n">
        <v>0</v>
      </c>
      <c r="G56" s="4" t="n">
        <v>0</v>
      </c>
    </row>
    <row r="57" spans="1:10">
      <c r="A57" s="3" t="s">
        <v>90</v>
      </c>
      <c r="B57" s="4" t="n">
        <v>47790698</v>
      </c>
      <c r="F57" s="4" t="n">
        <v>47790698</v>
      </c>
      <c r="G57" s="4" t="n">
        <v>47790698</v>
      </c>
    </row>
    <row r="58" spans="1:10">
      <c r="A58" s="3" t="s">
        <v>1010</v>
      </c>
    </row>
    <row r="59" spans="1:10">
      <c r="A59" s="5" t="s">
        <v>290</v>
      </c>
    </row>
    <row r="60" spans="1:10">
      <c r="A60" s="3" t="s">
        <v>999</v>
      </c>
      <c r="E60" s="4" t="n">
        <v>47790698</v>
      </c>
    </row>
    <row r="61" spans="1:10">
      <c r="A61" s="3" t="s">
        <v>1011</v>
      </c>
    </row>
    <row r="62" spans="1:10">
      <c r="A62" s="5" t="s">
        <v>290</v>
      </c>
    </row>
    <row r="63" spans="1:10">
      <c r="A63" s="3" t="s">
        <v>991</v>
      </c>
      <c r="E63" s="7" t="n">
        <v>3151007</v>
      </c>
    </row>
    <row r="64" spans="1:10">
      <c r="A64" s="3" t="s">
        <v>1012</v>
      </c>
      <c r="J64" s="7" t="n">
        <v>30646</v>
      </c>
    </row>
    <row r="65" spans="1:10">
      <c r="A65" s="3" t="s">
        <v>1013</v>
      </c>
    </row>
    <row r="66" spans="1:10">
      <c r="A66" s="5" t="s">
        <v>290</v>
      </c>
    </row>
    <row r="67" spans="1:10">
      <c r="A67" s="3" t="s">
        <v>1007</v>
      </c>
      <c r="E67" s="4" t="n">
        <v>45000000</v>
      </c>
    </row>
    <row r="68" spans="1:10">
      <c r="A68" s="3" t="s">
        <v>1014</v>
      </c>
      <c r="I68" s="6" t="n">
        <v>10</v>
      </c>
    </row>
    <row r="69" spans="1:10">
      <c r="A69" s="3" t="s">
        <v>1015</v>
      </c>
    </row>
    <row r="70" spans="1:10">
      <c r="A70" s="5" t="s">
        <v>290</v>
      </c>
    </row>
    <row r="71" spans="1:10">
      <c r="A71" s="3" t="s">
        <v>1007</v>
      </c>
      <c r="E71" s="4" t="n">
        <v>45000000</v>
      </c>
    </row>
    <row r="72" spans="1:10">
      <c r="A72" s="3" t="s">
        <v>1016</v>
      </c>
    </row>
    <row r="73" spans="1:10">
      <c r="A73" s="5" t="s">
        <v>290</v>
      </c>
    </row>
    <row r="74" spans="1:10">
      <c r="A74" s="3" t="s">
        <v>1007</v>
      </c>
      <c r="E74" s="4" t="n">
        <v>4750000</v>
      </c>
    </row>
    <row r="75" spans="1:10">
      <c r="A75" s="3" t="s">
        <v>1014</v>
      </c>
      <c r="I75" s="4" t="n">
        <v>10</v>
      </c>
    </row>
    <row r="76" spans="1:10">
      <c r="A76" s="3" t="s">
        <v>1017</v>
      </c>
    </row>
    <row r="77" spans="1:10">
      <c r="A77" s="5" t="s">
        <v>290</v>
      </c>
    </row>
    <row r="78" spans="1:10">
      <c r="A78" s="3" t="s">
        <v>1007</v>
      </c>
      <c r="E78" s="4" t="n">
        <v>2000000</v>
      </c>
    </row>
    <row r="79" spans="1:10">
      <c r="A79" s="3" t="s">
        <v>1014</v>
      </c>
      <c r="I79" s="6" t="n">
        <v>10</v>
      </c>
    </row>
    <row r="80" spans="1:10">
      <c r="A80" s="3" t="s">
        <v>1018</v>
      </c>
    </row>
    <row r="81" spans="1:10">
      <c r="A81" s="5" t="s">
        <v>290</v>
      </c>
    </row>
    <row r="82" spans="1:10">
      <c r="A82" s="3" t="s">
        <v>1007</v>
      </c>
      <c r="E82" s="4" t="n">
        <v>4750000</v>
      </c>
    </row>
    <row r="83" spans="1:10">
      <c r="A83" s="3" t="s">
        <v>1019</v>
      </c>
    </row>
    <row r="84" spans="1:10">
      <c r="A84" s="5" t="s">
        <v>290</v>
      </c>
    </row>
    <row r="85" spans="1:10">
      <c r="A85" s="3" t="s">
        <v>1007</v>
      </c>
      <c r="E85" s="4" t="n">
        <v>2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1020</v>
      </c>
      <c r="B1" s="2" t="s">
        <v>1</v>
      </c>
    </row>
    <row r="2" spans="1:6">
      <c r="B2" s="2" t="s">
        <v>33</v>
      </c>
      <c r="C2" s="2" t="s">
        <v>34</v>
      </c>
      <c r="D2" s="2" t="s">
        <v>35</v>
      </c>
      <c r="E2" s="2" t="s">
        <v>155</v>
      </c>
      <c r="F2" s="2" t="s">
        <v>34</v>
      </c>
    </row>
    <row r="3" spans="1:6">
      <c r="A3" s="5" t="s">
        <v>1021</v>
      </c>
    </row>
    <row r="4" spans="1:6">
      <c r="A4" s="3" t="s">
        <v>44</v>
      </c>
      <c r="B4" s="6" t="n">
        <v>28723</v>
      </c>
      <c r="D4" s="7" t="n">
        <v>164894</v>
      </c>
      <c r="F4" s="7" t="n">
        <v>197488</v>
      </c>
    </row>
    <row r="5" spans="1:6">
      <c r="A5" s="5" t="s">
        <v>1022</v>
      </c>
    </row>
    <row r="6" spans="1:6">
      <c r="A6" s="3" t="s">
        <v>62</v>
      </c>
      <c r="B6" s="4" t="n">
        <v>1807</v>
      </c>
      <c r="D6" s="4" t="n">
        <v>12902</v>
      </c>
      <c r="F6" s="4" t="n">
        <v>12429</v>
      </c>
    </row>
    <row r="7" spans="1:6">
      <c r="A7" s="3" t="s">
        <v>1023</v>
      </c>
    </row>
    <row r="8" spans="1:6">
      <c r="A8" s="5" t="s">
        <v>1021</v>
      </c>
    </row>
    <row r="9" spans="1:6">
      <c r="A9" s="3" t="s">
        <v>44</v>
      </c>
      <c r="B9" s="4" t="n">
        <v>28723</v>
      </c>
      <c r="D9" s="4" t="n">
        <v>164894</v>
      </c>
      <c r="F9" s="4" t="n">
        <v>197488</v>
      </c>
    </row>
    <row r="10" spans="1:6">
      <c r="A10" s="5" t="s">
        <v>1022</v>
      </c>
    </row>
    <row r="11" spans="1:6">
      <c r="A11" s="3" t="s">
        <v>62</v>
      </c>
      <c r="B11" s="4" t="n">
        <v>1807</v>
      </c>
      <c r="D11" s="4" t="n">
        <v>12011</v>
      </c>
      <c r="F11" s="7" t="n">
        <v>12429</v>
      </c>
    </row>
    <row r="12" spans="1:6">
      <c r="A12" s="3" t="s">
        <v>1024</v>
      </c>
    </row>
    <row r="13" spans="1:6">
      <c r="A13" s="5" t="s">
        <v>292</v>
      </c>
    </row>
    <row r="14" spans="1:6">
      <c r="A14" s="3" t="s">
        <v>1025</v>
      </c>
      <c r="B14" s="4" t="n">
        <v>94880</v>
      </c>
      <c r="C14" s="7" t="n">
        <v>652352</v>
      </c>
      <c r="D14" s="4" t="n">
        <v>489999</v>
      </c>
      <c r="E14" s="7" t="n">
        <v>271422</v>
      </c>
    </row>
    <row r="15" spans="1:6">
      <c r="A15" s="3" t="s">
        <v>1026</v>
      </c>
    </row>
    <row r="16" spans="1:6">
      <c r="A16" s="5" t="s">
        <v>292</v>
      </c>
    </row>
    <row r="17" spans="1:6">
      <c r="A17" s="3" t="s">
        <v>1025</v>
      </c>
      <c r="B17" s="4" t="n">
        <v>1320</v>
      </c>
      <c r="C17" s="4" t="n">
        <v>9076</v>
      </c>
      <c r="D17" s="4" t="n">
        <v>8731</v>
      </c>
    </row>
    <row r="18" spans="1:6">
      <c r="A18" s="3" t="s">
        <v>1027</v>
      </c>
    </row>
    <row r="19" spans="1:6">
      <c r="A19" s="5" t="s">
        <v>292</v>
      </c>
    </row>
    <row r="20" spans="1:6">
      <c r="A20" s="3" t="s">
        <v>1025</v>
      </c>
      <c r="B20" s="4" t="n">
        <v>2390</v>
      </c>
      <c r="C20" s="4" t="n">
        <v>16433</v>
      </c>
      <c r="D20" s="4" t="n">
        <v>19892</v>
      </c>
    </row>
    <row r="21" spans="1:6">
      <c r="A21" s="3" t="s">
        <v>1028</v>
      </c>
    </row>
    <row r="22" spans="1:6">
      <c r="A22" s="5" t="s">
        <v>292</v>
      </c>
    </row>
    <row r="23" spans="1:6">
      <c r="A23" s="3" t="s">
        <v>1025</v>
      </c>
      <c r="B23" s="4" t="n">
        <v>507</v>
      </c>
      <c r="C23" s="4" t="n">
        <v>3489</v>
      </c>
    </row>
    <row r="24" spans="1:6">
      <c r="A24" s="3" t="s">
        <v>1029</v>
      </c>
    </row>
    <row r="25" spans="1:6">
      <c r="A25" s="5" t="s">
        <v>292</v>
      </c>
    </row>
    <row r="26" spans="1:6">
      <c r="A26" s="3" t="s">
        <v>1025</v>
      </c>
      <c r="B26" s="6" t="n">
        <v>692</v>
      </c>
      <c r="C26" s="7" t="n">
        <v>4756</v>
      </c>
    </row>
    <row r="27" spans="1:6">
      <c r="A27" s="3" t="s">
        <v>1030</v>
      </c>
    </row>
    <row r="28" spans="1:6">
      <c r="A28" s="5" t="s">
        <v>1022</v>
      </c>
    </row>
    <row r="29" spans="1:6">
      <c r="A29" s="3" t="s">
        <v>62</v>
      </c>
      <c r="D29" s="7" t="n">
        <v>89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59"/>
    <col customWidth="1" max="2" min="2" width="28"/>
    <col customWidth="1" max="3" min="3" width="28"/>
    <col customWidth="1" max="4" min="4" width="21"/>
    <col customWidth="1" max="5" min="5" width="21"/>
  </cols>
  <sheetData>
    <row r="1" spans="1:5">
      <c r="A1" s="1" t="s">
        <v>1031</v>
      </c>
      <c r="B1" s="2" t="s">
        <v>1</v>
      </c>
    </row>
    <row r="2" spans="1:5">
      <c r="B2" s="2" t="s">
        <v>1032</v>
      </c>
      <c r="C2" s="2" t="s">
        <v>1033</v>
      </c>
      <c r="D2" s="2" t="s">
        <v>35</v>
      </c>
      <c r="E2" s="2" t="s">
        <v>155</v>
      </c>
    </row>
    <row r="3" spans="1:5">
      <c r="A3" s="5" t="s">
        <v>294</v>
      </c>
    </row>
    <row r="4" spans="1:5">
      <c r="A4" s="3" t="s">
        <v>1034</v>
      </c>
      <c r="B4" s="4" t="n">
        <v>5</v>
      </c>
      <c r="C4" s="4" t="n">
        <v>5</v>
      </c>
    </row>
    <row r="5" spans="1:5">
      <c r="A5" s="5" t="s">
        <v>1035</v>
      </c>
    </row>
    <row r="6" spans="1:5">
      <c r="A6" s="3" t="s">
        <v>96</v>
      </c>
      <c r="B6" s="6" t="n">
        <v>4066756</v>
      </c>
      <c r="C6" s="7" t="n">
        <v>27960979</v>
      </c>
      <c r="D6" s="7" t="n">
        <v>19989562</v>
      </c>
      <c r="E6" s="7" t="n">
        <v>8844137</v>
      </c>
    </row>
    <row r="7" spans="1:5">
      <c r="A7" s="5" t="s">
        <v>1036</v>
      </c>
    </row>
    <row r="8" spans="1:5">
      <c r="A8" s="3" t="s">
        <v>98</v>
      </c>
      <c r="B8" s="4" t="n">
        <v>3857152</v>
      </c>
      <c r="C8" s="4" t="n">
        <v>26519842</v>
      </c>
      <c r="D8" s="4" t="n">
        <v>19504011</v>
      </c>
      <c r="E8" s="4" t="n">
        <v>9376567</v>
      </c>
    </row>
    <row r="9" spans="1:5">
      <c r="A9" s="5" t="s">
        <v>1037</v>
      </c>
    </row>
    <row r="10" spans="1:5">
      <c r="A10" s="3" t="s">
        <v>1038</v>
      </c>
      <c r="B10" s="4" t="n">
        <v>209604</v>
      </c>
      <c r="C10" s="4" t="n">
        <v>1441137</v>
      </c>
      <c r="D10" s="4" t="n">
        <v>485551</v>
      </c>
      <c r="E10" s="4" t="n">
        <v>-532430</v>
      </c>
    </row>
    <row r="11" spans="1:5">
      <c r="A11" s="3" t="s">
        <v>134</v>
      </c>
    </row>
    <row r="12" spans="1:5">
      <c r="A12" s="5" t="s">
        <v>1035</v>
      </c>
    </row>
    <row r="13" spans="1:5">
      <c r="A13" s="3" t="s">
        <v>96</v>
      </c>
      <c r="C13" s="4" t="n">
        <v>17702869</v>
      </c>
    </row>
    <row r="14" spans="1:5">
      <c r="A14" s="5" t="s">
        <v>1036</v>
      </c>
    </row>
    <row r="15" spans="1:5">
      <c r="A15" s="3" t="s">
        <v>98</v>
      </c>
      <c r="B15" s="4" t="n">
        <v>2460301</v>
      </c>
      <c r="C15" s="4" t="n">
        <v>16915801</v>
      </c>
      <c r="D15" s="4" t="n">
        <v>12435550</v>
      </c>
      <c r="E15" s="4" t="n">
        <v>5671356</v>
      </c>
    </row>
    <row r="16" spans="1:5">
      <c r="A16" s="3" t="s">
        <v>135</v>
      </c>
    </row>
    <row r="17" spans="1:5">
      <c r="A17" s="5" t="s">
        <v>1035</v>
      </c>
    </row>
    <row r="18" spans="1:5">
      <c r="A18" s="3" t="s">
        <v>96</v>
      </c>
      <c r="C18" s="4" t="n">
        <v>4102610</v>
      </c>
    </row>
    <row r="19" spans="1:5">
      <c r="A19" s="5" t="s">
        <v>1036</v>
      </c>
    </row>
    <row r="20" spans="1:5">
      <c r="A20" s="3" t="s">
        <v>98</v>
      </c>
      <c r="B20" s="4" t="n">
        <v>573927</v>
      </c>
      <c r="C20" s="4" t="n">
        <v>3946032</v>
      </c>
      <c r="D20" s="4" t="n">
        <v>3362652</v>
      </c>
      <c r="E20" s="4" t="n">
        <v>1906930</v>
      </c>
    </row>
    <row r="21" spans="1:5">
      <c r="A21" s="3" t="s">
        <v>136</v>
      </c>
    </row>
    <row r="22" spans="1:5">
      <c r="A22" s="5" t="s">
        <v>1035</v>
      </c>
    </row>
    <row r="23" spans="1:5">
      <c r="A23" s="3" t="s">
        <v>96</v>
      </c>
      <c r="C23" s="4" t="n">
        <v>2074414</v>
      </c>
    </row>
    <row r="24" spans="1:5">
      <c r="A24" s="5" t="s">
        <v>1036</v>
      </c>
    </row>
    <row r="25" spans="1:5">
      <c r="A25" s="3" t="s">
        <v>98</v>
      </c>
      <c r="B25" s="4" t="n">
        <v>286540</v>
      </c>
      <c r="C25" s="4" t="n">
        <v>1970105</v>
      </c>
      <c r="D25" s="4" t="n">
        <v>1502570</v>
      </c>
      <c r="E25" s="4" t="n">
        <v>1183245</v>
      </c>
    </row>
    <row r="26" spans="1:5">
      <c r="A26" s="3" t="s">
        <v>137</v>
      </c>
    </row>
    <row r="27" spans="1:5">
      <c r="A27" s="5" t="s">
        <v>1036</v>
      </c>
    </row>
    <row r="28" spans="1:5">
      <c r="A28" s="3" t="s">
        <v>98</v>
      </c>
      <c r="B28" s="4" t="n">
        <v>376683</v>
      </c>
      <c r="C28" s="4" t="n">
        <v>2589883</v>
      </c>
      <c r="D28" s="4" t="n">
        <v>2072912</v>
      </c>
      <c r="E28" s="4" t="n">
        <v>569557</v>
      </c>
    </row>
    <row r="29" spans="1:5">
      <c r="A29" s="3" t="s">
        <v>138</v>
      </c>
    </row>
    <row r="30" spans="1:5">
      <c r="A30" s="5" t="s">
        <v>1036</v>
      </c>
    </row>
    <row r="31" spans="1:5">
      <c r="A31" s="3" t="s">
        <v>98</v>
      </c>
      <c r="B31" s="4" t="n">
        <v>159701</v>
      </c>
      <c r="C31" s="4" t="n">
        <v>1098021</v>
      </c>
      <c r="D31" s="4" t="n">
        <v>130327</v>
      </c>
      <c r="E31" s="4" t="n">
        <v>45479</v>
      </c>
    </row>
    <row r="32" spans="1:5">
      <c r="A32" s="3" t="s">
        <v>1039</v>
      </c>
    </row>
    <row r="33" spans="1:5">
      <c r="A33" s="5" t="s">
        <v>1035</v>
      </c>
    </row>
    <row r="34" spans="1:5">
      <c r="A34" s="3" t="s">
        <v>96</v>
      </c>
      <c r="B34" s="4" t="n">
        <v>2580202</v>
      </c>
      <c r="C34" s="4" t="n">
        <v>17740176</v>
      </c>
      <c r="D34" s="4" t="n">
        <v>12850067</v>
      </c>
      <c r="E34" s="4" t="n">
        <v>5412729</v>
      </c>
    </row>
    <row r="35" spans="1:5">
      <c r="A35" s="5" t="s">
        <v>1036</v>
      </c>
    </row>
    <row r="36" spans="1:5">
      <c r="A36" s="3" t="s">
        <v>98</v>
      </c>
      <c r="B36" s="4" t="n">
        <v>2465748</v>
      </c>
      <c r="C36" s="4" t="n">
        <v>16953251</v>
      </c>
      <c r="D36" s="4" t="n">
        <v>12508090</v>
      </c>
      <c r="E36" s="4" t="n">
        <v>5696746</v>
      </c>
    </row>
    <row r="37" spans="1:5">
      <c r="A37" s="5" t="s">
        <v>1037</v>
      </c>
    </row>
    <row r="38" spans="1:5">
      <c r="A38" s="3" t="s">
        <v>1038</v>
      </c>
      <c r="B38" s="4" t="n">
        <v>114454</v>
      </c>
      <c r="C38" s="4" t="n">
        <v>786925</v>
      </c>
      <c r="D38" s="4" t="n">
        <v>341977</v>
      </c>
      <c r="E38" s="4" t="n">
        <v>-284017</v>
      </c>
    </row>
    <row r="39" spans="1:5">
      <c r="A39" s="3" t="s">
        <v>1040</v>
      </c>
    </row>
    <row r="40" spans="1:5">
      <c r="A40" s="5" t="s">
        <v>1035</v>
      </c>
    </row>
    <row r="41" spans="1:5">
      <c r="A41" s="3" t="s">
        <v>96</v>
      </c>
      <c r="B41" s="4" t="n">
        <v>598590</v>
      </c>
      <c r="C41" s="4" t="n">
        <v>4115606</v>
      </c>
      <c r="D41" s="4" t="n">
        <v>3178850</v>
      </c>
      <c r="E41" s="4" t="n">
        <v>1609391</v>
      </c>
    </row>
    <row r="42" spans="1:5">
      <c r="A42" s="5" t="s">
        <v>1036</v>
      </c>
    </row>
    <row r="43" spans="1:5">
      <c r="A43" s="3" t="s">
        <v>98</v>
      </c>
      <c r="B43" s="4" t="n">
        <v>576420</v>
      </c>
      <c r="C43" s="4" t="n">
        <v>3963172</v>
      </c>
      <c r="D43" s="4" t="n">
        <v>3363457</v>
      </c>
      <c r="E43" s="4" t="n">
        <v>1912750</v>
      </c>
    </row>
    <row r="44" spans="1:5">
      <c r="A44" s="5" t="s">
        <v>1037</v>
      </c>
    </row>
    <row r="45" spans="1:5">
      <c r="A45" s="3" t="s">
        <v>1038</v>
      </c>
      <c r="B45" s="4" t="n">
        <v>22170</v>
      </c>
      <c r="C45" s="4" t="n">
        <v>152434</v>
      </c>
      <c r="D45" s="4" t="n">
        <v>-184607</v>
      </c>
      <c r="E45" s="4" t="n">
        <v>-303359</v>
      </c>
    </row>
    <row r="46" spans="1:5">
      <c r="A46" s="3" t="s">
        <v>1041</v>
      </c>
    </row>
    <row r="47" spans="1:5">
      <c r="A47" s="5" t="s">
        <v>1035</v>
      </c>
    </row>
    <row r="48" spans="1:5">
      <c r="A48" s="3" t="s">
        <v>96</v>
      </c>
      <c r="B48" s="4" t="n">
        <v>338374</v>
      </c>
      <c r="C48" s="4" t="n">
        <v>2326487</v>
      </c>
      <c r="D48" s="4" t="n">
        <v>1854356</v>
      </c>
      <c r="E48" s="4" t="n">
        <v>1363468</v>
      </c>
    </row>
    <row r="49" spans="1:5">
      <c r="A49" s="5" t="s">
        <v>1036</v>
      </c>
    </row>
    <row r="50" spans="1:5">
      <c r="A50" s="3" t="s">
        <v>98</v>
      </c>
      <c r="B50" s="4" t="n">
        <v>323576</v>
      </c>
      <c r="C50" s="4" t="n">
        <v>2224749</v>
      </c>
      <c r="D50" s="4" t="n">
        <v>1746999</v>
      </c>
      <c r="E50" s="4" t="n">
        <v>1297227</v>
      </c>
    </row>
    <row r="51" spans="1:5">
      <c r="A51" s="5" t="s">
        <v>1037</v>
      </c>
    </row>
    <row r="52" spans="1:5">
      <c r="A52" s="3" t="s">
        <v>1038</v>
      </c>
      <c r="B52" s="4" t="n">
        <v>14798</v>
      </c>
      <c r="C52" s="4" t="n">
        <v>101738</v>
      </c>
      <c r="D52" s="4" t="n">
        <v>107357</v>
      </c>
      <c r="E52" s="4" t="n">
        <v>66241</v>
      </c>
    </row>
    <row r="53" spans="1:5">
      <c r="A53" s="3" t="s">
        <v>1042</v>
      </c>
    </row>
    <row r="54" spans="1:5">
      <c r="A54" s="5" t="s">
        <v>1035</v>
      </c>
    </row>
    <row r="55" spans="1:5">
      <c r="A55" s="3" t="s">
        <v>96</v>
      </c>
      <c r="B55" s="4" t="n">
        <v>413809</v>
      </c>
      <c r="C55" s="4" t="n">
        <v>2845141</v>
      </c>
      <c r="D55" s="4" t="n">
        <v>2226034</v>
      </c>
      <c r="E55" s="4" t="n">
        <v>560226</v>
      </c>
    </row>
    <row r="56" spans="1:5">
      <c r="A56" s="5" t="s">
        <v>1036</v>
      </c>
    </row>
    <row r="57" spans="1:5">
      <c r="A57" s="3" t="s">
        <v>98</v>
      </c>
      <c r="B57" s="4" t="n">
        <v>376703</v>
      </c>
      <c r="C57" s="4" t="n">
        <v>2590022</v>
      </c>
      <c r="D57" s="4" t="n">
        <v>2072912</v>
      </c>
      <c r="E57" s="4" t="n">
        <v>569557</v>
      </c>
    </row>
    <row r="58" spans="1:5">
      <c r="A58" s="5" t="s">
        <v>1037</v>
      </c>
    </row>
    <row r="59" spans="1:5">
      <c r="A59" s="3" t="s">
        <v>1038</v>
      </c>
      <c r="B59" s="4" t="n">
        <v>37106</v>
      </c>
      <c r="C59" s="4" t="n">
        <v>255119</v>
      </c>
      <c r="D59" s="4" t="n">
        <v>153122</v>
      </c>
      <c r="E59" s="4" t="n">
        <v>-9331</v>
      </c>
    </row>
    <row r="60" spans="1:5">
      <c r="A60" s="3" t="s">
        <v>1043</v>
      </c>
    </row>
    <row r="61" spans="1:5">
      <c r="A61" s="5" t="s">
        <v>1035</v>
      </c>
    </row>
    <row r="62" spans="1:5">
      <c r="A62" s="3" t="s">
        <v>96</v>
      </c>
      <c r="B62" s="4" t="n">
        <v>401352</v>
      </c>
      <c r="C62" s="4" t="n">
        <v>2759499</v>
      </c>
      <c r="D62" s="4" t="n">
        <v>649784</v>
      </c>
      <c r="E62" s="4" t="n">
        <v>125456</v>
      </c>
    </row>
    <row r="63" spans="1:5">
      <c r="A63" s="5" t="s">
        <v>1036</v>
      </c>
    </row>
    <row r="64" spans="1:5">
      <c r="A64" s="3" t="s">
        <v>98</v>
      </c>
      <c r="B64" s="4" t="n">
        <v>379586</v>
      </c>
      <c r="C64" s="4" t="n">
        <v>2609846</v>
      </c>
      <c r="D64" s="4" t="n">
        <v>573581</v>
      </c>
      <c r="E64" s="4" t="n">
        <v>122239</v>
      </c>
    </row>
    <row r="65" spans="1:5">
      <c r="A65" s="5" t="s">
        <v>1037</v>
      </c>
    </row>
    <row r="66" spans="1:5">
      <c r="A66" s="3" t="s">
        <v>1038</v>
      </c>
      <c r="B66" s="4" t="n">
        <v>21766</v>
      </c>
      <c r="C66" s="4" t="n">
        <v>149653</v>
      </c>
      <c r="D66" s="4" t="n">
        <v>76203</v>
      </c>
      <c r="E66" s="4" t="n">
        <v>3217</v>
      </c>
    </row>
    <row r="67" spans="1:5">
      <c r="A67" s="3" t="s">
        <v>1044</v>
      </c>
    </row>
    <row r="68" spans="1:5">
      <c r="A68" s="5" t="s">
        <v>1035</v>
      </c>
    </row>
    <row r="69" spans="1:5">
      <c r="A69" s="3" t="s">
        <v>96</v>
      </c>
      <c r="B69" s="4" t="n">
        <v>-265571</v>
      </c>
      <c r="C69" s="4" t="n">
        <v>-1825930</v>
      </c>
      <c r="D69" s="4" t="n">
        <v>-769529</v>
      </c>
      <c r="E69" s="4" t="n">
        <v>-227133</v>
      </c>
    </row>
    <row r="70" spans="1:5">
      <c r="A70" s="5" t="s">
        <v>1036</v>
      </c>
    </row>
    <row r="71" spans="1:5">
      <c r="A71" s="3" t="s">
        <v>98</v>
      </c>
      <c r="B71" s="4" t="n">
        <v>-264881</v>
      </c>
      <c r="C71" s="4" t="n">
        <v>-1821198</v>
      </c>
      <c r="D71" s="4" t="n">
        <v>-761028</v>
      </c>
      <c r="E71" s="4" t="n">
        <v>-221952</v>
      </c>
    </row>
    <row r="72" spans="1:5">
      <c r="A72" s="5" t="s">
        <v>1037</v>
      </c>
    </row>
    <row r="73" spans="1:5">
      <c r="A73" s="3" t="s">
        <v>1038</v>
      </c>
      <c r="B73" s="6" t="n">
        <v>-690</v>
      </c>
      <c r="C73" s="7" t="n">
        <v>-4732</v>
      </c>
      <c r="D73" s="7" t="n">
        <v>-8501</v>
      </c>
      <c r="E73" s="7" t="n">
        <v>-5181</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6:15:44Z</dcterms:created>
  <dcterms:modified xmlns:dcterms="http://purl.org/dc/terms/" xmlns:xsi="http://www.w3.org/2001/XMLSchema-instance" xsi:type="dcterms:W3CDTF">2019-04-11T16:15:44Z</dcterms:modified>
</cp:coreProperties>
</file>